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Acquisition, Divestitures and C" sheetId="12" state="visible" r:id="rId12"/>
    <sheet xmlns:r="http://schemas.openxmlformats.org/officeDocument/2006/relationships" name="Restructuring Charges and Other" sheetId="13" state="visible" r:id="rId13"/>
    <sheet xmlns:r="http://schemas.openxmlformats.org/officeDocument/2006/relationships" name="Other (Income)_Deductions - Net" sheetId="14" state="visible" r:id="rId14"/>
    <sheet xmlns:r="http://schemas.openxmlformats.org/officeDocument/2006/relationships" name="Foreign Currency Loss Related t" sheetId="15" state="visible" r:id="rId15"/>
    <sheet xmlns:r="http://schemas.openxmlformats.org/officeDocument/2006/relationships" name="Tax Matters" sheetId="16" state="visible" r:id="rId16"/>
    <sheet xmlns:r="http://schemas.openxmlformats.org/officeDocument/2006/relationships" name="Financial Instrument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Other Intangible A" sheetId="20" state="visible" r:id="rId20"/>
    <sheet xmlns:r="http://schemas.openxmlformats.org/officeDocument/2006/relationships" name="Benefit Plans" sheetId="21" state="visible" r:id="rId21"/>
    <sheet xmlns:r="http://schemas.openxmlformats.org/officeDocument/2006/relationships" name="Share-Based Payment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Segment, Geographic and Other R" sheetId="26" state="visible" r:id="rId26"/>
    <sheet xmlns:r="http://schemas.openxmlformats.org/officeDocument/2006/relationships" name="Selected Quarterly Financial Da" sheetId="27" state="visible" r:id="rId27"/>
    <sheet xmlns:r="http://schemas.openxmlformats.org/officeDocument/2006/relationships" name="Schedule II - Valuation and Qua" sheetId="28" state="visible" r:id="rId28"/>
    <sheet xmlns:r="http://schemas.openxmlformats.org/officeDocument/2006/relationships" name="Significant Accounting Polici29" sheetId="29" state="visible" r:id="rId29"/>
    <sheet xmlns:r="http://schemas.openxmlformats.org/officeDocument/2006/relationships" name="Acquisition, Divestitures and30" sheetId="30" state="visible" r:id="rId30"/>
    <sheet xmlns:r="http://schemas.openxmlformats.org/officeDocument/2006/relationships" name="Restructuring Charges and Oth31" sheetId="31" state="visible" r:id="rId31"/>
    <sheet xmlns:r="http://schemas.openxmlformats.org/officeDocument/2006/relationships" name="Other (Income)_Deductions - N32" sheetId="32" state="visible" r:id="rId32"/>
    <sheet xmlns:r="http://schemas.openxmlformats.org/officeDocument/2006/relationships" name="Tax Matters (Tables)" sheetId="33" state="visible" r:id="rId33"/>
    <sheet xmlns:r="http://schemas.openxmlformats.org/officeDocument/2006/relationships" name="Financial Instrument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37" sheetId="37" state="visible" r:id="rId37"/>
    <sheet xmlns:r="http://schemas.openxmlformats.org/officeDocument/2006/relationships" name="Benefit Plans (Tables)" sheetId="38" state="visible" r:id="rId38"/>
    <sheet xmlns:r="http://schemas.openxmlformats.org/officeDocument/2006/relationships" name="Share-Based Payments (Tables)" sheetId="39" state="visible" r:id="rId39"/>
    <sheet xmlns:r="http://schemas.openxmlformats.org/officeDocument/2006/relationships" name="Stockholders' Equity (Tables)" sheetId="40" state="visible" r:id="rId40"/>
    <sheet xmlns:r="http://schemas.openxmlformats.org/officeDocument/2006/relationships" name="Earnings Per Share (Tables)" sheetId="41" state="visible" r:id="rId41"/>
    <sheet xmlns:r="http://schemas.openxmlformats.org/officeDocument/2006/relationships" name="Commitments and Contingencies (" sheetId="42" state="visible" r:id="rId42"/>
    <sheet xmlns:r="http://schemas.openxmlformats.org/officeDocument/2006/relationships" name="Segment, Geographic and Other43" sheetId="43" state="visible" r:id="rId43"/>
    <sheet xmlns:r="http://schemas.openxmlformats.org/officeDocument/2006/relationships" name="Selected Quarterly Financial 44" sheetId="44" state="visible" r:id="rId44"/>
    <sheet xmlns:r="http://schemas.openxmlformats.org/officeDocument/2006/relationships" name="Business Description (Details)" sheetId="45" state="visible" r:id="rId45"/>
    <sheet xmlns:r="http://schemas.openxmlformats.org/officeDocument/2006/relationships" name="Significant Accounting Polici46" sheetId="46" state="visible" r:id="rId46"/>
    <sheet xmlns:r="http://schemas.openxmlformats.org/officeDocument/2006/relationships" name="Acquisition, Divestitures and47" sheetId="47" state="visible" r:id="rId47"/>
    <sheet xmlns:r="http://schemas.openxmlformats.org/officeDocument/2006/relationships" name="Restructuring Charges and Oth48" sheetId="48" state="visible" r:id="rId48"/>
    <sheet xmlns:r="http://schemas.openxmlformats.org/officeDocument/2006/relationships" name="Restructuring Charges and Oth49" sheetId="49" state="visible" r:id="rId49"/>
    <sheet xmlns:r="http://schemas.openxmlformats.org/officeDocument/2006/relationships" name="Other (Income)_Deductions - N50" sheetId="50" state="visible" r:id="rId50"/>
    <sheet xmlns:r="http://schemas.openxmlformats.org/officeDocument/2006/relationships" name="Foreign currency Loss Related51" sheetId="51" state="visible" r:id="rId51"/>
    <sheet xmlns:r="http://schemas.openxmlformats.org/officeDocument/2006/relationships" name="Tax Matters (Taxes on Income) (" sheetId="52" state="visible" r:id="rId52"/>
    <sheet xmlns:r="http://schemas.openxmlformats.org/officeDocument/2006/relationships" name="Tax Matters (Deferred Taxes) (D" sheetId="53" state="visible" r:id="rId53"/>
    <sheet xmlns:r="http://schemas.openxmlformats.org/officeDocument/2006/relationships" name="Tax Matters (Tax Contingencies)" sheetId="54" state="visible" r:id="rId54"/>
    <sheet xmlns:r="http://schemas.openxmlformats.org/officeDocument/2006/relationships" name="Financial Instruments (Credit F" sheetId="55" state="visible" r:id="rId55"/>
    <sheet xmlns:r="http://schemas.openxmlformats.org/officeDocument/2006/relationships" name="Financial Instruments (Commerci" sheetId="56" state="visible" r:id="rId56"/>
    <sheet xmlns:r="http://schemas.openxmlformats.org/officeDocument/2006/relationships" name="Financial Instruments (Short-Te" sheetId="57" state="visible" r:id="rId57"/>
    <sheet xmlns:r="http://schemas.openxmlformats.org/officeDocument/2006/relationships" name="Financial Instruments (Senior N" sheetId="58" state="visible" r:id="rId58"/>
    <sheet xmlns:r="http://schemas.openxmlformats.org/officeDocument/2006/relationships" name="Financial Instruments (Schedule" sheetId="59" state="visible" r:id="rId59"/>
    <sheet xmlns:r="http://schemas.openxmlformats.org/officeDocument/2006/relationships" name="Financial Instruments (Fair Val" sheetId="60" state="visible" r:id="rId60"/>
    <sheet xmlns:r="http://schemas.openxmlformats.org/officeDocument/2006/relationships" name="Financial Instruments (Long-ter" sheetId="61" state="visible" r:id="rId61"/>
    <sheet xmlns:r="http://schemas.openxmlformats.org/officeDocument/2006/relationships" name="Financial Instruments (Interest" sheetId="62" state="visible" r:id="rId62"/>
    <sheet xmlns:r="http://schemas.openxmlformats.org/officeDocument/2006/relationships" name="Financial Instruments (Foreign " sheetId="63" state="visible" r:id="rId63"/>
    <sheet xmlns:r="http://schemas.openxmlformats.org/officeDocument/2006/relationships" name="Financial Instruments (Intere64" sheetId="64" state="visible" r:id="rId64"/>
    <sheet xmlns:r="http://schemas.openxmlformats.org/officeDocument/2006/relationships" name="Financial Instruments (Fair V65" sheetId="65" state="visible" r:id="rId65"/>
    <sheet xmlns:r="http://schemas.openxmlformats.org/officeDocument/2006/relationships" name="Inventories (Details)" sheetId="66" state="visible" r:id="rId66"/>
    <sheet xmlns:r="http://schemas.openxmlformats.org/officeDocument/2006/relationships" name="Property, Plant and Equipment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Benefit Plans (Details)" sheetId="71" state="visible" r:id="rId71"/>
    <sheet xmlns:r="http://schemas.openxmlformats.org/officeDocument/2006/relationships" name="Benefit Plans Changes in Projec" sheetId="72" state="visible" r:id="rId72"/>
    <sheet xmlns:r="http://schemas.openxmlformats.org/officeDocument/2006/relationships" name="Benefit Plans Schedule of Benef" sheetId="73" state="visible" r:id="rId73"/>
    <sheet xmlns:r="http://schemas.openxmlformats.org/officeDocument/2006/relationships" name="Benefit Plans Schedule of Assum" sheetId="74" state="visible" r:id="rId74"/>
    <sheet xmlns:r="http://schemas.openxmlformats.org/officeDocument/2006/relationships" name="Benefit Plans Schedule of Alloc" sheetId="75" state="visible" r:id="rId75"/>
    <sheet xmlns:r="http://schemas.openxmlformats.org/officeDocument/2006/relationships" name="Benefit Plans Schedule Of Perce" sheetId="76" state="visible" r:id="rId76"/>
    <sheet xmlns:r="http://schemas.openxmlformats.org/officeDocument/2006/relationships" name="Share-Based Payments (Narrative" sheetId="77" state="visible" r:id="rId77"/>
    <sheet xmlns:r="http://schemas.openxmlformats.org/officeDocument/2006/relationships" name="Share-Based Payments (Component" sheetId="78" state="visible" r:id="rId78"/>
    <sheet xmlns:r="http://schemas.openxmlformats.org/officeDocument/2006/relationships" name="Share-Based Payments (Stock opt" sheetId="79" state="visible" r:id="rId79"/>
    <sheet xmlns:r="http://schemas.openxmlformats.org/officeDocument/2006/relationships" name="Share-Based Payments (Stock o80" sheetId="80" state="visible" r:id="rId80"/>
    <sheet xmlns:r="http://schemas.openxmlformats.org/officeDocument/2006/relationships" name="Share-Based Payments (Nonvested" sheetId="81" state="visible" r:id="rId81"/>
    <sheet xmlns:r="http://schemas.openxmlformats.org/officeDocument/2006/relationships" name="Share-Based Payments (Performan" sheetId="82" state="visible" r:id="rId82"/>
    <sheet xmlns:r="http://schemas.openxmlformats.org/officeDocument/2006/relationships" name="Stockholders' Equity - Changes " sheetId="83" state="visible" r:id="rId83"/>
    <sheet xmlns:r="http://schemas.openxmlformats.org/officeDocument/2006/relationships" name="Stockholders' Equity - Accumula" sheetId="84" state="visible" r:id="rId84"/>
    <sheet xmlns:r="http://schemas.openxmlformats.org/officeDocument/2006/relationships" name="Earnings Per Share (Details)" sheetId="85" state="visible" r:id="rId85"/>
    <sheet xmlns:r="http://schemas.openxmlformats.org/officeDocument/2006/relationships" name="Commitments and Contingencies86"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Segment, Geographic and Other89" sheetId="89" state="visible" r:id="rId89"/>
    <sheet xmlns:r="http://schemas.openxmlformats.org/officeDocument/2006/relationships" name="Segment, Geographic and Other90" sheetId="90" state="visible" r:id="rId90"/>
    <sheet xmlns:r="http://schemas.openxmlformats.org/officeDocument/2006/relationships" name="Segment, Geographic and Other91" sheetId="91" state="visible" r:id="rId91"/>
    <sheet xmlns:r="http://schemas.openxmlformats.org/officeDocument/2006/relationships" name="Segment, Geographic and Other92" sheetId="92" state="visible" r:id="rId92"/>
    <sheet xmlns:r="http://schemas.openxmlformats.org/officeDocument/2006/relationships" name="Segment, Geographic and Other93" sheetId="93" state="visible" r:id="rId93"/>
    <sheet xmlns:r="http://schemas.openxmlformats.org/officeDocument/2006/relationships" name="Segment, Geographic and Other94" sheetId="94" state="visible" r:id="rId94"/>
    <sheet xmlns:r="http://schemas.openxmlformats.org/officeDocument/2006/relationships" name="Selected Quarterly Financial 95" sheetId="95" state="visible" r:id="rId95"/>
    <sheet xmlns:r="http://schemas.openxmlformats.org/officeDocument/2006/relationships" name="Schedule II - Valuation and Q96" sheetId="96" state="visible" r:id="rId96"/>
  </sheets>
  <definedNames/>
  <calcPr calcId="124519" fullCalcOnLoad="1"/>
</workbook>
</file>

<file path=xl/sharedStrings.xml><?xml version="1.0" encoding="utf-8"?>
<sst xmlns="http://schemas.openxmlformats.org/spreadsheetml/2006/main" uniqueCount="1227">
  <si>
    <t>Document and Entity Information - USD ($) $ in Millions</t>
  </si>
  <si>
    <t>12 Months Ended</t>
  </si>
  <si>
    <t>Dec. 31, 2016</t>
  </si>
  <si>
    <t>Feb. 10, 2017</t>
  </si>
  <si>
    <t>Jul. 03,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ZTS</t>
  </si>
  <si>
    <t>Entity Registrant Name</t>
  </si>
  <si>
    <t>Zoetis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 USD ($) shares in Thousands, $ in Millions</t>
  </si>
  <si>
    <t>Dec. 31, 2015</t>
  </si>
  <si>
    <t>Dec. 31, 2014</t>
  </si>
  <si>
    <t>Income Statement [Abstract]</t>
  </si>
  <si>
    <t>Revenue</t>
  </si>
  <si>
    <t>Costs and expenses:</t>
  </si>
  <si>
    <t>Cost of Sales</t>
  </si>
  <si>
    <t>[1]</t>
  </si>
  <si>
    <t>Selling, general and administrative expenses</t>
  </si>
  <si>
    <t>Research and development expenses</t>
  </si>
  <si>
    <t>Amortization of intangible assets</t>
  </si>
  <si>
    <t>Restructuring charges and certain acquisition-related costs</t>
  </si>
  <si>
    <t>Interest expense, net of capitalized interest</t>
  </si>
  <si>
    <t>Other (income)/deductions––net</t>
  </si>
  <si>
    <t>Income before provision for taxes on income</t>
  </si>
  <si>
    <t>[2]</t>
  </si>
  <si>
    <t>Provision for taxes on income</t>
  </si>
  <si>
    <t>[3],[4],[5]</t>
  </si>
  <si>
    <t>Net income before allocation to noncontrolling interests</t>
  </si>
  <si>
    <t>Less: Net (loss)/income attributable to noncontrolling interests</t>
  </si>
  <si>
    <t>Net income attributable to Zoetis</t>
  </si>
  <si>
    <t>Earnings per share attributable to Zoetis Inc. stockholders:</t>
  </si>
  <si>
    <t>Basic (in dollars per share)</t>
  </si>
  <si>
    <t>Diluted (in dollars per share)</t>
  </si>
  <si>
    <t>Weighted-average common shares outstanding:</t>
  </si>
  <si>
    <t>Basic (in shares)</t>
  </si>
  <si>
    <t>Diluted (in shares)</t>
  </si>
  <si>
    <t>Dividends declared per common share</t>
  </si>
  <si>
    <t>Exclusive of amortization of intangible assets, except as disclosed in Note 3. Significant Accounting Policies—Amortization of Intangible Assets, Depreciation and Certain Long-Lived Assets.</t>
  </si>
  <si>
    <t>Defined as income before provision for taxes on income.</t>
  </si>
  <si>
    <t>[3]</t>
  </si>
  <si>
    <t>In 2014, the Provision for taxes on income reflects the following:•tax expense related to an $8 million discrete tax item during the first quarter of 2014 related to an intercompany inventory adjustment;•U.S. tax expense of approximately $2 million as a result of providing U.S. deferred income taxes on certain current-year income earned outside the United States that will not be indefinitely reinvested overseas;•tax expense related to changes in uncertain tax positions (see D. Tax Contingencies);•U.S. tax benefit related to U.S. Research and Development Tax Credit which was extended on December 19, 2014, and the U.S. Domestic Production Activities deduction; and•tax benefit related to the changes in valuation allowances and the resolution of other tax items.</t>
  </si>
  <si>
    <t>[4]</t>
  </si>
  <si>
    <t>In 2015, the Provision for taxes on income reflects the following:•the change in the jurisdictional mix of earnings, which includes the impact of the location of earnings from (i) operations and (ii) restructuring charges related to the operational efficiency initiative and supply network strategy,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the tax expense related to the non-deductible revaluation of the net monetary assets in Venezuela to the SIMADI exchange rate recorded in the fourth quarter of 2015;•tax expense related to the changes in valuation allowances and the resolution of other tax items;•tax expense related to changes in uncertain tax positions (see D. Tax Contingencies);•a $9 million discrete tax benefit recorded in the first quarter of 2015 related to a revaluation of deferred taxes as a result of a change in tax rates;•a $6 million discrete tax benefit recorded in the second quarter of 2015 related to prior period tax adjustments; and•U.S. tax benefit related to U.S. Research and Development Tax Credit which was permanently extended on December 18, 2015, and the U.S. Domestic Production Activities deduction.</t>
  </si>
  <si>
    <t>[5]</t>
  </si>
  <si>
    <t>In 2016, the Provision for taxes on income reflects the following:•the change in the jurisdictional mix of earnings, which includes the impact of the location of earnings from (i) operations and (ii) restructuring charges related to the operational efficiency initiative and supply network strategy,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U.S. tax benefit related to U.S. Research and Development Tax Credit and the U.S. Domestic Production Activities deduction;•a $15 million discrete tax benefit recorded in the fourth quarter of 2016 related to prior period tax adjustments;•a $10 million discrete tax benefit recorded in the first quarter of 2016 related to a revaluation of deferred taxes as a result of a change in statutory tax rates;•a $7 million discrete tax benefit related to the impact of a new accounting standard adopted in 2016 requiring the excess tax benefits for share-based payments to be recognized as a component of Provision for taxes on income;•a $2 million discrete tax benefit related to a revaluation of the company’s deferred tax assets and liabilities using the tax rates expected to be in place going forward;•a net tax expense of approximately $35 million mainly recorded in the first half of 2016 related to the impact of the European Commission’s negative decision on the excess profits rulings in Belgium. This net charge represents the recovery of prior tax benefits for the periods 2013 through 2015 offset by the revaluation of the company’s deferred tax assets and liabilities using the rates expected to be in place at the time of the reversal and without consideration of implementation of any future operational changes, and does not include any benefits associated with a successful appeal of the decision;•tax expense related to the changes in valuation allowances and the resolution of other tax items;•tax expense related to changes in uncertain tax positions (see D. Tax Contingencies).</t>
  </si>
  <si>
    <t>CONSOLIDATED STATEMENTS OF COMPREHENSIVE INCOME - USD ($) $ in Millions</t>
  </si>
  <si>
    <t>Statement of Comprehensive Income [Abstract]</t>
  </si>
  <si>
    <t>Other comprehensive income/(loss), net of tax and reclassification adjustments:</t>
  </si>
  <si>
    <t>Unrealized gain/(loss) on derivatives, net</t>
  </si>
  <si>
    <t>Foreign currency translation adjustments, net</t>
  </si>
  <si>
    <t>Benefit plans: Actuarial (losses)/gains, net</t>
  </si>
  <si>
    <t>Plan settlement, net</t>
  </si>
  <si>
    <t>Total other comprehensive income/(loss), net of tax</t>
  </si>
  <si>
    <t>Comprehensive income before allocation to noncontrolling interests</t>
  </si>
  <si>
    <t>Comprehensive (loss)/income attributable to noncontrolling interests</t>
  </si>
  <si>
    <t>Comprehensive income attributable to Zoetis</t>
  </si>
  <si>
    <t>Presented net of reclassification adjustments and tax impacts, which are not significant in any period presented. Reclassification adjustments related to benefit plans are generally reclassified, as part of net periodic pension cost, into Cost of sales, Selling, general and administrative expenses, and/or Research and development expenses, as appropriate, in the consolidated statements of income.</t>
  </si>
  <si>
    <t>Reflects the 2014 settlement charge associated with the 2012 sale of our Netherlands manufacturing facility which was recorded to Other (income)/deductions—net. See Note 13. Benefit Plans for additional information.</t>
  </si>
  <si>
    <t>CONSOLIDATED BALANCE SHEETS - USD ($) $ in Millions</t>
  </si>
  <si>
    <t>Assets</t>
  </si>
  <si>
    <t>Cash and cash equivalents</t>
  </si>
  <si>
    <t>Accounts receivable, less allowance for doubtful accounts of $30 in 2016 and $34 in 2015</t>
  </si>
  <si>
    <t>Inventories</t>
  </si>
  <si>
    <t>Assets held for sale</t>
  </si>
  <si>
    <t>Other current assets</t>
  </si>
  <si>
    <t>Total current assets</t>
  </si>
  <si>
    <t>Property, plant and equipment, less accumulated depreciation of $1,358 in 2016 and $1,208 in 2015</t>
  </si>
  <si>
    <t>Goodwill</t>
  </si>
  <si>
    <t>Identifiable intangible assets, less accumulated amortization</t>
  </si>
  <si>
    <t>Noncurrent deferred tax assets</t>
  </si>
  <si>
    <t>Other noncurrent assets</t>
  </si>
  <si>
    <t>Total assets</t>
  </si>
  <si>
    <t>Liabilities and Equity</t>
  </si>
  <si>
    <t>Short-term borrowings</t>
  </si>
  <si>
    <t>Current portion of long-term debt</t>
  </si>
  <si>
    <t>Accounts payable</t>
  </si>
  <si>
    <t>Dividends payable</t>
  </si>
  <si>
    <t>Accrued expenses</t>
  </si>
  <si>
    <t>Accrued compensation and related items</t>
  </si>
  <si>
    <t>Income taxes payable</t>
  </si>
  <si>
    <t>Liabilities associated with assets held for sale</t>
  </si>
  <si>
    <t>Other current liabilities</t>
  </si>
  <si>
    <t>Total current liabilities</t>
  </si>
  <si>
    <t>Long-term debt, net of discount and issuance costs</t>
  </si>
  <si>
    <t>Noncurrent deferred tax liabilities</t>
  </si>
  <si>
    <t>Other taxes payable</t>
  </si>
  <si>
    <t>Other noncurrent liabilities</t>
  </si>
  <si>
    <t>Total liabilities</t>
  </si>
  <si>
    <t>Commitments and contingencies (Note 17)</t>
  </si>
  <si>
    <t>Preferred stock, $0.01 par value; 1,000,000,000 authorized, none issued</t>
  </si>
  <si>
    <t>Common stock, $0.01 par value: 6,000,000,000 authorized, 501,891,243 and 501,808,229 shares issued; 492,855,297 and 497,400,113 shares outstanding at December 31, 2016 and 2015, respectively</t>
  </si>
  <si>
    <t>Treasury stock, at cost, 9,035,946 and 4,408,116 shares of common stock at December 31, 2016 and 2015, respectively</t>
  </si>
  <si>
    <t>Additional paid-in capital</t>
  </si>
  <si>
    <t>Retained earnings</t>
  </si>
  <si>
    <t>Accumulated other comprehensive loss</t>
  </si>
  <si>
    <t>Total Zoetis Inc. equity</t>
  </si>
  <si>
    <t>Equity attributable to noncontrolling interests</t>
  </si>
  <si>
    <t>Total equity</t>
  </si>
  <si>
    <t>Total liabilities and equity</t>
  </si>
  <si>
    <t>CONSOLIDATED BALANCE SHEETS (PARENTHETICAL) - USD ($) $ in Millions</t>
  </si>
  <si>
    <t>Statement of Financial Position [Abstract]</t>
  </si>
  <si>
    <t>Allowance for doubtful accounts</t>
  </si>
  <si>
    <t>Accumulated depreciation</t>
  </si>
  <si>
    <t>Preferred stock, par value (in dollars per share)</t>
  </si>
  <si>
    <t>Preferred stock, authorized (in shares)</t>
  </si>
  <si>
    <t>Common stock, par value (in dollars per share)</t>
  </si>
  <si>
    <t>Common stock, shares authorized</t>
  </si>
  <si>
    <t>Common stock, shares issued</t>
  </si>
  <si>
    <t>Common stock, shares outstanding</t>
  </si>
  <si>
    <t>Treasury shares</t>
  </si>
  <si>
    <t>Shares may not add due to rounding.</t>
  </si>
  <si>
    <t>CONSOLIDATED STATEMENTS OF EQUITY - USD ($) $ in Millions</t>
  </si>
  <si>
    <t>Total</t>
  </si>
  <si>
    <t>Common Stock</t>
  </si>
  <si>
    <t>Treasury Stock</t>
  </si>
  <si>
    <t>Additional Paid-in Capital</t>
  </si>
  <si>
    <t>Retained Earnings</t>
  </si>
  <si>
    <t>Accumulated Other Comprehensive Loss</t>
  </si>
  <si>
    <t>Equity Attributable to Noncontrolling Interests</t>
  </si>
  <si>
    <t>Beginning balance at Dec. 31, 2013</t>
  </si>
  <si>
    <t>Increase (Decrease) in Stockholders' Equity [Roll Forward]</t>
  </si>
  <si>
    <t>Net income</t>
  </si>
  <si>
    <t>Other comprehensive income/(loss)</t>
  </si>
  <si>
    <t>Share-based compensation awards</t>
  </si>
  <si>
    <t>Defined contribution plan transactions</t>
  </si>
  <si>
    <t>Pension plan transfer from Pfizer Inc.</t>
  </si>
  <si>
    <t>Employee benefit plan contribution from Pfizer Inc.</t>
  </si>
  <si>
    <t>Dividends declared</t>
  </si>
  <si>
    <t>Ending balance at Dec. 31, 2014</t>
  </si>
  <si>
    <t>Treasury stock acquired</t>
  </si>
  <si>
    <t>[6]</t>
  </si>
  <si>
    <t>Ending balance at Dec. 31, 2015</t>
  </si>
  <si>
    <t>Divestitures</t>
  </si>
  <si>
    <t>[7]</t>
  </si>
  <si>
    <t>[8]</t>
  </si>
  <si>
    <t>Ending balance at Dec. 31, 2016</t>
  </si>
  <si>
    <t>As of December 31, 2016 and 2015, respectively, there were 492,855,297 and 497,400,113 outstanding shares of common stock and 9,035,946 and 4,408,116 shares or treasury stock. Treasury stock is recognized at the cost to reacquire the shares. For additional information, see Note 15. Stockholders' Equity.</t>
  </si>
  <si>
    <t>Includes the issuance of shares of Zoetis Inc. common stock and the reacquisition of shares of treasury stock associated with exercises of employee share-based awards. Treasury shares are reacquired from employees for withholding tax purposes in connection with the vesting and exercise of awards under our equity compensation plan. For additional information, see Note 14. Share-Based Payments and Note 15. Stockholders' Equity.</t>
  </si>
  <si>
    <t>Reflects company matching and profit-sharing contributions funded through the issuance of shares of Zoetis Inc. common stock for the year ended December 31, 2014. For additional information, see Note 15. Stockholders' Equity.</t>
  </si>
  <si>
    <t>Reflects the 2014 transfers of defined benefit pension plans from Pfizer Inc. and the associated reclassification from Additional Paid in Capital to Accumulated Other Comprehensive Loss. See Note 13. Benefit Plans.</t>
  </si>
  <si>
    <t>Represents contributed capital from Pfizer Inc. associated with service credit continuation for certain Zoetis Inc. employees in Pfizer Inc.'s U.S. qualified defined benefit and U.S. retiree medical plans. See Note 13. Benefit Plans.</t>
  </si>
  <si>
    <t>Reflects the acquisition of treasury shares in connection with the Share Repurchase Program. For additional information, see Note 15. Stockholders' Equity.</t>
  </si>
  <si>
    <t>Reflects the divestiture of our share of our Taiwan joint venture. See Note 4B. Acquisitions and Divestitures: Divestitures.</t>
  </si>
  <si>
    <t>Reflects the divestiture of our share of our Taiwan joint venture. See Note 4B. Acquisitions, Divestitures and Certain Investments: Divestitures.</t>
  </si>
  <si>
    <t>CONSOLIDATED STATEMENTS OF EQUITY (PARENTHETICAL) - shares</t>
  </si>
  <si>
    <t>Dec. 31, 2013</t>
  </si>
  <si>
    <t>Statement of Stockholders' Equity [Abstract]</t>
  </si>
  <si>
    <t>CONSOLIDATED STATEMENTS OF CASH FLOWS $ in Millions</t>
  </si>
  <si>
    <t>Dec. 31, 2016USD ($)</t>
  </si>
  <si>
    <t>Dec. 31, 2015USD ($)</t>
  </si>
  <si>
    <t>Dec. 31, 2014USD ($)</t>
  </si>
  <si>
    <t>Operating Activities</t>
  </si>
  <si>
    <t>Adjustments to reconcile net income before noncontrolling interests to net cash provided by/(used in) operating activities</t>
  </si>
  <si>
    <t>Depreciation and amortization expense</t>
  </si>
  <si>
    <t>[1],[2]</t>
  </si>
  <si>
    <t>Share-based compensation expense</t>
  </si>
  <si>
    <t>Restructuring</t>
  </si>
  <si>
    <t>Asset write-offs and asset impairments</t>
  </si>
  <si>
    <t>Gains on sales of assets</t>
  </si>
  <si>
    <t>Provision for losses on inventory</t>
  </si>
  <si>
    <t>Deferred taxes</t>
  </si>
  <si>
    <t>Foreign currency loss related to Venezuela Revaluation, excluding impact on cash</t>
  </si>
  <si>
    <t>Other non-cash adjustments</t>
  </si>
  <si>
    <t>Other changes in assets and liabilities, net of acquisitions and divestitures and transfers with Pfizer Inc.</t>
  </si>
  <si>
    <t>Accounts receivable</t>
  </si>
  <si>
    <t>Other assets</t>
  </si>
  <si>
    <t>Other liabilities</t>
  </si>
  <si>
    <t>Other tax accounts, net</t>
  </si>
  <si>
    <t>Net cash provided by operating activities</t>
  </si>
  <si>
    <t>Investing Activities</t>
  </si>
  <si>
    <t>Purchases of property, plant and equipment</t>
  </si>
  <si>
    <t>Milestone payment related to previously acquired intangibles</t>
  </si>
  <si>
    <t>Acquisitions</t>
  </si>
  <si>
    <t>Net proceeds from sales of assets</t>
  </si>
  <si>
    <t>Other investing activities</t>
  </si>
  <si>
    <t>Net cash used in investing activities</t>
  </si>
  <si>
    <t>Financing Activities</t>
  </si>
  <si>
    <t>(Decrease)/increase in short-term borrowings, net</t>
  </si>
  <si>
    <t>Principal payments on long-term debt</t>
  </si>
  <si>
    <t>Proceeds from issuance of long-term debt—senior notes, net of discount and fees</t>
  </si>
  <si>
    <t>Payment of contingent consideration related to previously acquired assets</t>
  </si>
  <si>
    <t>Share-based compensation-related proceeds, net of taxes paid on withholding shares and excess tax benefits</t>
  </si>
  <si>
    <t>Purchases of treasury stock</t>
  </si>
  <si>
    <t>Cash dividends paid</t>
  </si>
  <si>
    <t>Cash paid to settle Pharmaq debt</t>
  </si>
  <si>
    <t>Payment of debt issuance costs</t>
  </si>
  <si>
    <t>Other net financing activities with Pfizer Inc.</t>
  </si>
  <si>
    <t>Net cash (used in)/provided by financing activities</t>
  </si>
  <si>
    <t>Effect of exchange-rate changes on cash and cash equivalents</t>
  </si>
  <si>
    <t>Net (decrease)/increase in cash and cash equivalents</t>
  </si>
  <si>
    <t>Cash and cash equivalents at beginning of period</t>
  </si>
  <si>
    <t>Cash and cash equivalents at end of period</t>
  </si>
  <si>
    <t>Cash paid during the period for:</t>
  </si>
  <si>
    <t>Income taxes</t>
  </si>
  <si>
    <t>Interest, net of capitalized interest</t>
  </si>
  <si>
    <t>Non-cash transactions:</t>
  </si>
  <si>
    <t>Intangible asset acquisition</t>
  </si>
  <si>
    <t>Contingent purchase price consideration</t>
  </si>
  <si>
    <t>(a) Certain production facilities are shared. Depreciation and amortization is allocated to the reportable operating segments based on estimates of where the benefits of the related assets are realized.</t>
  </si>
  <si>
    <t>Effective 2016, excess tax benefits are reflected within operating activities. See Note 3. Significant Accounting Policies for additional information.</t>
  </si>
  <si>
    <t>Reflects the acquisition of treasury shares in connection with the share repurchase program. For additional information, see Note 15. Stockholders' Equity.</t>
  </si>
  <si>
    <t>Reflects the non-cash portion of the acquisition of product registration and application rights from Pfizer.</t>
  </si>
  <si>
    <t>For 2016, relates primarily to the non-cash portion of the acquisition of a livestock business in South America and a veterinary diagnostics business in Denmark. For 2015, relates primarily to the non-cash portion of the acquisition of certain assets of Abbott Animal Health. See Note 4A. Acquisitions, Divestitures and Certain Investments: Acquisitions.</t>
  </si>
  <si>
    <t>Business Description</t>
  </si>
  <si>
    <t>Organization, Consolidation and Presentation of Financial Statements [Abstract]</t>
  </si>
  <si>
    <t>Business Description Zoetis Inc. (including its subsidiaries, collectively, Zoetis, the company, we, us or our) is a global leader in the discovery, development, manufacture and commercialization of animal health medicines and vaccines, with a focus on both livestock and companion animals. We organize and operate our business in two geographic regions: the United States (U.S.) and International. We directly market our products in approximately 45 countries across North America, Europe, Africa, Asia, Australia and South America. Our products are sold in more than 100 countries, including developed markets and emerging markets. We have a diversified business, marketing products across eight core species: cattle, swine, poultry, sheep and fish (collectively, livestock) and dogs, cats and horses (collectively, companion animals); and within five major product categories: anti-infectives, vaccines, parasiticides, medicated feed additives and other pharmaceuticals. On February 1, 2013, our Class A common stock began trading on the New York Stock Exchange (NYSE) under the symbol “ZTS.” On February 6, 2013, an initial public offering (IPO) of our Class A common stock was completed, which represented approximately 19.8% of our total outstanding shares, with Pfizer Inc. (Pfizer) owning the remaining outstanding shares. On June 24, 2013, an exchange offer was completed whereby Pfizer shareholders exchanged a portion of Pfizer common stock for Zoetis common stock, resulting in the full separation of Zoetis and the disposal of Pfizer's entire ownership and voting interest in Zoetis.</t>
  </si>
  <si>
    <t>Basis of Presentation</t>
  </si>
  <si>
    <t>Basis of Presentation The consolidated financial statements were prepared in accordance with accounting principles generally accepted in the United States of America (U.S. GAAP). For subsidiaries operating outside the United States, the consolidated financial information is included as of and for the fiscal year ended November 30 for each year presented. All significant intercompany balances and transactions between the legal entities that comprise Zoetis have been eliminated. For those subsidiaries included in these consolidated financial statements where our ownership is less than 100%, the minority interests have been shown in equity as Equity attributable to noncontrolling interests .</t>
  </si>
  <si>
    <t>Significant Accounting Policies</t>
  </si>
  <si>
    <t>Accounting Policies [Abstract]</t>
  </si>
  <si>
    <t>Significant Accounting Policies Recently Adopted Accounting Standards In March 2016, the FASB issued an accounting standards update which simplifies the accounting for employee share-based payments. The new standard requires the immediate recognition of all excess tax benefits and deficiencies in the income statement, and requires classification of excess tax benefits as an operating activity as opposed to a financing activity in the statements of cash flows. The standard also clarifies that all cash payments made to taxing authorities on the employees' behalf for shares withheld should be presented as financing activities on the statements of cash flows and provides for a policy election to either estimate the number of awards that are expected to vest or account for forfeitures as they occur. The provisions of the new standard are effective beginning January 1, 2017, and early adoption is permitted if all amendments are adopted in the same period. We elected to early adopt the new standard effective January 1, 2016. Excess tax benefits of $7 million generated during the year ended December 31, 2016, are reflected as a component of Provision for taxes on income as presented in the consolidated statements of income. We have elected to apply the change in cash flow classification for excess tax benefits on a prospective basis. Cash payments made to taxing authorities on the behalf of company employees are reflected as a financing outflow in the consolidated statements of cash flows, consistent with prior years. We continue to include the impact of estimated forfeitures when determining share-based compensation expense. In February 2015, the FASB issued an accounting standards update that provides revised guidance on whether to consolidate certain legal entities, such as limited partnerships, limited liability corporations and securitization structures. We adopted this guidance effective January 1, 2016. This guidance did not have a significant impact on our consolidated financial statements. Recently Issued Accounting Standards In January 2017, the Financial Accounting Standards Board (FASB) issued an accounting standards update which clarifies the definition of a business. Under the new guidance, a set of integrated activities and assets is a business only if it has, at a minimum, an input and substantive process that together significantly contribute to the ability to create outputs. The update also introduces the concept of an initial screening or “Step 1” which requires companies to first determine if substantially all of the fair value of the gross assets acquired is concentrated in a single (or group of similar) identifiable assets. Transactions comprised substantially of similar identifiable assets will not be considered a business. Transactions that pass the Step 1 screening will be considered a business if they contain an input and substantive process and either; (1) an output or (2) an organized workforce with skills critical to the ability to create outputs and inputs that can be utilized to create the outputs. Companies will no longer be required to evaluate whether a market participant could replace any missing inputs or processes, instead focusing on the substance of what was acquired. The provisions of the new standard are effective, on a prospective basis, beginning January 1, 2018, for annual and interim reporting periods and may be adopted early for any transactions not yet reported in issued financial statements. We plan to early adopt this guidance for any new transactions occurring on or after January 1, 2017. In October 2016, the FASB issued an accounting standards update that will require the recognition of the income tax consequences of an intra-entity asset transfer, other than inventory, when the transfer occurs as opposed to when the asset is sold to an outside third party. The provisions of the new standard are effective beginning January 1, 2018, for annual and interim reporting periods using a modified retrospective approach. Early adoption is permitted beginning on January 1, 2017. We plan to adopt this guidance as of January 1, 2018, the required effective date, and do not expect the new standard to have a significant impact on our consolidated financial statements. In February 2016, the FASB issued an accounting standards update which requires lessees to recognize most leases on the balance sheet with a corresponding right of use asset.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Accounting for lessors remains largely unchanged. Companies may elect to exclude short-term leases. The update also requires additional disclosures that will better enable users of financial statements to assess the amount, timing, and uncertainty of cash flows arising from leases. The provisions of the new standard are effective beginning January 1, 2019, for annual and interim reporting periods. Early adoption is permitted beginning on January 1, 2017. The new standard requires a modified retrospective adoption approach, at the beginning of the earliest comparative period presented in the financial statements. We continue to assess the potential impact that adopting this new guidance will have on our consolidated financial statements. In July 2015, the FASB issued an accounting standards update to simplify the measurement of inventory by requiring that inventory be measured at the lower of cost or net realizable value, rather than at the lower of cost or market, with market being defined as either replacement cost, net realizable value or net realizable value less a normal profit margin. The provisions of the new standard are effective beginning January 1, 2017, for annual and interim reporting periods. The guidance will be adopted prospectively and early adoption is permitted. We plan to adopt this guidance as of January 1, 2017, the required effective date, and do not expect this guidance to have a significant impact on our consolidated financial statements. In May 2014, the FASB issued an accounting standards update that outlines a new, single comprehensive model for companies to use in accounting for revenue arising from contracts with customers. This update supersedes most current revenue recognition guidance under U.S. GAAP. The core principle of the new guidance is that an entity should recognize revenue to depict the transfer of goods or services to customers in an amount that reflects the consideration to which the entity expects to be entitled in exchange for those goods or services. The guidance includes a five-step model for determining how, when and how much revenue should be recognized. This update also requires additional disclosure about the nature, amount, timing and uncertainty of revenue and cash flows arising from contracts with customers. We plan to adopt this guidance as of January 1, 2018, the required effective date, using the modified retrospective transition method. Under the modified retrospective method, the cumulative effect of applying the new standard will be recognized as of the date of initial application with disclosure of results under both the new and prior standards. We continue to assess the impact of the new standard on our current policies and procedures related to revenue recognition. Based on the work performed to date, we do not believe that the adoption will have a material impact on our consolidated financial statements. While implementation procedures are still ongoing, we have evaluated the impact on our primary revenue stream, product sales, in both the United States and our key international markets and no matters have currently been identified individually or in the aggregate that would have a material impact on the timing or amount of revenue recognition based on the provisions of the new standard. Estimates and Assumptions In preparing the consolidated financial statements, we use certain estimates and assumptions that affect reported amounts and disclosures, including amounts recorded in connection with acquisitions. These estimates and underlying assumptions can impact all elements of our consolidated financial statements. For example, in the consolidated statements of income, estimates are used when accounting for deductions from revenue (such as rebates, sales allowances, product returns and discounts), determining cost of sales, allocating cost in the form of depreciation and amortization, and estimating restructuring charges and the impact of contingencies. On the consolidated balance sheets, estimates are used in determining the valuation and recoverability of assets, such as accounts receivables, inventories, fixed assets, goodwill and other identifiable intangible assets, and estimates are used in determining the reported amounts of liabilities, such as taxes payable, benefit obligations, the impact of contingencies, deductions from revenue and restructuring reserves, all of which also impact the consolidated statements of income. Our estimates are often based on complex judgments, probabilitie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competition, litigation, legislation and regulations. We regularly evaluate our estimates and assumptions using historical experience and expectations about the future. We adjust our estimates and assumptions when facts and circumstances indicate the need for change. Those changes generally will be reflected in our consolidated financial statements on a prospective basis unless they are required to be treated retrospectively under relevant accounting standards. It is possible that others, applying reasonable judgment to the same facts and circumstances, could develop and support a range of alternative estimated amounts. Acquisitions Our consolidated financial statements include the operations of acquired businesses from the date of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mounts recorded for acquisitions can result from a complex series of judgments about future events and uncertainties and can rely on estimates and assumptions. For information about the risks associated with estimates and assumptions, see Estimates and Assumptions . Foreign Currency Translation For most of our international operations, local currencies have been determined to be the functional currencies. We translate functional currency assets and liabilities to their U.S. dollar equivalents at exchange rates in effect at the balance sheet date and we translate functional currency income and expense amounts to their U.S. dollar equivalents at average exchange rates for the period. The U.S. dollar effects that arise from changing translation rates are recorded in Other comprehensive income/(loss), net of tax. The effects of converting non-functional currency assets and liabilities into the functional currency are recorded in Other (income)/deductions––net. For operations in highly inflationary economies, we translate monetary items at rates in effect at the balance sheet date, with translation adjustments recorded in Other (income)/deductions––net , and we translate non-monetary items at historical rates. Revenue, Deductions from Revenue and the Allowance for Doubtful Accounts We record revenue from product sales when the goods are shipped and title and risk of loss passes to the customer. At the time of sale, we also record estimates for a variety of deductions from revenue, such as rebates, sales allowances, product returns and discounts. Sales deductions are estimated and recorded at the time that related revenue is recorded except for sales incentives, which are estimated and recorded at the time the related revenue is recorded or when the incentive is offered, whichever is later. As applicable, our estimates are generally based on contractual terms or historical experience, adjusted as necessary to reflect our expectations about the future. Taxes collected from customers relating to product sales and remitted to governmental authorities are excluded from Revenue. As of December 31, 2016 , and 2015 , accruals for sales deductions included in Other current liabilities are approximately $ 122 million and $ 125 million , respectively. We also record estimates for bad debts. We periodically assess the adequacy of the allowance for doubtful accounts by evaluating the collectability of outstanding receivables based on factors such as past due history, historical and expected collection patterns, the financial condition of our customers, the robust nature of our credit and collection practices and the economic environment. Amounts recorded for sales deductions and bad debts can result from a complex series of judgments about future events and uncertainties and can rely on estimates and assumptions. For information about the risks associated with estimates and assumptions, see Estimates and Assumptions. Cost of Sales and Inventories Inventories are carried at the lower of cost or market. The cost of finished goods, work-in-process and raw materials is determined using average actual cost. We regularly review our inventories for impairment and adjustments are recorded when necessary. Selling, General and Administrative Expenses Selling, general and administrative costs are expensed as incurred. Among other things, these expenses include the internal and external costs of marketing, advertising, and shipping and handling as well as certain costs related to business technology, facilities, legal, finance, human resources, business development, public affairs and procurement, among others. Advertising expenses relating to production costs are expensed as incurred, and the costs of space in publications are expensed when the related advertising occurs. Advertising and promotion expenses totaled approximately $ 119 million in 2016 , $ 106 million in 2015 and $ 132 million in 2014 . Shipping and handling costs totaled approximately $ 51 million in 2016 , $ 59 million in 2015 and $ 62 million in 2014 . Research and Development Expenses Research and development (R&amp;D) costs are expensed as incurred. Research is the effort associated with the discovery of new knowledge that will be useful in developing a new product or in significantly improving an existing product. Development is the implementation of the research finding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in a major market, we record any milestone payments in Identifiable intangible assets, less accumulated amortization and, unless the assets are determined to have an indefinite life, we amortize them on a straight-line basis over the remaining agreement term or the expected product life cycle, whichever is shorter. Amortization of Intangible Assets, Depreciation and Certain Long-Lived Assets Long-lived assets include: • Goodwill —goodwill represents the excess of the consideration transferred for an acquired business over the assigned values of its net assets. Goodwill is not amortized. • Identifiable intangible assets, less accumulated amortization —these acquired assets are recorded at our cost. Identifiable intangible assets with finite lives are amortized on a straight-line basis over their estimated useful lives. Identifiable intangible assets with indefinite lives that are associated with marketed products are not amortized until a useful life can be determined. Identifiable intangible assets associated with IPR&amp;D projects are not amortized until regulatory approval is obtained. The useful life of an amortizing asset generally is determined by identifying the period in which substantially all of the cash flows are expected to be generated. • Property, plant and equipment, less accumulated depreciation ––these assets are recorded at our cost and are increased by the cost of any significant improvements after purchase. Property, plant and equipment assets, other than land and construction-in-progress, are depreciated on a straight-line basis over the estimated useful life of the individual assets. Depreciation begins when the asset is ready for its intended use. For tax purposes, accelerated depreciation methods are used as allowed by tax laws. Amortization expense related to finite-lived identifiable intangible assets that contribute to our ability to sell, manufacture, research, market and distribute products, compounds and intellectual property are included in Amortization of intangible assets as they benefit multiple business functions. Amortization expense related to intangible assets that are associated with a single function and depreciation of property, plant and equipment are included in Cost of sales , Selling, general and administrative expenses and Research and development expenses , as appropriate. We review all of our long-lived assets for impairment indicators throughout the year and we perform detailed testing whenever impairment indicators are present. In addition, we perform impairment testing for goodwill and indefinite-lived assets at least annually. When necessary, we record charges for impairments. Specifically: • For finite-lived identifiable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dentifiable intangible assets, such as brands and IPR&amp;D assets, we test for impairment at least annually, or more frequently if impairment indicators exist, by first assessing qualitative factors to determine whether it is more likely than not that the fair value of the indefinite-lived intangible asset is less than its carrying amount. If we conclude it is more likely than not that the fair value is less than the carrying amount, a quantitative test that compares the fair value of the indefinite-lived intangible asset with its carrying value is performed. If the fair value is less than the carrying amount, an impairment loss is recognized. We record an impairment loss, if any, for the excess of book value over fair value. In addition, in all cases of an impairment review other than for IPR&amp;D assets, we re-evaluate whether continuing to characterize the asset as indefinite-lived is appropriate. • For goodwill, we test for impairment on at least an annual basis, or more frequently if impairment indicators exist, either by assessing qualitative factors to determine whether it is more likely than not that the fair value of a reporting unit is less than its carrying amount, or by performing a quantitative assessment. If we choose to perform a qualitative analysis and conclude it is more likely than not that the fair value of a reporting unit is less than its carrying amount, a quantitative fair value test is performed. We determine the implied fair value of goodwill by subtracting the fair value of all the identifiable net assets other than goodwill from the fair value of the reporting unit and record an impairment loss for the excess, if any, of book value of goodwill over the implied fair value. In 2016, we qualitatively assessed, as of October 2, 2016, whether it is more likely than not that the respective fair values of our reporting units are less than their carrying amounts, including goodwill. Based on that assessment, we determined that this condition does not exist for any of our reporting units and therefore concluded that a quantitative fair value test was not required and no impairments were recorded. In 2015, we quantitatively assessed, as of September 27, 2015, the fair value of each of our reporting units using the income approach. The fair value of each reporting unit was found to exceed its respective carrying value, therefore no impairments were recorded. Impairment reviews can involve a complex series of judgments about future events and uncertainties and can rely on estimates and assumptions. For information about the risks associated with estimates and assumptions, see Estimates and Assumptions. 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Property, plant and equipment and are amortized using the straight-line method over the estimated useful life of five to ten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he company capitalized $ 26 million and $ 71 million of internal-use software for the years ended December 31, 2016 , and 2015 , respectively. Depreciation expense for capitalized software was $ 19 million in 2016 , $14 million in 2015 and $6 million in 2014 . Restructuring Charges and Certain Acquisition-Related Costs We may incur restructuring charges in connection with acquisitions when we implement plans to restructure and integrate the acquired operations or in connection with cost-reduction and productivity initiatives. Included in Restructuring charges and certain acquisition-related costs are all restructuring charges and certain costs associated with acquiring and integrating an acquired business. Transaction costs and integration costs are expensed as incurred. Termination costs are a significant component of restructuring charges and are generally recorded when the actions are probable and estimable. Amounts recorded for restructuring charges and other associated costs can result from a complex series of judgments about future events and uncertainties and can rely on estimates and assumptions. For information about the risks associated with estimates and assumptions, see Estimates and Assumptions . Earnings per Share Basic earnings per share is computed by dividing net income attributable to Zoetis by the weighted-average number of common shares outstanding during the period. Diluted earnings per share adjusts the weighted-average number of common shares outstanding for the potential dilution that could occur if common stock equivalents (stock options, restricted stock units, and performance-vesting restricted stock units) were exercised or converted into common stock, calculated using the treasury stock method. Cash Equivalents Cash equivalents include items almost as liquid as cash, such as certificates of deposit and time deposits with maturity periods of three months or less when purchased. Fair Value Certain assets and liabilities are required to be measured at fair value, either upon initial recognition or for subsequent accounting or reporting. For example, we use fair value extensively in the initial recognition of net assets acquired in a business combination. Fair value is estimated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at the risk of non-performance will be the same before and after the transfer. When estimating fair value, depending on the nature and complexity of the asset or liability, we may use one or all of the following approach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A single estimate of fair value can result from a complex series of judgments about future events and uncertainties and can rely on estimates and assumptions. For information about the risks associated with estimates and assumptions, see Estimates and Assumptions . Accounts Receivable The recorded amounts of accounts receivable approximate fair value because of their relatively short-term nature. As of December 31, 2016 , and 2015 , Accounts receivable, less allowance for doubtful accounts, of $ 913 million and $ 937 million , respectively, includes approximately $ 49 million and $69 million of other receivables, such as trade notes receivable and royalty receivables, among others. Deferred Tax Assets and Liabilities and Income Tax Contingencie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 planning strategies. 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the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Provision for taxes on income and are classified on our consolidated balance sheet with the related tax liability. Amounts recorded for valuation allowances and income tax contingencies can result from a complex series of judgments about future events and uncertainties and can rely on estimates and assumptions. For information about the risks associated with estimates and assumptions, see Estimates and Assumptions. Benefit Plans All dedicated benefit plans are pension plans. For our dedicated benefit plans, we recognize the overfunded or underfunded status of defined benefit plans as an asset or liability on the consolidated balance sheets and the obligations generally are measured at the actuarial present value of all benefits attributable to employee service rendered, as provided by the applicable benefit formula. Pension obligations may include assumptions such as long-term rate of return on plan assets, expected employee turnover, participant mortality, and future compensation levels. Plan assets are measured at fair value. Net periodic benefit costs are recognized, as required, into Cost of sales, Selling, general and administrative expenses and Research and development expenses , as appropriate. Amounts recorded for benefit plans can result from a complex series of judgments about future events and uncertainties and can rely on estimates and assumptions. For information about the risks associated with estimates and assumptions, see Estimates and Assumptions. Asset Retirement Obligations We record accruals for the legal obligations associated with the retirement of tangible long-lived assets, including obligations under the doctrine of promissory estoppel and those that are conditioned upon the occurrence of future events. These obligations generally result from the acquisition, construction, development and/or normal operation of long-lived assets. We recognize the fair value of these obligations in the period in which they are incurred by increasing the carrying amount of the related asset. Over time, we recognize expense for the accretion of the liability and for the amortization of the asset. As of December 31, 2016 , and 2015 , accruals for asset retirement obligations included in Accrued expenses are each $ 0.1 million , and included in Other noncurrent liabilities are $ 12 million and $ 14 million , respectively. Amounts recorded for asset retirement obligations can result from a complex series of judgments about future events and uncertainties and can rely on estimates and assumptions. For information about the risks associated with estimates and assumptions, see Estimates and Assumptions. Legal and Environmental Contingencies We are subject to numerous contingencies arising in the ordinary course of business, such as product liability and other product-related litigation, commercial litigation, patent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
  </si>
  <si>
    <t>Acquisition, Divestitures and Certain Investments</t>
  </si>
  <si>
    <t>Acquisitions and Divestitures [Abstract]</t>
  </si>
  <si>
    <t>Acquisitions, Divestitures and Certain Investments A. Acquisitions Acquisition of Pharmaq On November 9, 2015, we completed the acquisition of Pharmaq, a privately held Norwegian aquaculture company. We acquired 100% of the issued share capital of Pharmaq for an aggregate cash purchase price of $765 million , adjusted to reflect cash, working capital and net indebtedness as of the closing date for net cash consideration transferred to the seller of $668 million . The acquisition expands the Zoetis aquaculture portfolio. The transaction was accounted for as a business combination, with the assets acquired and liabilities assumed measured at their respective acquisition date fair values as summarized below: (MILLIONS OF DOLLARS) Cash and cash equivalents $ 16 Accounts receivable (a) 21 Inventories (b) 42 Other current assets 2 Property, plant and equipment 11 Intangible assets (c) 550 Accounts payable (4 ) Accrued expenses (d) (39 ) Accrued compensation and related items (4 ) Long-term debt (d) (89 ) Noncurrent deferred tax liabilities (e) (139 ) Other non-current liabilities (2 ) Total net assets acquired 365 Goodwill (f) 303 Total consideration $ 668 (a) Accounts receivable were measured at fair value as of the acquisition date and are substantially comprised of gross trade receivables of $21 million , $1 million of which is expected to be uncollectible. (b) Inventories recorded as of the acquisition date reflect fair value adjustments of $17 million which relates primarily to finished goods. The fair value was calculated based on estimated selling profit margin. (c) The acquisition date fair value of intangible assets acquired was determined using the income approach and consists of the following: $160 million related to currently marketed vaccine products, $30 million related to currently marketed therapeutics, $80 million related to customer relationships and $280 million related to IPR&amp;D. The most significant IPR&amp;D project acquired, with an acquisition date fair value of $150 million , relates to the salmon rickettsial syndrome (SRS) vaccine. The vaccine was commercially launched, subsequent to the acquisition, during November 2015. Other significant acquired IPR&amp;D projects relate to a vaccine for pancreatic disease, “PD” and Alphaflux, a therapeutic drug for the treatment of sea lice and vaccine technology for new species including Tilapia and Pangasius, were assigned acquisition date fair values of $50 million , $40 million , and $40 million , respectively. Vaccine developed technology and customer relationships will be amortized over a 15 year useful life while therapeutic developed technology will be amortized over 10 years . (d) Pharmaq callable bonds and derivative contracts were recorded at acquisition date fair value and settled immediately following the closing. (e) The Pharmaq acquisition was structured as a stock purchase therefore we assumed the historical tax bases of its assets and liabilities. We also established net deferred tax assets and liabilities associated with the fair value adjustments recorded as part of the opening balance sheet. (f) Goodwill of $303 million is the excess of consideration transferred over the value of net assets acquired and was allocated to our existing reportable segments and is primarily attributable to corporate synergies related to platform functions. The primary strategic purpose of the acquisition was to enhance the company’s existing product portfolio by enabling Zoetis to further expand into aquaculture. The goodwill recorded is not deductible for tax purposes. The valuation was finalized during the fourth quarter of 2016. There were no significant adjustments identified during the measurement period. In 2015, Zoetis incurred acquisition related costs of approximately $9 million which are included within Selling, general and administrative expenses on our consolidated statements of income for the year ended December 31, 2015. Pharmaq revenues occurring subsequent to the acquisition date have been included in our annual financial results but are not material to the consolidated statements of income. Acquisition of Abbott Animal Health On February 10, 2015, we completed the purchase of certain assets of Abbott Animal Health (AAH), a subsidiary of Abbott Laboratories (Abbott). AAH is a companion animal health business focused on the veterinary surgical suite. The purchase expands our companion animal product portfolio to include veterinarian solutions for anesthesia, pain management, and diabetes monitoring. The $254 million purchase price included net cash of $229 million and an additional contingent payment of $25 million (acquisition date fair value of $22 million ) which was due to Abbott within one year of the acquisition date, subject to certain deductions in the event of sales disruptions due to supply issues. The $25 million payment was made to Abbott in February 2016. The transaction was accounted for as a business combination, with the net assets acquired measured at their respective acquisition date fair values. Final amounts recorded for the acquisition include $12 million of inventory, $8 million of IPR&amp;D associated with oncology and osteoarthritis projects, $5 million of trade names related to diabetes and pain management products, $16 million of developed technology assets associated with pain management and surgical products, $23 million of other intangible assets including a favorable supply agreement and product exclusivity rights and property, plant and equipment of less than $1 million . Trade names and developed technology assets will be amortized over 15 years while other intangible assets acquired have a weighted average useful life of 5 years . Goodwill of $187 million is the excess of consideration transferred over the fair value of assets acquired and was allocated to our reportable segments and is predominantly attributable to synergies expected to be realized through the integration of AAH operations into the existing Zoetis business. The goodwill recorded is deductible for tax purposes. The valuation was finalized during the first quarter of 2016. Final amounts noted above reflect a net increase of $14 million in intangible assets from the preliminary valuation recorded in 2015, offset by a decrease in goodwill and inventory fair value adjustments. B. Divestitures Assets Held for Sale On May 5, 2015, in conjunction with the announcement of our comprehensive operational efficiency program, we announced our intent to sell or exit 10 manufacturing sites over the long term. For additional information, see Note 5. Restructuring Charges and Other Costs Associated with Acquisitions and Cost-Reduction/Productivity Initiatives. During the third quarter of 2015, we met the criteria for held for sale classification for two of our U.S. manufacturing sites. During the fourth quarter of 2015, we met the criteria for held for sale classification for one additional U.S. manufacturing site, as well as our Taiwan joint venture, inclusive of its related manufacturing site, and one other international manufacturing site. As of December 31, 2015, we recorded assets and liabilities held for sale of $71 million and $4 million , respectively. Assets held for sale comprise cash ( $6 million ), accounts receivable ( $3 million ), inventory ( $18 million ), property, plant and equipment ( $25 million ), intangible assets ( $13 million ), other assets ( $1 million ), and goodwill ( $5 million ). Liabilities held for sale comprise accounts payable ( $2 million ) and other current liabilities ( $2 million ). In conjunction with the classification of held for sale, we recorded an impairment charge of $6 million related to fixed assets at one of our international manufacturing sites. Divestitures On April 28, 2016, we completed the sale of our 55 percent ownership share of a Taiwan joint venture, including a manufacturing site in Hsinchu, Taiwan to Yung Shin Pharmaceutical Industrial Co., Ltd., a pharmaceutical company with an animal health business and headquarters in Taiwan. The sale also included a portfolio of products in conjunction with our comprehensive operational efficiency program. These products include medicated feed additives, anti-infective medicines and nutritional premixes for livestock, sold primarily in Taiwan and in international markets. We received $13 million in cash upon closing. The assets and liabilities related to this sale had been previously included within held for sale classification as of December 31, 2015. On February 17, 2016, we completed the sale of our manufacturing site in Haridwar, India to the India-based pharmaceutical company Zydus Cadila (Cadila Healthcare Ltd.). The agreement also included the sale of a portfolio of our products in conjunction with our comprehensive operational efficiency program. These products included medicated feed additives, anti-infectives, parasiticides, and nutritionals for livestock, sold primarily in India. These assets had been previously included within held for sale classification as of December 31, 2015. On February 12, 2016, we completed the sale of two of our manufacturing sites in the United States: Laurinburg, North Carolina, and Longmont, Colorado to Huvepharma NV (Huvepharma), a European animal health company. Huvepharma also assumed the assets and operations and the lease of our manufacturing and distribution site in Van Buren, Arkansas. The agreement included the sale of a portfolio of products in conjunction with our comprehensive operational efficiency program. These products included medicated feed additives, water soluble therapeutics and nutritionals for livestock sold in the U.S. and international markets. The related assets had been previously included within held for sale classification as of December 31, 2015. During 2016, we received total cash proceeds of approximately $88 million related to the divestitures of our share of our Taiwan joint venture and the India and U.S. manufacturing sites noted above. During the first quarter of 2016, we recognized a net pre-tax gain of approximately $33 million , partially offset by a net pre-tax loss of approximately $6 million recognized during the second quarter of 2016. Gains and losses related to divestitures are recorded within Other (income)/deductions— net . The divestiture transactions required transitional supply and service agreements, including technology transfers, where necessary and appropriate, as well as other customary ancillary agreements. C. Certain Investments Investment in Jilin Zoetis Guoyuan Animal Health Co., Ltd. We own a 45% equity interest in Jilin Zoetis Guoyuan Animal Health Co., Ltd. (Jilin), a company focused on swine vaccine development and commercialization in China. We have determined that Jilin is a variable interest entity and that Zoetis is the primary beneficiary of Jilin since Zoetis (i) has the power to direct the activities of Jilin that most significantly impact Jilin’s economic performance, (ii) has the right to appoint the majority of the Board of Directors and (iii) has the obligation to absorb losses of Jilin that could potentially be significant to Jilin and the right to receive benefits from Jilin that could potentially be significant to Jilin. As such, since the formation of Jilin, we have included all of the operating results, assets, liabilities and cash flows of Jilin in our consolidated financial statements. The 55% interest held by Jilin Guoyuan Animal Health Company is reflected in our consolidated balance sheet as a noncontrolling interest.</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In connection with our cost-reduction/productivity initiatives, we typically incur costs and charges associated with site closings and other facility rationalization actions, workforce reductions and the expansion of shared services, including the development of global systems. 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nsolidated company, which may include charges related to employees, assets and activities that will not continue in the consolidated company. All operating functions can be impacted by these actions, including sales and marketing, manufacturing and R&amp;D, as well as functions such as business technology, shared services and corporate operations. The components of costs incurred in connection with restructuring initiatives, acquisitions and cost-reduction/productivity initiatives are as follows: Year Ended December 31, (MILLIONS OF DOLLARS) 2016 2015 2014 Restructuring charges and certain acquisition-related costs: Integration costs (a) $ 3 $ 10 $ 8 Transaction costs (b) — 9 — Restructuring charges/(benefits) (c) : Employee termination costs/(benefits) (2 ) 262 16 Asset impairment charges — 39 — Exit costs 4 — 1 Total Restructuring charges and certain acquisition-related costs $ 5 $ 320 $ 25 (a) Integration costs represent external, incremental costs directly related to integrating acquired businesses and primarily include expenditures for consulting and the integration of systems and processes, as well as product transfer costs. (b) Transaction costs represent external costs directly related to acquiring businesses and primarily include expenditures for banking, legal, accounting and other similar services. (c) The restructuring charges/(benefits) for the years ended December 31, 2016 and 2015 , primarily relate to our operational efficiency initiative and supply network strategy. The restructuring charges for the year ended December 31, 2014, are primarily related to: • employee termination costs in Europe and in our global manufacturing operations ( $18 million ); • a reversal of a previously established reserve as a result of a change in estimate of employee termination costs ( $2 million benefit); and • exit costs related to the exiting of a certain leased manufacturing facility ( $1 million ). The restructuring charges/(benefits) are associated with the following: • For the year ended December 31, 2016 – U.S. ( $1 million ), International ( $13 million benefit) and Manufacturing/research/corporate ( $14 million ) • For the year ended December 31, 2015 – U.S. ( $31 million ), International ( $132 million ) and Manufacturing/research/corporate ( $138 million ) • For the year ended December 31, 2014 – International ( $12 million ) and Manufacturing/research/corporate ( $5 million ). During 2015, we launched a comprehensive operational efficiency program, which was incremental to the previously announced supply network strategy. These initiatives have focused on reducing complexity in our product portfolios through the elimination of approximately 5,000 product stock keeping units (SKUs), changing our selling approach in certain markets, reducing our presence in certain countries and planning to sell or exit 10 manufacturing sites over the long term. As of December 31, 2016 , we divested or exited three U.S. manufacturing sites, two international manufacturing sites, and our 55 percent ownership share of a Taiwan joint venture, inclusive of its related manufacturing site. See Note 4B. Acquisitions, Divestitures and Certain Investments: Divestitures for additional information. We are also continuing to optimize our resource allocation and efficiency by reducing resources associated with non-customer facing activities and operating more efficiently as a result of less internal complexity and more standardization of processes. As part of these initiatives, we expect to reduce certain positions through divestitures, normal attrition and involuntary terminations by approximately 2,000 to 2,500 , subject to consultations with works councils and unions in certain countries. As of December 31, 2016 , approximately 1,800 positions have been eliminated and additional reductions are expected primarily over the next six months . Charges/(benefits) related to these 2015 initiatives are as follows: Year Ended December 31, (MILLIONS OF DOLLARS) 2016 2015 Operational efficiency initiative: Employee termination costs $ (8 ) $ 253 Asset impairment — 38 Exit costs 5 — Total restructuring charges/(benefits) for the operational efficiency initiative (3 ) 291 Supply network strategy: Employee termination costs 6 9 Asset impairment charges — 1 Total restructuring charges for the supply network strategy 6 10 Total restructuring charges/(benefits) related to the operational efficiency initiative and supply network strategy 3 301 Other operational efficiency initiative charges: Cost of sales: Inventory write-offs 5 13 Selling, general and administrative expenses: Accelerated depreciation 1 — Consulting fees 14 40 Research and development expenses: Accelerated depreciation — 2 Other (income)/deductions: Net gain on sale of assets (a) (26 ) — Total other operational efficiency initiative charges (6 ) 55 Other supply network strategy charges: Cost of sales: Accelerated depreciation 6 1 Consulting fees 6 16 Inventory write-offs 1 — Total other supply network strategy charges 13 17 Total costs associated with the operational efficiency initiative and supply network strategy $ 10 $ 373 (a) For the year ended December 31, 2016 , represents the net gain on the sale of certain manufacturing sites and products, partially offset by the loss on the sale of our share of our Taiwan joint venture, as part of our operational efficiency initiative. The components of, and changes in, our restructuring accruals are as follows: Employee Asset Termination Impairment Exit (MILLIONS OF DOLLARS) Costs Charges Costs Accrual Balance, December 31, 2013 $ 15 $ — $ 6 $ 21 Provision/(benefit) 16 — 1 17 Utilization and other (a) (13 ) — (6 ) (19 ) Balance, December 31, 2014 18 — 1 19 Provision/(benefit) 262 39 — 301 Utilization and other (a) (59 ) — — (59 ) Non-cash activity — (39 ) — (39 ) Balance, December 31, 2015 (b) 221 — 1 222 Provision/(benefit) (2 ) — 4 2 Utilization and other (a) (129 ) — (5 ) (134 ) Balance, December 31, 2016 (b) $ 90 $ — $ — $ 90 (a) Includes adjustments for foreign currency translation. (b) At December 31, 2016 and 2015, included in Accrued Expenses ( $61 million and $162 million , respectively) and Other noncurrent liabilities ( $29 million and $ 60 million , respectively).</t>
  </si>
  <si>
    <t>Other (Income)/Deductions - Net</t>
  </si>
  <si>
    <t>Other Income and Expenses [Abstract]</t>
  </si>
  <si>
    <t>Other (Income)/Deductions—Net The components of Other (income)/deductions—net follow: Year Ended December 31, (MILLIONS OF DOLLARS) 2016 2015 2014 Royalty-related income $ (30 ) $ (24 ) $ (32 ) Identifiable intangible asset impairment charges (a) 1 2 7 Other asset impairment charges (b) — 6 — Net gain on sale of assets (c) (26 ) — (9 ) Certain legal matters, net (d) 14 — 10 Foreign currency loss (e) 49 13 28 Foreign currency loss related to Venezuela revaluation (f) — 89 — Other, net (g) (10 ) (5 ) 3 Other (income)/deductions—net $ (2 ) $ 81 $ 7 (a) In 2016, the intangible asset impairment charge represents an impairment of finite-lived trademarks related to a canine pain management product. In 2015, charges include the impairment of acquired IPR&amp;D assets related to the termination of a canine oncology project. In 2014, charges primarily include (i) approximately $6 million of IPR&amp;D assets related to a pharmaceutical product for dogs acquired with the Fort Dodge Animal Health (FDAH) acquisition in 2009, as a result of the termination of the development program due to a re-assessment of economic viability; and (ii) approximately $1 million related to finite-lived developed technology rights and IPR&amp;D due to negative market conditions and the re-assessment of economic viability. (b) In 2015, represents impairment charges related to assets held by our joint venture in Taiwan, which was subsequently sold in 2016. See Note 4B. Acquisitions, Divestitures and Certain Investments . (c) In 2016, represents the net gain on sales of certain manufacturing sites and products related to our operational efficiency initiative. In 2014, represents the net gain on sale of land in our joint venture in Taiwan of $6 million and the net gain on the government-mandated sale of certain product rights in Argentina and China that were associated with the FDAH acquisition in 2009 of $3 million . (d) In July 2014 and December 2016, we reached commercial settlements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 We issued a recall of these lots in July 2014 and the product is currently unavailable in Mexico. For 2016, includes a $14 million charge related to the commercial settlement in Mexico for these products. For 2014, includes a $13 million charge recorded in the second quarter of 2014, which was partially offset by a $1 million insurance recovery recorded in the third quarter of 2014, related to the commercial settlement in Mexico. We do not expect any significant additional charges related to this issue. For 2014, also includes an insurance recovery of other litigation-related charges of $2 million . (e) For 2016, primarily represents costs related to hedging and exposures to certain emerging market currencies, as well as losses related to the depreciation of the Egyptian pound in the fourth quarter of 2016. For 2015, primarily driven by costs related to hedging and exposures to certain emerging market currencies. For 2014, primarily represents costs related to hedging and exposures to certain emerging market currencies, as well as losses related to the depreciation of the Argentine peso in the first quarter of 2014. (f) For additional information, see Note 7. Foreign Currency Loss Related to Venezuela Revaluation . (g) For 2016, primarily represents income associated with certain business employment tax incentive credits, as well as interest income. For 2015, primarily represents inventory losses sustained as result of weather damage at storage facilities in Brazil and Australia, partially offset by interest income and other miscellaneous income. For 2014, includes a pension plan settlement charge related to the sale of a manufacturing plant of $4 million .</t>
  </si>
  <si>
    <t>Foreign Currency Loss Related to Venezuela Revaluation</t>
  </si>
  <si>
    <t>Foreign Currency Transaction [Abstract]</t>
  </si>
  <si>
    <t>Foreign Currency Loss Related To Venezuela Revaluation</t>
  </si>
  <si>
    <t>Foreign Currency Loss Related to Venezuela Revaluation On February 13, 2013, the Venezuelan government devalued its currency from a rate of 4.3 to 6.3 Venezuelan bolivars per U.S. dollar. Our Venezuelan subsidiary's functional currency is the U.S. dollar because of the hyperinflationary status of the Venezuelan economy. In the first quarter of 2014, the Venezuelan government expanded its exchange mechanisms, resulting in three official rates of exchange for the Venezuelan bolivar. Through the fourth quarter of 2015, we used the CENCOEX official rate of 6.3 to report our Venezuela financial position, results of operations and cash flows. In the fourth quarter of 2015, upon evaluation of evolving economic conditions in Venezuela and our expectation of Venezuela's responses to changes in its economy, continued volatility, and the fact that we have not received any approved payments from Venezuela for transactions at the CENCOEX official rate of 6.3 per U.S. dollar in 2015, we determined that our outstanding Venezuelan bolivar-denominated net monetary assets are no longer expected to be settled at the CENCOEX official rate of 6.3, but rather at the SIMADI rate of 199. On November 30, 2015, we recorded a net remeasurement loss of $89 million on bolivar-denominated net monetary assets, primarily related to cash deposits in Venezuela, using the SIMADI rate of 199 bolivars to the U.S. dollar, and this rate will be used prospectively. We believe this best represented the estimate of the U.S. dollar amount that would ultimately be collected. Additionally, the company recorded a lower of cost or market adjustment to inventory of $4 million , and asset impairment charges of $3 million . Effective March 10, 2016, the Venezuelan government made the following changes to its foreign currency exchange mechanisms: (i) the three-tier exchange rate system existing in the country changed to a dual system with the elimination of the SICAD rate, (ii) the official CENCOEX rate was replaced with DIPRO and was devalued from 6.3 to 10 Venezuelan bolivars per U.S. dollar, and (iii) the SIMADI rate was replaced with DICOM. As of November 30, 2016, the Venezuelan bolivar to U.S. dollar exchange rates were the DIPRO rate of 10 and the DICOM rate of 663. Beginning in the second quarter of 2016, we use the DICOM rate to report our Venezuela financial position, results of operations and cash flows. As a result of the revaluation in 2015 and other charges, our net monetary assets in Venezuela were $1 million and $3 million , as of November 30, 2016 and 2015, respectively.</t>
  </si>
  <si>
    <t>Tax Matters</t>
  </si>
  <si>
    <t>Income Tax Disclosure [Abstract]</t>
  </si>
  <si>
    <t>Tax Matters A. Taxes on Income The income tax provision in the consolidated statements of income includes tax costs and benefits, such as uncertain tax positions, repatriation decisions and audit settlements, among others. On January 11, 2016, the European Commission concluded that the Belgium “excess profits tax scheme” constitutes illegal state aid and ordered the Belgian authorities to recover benefits from taxpayers who are parties to an Excess Profits Ruling. As a result, the 2016 effective tax rate does not reflect any benefit of the excess profits ruling and does incorporate the Belgium government's recovery of benefits for the periods 2013 through 2015 offset by the revaluation of the company’s deferred tax assets and liabilities using the rates expected to be in place at the time of the reversal and without consideration of implementation of any future operational changes. The 2015 and 2014 effective tax rates include the benefit of the incentive tax rulings in Belgium and Singapore. The components of Income before provision for taxes on income follow: Year Ended December 31, (MILLIONS OF DOLLARS) 2016 2015 2014 United States $ 723 $ 469 $ 455 International 505 76 365 Income before provision for taxes on income $ 1,228 $ 545 $ 820 The components of Provision for taxes on income based on the location of the taxing authorities follow: Year Ended December 31, (MILLIONS OF DOLLARS) 2016 2015 2014 United States: Current income taxes: Federal $ 281 $ 221 $ 179 State and local 3 19 13 Deferred income taxes: Federal (38 ) (63 ) (14 ) State and local 11 (15 ) (3 ) Total U.S. tax provision 257 162 175 International: Current income taxes 179 50 90 Deferred income taxes (27 ) (6 ) (32 ) Total international tax provision 152 44 58 Provision for taxes on income (a)(b)(c) $ 409 $ 206 $ 233 (a) In 2016 , the Provision for taxes on income reflects the following: • the change in the jurisdictional mix of earnings, which includes the impact of the location of earnings from (i) operations and (ii) restructuring charges related to the operational efficiency initiative and supply network strategy,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 • U.S. tax benefit related to U.S. Research and Development Tax Credit and the U.S. Domestic Production Activities deduction; • a $15 million discrete tax benefit recorded in the fourth quarter of 2016 related to prior period tax adjustments; • a $10 million discrete tax benefit recorded in the first quarter of 2016 related to a revaluation of deferred taxes as a result of a change in statutory tax rates; • a $7 million discrete tax benefit related to the impact of a new accounting standard adopted in 2016 requiring the excess tax benefits for share-based payments to be recognized as a component of Provision for taxes on income ; • a $2 million discrete tax benefit related to a revaluation of the company’s deferred tax assets and liabilities using the tax rates expected to be in place going forward; • a net tax expense of approximately $35 million mainly recorded in the first half of 2016 related to the impact of the European Commission’s negative decision on the excess profits rulings in Belgium. This net charge represents the recovery of prior tax benefits for the periods 2013 through 2015 offset by the revaluation of the company’s deferred tax assets and liabilities using the rates expected to be in place at the time of the reversal and without consideration of implementation of any future operational changes, and does not include any benefits associated with a successful appeal of the decision; • tax expense related to the changes in valuation allowances and the resolution of other tax items; • tax expense related to changes in uncertain tax positions (see D. Tax Contingencies ). (b) In 2015 , the Provision for taxes on income reflects the following: • the change in the jurisdictional mix of earnings, which includes the impact of the location of earnings from (i) operations and (ii) restructuring charges related to the operational efficiency initiative and supply network strategy,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 • the tax expense related to the non-deductible revaluation of the net monetary assets in Venezuela to the SIMADI exchange rate recorded in the fourth quarter of 2015; • tax expense related to the changes in valuation allowances and the resolution of other tax items; • tax expense related to changes in uncertain tax positions (see D. Tax Contingencies ); • a $9 million discrete tax benefit recorded in the first quarter of 2015 related to a revaluation of deferred taxes as a result of a change in tax rates; • a $6 million discrete tax benefit recorded in the second quarter of 2015 related to prior period tax adjustments; and • U.S. tax benefit related to U.S. Research and Development Tax Credit which was permanently extended on December 18, 2015, and the U.S. Domestic Production Activities deduction. (c) In 2014 , the Provision for taxes on income reflects the following: • tax expense related to an $8 million discrete tax item during the first quarter of 2014 related to an intercompany inventory adjustment; • U.S. tax expense of approximately $2 million as a result of providing U.S. deferred income taxes on certain current-year income earned outside the United States that will not be indefinitely reinvested overseas; • tax expense related to changes in uncertain tax positions (see D. Tax Contingencies ) ; • U.S. tax benefit related to U.S. Research and Development Tax Credit which was extended on December 19, 2014, and the U.S. Domestic Production Activities deduction; and • tax benefit related to the changes in valuation allowances and the resolution of other tax items. Tax Rate Reconciliation The reconciliation of the U.S. statutory income tax rate to our effective tax rate follows: Year Ended December 31, 2016 2015 2014 U.S. statutory income tax rate 35.0 % 35.0 % 35.0 % State and local taxes, net of federal benefits 0.8 (1.1 ) 0.4 Taxation of non-U.S. operations (a)(b) (3.0 ) (3.2 ) (8.9 ) Unrecognized tax benefits and tax settlements and resolution of certain tax positions (c) 0.4 1.8 1.0 Venezuela revaluation (d) — 5.6 — Annulment of Belgium Excess Profit Ruling (e) 2.9 — — U.S. Research and Development Tax Credit and U.S. Domestic Production Activities deduction (f) (1.4 ) (2.8 ) (1.5 ) Stock-based compensation (g) (0.5 ) — — Non-deductible / non-taxable items (h) 0.2 1.3 0.5 All other—net (1.1 ) 1.2 1.9 Effective tax rate 33.3 % 37.8 % 28.4 % (a) The rate impact of taxation of non-U.S. operations was a decrease to our effective tax rate in 2014 through 2016 due to (i) the jurisdictional mix of earnings as tax rates outside the United States are generally lower than the U.S. statutory income tax rate; and (ii) incentive tax rulings in Belgium and in Singapore in 2015 and 2014. (b) In all years, the impact to the rate due to increases in uncertain tax positions was more than offset by the jurisdictional mix of earnings and other U.S. tax implications of our foreign operations described in the above footnotes. (c) For a discussion about unrecognized tax benefits and tax settlements and resolution of certain tax positions, see A. Taxes on Income and D. Tax Contingencies . (d) The rate impact related to the non-deductible revaluation of the net monetary assets in Venezuela to the SIMADI exchange rate was an increase to our effective tax rate in 2015. (e) The rate impact related to the European Commission’s negative decision on the excess profits rulings in Belgium was an increase to our effective tax rate in 2016. This net charge represents the recovery of prior tax benefits for the periods 2013 through 2015 offset by the revaluation of the company’s deferred tax assets and liabilities using the rates expected to be in place at the time of the reversal and without consideration of implementation of any future operational changes, and does not include any benefits associated with a successful appeal of the decision. (f) In all years, the decrease in the rate was due to the benefit associated with the U.S. Research and Development Tax Credit and the U.S. Domestic Production Activities deduction. (g) The rate impact of the adoption of a new accounting standard requiring the excess tax benefits for share-based payments to be recognized as a component of Provision for taxes on income was a decrease to our effective tax rate in 2016. (h) In all years, non-deductible items include meals and entertainment expenses. B. Tax Matters Agreement In connection with the separation from Pfizer, we entered into a tax matters agreement with Pfizer that governs the parties' respective rights, responsibilities and obligations with respect to tax liabilities and benefits, tax attributes, the preparation and filing of tax returns, the control of audits and other tax proceedings and other matters regarding taxes. In general, under the agreement: • Pfizer will be responsible for any U.S. federal, state, local or foreign income taxes and any U.S. state or local non-income taxes (and any related interest, penalties or audit adjustments and including those taxes attributable to our business) reportable on a consolidated, combined or unitary return that includes Pfizer or any of its subsidiaries (and us and/or any of our subsidiaries) for any periods or portions thereof ending on or prior to December 31, 2012. We will be responsible for the portion of any such taxes for periods or portions thereof beginning on or after January 1, 2013, as would be applicable to us if we filed the relevant tax returns on a standalone basis. • We will be responsible for any U.S. federal, state, local or foreign income taxes and any U.S. state or local non-income taxes (and any related interest, penalties or audit adjustments) that are reportable on returns that include only us and/or any of our subsidiaries, for all tax periods whether before or after the completion of the separation from Pfizer. • Pfizer will be responsible for certain specified foreign taxes directly resulting from certain aspects of the separation from Pfizer. We will not generally be entitled to receive payment from Pfizer in respect of any of our tax attributes or tax benefits or any reduction of taxes of Pfizer. Neither party's obligations under the agreement will be limited in amount or subject to any cap. The agreement also assigns responsibilities for administrative matters, such as the filing of returns, payment of taxes due, retention of records and conduct of audits, examinations or similar proceedings. In addition, the agreement provides for cooperation and information sharing with respect to tax matters. Pfizer is primarily responsible for preparing and filing any tax return with respect to the Pfizer affiliated group for U.S. federal income tax purposes and with respect to any consolidated, combined, unitary or similar group for U.S. state or local or foreign income tax purposes or U.S. state or local non-income tax purposes that includes Pfizer or any of its subsidiaries, including those that also include us and/or any of our subsidiaries. We are generally responsible for preparing and filing any tax returns that include only us and/or any of our subsidiaries. The party responsible for preparing and filing a given tax return will generally have exclusive authority to control tax contests related to any such tax return. C. Deferred Taxes Deferred taxes arise as a result of basis differentials between financial statement accounting and tax amounts. The components of our deferred tax assets and liabilities follow: As of December 31, 2016 2015 (MILLIONS OF DOLLARS) Assets (Liabilities) Prepaid/deferred items $ 52 $ 61 Inventories 47 19 Intangibles (203 ) (223 ) Property, plant and equipment (101 ) (97 ) Employee benefits 63 48 Restructuring and other charges 9 37 Legal and product liability reserves 18 15 Net operating loss/credit carryforwards 94 86 Unremitted earnings — (3 ) All other (2 ) (1 ) Subtotal (23 ) (58 ) Valuation allowance (125 ) (124 ) Net deferred tax liability (a)(b) $ (148 ) $ (182 ) (a) The decrease in the total net deferred tax liability from December 31, 2015, to December 31, 2016, is primarily attributable to a decrease in deferred tax liabilities related to intangibles, an increase in deferred tax assets related to inventory, employee benefits, and net operating loss/credit carryforwards, partially offset by a decrease in deferred tax assets related to restructuring and other charges, prepaid/deferred items and an increase in valuation allowances representing the amounts determined to be unrecoverable. (b) In 2016 , included in Noncurrent deferred tax assets ($ 96 million ) and Noncurrent deferred tax liabilities ($ 244 million ). In 2015 , included in Noncurrent deferred tax assets ($ 82 million ) and Noncurrent deferred tax liabilities ($ 264 million ). We have carryforwards, primarily related to net operating losses, which are available to reduce future foreign and U.S. state income taxes payable with either an indefinite life or expiring at various times from 2017 to 2036. Valuation allowances are provided when we believe that our deferred tax assets are not recoverable based on an assessment of estimated future taxable income that incorporates ongoing, prudent and feasible tax planning strategies. On the basis of this evaluation, as of December 31, 2016 , and December 31, 2015, a valuation allowance of $ 125 million and $124 million , respectively, has been recorded to record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projections for growth. In general, it is our practice and intention to permanently reinvest the majority of the earnings of the company’s non U.S. subsidiaries. As of December 31, 2016 , the cumulative amount of such undistributed earnings was approximately $ 1 billion , for which we have not provided U.S. federal income and foreign withholding taxes. In addition, as a result of the separation from Pfizer on June 24, 2013, Zoetis was allocated approximately $6.4 billion in undistributed non U.S. earnings from Pfizer for which we have not provided U.S. federal income and foreign withholding taxes. As such, our total undistributed earnings as of December 31, 2016 is $7.4 billion . As these earnings are intended to be indefinitely reinvested overseas, as of December 31, 2016 , we cannot predict the time or manner of such potential repatriation. As such, it is not practicable to estimate the amount of the deferred tax liability associated with these unremitted earnings due to the complexity of its hypothetical calculation. D.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 of limitations expire. We treat these events as discrete items in the period of resolution. For a description of our accounting policies associated with accounting for income tax contingencies, see Note 3. Significant Accounting Policies: Deferred Tax Assets and Liabilities and Income Tax Contingencies. For a description of the risks associated with estimates and assumptions, see Note 3. Significant Accounting Policies: Estimates and Assumptions. Uncertain Tax Positions As tax law is complex and often subject to varied interpretations, it is uncertain whether some of our tax positions will be sustained upon audit. As of December 31, 2016 , 2015 and 2014, we had approximately $65 million , $60 million and $54 million , respectively, in net liabilities associated with uncertain tax positions, excluding associated interest: • Tax assets associated with uncertain tax position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The recoverability of these assets, which we believe to be more likely than not, is dependent upon the actual payment of taxes in one tax jurisdiction and, in some cases, the successful petition for recovery in another tax jurisdiction. As of December 31, 2016 , 2015 and 2014, we had approximately $ 3 million , $ 1 million and $1 million , respectively, in assets associated with uncertain tax positions recorded in Other noncurrent assets . • 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These unrecognized tax benefits relate primarily to issues common among multinational corporations. Substantially all of these unrecognized tax benefits, if recognized, would impact our effective income tax rate. The reconciliation of the beginning and ending amounts of gross unrecognized tax benefits follows: (MILLIONS OF DOLLARS) 2016 2015 2014 Balance, January 1 $ (61 ) $ (54 ) $ (45 ) Increases based on tax positions taken during a prior period (a)(b) (48 ) — (1 ) Decreases based on tax positions taken during a prior period (a)(c) 2 6 6 Increases based on tax positions taken during the current period (a) (9 ) (14 ) (15 ) Settlements (d) 46 — — Lapse in statute of limitations 2 1 1 Balance, December 31 (e) $ (68 ) $ (61 ) $ (54 ) (a) Primarily included in Provision for taxes on income. (b) In 2016, the increases are primarily related to the impact of the European Commission’s negative decision on the excess profits rulings in Belgium. See A. Taxes on Income. (c) In 2016, the decreases are primarily related to movements on prior year positions. In 2015 and 2014, the decreases are primarily related to movements in foreign translation adjustments on prior year positions and effective settlement of certain issues with the U.S. tax authorities and foreign tax authorities. See A. Taxes on Income. (d) In 2016, the decreases are due to cash payments related to the impact of the European Commission’s negative decision on the excess profits rulings in Belgium. See A. Taxes on Income. (e) In 2016 , included in Noncurrent deferred tax assets ( $3 million ) and Other taxes payable ( $65 million ). In 2015 , included in Noncurrent deferred tax assets ( $6 million ) and Other taxes payable ( $55 million ). In 2014, included in Noncurrent deferred tax assets ( $6 million ) and Other taxes payable ( $48 million ). • Interest related to our unrecognized tax benefits is recorded in accordance with the laws of each jurisdiction and is recorded in Provision for taxes on income in our consolidated statements of income. In 2016 , we recorded a net interest expense of $ 2 million ; in 2015 , we recorded a net interest expense of $ 1 million ; and in 2014 , we recorded a net interest expense of $1 million . Gross accrued interest totaled $ 6 million , $ 4 million and $3 million as of December 31, 2016 , 2015 and 2014, respectively, and were included in Other taxes payable . Gross accrued penalties totaled $4 million , $3 million and $4 million as of December 31, 2016, 2015 and 2014, respectively, and were included in Other taxes payable . Status of Tax Audits and Potential Impact on Accruals for Uncertain Tax Positions We are subject to taxation in the United States including various states, and foreign jurisdictions. The United States is one of our major tax jurisdictions, and we are currently under audit for tax year 2013 and 2014. For U.S. Federal and state tax purposes, the tax years 2013 through 2016 are open for examination (see B. Tax Matters Agreement for years prior to 2013). In addition to the open audit years in the United States, we have open audit years in other major foreign tax jurisdictions, such as Canada (2012-2016), Asia-Pacific (2011-2016 primarily reflecting Australia , China and Japan), Europe (2012-2016, primarily reflecting France, Germany, Italy, Spain and the United Kingdom) and Latin America (2005-2016, primarily reflecting Brazil and Mexico). Any settlements or statute of limitations expirations could result in a significant decrease in our uncertain tax positions. We do not expect that within the next twelve months any of our gross unrecognized tax benefits, exclusive of interest, could significantly decrease as a result of settlements with taxing authorities or the expiration of the statutes of limitations. Our assessments are based on estimates and assumptions that have been deemed reasonable by management, but our estimates of unrecognized tax benefit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 related to our uncertain tax positions, and such changes could be significant.</t>
  </si>
  <si>
    <t>Financial Instruments</t>
  </si>
  <si>
    <t>Debt Disclosure [Abstract]</t>
  </si>
  <si>
    <t>Financial Instruments A. Debt Credit Facilities In December 2016 , we entered into an amended and restated revolving credit agreement with a syndicate of banks providing for a five -year $1.0 billion senior unsecured revolving credit facility (the credit facility), which expires in December 2021. The credit facility replaced the company's existing revolving credit facility dated as of December 21, 2012. Subject to certain conditions, we have the right to increase the credit facility to up to $1.5 billion .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4.25:1 for the fiscal quarter ended December 31, 2016 and 3.50:1 for any fiscal quarter thereafter. Upon entering into a material acquisition, the maximum total leverage ratio increases to 4.00:1 , and extends until the fourth full consecutive fiscal quarter ended immediately following the consummation of a material acquisition. The credit facility also contains a financial covenant requiring that we maintain a minimum interest coverage ratio (the ratio of EBITDA at the end of the period to interest expense for such period) of 3.50:1 . The amended agreement includes a clause which adds back to Adjusted Consolidated EBITDA, any operational efficiency restructuring charge (defined as charges recorded by the company during the period commencing on October 1, 2016 and ending December 31, 2019, related to operational efficiency initiatives, provided that for any twelve month period such charges added back to Adjusted Consolidated EBITDA) shall not exceed $100 million in the aggregate. In addition, the credit facility contains other customary covenants. We were in compliance with all financial covenants as of December 31, 2016 and December 31, 2015 . There were no amounts drawn under the credit facility as of December 31, 2016 , or December 31, 2015 . We have additional lines of credit and other credit arrangements with a group of banks and other financial intermediaries for general corporate purposes. We maintain cash and cash equivalent balances in excess of our outstanding short-term borrowings. As of December 31, 2016 , we had access to $75 million of lines of credit which expire at various times through 2017 and are generally renewed annually. We did not have any borrowings outstanding related to these facilities as of December 31, 2016 . Short-term borrowings outstanding related to these facilities were $4 million as of December 31, 2015 . Commercial Paper Program In February 2013 , we entered into a commercial paper program with a capacity of up to $1.0 billion . As of December 31, 2016 , and 2015 , there was no commercial paper issued under this program. Short-Term Borrowings As of December 31, 2016 , we did not have any short-term borrowings outstanding. As of December 31, 2015 , short-term borrowings outstanding, including lines of credit, were $5 million , with a weighted-average interest rate of 5.2% . Senior Notes and Other Long-Term Debt On November 13, 2015, we issued $1.25 billion aggregate principal amount of our senior notes (2015 senior notes), with an original issue discount of $2 million . On January 28, 2013 , we issued $3.65 billion aggregate principal amount of our senior notes (the 2013 senior notes offering) in a private placement, with an original issue discount of $10 million . There was no current portion of long-term debt as of December 31, 2016 . The current portion of long-term debt was $400 million as of December 31, 2015 , with a weighted average interest rate of 1.150% . The 2013 and 2015 senior notes are governed by an indenture and supplemental indenture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2013 and 2015 senior notes may be declared immediately due and payable. Pursuant to the indenture, we are able to redeem the 2013 and 2015 senior notes, in whole or in part, at any time by paying a "make whole" premium, plus accrued and unpaid interest to, but excluding, the date of redemption. Pursuant to our tax matters agreement with Pfizer, we will not be permitted to redeem the 2013 senior notes due 2023 pursuant to this optional redemption provision, except under limited circumstances. Upon the occurrence of a change of control of us and a downgrade of the 2013 and 2015 senior notes below an investment grade rating by each of Moody's Investors Service, Inc. and Standard &amp; Poor's Ratings Services, we are, in certain circumstances, required to make an offer to repurchase all of the outstanding 2013 and 2015 senior notes at a price equal to 101% of the aggregate principal amount of the 2013 and 2015 senior notes together with accrued and unpaid interest to, but excluding, the date of repurchase. The components of our long-term debt are as follows: As of December 31, (MILLIONS OF DOLLARS) 2016 2015 1.150% 2013 senior notes due 2016 — 400 1.875% 2013 senior notes due 2018 750 750 3.450% 2015 senior notes due 2020 500 500 3.250% 2013 senior notes due 2023 1,350 1,350 4.500% 2015 senior notes due 2025 750 750 4.700% 2013 senior notes due 2043 1,150 1,150 4,500 4,900 Unamortized debt discount / debt issuance costs (32 ) (37 ) Less current portion of long-term debt — (400 ) Long-term debt $ 4,468 $ 4,463 The fair value of our long-term debt, including the current portion of long-term debt, was $4,565 million and $4,759 million as of December 31, 2016 , and December 31, 2015 , respectively, and has been determined using a third-party matrix-pricing model that uses significant inputs derived from, or corroborated by, observable market data and Zoetis’ credit rating (Level 2 inputs). See Note 3. Significant Accounting Policies— Fair Value. The principal amount of long-term debt outstanding as of December 31, 2016 , matures in the following years: After (MILLIONS OF DOLLARS) 2017 2018 2019 2020 2021 2021 Total Maturities $ — $ 750 $ — $ 500 $ — $ 3,250 $ 4,500 Interest Expense Interest expense, net of capitalized interest, was $ 166 million for 2016 , $ 124 million for 2015 and $ 117 million for 2014 . Capitalized interest expense was $ 3 million for 2016 , $4 million for 2015 , and $4 million for 2014 . B. Derivative Financial Instruments 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 The aggregate notional amount of foreign exchange derivative financial instruments offsetting foreign currency exposures was $1.2 billion and $1.4 billion as of December 31, 2016 , and December 31, 2015 , respectively. The derivative financial instruments primarily offset exposures in the Australian dollar, Brazilian real, Canadian dollar, Chinese yuan, euro, and Japanese Yen. The vast majority of the foreign exchange derivative financial instruments mature within 60 days and all mature within 180 days. All derivative contracts used to manage foreign currency risk are measured at fair value and are reported as assets or liabilities on the consolidated balance sheet. The company has not designated the foreign currency forward-exchange contracts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Interest Rate Risk The company may use interest rate swap contracts on certain investing and borrowing transactions to manage its net exposure to interest rates and to reduce its overall cost of borrowing. In anticipation of issuing fixed-rate debt, we may use forward-starting interest rate swaps that are designated as cash flow hedges to hedge against changes in interest rates that could impact expected future issuances of debt. To the extent these hedges of cash flows related to anticipated debt are effective, any unrealized gains or losses on the forward-starting interest rate swaps are reported in Accumulated other comprehensive loss and are recognized in income over the life of the future fixed-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In 2016 , we entered into five interest rate swaps with an aggregate notional value of $250 million , having a term of 10 years and an effective date and mandatory termination date of December 2017. We designated these swaps as cash flow hedges against interest rate exposure related principally to the anticipated future issuance of fixed-rate debt to be used primarily to refinance our 1.875% 2013 senior note due in 2018. In 2015, we entered into five interest rate swaps with an aggregate notional value of $350 million . We designated these swaps as cash flow hedges against interest rate exposure related principally to the anticipated future issuance of fixed-rate debt to be used primarily to refinance our 1.150% senior notes due in 2016. Upon issuance of the $1.25 billion aggregate principal amount of senior notes in November 2015 (see A. Debt: Senior Notes Offering and Other Long-Term Debt ), we terminated these forward-starting interest rate contracts and paid $4 million in cash to the counterparties for settlement. The settlement amount represented the fair value of the forward-starting interest rate contracts at the time of termination, was recorded in Accumulated other comprehensive loss , and is being amortized into income over the life of the 4.500% senior notes due 2025 issued in November 2015. There was $0.3 million of ineffectiveness related to the forward swaps through the date of settlement which was immediately recognized as a loss within Interest expense—net of capitalized interest . Fair Value of Derivative Instruments The classification and fair values of derivative instruments are as follows: Fair Value of Derivatives As of December 31, (MILLIONS OF DOLLARS) Balance Sheet Location 2016 2015 Derivatives Not Designated as Hedging Instruments: Foreign currency forward-exchange contracts Other current assets $ 12 $ 8 Foreign currency forward-exchange contracts Other current liabilities (8 ) (10 ) Total derivatives not designated as hedging instruments 4 (2 ) Derivatives Designated as Hedging Instruments: Interest rate swap contracts Other current assets 17 — Total derivatives designated as hedging instruments 17 — Total derivatives $ 21 $ (2 ) We use a market approach in valuing financial instruments on a recurring basis. Our derivative financial instruments are measured at fair value on a recurring basis using Level 2 inputs in the calculation of fair value. See Note 3. Significant Accounting Policies— Fair Value. The amounts of net gains/(losses) on derivative instruments not designated as hedging instruments, recorded in O ther (income)/deductions, are as follows: Year Ended December 31, (MILLIONS OF DOLLARS) 2016 2015 Foreign currency forward-exchange contracts $ (24 ) $ 25 The amounts were substantially offset in O ther (income)/deductions—net by the effect of changing exchange rates on the underlying foreign currency exposures. The amounts of net gains/(losses) on derivative instruments designated as cash flow hedges, recorded, net of tax, in Accumulated other comprehensive loss , are as follows: Year Ended December 31, (MILLIONS OF DOLLARS) 2016 2015 Interest rate swap contracts $ 10 $ —</t>
  </si>
  <si>
    <t>Inventory Disclosure [Abstract]</t>
  </si>
  <si>
    <t>Inventories The components of inventory follow: As of December 31, (MILLIONS OF DOLLARS) 2016 2015 Finished goods $ 799 $ 758 Work-in-process 499 384 Raw materials and supplies 204 325 Inventories $ 1,502 $ 1,467</t>
  </si>
  <si>
    <t>Property, Plant and Equipment</t>
  </si>
  <si>
    <t>Property, Plant and Equipment [Abstract]</t>
  </si>
  <si>
    <t>Property, Plant and Equipment The components of property, plant and equipment follow: Useful Lives As of December 31, (MILLIONS OF DOLLARS) (Years) 2016 2015 Land — $ 22 $ 22 Buildings 33 1 / 3 - 50 923 874 Machinery, equipment and fixtures 3 - 20 1,582 1,434 Construction-in-progress — 212 185 2,739 2,515 Less: Accumulated depreciation 1,358 1,208 Property, plant and equipment $ 1,381 $ 1,307 Depreciation expense was $ 145 million in 2016 , $ 135 million in 2015 and $ 141 million in 2014 .</t>
  </si>
  <si>
    <t>Goodwill and Other Intangible Assets</t>
  </si>
  <si>
    <t>Goodwill and Intangible Assets Disclosure [Abstract]</t>
  </si>
  <si>
    <t>Goodwill and Other Intangible Assets A. Goodwill The components of, and changes in, the carrying amount of goodwill follow: (MILLIONS OF DOLLARS) U.S. International Total Balance, December 31, 2014 $ 501 $ 475 $ 976 Additions / Adjustments (a) 164 341 505 Other (b) — (26 ) (26 ) Balance, December 31, 2015 $ 665 $ 790 $ 1,455 Additions / Adjustments (a) (4 ) 20 16 Other (b) — 10 10 Balance, December 31, 2016 $ 661 $ 820 $ 1,481 (a) For 2016, primarily includes a $16 million purchase price allocation associated with the acquisition of a veterinary diagnostics business in Denmark and a $12 million purchase price allocation associated with the acquisition of a livestock business in South America, offset by a $13 million reduction in the acquisition date fair value of goodwill associated with the acquisition of certain assets of Abbott Animal Health. For 2015, primarily reflects the allocation to reportable segments of goodwill associated with the acquisitions of Pharmaq and of certain assets of Abbott Animal Health. For additional information, see Note 4A. Acquisitions, Divestitures and Certain Investments: Acquisitions. (b) Includes adjustments for foreign currency translation. For 2015, also includes a reclassification adjustment of $5 million to Assets held for sale . For additional information, see Note 4B. Acquisitions, Divestitures and Certain Investments—Divestitures: Assets Held for Sale . The gross goodwill balance was $2,017 million as of December 31, 2016 , and $ 1,991 million as of December 31, 2015 . Accumulated goodwill impairment losses (generated entirely in fiscal 2002) was $536 million as of December 31, 2016 , and December 31, 2015 . B. Other Intangible Assets The components of identifiable intangible assets follow: As of December 31, 2016 As of December 31, 2015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 $ 1,064 $ (342 ) $ 722 $ 1,010 $ (274 ) $ 736 Brands 213 (132 ) 81 212 (121 ) 91 Trademarks and tradenames 62 (44 ) 18 63 (44 ) 19 Other (b) 222 (130 ) 92 214 (118 ) 96 Total finite-lived intangible assets 1,561 (648 ) 913 1,499 (557 ) 942 Indefinite-lived intangible assets: Brands 37 — 37 36 — 36 Trademarks and trade names 66 — 66 66 — 66 In-process research and development (a) 204 — 204 138 — 138 Product rights 8 — 8 8 — 8 Total indefinite-lived intangible assets 315 — 315 248 — 248 Identifiable intangible assets $ 1,876 $ (648 ) $ 1,228 $ 1,747 $ (557 ) $ 1,190 (a) In 2016, includes the acquisition of intangible assets associated with the purchase of a veterinary diagnostics business in Denmark in the third quarter of 2016, the acquisition of intangible assets associated with the purchase of a livestock business in South America in the first quarter of 2016 and an increase in the acquisition date fair value of intangible assets associated with the acquisition of certain assets of Abbott Animal Health, as well as the impact of foreign exchange. For 2015, includes the acquisition of intangible assets associated with the acquisitions of Pharmaq and certain assets of Abbott Animal Health. For additional information, see Note 4A. Acquisitions, Divestitures and Certain Investments: Acquisitions. (b) Includes the acquisition of intangible assets associated with the purchase of a veterinary diagnostics business in Denmark in the third quarter of 2016. In 2015, primarily includes customer relationships associated with the acquisition of Pharmaq. For additional information, see Note 4A. Acquisitions, Divestitures and Certain Investments: Acquisitions. Developed Technology Rights Developed technology rights represent the amortized cost associated with developed technology, which has been acquired from third parties and which can include the right to develop, use, market, sell and/or offer for sale the product, compounds and intellectual property that we have acquired with respect to products, compounds and/or processes that have been completed. These assets include technologies related to the care and treatment of cattle, swine, poultry, sheep, fish, dogs, cats and horses. Brands Brands represent the amortized or unamortized cost associated with product name recognition, as the products themselves do not receive patent protection. The more significant finite-lived brands are Excenel, Lutalyse and Spirovac and the more significant indefinite-lived brands are the Linco family products and Mastitis. Trademarks and Tradenames Trademarks and tradenames represent the amortized or unamortized cost associated with legal trademarks and tradenames. The more significant components of indefinite-lived trademarks and tradenames are indefinite-lived trademarks and tradenames acquired from SmithKlineBeecham. The more significant finite-lived trademarks and tradenames are finite-lived trademarks and tradenames for vaccines acquired from CSL Animal Health. In-Process Research and Development IPR&amp;D assets represent R&amp;D assets that have not yet received regulatory approval in a major market. The majority of these IPR&amp;D assets were acquired in connection with our acquisition of Pharmaq. IPR&amp;D assets are required to be classified as indefinite-lived assets until the successful completion or abandonment of the associated R&amp;D effort. Accordingly, during the development period after the date of acquisition, these assets will not be amortized until approval is obtained in a major market, typically either the United States or the EU, or in a series of other countries, subject to certain specified conditions and management judgment. At that time, we will determine the useful life of the asset, reclassify the asset out of IPR&amp;D and begin amortization. If the associated R&amp;D effort is abandoned, the related IPR&amp;D assets will be written-off, and we will record an impairment charge. For IPR&amp;D assets, there can be no certainty that these assets ultimately will yield a successful product. Product Rights Product rights represent product registration and application rights that were acquired from Pfizer in 2014. C. Amortization The weighted average life of our total finite-lived intangible assets is approximately 12 years. Total amortization expense for finite-lived intangible assets was $95 million in 2016 , $ 64 million in 2015 , and $ 63 million in 2014 . The annual amortization expense expected for the years 2017 through 2021 is as follows: (MILLIONS OF DOLLARS) 2017 2018 2019 2020 2021 Amortization expense $ 96 $ 94 $ 90 $ 86 $ 86 D. Impairments For information about intangible asset impairments, see Note 6. Other (Income)/Deductions––Net.</t>
  </si>
  <si>
    <t>Benefit Plans</t>
  </si>
  <si>
    <t>Compensation and Retirement Disclosure [Abstract]</t>
  </si>
  <si>
    <t>Benefit Plans Our employees ceased to participate in the Pfizer U.S. qualified defined benefit and U.S. retiree medical plans effective December 31, 2012, and liabilities associated with our employees under these plans were retained by Pfizer. Pfizer is continuing to credit certain employees' service with Zoetis generally through December 31, 2017 (or termination of employment from Zoetis, if earlier) for certain early retirement benefits with respect to Pfizer's U.S. defined benefit pension and retiree medical plans. In connection with the employee matters agreement, Zoetis is responsible for payment of three-fifths of the total cost of the service credit continuation (approximately $38 million ) for these plans and Pfizer is responsible for the remaining two-fifths of the total cost (approximately $25 million ). The $25 million capital contribution from Pfizer and corresponding contra-equity account (which is being reduced as the service credit continuation is incurred) is included in Employee benefit plan contribution from Pfizer Inc. in the consolidated statement of equity. The balance in the contra-equity account was approximately $15 million and $18 million as of December 31, 2016 and 2015 , respectively. The amount of the service cost continuation payment to be paid by Zoetis to Pfizer was determined and fixed based on an actuarial assessment of the value of the grow-in benefits and will be paid in equal installments over a period of 10 years. Pension and postretirement benefit expense associated with the extended service for certain employees in the U.S. plans totaled approximately $6 million per year in 2016 and 2015 . Pension expense associated with the U.S. and certain significant international locations (inclusive of service cost grow-in benefits discussed above) totaled approximately $ 14 million in 2016, $ 20 million in 2015, and $ 19 million in 2014 . A. International Pension Plans During 2015, our pension plan in the Philippines was transferred to us from Pfizer. The net pension obligation (approximately $1 million ) and the related accumulated other comprehensive loss (which was less than $1 million , net of tax) associated with this plan were recorded. During 2014, our pension plans in Australia, Belgium, Japan and Switzerland were transferred to us from Pfizer, and the combined net pension obligations (approximately $22 million ) and the related accumulated other comprehensive loss (approximately $11 million , net of tax) associated with these plans were recorded. Information about the dedicated pension plans in Germany, India, Korea and the Netherlands, as well as plans transferred to us as part of the separation from Pfizer, is provided in the tables below. Obligations and Funded Status––Dedicated Plans The following table provides an analysis of the changes in the benefit obligations, plan assets and funded status of our dedicated pension plans (including those transferred to us): As of and for the Year Ended December 31, (MILLIONS OF DOLLARS) 2016 2015 Change in benefit obligation: Projected benefit obligation, beginning $ 127 $ 129 Service cost 9 9 Interest cost 3 3 Plan combinations (a) — 12 Changes in actuarial assumptions and other 9 (4 ) Settlements and curtailments (b) (12 ) (4 ) Benefits paid (3 ) — Net transfer out related to divestitures (c) (4 ) — Adjustments for foreign currency translation 1 (18 ) Benefit obligation, ending 130 127 Change in plan assets: Fair value of plan assets, beginning 72 63 Plan combinations (a) — 9 Actual return on plan assets (1 ) 4 Company contributions 9 8 Settlements and curtailments (b) (6 ) (3 ) Acquisitions/divestitures (c) (4 ) — Adjustments for foreign currency translation 1 (8 ) Other––net (3 ) (1 ) Fair value of plan assets, ending 68 72 Funded status—Projected benefit obligation in excess of plan assets at end of year (d) $ (62 ) $ (55 ) (a) Represents the benefit obligations and plan assets acquired in 2015 from Pharmaq (net obligation of approximately $2 million ). (b) For 2016, reflects the impact of employee terminations due to our operational efficiency and supply network strategy initiatives . (c) For 2016, reflects the impact of the sale of our share of our Taiwan joint venture. (d) Included in Other noncurrent liabilities. Actuarial losses were approximately $ 31 million ( $23 million net of tax) at December 31, 2016 , and $ 23 million ( $16 million net of tax) at December 31, 2015 . The actuarial gains and losses primarily represent the cumulative difference between the actuarial assumptions and actual return on plan assets, changes in discount rates and changes in other assumptions used in measuring the benefit obligations. These actuarial gains and losses are recognized in Accumulated other comprehensive income/(loss) . The actuarial losses will be amortized into net periodic benefit costs over an average period of 13.5 years. The estimated net actuarial loss that will be amortized from Accumulated other comprehensive loss into 2017 net periodic benefit cost is approximately $ 1 million . Information related to the funded status of selected plans follows: As of December 31, (MILLIONS OF DOLLARS) 2016 2015 Pension plans with an accumulated benefit obligation in excess of plan assets: Fair value of plan assets $ 49 $ 37 Accumulated benefit obligation 88 69 Pension plans with a projected benefit obligation in excess of plan assets: Fair value of plan assets 58 72 Projected benefit obligation 120 127 Net Periodic Benefit Costs––Dedicated Plans The following table provides the net periodic benefit cost associated with dedicated pension plans (including those transferred to us): Year Ended December 31, (MILLIONS OF DOLLARS) 2016 2015 2014 Service cost $ 9 $ 9 $ 4 Interest cost 3 3 2 Expected return on plan assets (3 ) (3 ) (1 ) Amortization of net (gains) / losses 1 1 — Special termination benefits — 1 1 Settlement and curtailments (gains) / losses (2 ) 2 5 Net periodic benefit cost $ 8 $ 13 $ 11 The settlement loss for the year ended December 31, 2014, includes a settlement charge of approximately $4 million (approximately $3 million , net of tax) associated with the 2012 sale of our Netherlands manufacturing facility. The pension assets associated with this plan were financed through an insurance contract for which the insurer was responsible for the investment of the plan assets. The active participants in the plan were transferred to the buyer at the time of sale and the plan liability associated with inactive participants remained with the insurance contract that was used to finance the plan. The insurance contract was also transferred to the buyer although we remained liable for the proportion of administrative costs that related to inactive members under the terms of this contract through December 31, 2013. Under the terms of the sale agreement, the contract was terminated on December 31, 2013 (fiscal year 2014 for our international operations), and the liability for benefits associated with this plan reverted in full to the insurance company. Actuarial Assumptions––Dedicated Plans The following table provides the weighted average actuarial assumptions for the dedicated pension plans (including those transferred to us): As of December 31, (PERCENTAGES) 2016 2015 2014 Weighted average assumptions used to determine benefit obligations: Discount rate 2.1 % 2.6 % 2.8 % Rate of compensation increase 3.1 % 3.0 % 3.6 % Weighted average assumptions used to determine net benefit cost for the year ended December 31: Discount rate 2.5 % 2.8 % 5.0 % Expected return on plan assets 4.1 % 4.3 % 4.0 % Rate of compensation increase 2.9 % 3.6 % 4.4 % The assumptions above are used to develop the benefit obligations at the end of the year and to develop the net periodic benefit cost for the following year. Therefore, the assumptions used to determine the net periodic benefit cost for each year are established at the end of each previous year, while the assumptions used to determine the benefit obligations are established at each year-end. The net periodic benefit cost and the benefit obligations are based on actuarial assumptions that are reviewed on an annual basis. The assumptions are revised based on an annual evaluation of long-term trends, as well as market conditions that may have an impact on the cost of providing retirement benefits. Actuarial and other assumptions for pension plans can result from a complex series of judgments about future events and uncertainties and can rely on estimates and assumptions. For a description of the risks associated with estimates and assumptions, see Note 3. Significant Accounting Policies—Estimates and Assumptions . Plan Assets—Dedicated Plans The components of plan assets follow: As of December 31, (MILLIONS OF DOLLARS) 2016 2015 Cash and cash equivalents $ 1 $ 2 Equity securities: Equity commingled funds 22 23 Debt securities: Government bonds 27 26 Other investments 18 21 Total (a) $ 68 $ 72 (a) Fair values are determined based on valuation inputs categorized as Level 1, 2 or 3 (see Note 3. Significant Accounting Policies—Fair Value ). Investment plan assets are valued using Level 1 or Level 2 inputs. A single estimate of fair value can result from a complex series of judgments about future events and uncertainties and can rely on estimates and assumptions. For information about the risks associated with estimates and assumptions, see Note 3. Significant Accounting Policies—Estimates and Assumptions. Specifically, the following methods and assumptions were used to estimate the fair value of our pension assets: • Equity commingled funds––observable market prices. • Government bonds and other investments––principally observable market prices. The long-term target asset allocations and the percentage of the fair value of plans assets for dedicated benefit plans follow: As of December 31, Target allocation percentage Percentage of Plan Assets (PERCENTAGES) 2016 2016 2015 Cash and cash equivalents 0-10% 0.8 % 2.4 % Equity securities 0-60% 35.5 % 31.8 % Debt securities 20-100% 39.5 % 36.2 % Other investments 0-100% 24.2 % 29.6 % Total 100 % 100 % 100 % Zoetis utilizes long-term asset allocation ranges in the management of our plans’ invested assets. Long-term return expectations are developed with input from outside investment consultants based on the company’s investment strategy, which takes into account historical experience, as well as the impact of portfolio diversification, active portfolio management, and the investment consultant’s view of current and future economic and financial market conditions. As market conditions and other factors change, the targets may be adjusted accordingly and actual asset allocations may vary from the target allocations. The long-term asset allocation ranges reflect the asset class return expectations and tolerance for investment risk within the context of the respective plans’ long-term benefit obligations. These ranges are supported by an analysis that incorporates historical and expected returns by asset class, as well as volatilities and correlations across asset classes and our liability profile. This analysis, referred to as an asset-liability analysis, also provides an estimate of expected returns on plan assets, as well as a forecast of potential future asset and liability balances. The investment consultants review investment performance with Zoetis on a quarterly basis in total, as well as by asset class, relative to one or more benchmarks. Cash Flows—Dedicated Plans Our plans are generally funded in amounts that are at least sufficient to meet the minimum requirements set forth in applicable employee benefit laws and local tax and other laws. We expect to contribute approximately $7 million to our dedicated pension plans in 2017. Benefit payments are expected to be approximately $14 million for 2017, $3 million for 2018, $2 million for 2019, and $4 million per year for 2020 and 2021. Benefit payments are expected to be approximately $ 24 million in the aggregate for the five years thereafter. These expected benefit payments reflect the future plan benefits subsequent to 2017 projected to be paid from the plans or from the general assets of Zoetis entities under the current actuarial assumptions used for the calculation of the projected benefit obligation and, therefore, actual benefit payments may differ from projected benefit payments. Multi-employer Plans Pension expense associated with international benefit plans accounted for as multi-employer plans was approximately $5 million in 2014. Contributions to these plans were approximately $5 million in 2014. There were no plans accounted for as multi-employer plans in 2016 and 2015. B. Postretirement Plans As discussed above, Pfizer is continuing to credit certain United States employees' service with Zoetis generally through December 31, 2017 (or termination of employment from Zoetis, if earlier), for certain early retirement benefits with respect to Pfizer's U.S. retiree medical plans. Postretirement benefit expense associated with these U.S. retiree medical plans totaled approximately $ 4 million per year in 2016, 2015 and 2014 (inclusive of service cost grow-in benefits discussed above). The expected benefit payments for each of the next five years is approximately $ 4 million per year, and approximately $ 3 million in the aggregate over the remaining agreement with Pfizer. Employees in the United States who meet certain eligibility requirements participate in a supplemental (non-qualified) savings plan sponsored by Zoetis. The cost of the supplemental savings plan was $4 million and $2 million in 2016 and 2015, respectively. C. Defined Contribution Plans Zoetis has a voluntary defined contribution plan (Zoetis Savings Plan) that allows participation by substantially all U. S. employees. Zoetis matches 100% of employee contributions, up to a maximum of 5% of each employee’s eligible compensation. The Zoetis Savings Plan also includes a profit-sharing feature that provides for an additional contribution ranging between 0 and 8 percent of each employee’s eligible compensation. All eligible employees receive the profit-sharing contribution regardless of the amount they choose to contribute to the Zoetis Savings Plan. The profit-sharing contribution is a discretionary amount provided by Zoetis and is determined on an annual basis. Employees can direct their contributions and the company's matching and profit-sharing contributions into any of the funds offered. These funds provide participants with a cross section of investing options, including the Zoetis stock fund. Through December 31, 2014, matching and profit-sharing contributions were funded through the issuance of Zoetis common stock. Beginning in 2015, these contributions were cash funded. Employees are permitted to diversify all or any portion of their company matching or profit-sharing contribution. Once the contributions have been paid, Zoetis has no further payment obligations. Contribution expense, associated with the U.S. defined contribution plans, totaled approximately $ 40 million in 2016 , $ 43 million in 2015 and $ 38 million in 2014 .</t>
  </si>
  <si>
    <t>Share-Based Payments</t>
  </si>
  <si>
    <t>Disclosure of Compensation Related Costs, Share-based Payments [Abstract]</t>
  </si>
  <si>
    <t>Share-Based Payments The Zoetis 2013 Equity and Incentive Plan (Equity Plan) provides long-term incentives to our employees and non-employee directors. The principal types of share-based awards available under the Equity Plan may include, but are not limited to, stock options, restricted stock and restricted stock units (RSUs), deferred stock units (DSUs), performance-vesting restricted stock units (PSUs), and other equity-based or cash-based awards. Twenty-five million shares of stock were approved and registered with the Securities and Exchange Commission for grants to participants under the Equity Plan. The shares reserved may be used for any type of award under the Equity Plan. At December 31, 2016 , the aggregate number of remaining shares available for future grant under the Equity Plan was approximately 14 million shares. A. Share-Based Compensation Expense The components of share-based compensation expense follow: Year Ended December 31, (MILLIONS OF DOLLARS) 2016 2015 2014 Stock options / stock appreciation rights $ 10 $ 20 $ 18 RSUs / DSUs 22 21 14 PSUs 5 2 — Share-based compensation expense—total (a)(b) $ 37 $ 43 $ 32 Tax benefit for share-based compensation expense (10 ) (8 ) (8 ) Share-based compensation expense, net of tax $ 27 $ 35 $ 24 (a) For each of the years ended December 31, 2016 , and December 31, 2015 , we capitalized approximately $1 million of share-based compensation expense to inventory. We did not capitalize compensation expense to inventory for the year ended December 31, 2014. (b) Includes additional share-based compensation expense as a result of accelerated vesting of the outstanding stock options and the settlement, on a pro-rata basis, of other equity awards of terminated employees in connection with our operational efficiency initiative and supply network strategy for the years ended December 31, 2016 and 2015, of approximately $1 million and $2 million , respectively, which is included in Restructuring charges/(benefits) and certain acquisition-related costs . (See G. Accelerated Vesting of Outstanding Equity Awards ). B. Stock Options Stock options represent the right to purchase shares of our common stock within a specified period of time at a specified price. The exercise price for a stock option will be not less than 100% of the fair market value of the common stock on the date of grant. Stock options granted may include those intended to be “incentive stock options” within the meaning of Section 422 of the U.S. Internal Revenue Code of 1986 (the Code). Stock options are accounted for using a fair-value-based method at the date of grant in the consolidated statement of income. The values determined through this fair-value-based method generally are amortized on a straight-line basis over the vesting term into Cost of sales, Selling, general and administrative expenses, or Research and development expenses, as appropriate. Eligible employees may receive Zoetis stock option awards. Zoetis stock option awards generally vest after three years of continuous service from the date of grant and have a contractual term of 10 years. The fair-value-based method for valuing each Zoetis stock option grant on the grant date uses the Black-Scholes-Merton option-pricing model, which incorporates a number of valuation assumptions noted in the following table, shown at their weighted-average values: Year Ended December 31, 2016 2015 2014 Expected dividend yield (a) 0.89 % 0.72 % 0.93 % Risk-free interest rate (b) 1.57 % 1.79 % 2.01 % Expected stock price volatility (c) 26.70 % 23.92 % 24.72 % Expected term (d) (years) 6.5 6.5 6.5 (a) Determined using a constant dividend yield during the expected term of the Zoetis stock option. (b) Determined using the interpolated yield on U.S. Treasury zero-coupon issues. (c) For 2016 and 2015, 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 For 2014, determined using implied volatility. (d) Determined using expected exercise and post-vesting termination patterns. The following table provides an analysis of stock option activity for the year ended December 31, 2016 : Weighted-Average Weighted-Average Remaining Aggregate Exercise Price Contractual Term Intrinsic Value (a) Shares Per Share (Years) (MILLIONS) Outstanding, December 31, 2015 5,947,719 $ 31.03 Granted 952,729 42.51 Exercised (1,262,751 ) 28.54 Forfeited (266,913 ) 39.41 Outstanding, December 31, 2016 5,370,784 $ 33.23 7.2 $ 109 Exercisable, December 31, 2016 1,672,115 $ 26.51 5.9 $ 45 (a) Market price of underlying Zoetis common stock less exercise price. As of December 31, 2016, there was approximately $7 million of unrecognized compensation costs related to nonvested stock options, which will be recognized over an expected remaining weighted-average period of 0.6 years. The following table summarizes data related to stock option activity: Year Ended/As of December 31, (MILLIONS OF DOLLARS, EXCEPT PER STOCK OPTION AMOUNTS) 2016 2015 2014 Weighted-average grant date fair value per stock option $ 11.34 $ 11.70 $ 8.01 Aggregate intrinsic value on exercise 23 5 1 Cash received upon exercise 36 9 2 Tax benefits realized related to exercise 15 2 1 C. Restricted Stock Units (RSUs) Restricted stock units represent the right to receive a share of our common stock that is subject to a risk of forfeiture until the restrictions lapse at the end of the vesting period subject to the recipient's continued employment. RSUs accrue dividend equivalent units and are paid in shares of our common stock upon vesting (or cash determined by reference to the value of our common stock). RSUs are accounted for using a fair-value-based method that utilizes the closing price of Zoetis common stock on the date of grant. Zoetis RSUs generally vest after three years of continuous service from the grant date and the values are amortized on a straight-line basis over the vesting term into Cost of sales, Selling, general and administrative expenses, or Research and development expenses, as appropriate. The following table provides an analysis of RSU activity for the year ended December 31, 2016 : Weighted-Average Grant Date Fair Value Shares Per Share Nonvested, December 31, 2015 1,955,978 $ 34.44 Granted 738,643 42.17 Vested (747,412 ) 27.74 Reinvested dividend equivalents 15,871 38.08 Forfeited (170,092 ) 40.67 Nonvested, December 31, 2016 1,792,988 $ 39.86 As of December 31, 2016, there was approximately $33 million of unrecognized compensation costs related to nonvested RSUs, which will be recognized over an expected remaining weighted-average period of 1.2 years. D. Deferred Stock Units (DSUs) Deferred stock units, which are granted to non-employee compensated Directors, represent the right to receive shares of our common stock at a future date. The DSU awards will be automatically settled and paid in shares within 60 days following the Director’s separation from service on the Board of Directors. DSUs are accounted for using a fair-value-based method that utilizes the closing price of Zoetis common stock on the date of grant. DSUs vest immediately as of the grant date and the values are expensed at the time of grant into Selling, general and administrative expenses . For the years ended December 31, 2016 and 2015, there were no DSUs granted. As of December 31, 2016 and 2015 , there were 72,838 and 72,246 DSUs outstanding, respectively, including dividend equivalents. E. Performance-Vesting Restricted Stock Units (PSUs) Performance-vesting restricted stock units, which are granted to eligible senior management, represent the right to receive a share of our common stock that is subject to a risk of forfeiture until the restrictions lapse, which include continued employment through the end of the vesting period and the attainment of performance goals. PSUs represent the right to receive shares of our common stock in the future (or cash determined by reference to the value of our common stock). PSUs are accounted for using a Monte Carlo simulation model. The units underlying the PSUs will be earned and vested over a three -year performance period, based upon the total shareholder return of the company in comparison to the total shareholder return of the companies comprising the S&amp;P 500 index at the start of the performance period, excluding companies that during the performance period are acquired or are no longer publicly traded (Relative TSR). The weighted-average fair value was estimated based on volatility assumptions of Zoetis common stock and an average of peer companies, which were 23.8% and 25.2% , respectively, in 2016, and 21.8% and 23.5% , respectively, in 2015. Depending on the company’s Relative TSR performance at the end of the performance period, the recipient may earn between 0% and 200% of the target number of units. Vested units, including dividend equivalent units, are paid in shares of the company’s common stock. PSU values are amortized on a straight-line basis over the vesting term into Cost of sales, Selling, general and administrative expenses, or Research and development expenses, as appropriate. The following table provides an analysis of PSU activity for the year ended December 31, 2016 : Weighted-Average Grant Date Fair Value Shares Per Share Nonvested, December 31, 2015 142,433 $ 63.14 Granted 198,445 50.20 Vested (11,861 ) 61.18 Reinvested dividend equivalents 2,240 56.57 Forfeited (41,368 ) 56.30 Nonvested, December 31, 2016 289,889 $ 55.29 As of December 31, 2016, there was approximately $9 million of unrecognized compensation costs related to nonvested PSUs, which will be recognized over an expected remaining weighted-average period of 1.8 years. F. Other Equity-Based or Cash-Based Awards. Our Compensation Committee is authorized to grant awards in the form of other equity-based awards or other cash-based awards, as deemed to be consistent with the purposes of the Equity Plan. G. Accelerated Vesting of Outstanding Equity Awards As a result of our operational efficiency initiative and supply network strategy, the company accelerated the vesting, and in some cases the settlement on a pro-rata basis, of outstanding RSUs of terminated employees, subject, in each case, to the requirements of Section 409A of the U.S. Internal Revenue Code, the terms of the Equity Plan and the applicable award agreements, and any outstanding deferral elections. Generally, unvested stock options previously granted to terminated employees accelerated in full, and employees generally have the ability to exercise the stock options for three months after termination. Zoetis employees who held stock options and were retirement eligible as of their termination date generally have the full term of the stock option to exercise. In addition, outstanding PSUs of terminated employees vested on a pro-rata basis will be settled on or after the third anniversary of the grant date, subject to the achievement of performance goals. The unvested portion of RSUs and PSUs were forfeited. The accelerated vesting of the outstanding stock options and the settlement, on a pro-rata basis, of other equity awards resulted in the recognition of additional stock-based compensation expense of approximately $1 million and $2 million , in the years ended December 31, 2016 , and 2015, respectively, which is included in Restructuring charges and certain acquisition-related costs .</t>
  </si>
  <si>
    <t>Stockholders' Equity</t>
  </si>
  <si>
    <t>Stockholders' Equity Attributable to Parent [Abstract]</t>
  </si>
  <si>
    <t>Stockholders' Equity Zoetis is authorized to issue 6,000,000,000 shares of common stock and 1,000,000,000 shares of preferred stock. Changes in common shares and treasury stock were as follows: (MILLIONS OF SHARES) Common Shares Issued (a) Treasury Stock (a) Balance, December 31, 2013 500.01 — Stock-based compensation (b) 0.10 0.01 Defined contribution plan 1.23 — Balance, December 31, 2014 501.34 0.01 Stock-based compensation (b) 0.47 0.06 Share repurchase program (c) — 4.34 Balance, December 31, 2015 501.81 4.41 Stock-based compensation (b) 0.08 (1.72 ) Share repurchase program (c) — 6.34 Balance, December 31, 2016 501.89 9.04 (a) Shares may not add due to rounding. (b) Includes the issuance of shares of common stock and, beginning in the first quarter of 2016, the reissuance of shares from treasury stock in connection with the vesting of employee share-based awards. Treasury stock also includes the reacquisition of shares associated with the vesting of employee share-based awards to satisfy tax withholding requirements. For additional information regarding share-based compensation, see Note 14. Share-Based Payments . (c) In November 2014, the company's Board of Directors authorized a $500 million share repurchase program. This program was substantially completed as of December 31, 2016. There were no share repurchases under this program during the year ended December 31, 2014. In December 2016, the company's Board of Directors authorized an additional $1.5 billion share repurchase program. There were no share repurchases under this program as of December 31, 2016. Purchases of Zoetis shares may be made at the discretion of management, depending on market conditions and business needs. A. Shareholder rights plan In November 2014, the company adopted a one-year shareholder rights plan. Under the plan, one preferred stock purchase right was distributed for each share of common stock held by stockholders of record on November 24, 2014. The rights expired on November 16, 2015, and the shareholder rights plan is no longer in effect. B. Accumulated other comprehensive income/(loss) Changes, net of tax, in accumulated other comprehensive loss, excluding noncontrolling interest, follow: Currency Translation Accumulated Derivatives Adjustment Benefit Plans Other Net Unrealized Net Unrealized Actuarial Comprehensive (MILLIONS OF DOLLARS) (Losses)/Gains (Losses)/Gains Gains/(Losses) (Loss)/Income Balance, December 31, 2013 $ — $ (212 ) $ (7 ) $ (219 ) Other comprehensive loss, net of tax — (124 ) (7 ) (a) (131 ) Pension plan transfers from Pfizer Inc. (b) — — (11 ) (11 ) Balance, December 31, 2014 — (336 ) (25 ) (361 ) Other comprehensive (loss)/gain, net of tax (2 ) (268 ) 9 (261 ) Balance, December 31, 2015 (2 ) (604 ) (16 ) (622 ) Other comprehensive gain/(loss), net of tax 10 19 (7 ) 22 Divestiture of noncontrolling interest (c) $ — $ 2 $ — $ 2 Balance, December 31, 2016 $ 8 $ (583 ) $ (23 ) $ (598 ) (a) Includes the 2014 settlement charge associated with the 2012 sale of our Netherlands manufacturing facility. See Note 13. Benefit Plans. (b) Relates to transfers of defined benefit pension plans from Pfizer Inc. and the reclassification from Additional Paid in Capital to Accumulated Other Comprehensive Loss . See Note 13. Benefit Plans. (c) Reflects the divestiture of our share of our Taiwan joint venture. See Note 4B. Acquisitions, Divestitures and Certain Investments: Divestitures.</t>
  </si>
  <si>
    <t>Earnings Per Share</t>
  </si>
  <si>
    <t>Earnings Per Share [Abstract]</t>
  </si>
  <si>
    <t>Earnings per Share</t>
  </si>
  <si>
    <t>Earnings per Share The following table presents the calculation of basic and diluted earnings per share: Year Ended December 31, (MILLIONS OF DOLLARS AND SHARES, EXCEPT PER SHARE DATA) 2016 2015 2014 Numerator Net income before allocation to noncontrolling interests $ 819 $ 339 $ 587 Less: net (loss)/income attributable to noncontrolling interests (2 ) — 4 Net income attributable to Zoetis Inc. $ 821 $ 339 $ 583 Denominator Weighted-average common shares outstanding 495.715 499.707 501.055 Common stock equivalents: stock options, RSUs, DSUs and PSUs 2.510 2.312 0.970 Weighted-average common and potential dilutive shares outstanding 498.225 502.019 502.025 Earnings per share attributable to Zoetis Inc. stockholders—basic $ 1.66 $ 0.68 $ 1.16 Earnings per share attributable to Zoetis Inc. stockholders—diluted $ 1.65 $ 0.68 $ 1.16 The number of stock options outstanding under the company's Equity Plan that were excluded from the computation of diluted earnings per share, as the effect would have been antidilutive, were approximately 1 million shares as of both December 31, 2016 , and 2015, and were de minimis as of December 31, 2014 .</t>
  </si>
  <si>
    <t>Commitments and Contingencies</t>
  </si>
  <si>
    <t>Commitments and Contingencies Disclosure [Abstract]</t>
  </si>
  <si>
    <t>Commitments and Contingencies We and certain of our subsidiaries are subject to numerous contingencies arising in the ordinary course of business. For a discussion of our tax contingencies, see Note 8. Tax Matters . 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nited State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PregSure ® We have in total approximately 259 claims in Europe and New Zealand seeking damages related to calves claimed to have died of Bovine Neonatal Pancytopenia (BNP) on farms where PregSure BVD, a vaccine against Bovine Virus Diarrhea (BVD), was used. BNP is a rare syndrome that first emerged in cattle in Europe in 2006. While some earlier studies of BNP suggested a potential association between the administration of PregSure and the development of BNP, a more recent study concluded there is no causal connection between BNP and PregSure BVD. The cause of BNP is not known. In 2010 , we voluntarily stopped sales of PregSure BVD in Europe, and recalled the product at wholesalers while investigations into possible causes of BNP continued. In 2011 , after incidences of BNP were reported in New Zealand, we voluntarily withdrew the marketing authorization for PregSure throughout the world. We have settled approximately 168 of these claims for amounts that are not material individually or in the aggregate. Investigations into possible causes of BNP continue and these settlements may not be representative of any future claims resolutions. Ulianopolis, Brazil In February 2012, the Municipality of Ulianopolis (State of Para, Brazil) filed a complaint against Fort Dodge Saúde Animal Ltda. (FDSAL), a Zoetis entity, and five other large companies alleging that waste sent to a local waste incineration facility for destruction, but that was not ultimately destroyed as the facility lost its operating permit, caused environmental impacts requiring cleanup. The Municipality is seeking recovery of cleanup costs purportedly related to FDSAL's share of all waste accumulated at the incineration facility awaiting destruction, and compensatory damages to be allocated among the six defendants. We believe we have strong arguments against the claim, including defense strategies against any claim of joint and several liability. 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The prosecutor agreed to consider our request to engage a technical consultant to conduct an environmental diagnostic of the contaminated area. On May 29, 2015, we, in conjunction with the other defendant companies, submitted a draft cooperation agreement to the prosecutor, which outlined the proposed terms and conditions for the engagement of a technical consultant to conduct the environmental diagnostic. On August 19, 2016, the parties entered into a cooperation agreement with the prosecutor, pursuant to which a third-party consultant will conduct a limited environmental assessment of the site. We currently await the results of the technical assessment. Lascadoil Contamination in Animal Feed An investigation by the U.S. Food and Drug Administration (FDA) and the Michigan Department of Agriculture is ongoing to determine how lascadoil, oil for industrial use, made its way into the feed supply of certain turkey and hog feed mills in Michigan. The contaminated feed is believed to have caused the deaths of approximately 50,000 turkeys and the contamination (but not death) of at least 20,000 hogs in August 2014. While it remains an open question as to how the lascadoil made its way into the animal feed, the allegations are that lascadoil intended to be sold for reuse as biofuel was inadvertently sold to producers of soy oil, who in turn, unknowingly sold the contaminated soy oil to fat recycling vendors, who then sold the contaminated soy oil to feed mills for use in animal feed. Indeed, related to the FDA investigation, Shur-Green Farms LLC, a producer of soy oil, recalled certain batches of soy oil allegedly contaminated with lascadoil on October 13, 2014. During the course of its investigation, the FDA identified the process used to manufacture Zoetis’ Avatec® (lasalocid sodium) and Bovatec® (lasalocid sodium) products as one possible source of the lascadoil, since lascadoil contains small amounts of lasalocid, the active ingredient found in both products. Zoetis has historically sold any and all industrial lascadoil byproduct to an environmental company specializing in waste disposal. The environmental company is contractually obligated to incinerate the lascadoil or resell it for use in biofuel. Under the terms of the agreement, the environmental company is expressly prohibited from reselling the lascadoil to be used as a component in food. The FDA inspected the Zoetis site where Avatec and Bovatec are manufactured, and found no evidence that Zoetis was involved in the contamination of the animal feed. On March 10, 2015, plaintiffs Restaurant Recycling, LLC (Restaurant Recycling) and Superior Feed Ingredients, LLC (Superior), both of whom are in the fat recycling business, filed a complaint in the Seventeenth Circuit Court for the State of Michigan against Shur-Green Farms alleging negligence and breach of warranty claims arising from their purchase of soy oil allegedly contaminated with lascadoil. Plaintiffs resold the allegedly contaminated soy oil to turkey feed mills for use in feed ingredient. Plaintiffs also named Zoetis as a defendant in the complaint alleging that Zoetis failed to properly manufacture its products and breached an implied warranty that the soy oil was fit for use at turkey and hog mills. Zoetis was served with the complaint on June 3, 2015, and we filed our answer, denying all allegations, on July 15, 2015. On August 10, 2015, several of the turkey feed mills filed a joint complaint against Restaurant Recycling, Superior, Shur-Green Farms and others, alleging claims for negligence, misrepresentation, and breach of warranty, arising out of their alleged purchase and use of the contaminated soy oil. The complaint raises only one count against Zoetis for negligence. We filed an answer to the complaint on November 2, 2015, denying the allegation. On May 16, 2016, two additional turkey producers filed a complaint in the Seventeenth Circuit Court for the State of Michigan against the company, Restaurant Recycling, Superior, Shur-Green Farms and others, alleging claims for negligence and breach of warranties. We filed an answer to the complaint on June 20, 2016, denying the allegations. The Court has consolidated all three cases in Michigan for purposes of discovery and disposition. On June 16, 2016, New Fashion Pork LLP, a pork producer with operations in Minnesota, filed a Complaint in the Second Judicial District Court for the State of Minnesota against Restaurant Recycling and Superior, seeking damages resulting from the defendants’ sale of allegedly contaminated animal feed products. On December 2, 2016, defendants Restaurant Recycling and Superior denied the allegations in its Answer and filed a third-party Complaint against Zoetis seeking contribution in the event either defendant is found liable to New Fashion Pork. Zoetis filed its Answer to the third-party Complaint on January 23, 2017, denying all liability. We believe we have strong arguments against all claims. Other Matters The European Commission published a decision on alleged competition law infringements by several human health pharmaceutical companies on June 19, 2013. One of the involved legal entities is Alpharma LLC (previously having the name Zoetis Products LLC). Alpharma LLC’s involvement is solely related to its human health activities prior to Pfizer's acquisition of King/Alpharma. Zoetis paid a fine in the amount of Euro 11 million (approximately $ 14 million ) and was reimbursed in full by Pfizer in accordance with the Global Separation Agreement between Pfizer and Zoetis, which provides that Pfizer is obligated to indemnify Zoetis for any liabilities arising out of claims not related to its animal health assets. We filed an appeal of the decision on September 6, 2013 to the General Court of the European Union. On September 8, 2016, the General Court upheld the decision of the European Commission. On November 25, 2016, we filed an appeal to the Court of Justice of the European Union and are awaiting a ruling. In July 2014, we reached a commercial settlement with several large poultry customers in Mexico associated with specific lots of a Zoetis poultry vaccine. Although there were no quality or efficacy issues with the manufacturing of this vaccine, certain shipments from several lots in Mexico may have experienced an issue in storage with a third party in Mexico that could have impacted their efficacy. We issued a recall of these lots in July 2014 and the product is currently unavailable in Mexico. We recorded a $13 million charge in Other (income)/deductions — net in the second quarter of 2014. In the third quarter of 2014, we were notified of an insurance recovery of $1 million and have recorded this in Other (income)/deductions — net . On March 30, 2015, we were served with a complaint filed in the U.S. District Court for the Eastern District of Pennsylvania by two additional customers in Mexico, alleging damages suffered as a result of the use of poultry vaccines obtained from the recalled lots discussed above. We moved to dismiss the complaint in its entirety on grounds that the complaint fails to properly state a claim on which relief can be granted. On September 16, 2015, the Court granted the motion in part and denied it in part, dismissing all claims arising out of tort or fraud. On December 27, 2016, the parties agreed to settle the dispute for a one-time payment of $14 million , which we recorded in Other (income)/deductions — net . As a result, all claims have now been dismissed with prejudice and the matter is closed. We are not aware of any other claims or potential claims relating to the 2014 recall of certain lots of this vaccine in Mexico. B. Guarantees and Indemnifications 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December 31, 2016 , recorded amounts for the estimated fair value of these indemnifications were not significant. C. Purchase Commitments As of December 31, 2016 , we have agreements totaling $ 312 million to purchase goods and services that are enforceable and legally binding and include amounts relating to contract manufacturing, information technology services and potential milestone payments deemed reasonably likely to occur. D. Commitments under Operating Leases We have facilities, vehicles and office equipment under various non-cancellable operating leases with third parties. Total rent expense, net of sublease rental income, was approximately $25 million in 2016 , $26 million in 2015 and $29 million in 2014 . Future minimum lease payments under non-cancellable operating leases as of December 31, 2016 , follow: After (MILLIONS OF DOLLARS) 2017 2018 2019 2020 2021 2021 Total Maturities $ 29 $ 25 $ 20 $ 14 $ 12 $ 54 $ 154</t>
  </si>
  <si>
    <t>Segment, Geographic and Other Revenue Information</t>
  </si>
  <si>
    <t>Segment Reporting [Abstract]</t>
  </si>
  <si>
    <t>Segment, Geographic and Other Revenue Information A. Segment Information We manage our operations through two geographic regions. Each operating segment has responsibility for its commercial activities. Within each of these operating segments, we offer a diversified product portfolio, including vaccines, parasiticides, anti-infectives, medicated feed additives and other pharmaceuticals, for both livestock and companion animal customers. Operating Segments Our operating segments are the United States and International. Our chief operating decision maker uses the revenue and earnings of the two operating segments, among other factors, for performance evaluation and resource allocation. Other Costs and Business Activities Certain costs are not allocated to our operating segment results, such as costs associated with the following: • Other business activities , includes our CSS contract manufacturing results, as well as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which is responsible for platform functions such as business technology, facilities, legal, finance, human resources, business development, and communications, among others. These costs also include compensation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 and (iii) Certain significant items , which comprise substantive, unusual items that, either as a result of their nature or size, would not be expected to occur as part of our normal business on a regular basis, such as certain costs related to becoming an independent public company,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business technology and finance that specifically support our global manufacturing operations; (iii) certain supply chain and global logistics costs; and (iv)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Total assets were approximately $7.6 billion and $7.9 billion at December 31, 2016 , and 2015 , respectively. Selected Statement of Income Information Earnings Depreciation and Amortization (a) Year Ended December 31, Year Ended December 31, (MILLIONS OF DOLLARS) 2016 2015 2014 2016 2015 2014 U.S. Revenue $ 2,447 $ 2,328 $ 2,059 Cost of Sales 551 551 482 Gross Profit 1,896 1,777 1,577 Gross Margin 77.5 % 76.3 % 76.6 % Operating Expenses 388 389 401 Other (income)/deductions — (2 ) — U.S. Earnings 1,508 1,390 1,176 $ 27 $ 24 $ 33 International Revenue (b) 2,390 2,386 2,676 Cost of Sales 833 873 964 Gross Profit 1,557 1,513 1,712 Gross Margin 65.1 % 63.4 % 64.0 % Operating Expenses 501 570 685 Other (income)/deductions 2 2 2 International Earnings 1,054 941 1,025 44 46 50 Total operating segments 2,562 2,331 2,201 71 70 83 Other business activities (309 ) (293 ) (318 ) 25 26 28 Reconciling Items: Corporate (684 ) (606 ) (559 ) 45 40 31 Purchase accounting adjustments (99 ) (57 ) (51 ) 84 53 51 Acquisition-related costs (4 ) (21 ) (8 ) — — — Certain significant items (c) (57 ) (592 ) (205 ) 7 6 5 Other unallocated (181 ) (217 ) (240 ) 8 4 6 Total Earnings (d) $ 1,228 $ 545 $ 820 $ 240 $ 199 $ 204 (a) Certain production facilities are shared. Depreciation and amortization is allocated to the reportable operating segments based on estimates of where the benefits of the related assets are realized. (b) Revenue denominated in euros was $632 million in 2016 , $593 million in 2015 , and $710 million in 2014 . (c) For 2016, certain significant items primarily includes: (i) Zoetis stand-up costs of $ 23 million ; (ii) charges related to our operational efficiency initiative and supply network strategy of $10 million ; (iii) charges related to a commercial settlement in Mexico of $14 million ; (iv) charges of $10 million associated with changes to our operating model; (v) a benefit of $1 million related to other restructuring charges/(benefits) and cost-reduction/productivity initiatives; and (vi) an impairment of finite-lived trademarks of $1 million related to a canine pain management product. Stand-up costs include certain nonrecurring costs related to becoming an independent public company, such as new branding (including changes to the manufacturing process for required new packaging), the creation of standalone systems and infrastructure, site separation, and certain legal registration and patent assignment costs. For 2015, certain significant items primarily includes: (i) Zoetis stand up costs of $118 million ; (ii) charges related to our operational efficiency initiative and supply network strategy of $373 million , (iii) charges of $93 million of foreign currency losses related to the Venezuela revaluation; (iv) impairment charges of $3 million related to assets held by our joint venture in Taiwan, classified as assets held for sale in 2015 and subsequently sold in 2016, and an impairment of IPR&amp;D assets related to the termination of a canine oncology project of $2 million ; and (v) charges due to unusual investor-related activities of $3 million . For 2014, certain significant items primarily includes: (i) Zoetis stand-up costs of $168 million ; (ii) charges related to a commercial settlement in Mexico of $13 million , partially offset by the insurance recovery of $1 million ; (iii) restructuring charges of $12 million related to employee termination costs in Europe and $6 million related to employee termination costs in our global manufacturing operations, partially offset by a $2 million benefit related to the reversal of a previously established reserve as a result of a change in estimate of employee termination costs; (iv) intangible asset impairment charges related to an IPR&amp;D project acquired with the FDAH acquisition in 2009 of $6 million ; (v) costs of $5 million due to unusual investor-related activities; (vi) the Zoetis portion of a net gain on the sale of land by our Taiwan joint venture of $3 million income, and the net gain on the government-mandated sale of certain product rights in Argentina that were acquired with the FDAH acquisition in 2009 of $2 million income; (vii) additional depreciation associated with asset restructuring of $1 million ; (viii) a pension plan settlement charge related to a divestiture of a manufacturing plant of $4 million ; and (ix) an insurance recovery of other litigation related charges of $2 million income. (d) Defined as income before provision for taxes on income. B. Geographic Information Revenue exceeded $100 million in eight countries outside the United States in both 2016 and 2015, and in nine countries outside the United States in 2014. The United States was the only country to contribute more than 10% of total revenue in each year. Property, plant and equipment, less accumulated depreciation, by geographic region follow: As of December 31, (MILLIONS OF DOLLARS) 2016 2015 U.S. $ 985 $ 916 International 396 391 Property, plant and equipment, less accumulated depreciation $ 1,381 $ 1,307 C. Other Revenue Information Significant Customers We sell our livestock products primarily to veterinarians and livestock producers as well as third-party veterinary distributors, and retail outlets who generally sell the products to livestock producers. We sell our companion animal products primarily to veterinarians who then sell the products to pet owners. Sales to our largest customer, a U.S. veterinary distributor, represented approximately 13% , 14% and 11% of total revenue for 2016, 2015, and 2014, respectively. Revenue by Species Species revenue are as follows: Year Ended December 31, (MILLIONS OF DOLLARS) 2016 2015 2014 Livestock: Cattle $ 1,653 $ 1,680 $ 1,747 Swine 602 668 695 Poultry 457 525 568 Fish 90 5 — Other 79 80 93 2,881 2,958 3,103 Companion Animal: Horses 150 162 182 Dogs and Cats 1,806 1,594 1,450 1,956 1,756 1,632 Contract Manufacturing 51 51 50 Total revenue $ 4,888 $ 4,765 $ 4,785 Revenue by Major Product Category Revenue by major product category are as follows: Year Ended December 31, (MILLIONS OF DOLLARS) 2016 2015 2014 Anti-infectives $ 1,255 $ 1,305 $ 1,398 Vaccines 1,245 1,149 1,212 Parasiticides 659 651 708 Medicated feed additives 500 505 479 Other pharmaceuticals 988 910 783 Other non-pharmaceuticals 190 194 155 Contract manufacturing 51 51 50 Total revenue $ 4,888 $ 4,765 $ 4,785</t>
  </si>
  <si>
    <t>Selected Quarterly Financial Data (Unaudited)</t>
  </si>
  <si>
    <t>Quarterly Financial Information Disclosure [Abstract]</t>
  </si>
  <si>
    <t>Selected Quarterly Financial Data (Unaudited) We follow a 13-week quarterly accounting cycle pursuant to which the first three quarters end on a Sunday and the fiscal year always ends on December 31 for our operations in the United States and on November 30 for subsidiaries operating outside the United States. As a result of this convention, the first quarter of fiscal 2016 had six additional days and the fourth quarter of fiscal 2016 had five less days compared with the respective quarters of fiscal 2015. (MILLIONS OF DOLLARS, EXCEPT PER COMMON SHARE DATA) FIRST SECOND THIRD FOURTH 2016: Revenue $ 1,162 $ 1,208 $ 1,241 $ 1,277 Costs and expenses (a) 828 897 904 1,026 Restructuring charges and certain acquisition-related costs 2 (21 ) 4 20 Income before provision for taxes on income 332 332 333 231 Provision for taxes on income 128 108 96 77 Net income before allocation to noncontrolling interests 204 224 237 154 Net loss attributable to noncontrolling interests — — (2 ) — Net income attributable to Zoetis $ 204 $ 224 $ 239 $ 154 Earnings per common share--basic $ 0.41 $ 0.45 $ 0.48 $ 0.31 Earnings per common share--diluted $ 0.41 $ 0.45 $ 0.48 $ 0.31 2015: Revenue $ 1,102 $ 1,175 $ 1,214 $ 1,274 Costs and expenses (a) 871 936 928 1,165 Restructuring charges and certain acquisition-related costs (b) 1 266 13 40 Income before provision for taxes on income 230 (27 ) 273 69 Provision for taxes on income 65 9 83 49 Net income/(loss) before allocation to noncontrolling interests 165 (36 ) 190 20 Net income/(loss) attributable to noncontrolling interests — 1 1 (2 ) Net income/(loss) attributable to Zoetis $ 165 $ (37 ) $ 189 $ 22 Earnings per common share--basic $ 0.33 $ (0.07 ) $ 0.38 $ 0.04 Earnings per common share--diluted $ 0.33 $ (0.07 ) $ 0.38 $ 0.04 (a) Costs and expenses in the fourth quarter reflect seasonal trends. For 2015, also reflects the Venezuela revaluation. For additional information, see Note 7. Foreign Currency Loss Related to Venezuela Revaluation . (b) The second quarter of 2015 includes a charge for employee termination benefits associated with our operational efficiency initiative and supply network strategy. For additional information, see Note 5. Restructuring Charges and Other Costs Associated with Acquisitions and Cost-Reduction/Productivity Initiatives. Basic and diluted EPS are computed independently for each of the periods presented. Accordingly, the sum of the quarterly EPS amounts may not agree to the total for the year.</t>
  </si>
  <si>
    <t>Schedule II - Valuation and Qualifying Accounts</t>
  </si>
  <si>
    <t>Receivables [Abstract]</t>
  </si>
  <si>
    <t xml:space="preserve">Schedule II—Valuation and Qualifying Accounts Balance, Balance, Beginning of End of (MILLIONS OF DOLLARS) Period Additions Deductions Period Year Ended December 31, 2016 Allowance for doubtful accounts $ 34 $ 7 $ (11 ) $ 30 Year Ended December 31, 2015 Allowance for doubtful accounts 32 9 (7 ) 34 Year Ended December 31, 2014 Allowance for doubtful accounts 31 5 (4 ) 32 </t>
  </si>
  <si>
    <t>Significant Accounting Policies (Policies)</t>
  </si>
  <si>
    <t>Recently Adopted Accounting Standards and Recently Issued Accounting Standards</t>
  </si>
  <si>
    <t>Recently Adopted Accounting Standards In March 2016, the FASB issued an accounting standards update which simplifies the accounting for employee share-based payments. The new standard requires the immediate recognition of all excess tax benefits and deficiencies in the income statement, and requires classification of excess tax benefits as an operating activity as opposed to a financing activity in the statements of cash flows. The standard also clarifies that all cash payments made to taxing authorities on the employees' behalf for shares withheld should be presented as financing activities on the statements of cash flows and provides for a policy election to either estimate the number of awards that are expected to vest or account for forfeitures as they occur. The provisions of the new standard are effective beginning January 1, 2017, and early adoption is permitted if all amendments are adopted in the same period. We elected to early adopt the new standard effective January 1, 2016. Excess tax benefits of $7 million generated during the year ended December 31, 2016, are reflected as a component of Provision for taxes on income as presented in the consolidated statements of income. We have elected to apply the change in cash flow classification for excess tax benefits on a prospective basis. Cash payments made to taxing authorities on the behalf of company employees are reflected as a financing outflow in the consolidated statements of cash flows, consistent with prior years. We continue to include the impact of estimated forfeitures when determining share-based compensation expense. In February 2015, the FASB issued an accounting standards update that provides revised guidance on whether to consolidate certain legal entities, such as limited partnerships, limited liability corporations and securitization structures. We adopted this guidance effective January 1, 2016. This guidance did not have a significant impact on our consolidated financial statements. Recently Issued Accounting Standards In January 2017, the Financial Accounting Standards Board (FASB) issued an accounting standards update which clarifies the definition of a business. Under the new guidance, a set of integrated activities and assets is a business only if it has, at a minimum, an input and substantive process that together significantly contribute to the ability to create outputs. The update also introduces the concept of an initial screening or “Step 1” which requires companies to first determine if substantially all of the fair value of the gross assets acquired is concentrated in a single (or group of similar) identifiable assets. Transactions comprised substantially of similar identifiable assets will not be considered a business. Transactions that pass the Step 1 screening will be considered a business if they contain an input and substantive process and either; (1) an output or (2) an organized workforce with skills critical to the ability to create outputs and inputs that can be utilized to create the outputs. Companies will no longer be required to evaluate whether a market participant could replace any missing inputs or processes, instead focusing on the substance of what was acquired. The provisions of the new standard are effective, on a prospective basis, beginning January 1, 2018, for annual and interim reporting periods and may be adopted early for any transactions not yet reported in issued financial statements. We plan to early adopt this guidance for any new transactions occurring on or after January 1, 2017. In October 2016, the FASB issued an accounting standards update that will require the recognition of the income tax consequences of an intra-entity asset transfer, other than inventory, when the transfer occurs as opposed to when the asset is sold to an outside third party. The provisions of the new standard are effective beginning January 1, 2018, for annual and interim reporting periods using a modified retrospective approach. Early adoption is permitted beginning on January 1, 2017. We plan to adopt this guidance as of January 1, 2018, the required effective date, and do not expect the new standard to have a significant impact on our consolidated financial statements. In February 2016, the FASB issued an accounting standards update which requires lessees to recognize most leases on the balance sheet with a corresponding right of use asset.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Accounting for lessors remains largely unchanged. Companies may elect to exclude short-term leases. The update also requires additional disclosures that will better enable users of financial statements to assess the amount, timing, and uncertainty of cash flows arising from leases. The provisions of the new standard are effective beginning January 1, 2019, for annual and interim reporting periods. Early adoption is permitted beginning on January 1, 2017. The new standard requires a modified retrospective adoption approach, at the beginning of the earliest comparative period presented in the financial statements. We continue to assess the potential impact that adopting this new guidance will have on our consolidated financial statements. In July 2015, the FASB issued an accounting standards update to simplify the measurement of inventory by requiring that inventory be measured at the lower of cost or net realizable value, rather than at the lower of cost or market, with market being defined as either replacement cost, net realizable value or net realizable value less a normal profit margin. The provisions of the new standard are effective beginning January 1, 2017, for annual and interim reporting periods. The guidance will be adopted prospectively and early adoption is permitted. We plan to adopt this guidance as of January 1, 2017, the required effective date, and do not expect this guidance to have a significant impact on our consolidated financial statements. In May 2014, the FASB issued an accounting standards update that outlines a new, single comprehensive model for companies to use in accounting for revenue arising from contracts with customers. This update supersedes most current revenue recognition guidance under U.S. GAAP. The core principle of the new guidance is that an entity should recognize revenue to depict the transfer of goods or services to customers in an amount that reflects the consideration to which the entity expects to be entitled in exchange for those goods or services. The guidance includes a five-step model for determining how, when and how much revenue should be recognized. This update also requires additional disclosure about the nature, amount, timing and uncertainty of revenue and cash flows arising from contracts with customers. We plan to adopt this guidance as of January 1, 2018, the required effective date, using the modified retrospective transition method. Under the modified retrospective method, the cumulative effect of applying the new standard will be recognized as of the date of initial application with disclosure of results under both the new and prior standards. We continue to assess the impact of the new standard on our current policies and procedures related to revenue recognition. Based on the work performed to date, we do not believe that the adoption will have a material impact on our consolidated financial statements. While implementation procedures are still ongoing, we have evaluated the impact on our primary revenue stream, product sales, in both the United States and our key international markets and no matters have currently been identified individually or in the aggregate that would have a material impact on the timing or amount of revenue recognition based on the provisions of the new standard.</t>
  </si>
  <si>
    <t>Estimates and Assumptions</t>
  </si>
  <si>
    <t xml:space="preserve">Estimates and Assumptions In preparing the consolidated financial statements, we use certain estimates and assumptions that affect reported amounts and disclosures, including amounts recorded in connection with acquisitions. These estimates and underlying assumptions can impact all elements of our consolidated financial statements. For example, in the consolidated statements of income, estimates are used when accounting for deductions from revenue (such as rebates, sales allowances, product returns and discounts), determining cost of sales, allocating cost in the form of depreciation and amortization, and estimating restructuring charges and the impact of contingencies. On the consolidated balance sheets, estimates are used in determining the valuation and recoverability of assets, such as accounts receivables, inventories, fixed assets, goodwill and other identifiable intangible assets, and estimates are used in determining the reported amounts of liabilities, such as taxes payable, benefit obligations, the impact of contingencies, deductions from revenue and restructuring reserves, all of which also impact the consolidated statements of income. Our estimates are often based on complex judgments, probabilitie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competition, litigation, legislation and regulations. We regularly evaluate our estimates and assumptions using historical experience and expectations about the future. We adjust our estimates and assumptions when facts and circumstances indicate the need for change. Those changes generally will be reflected in our consolidated financial statements on a prospective basis unless they are required to be treated retrospectively under relevant accounting standards. It is possible that others, applying reasonable judgment to the same facts and circumstances, could develop and support a range of alternative estimated amounts. </t>
  </si>
  <si>
    <t xml:space="preserve">Acquisitions Our consolidated financial statements include the operations of acquired businesses from the date of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mounts recorded for acquisitions can result from a complex series of judgments about future events and uncertainties and can rely on estimates and assumptions. For information about the risks associated with estimates and assumptions, see Estimates and Assumptions . </t>
  </si>
  <si>
    <t>Foreign Currency Translation</t>
  </si>
  <si>
    <t xml:space="preserve">Foreign Currency Translation For most of our international operations, local currencies have been determined to be the functional currencies. We translate functional currency assets and liabilities to their U.S. dollar equivalents at exchange rates in effect at the balance sheet date and we translate functional currency income and expense amounts to their U.S. dollar equivalents at average exchange rates for the period. The U.S. dollar effects that arise from changing translation rates are recorded in Other comprehensive income/(loss), net of tax. The effects of converting non-functional currency assets and liabilities into the functional currency are recorded in Other (income)/deductions––net. For operations in highly inflationary economies, we translate monetary items at rates in effect at the balance sheet date, with translation adjustments recorded in Other (income)/deductions––net , and we translate non-monetary items at historical rates. </t>
  </si>
  <si>
    <t>Revenue, Deductions form Revenue and the Allowance for Doubtful Accounts</t>
  </si>
  <si>
    <t xml:space="preserve">Revenue, Deductions from Revenue and the Allowance for Doubtful Accounts We record revenue from product sales when the goods are shipped and title and risk of loss passes to the customer. At the time of sale, we also record estimates for a variety of deductions from revenue, such as rebates, sales allowances, product returns and discounts. Sales deductions are estimated and recorded at the time that related revenue is recorded except for sales incentives, which are estimated and recorded at the time the related revenue is recorded or when the incentive is offered, whichever is later. As applicable, our estimates are generally based on contractual terms or historical experience, adjusted as necessary to reflect our expectations about the future. Taxes collected from customers relating to product sales and remitted to governmental authorities are excluded from Revenue. As of December 31, 2016 , and 2015 , accruals for sales deductions included in Other current liabilities are approximately $ 122 million and $ 125 million , respectively. We also record estimates for bad debts. We periodically assess the adequacy of the allowance for doubtful accounts by evaluating the collectability of outstanding receivables based on factors such as past due history, historical and expected collection patterns, the financial condition of our customers, the robust nature of our credit and collection practices and the economic environment. Amounts recorded for sales deductions and bad debts can result from a complex series of judgments about future events and uncertainties and can rely on estimates and assumptions. For information about the risks associated with estimates and assumptions, see Estimates and Assumptions. </t>
  </si>
  <si>
    <t>Cost of Sales and Inventories</t>
  </si>
  <si>
    <t xml:space="preserve">Cost of Sales and Inventories Inventories are carried at the lower of cost or market. The cost of finished goods, work-in-process and raw materials is determined using average actual cost. We regularly review our inventories for impairment and adjustments are recorded when necessary. </t>
  </si>
  <si>
    <t>Selling, General and Administrative Expenses</t>
  </si>
  <si>
    <t xml:space="preserve">Selling, General and Administrative Expenses Selling, general and administrative costs are expensed as incurred. Among other things, these expenses include the internal and external costs of marketing, advertising, and shipping and handling as well as certain costs related to business technology, facilities, legal, finance, human resources, business development, public affairs and procurement, among others. Advertising expenses relating to production costs are expensed as incurred, and the costs of space in publications are expensed when the related advertising occurs. </t>
  </si>
  <si>
    <t>Research and Development Expenses</t>
  </si>
  <si>
    <t xml:space="preserve">Research and Development Expenses Research and development (R&amp;D) costs are expensed as incurred. Research is the effort associated with the discovery of new knowledge that will be useful in developing a new product or in significantly improving an existing product. Development is the implementation of the research finding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in a major market, we record any milestone payments in Identifiable intangible assets, less accumulated amortization and, unless the assets are determined to have an indefinite life, we amortize them on a straight-line basis over the remaining agreement term or the expected product life cycle, whichever is shorter. </t>
  </si>
  <si>
    <t>Amortization of Intangible Assets, Depreciation and Certain Long-Lived Assets</t>
  </si>
  <si>
    <t xml:space="preserve">Amortization of Intangible Assets, Depreciation and Certain Long-Lived Assets Long-lived assets include: • Goodwill —goodwill represents the excess of the consideration transferred for an acquired business over the assigned values of its net assets. Goodwill is not amortized. • Identifiable intangible assets, less accumulated amortization —these acquired assets are recorded at our cost. Identifiable intangible assets with finite lives are amortized on a straight-line basis over their estimated useful lives. Identifiable intangible assets with indefinite lives that are associated with marketed products are not amortized until a useful life can be determined. Identifiable intangible assets associated with IPR&amp;D projects are not amortized until regulatory approval is obtained. The useful life of an amortizing asset generally is determined by identifying the period in which substantially all of the cash flows are expected to be generated. • Property, plant and equipment, less accumulated depreciation ––these assets are recorded at our cost and are increased by the cost of any significant improvements after purchase. Property, plant and equipment assets, other than land and construction-in-progress, are depreciated on a straight-line basis over the estimated useful life of the individual assets. Depreciation begins when the asset is ready for its intended use. For tax purposes, accelerated depreciation methods are used as allowed by tax laws. Amortization expense related to finite-lived identifiable intangible assets that contribute to our ability to sell, manufacture, research, market and distribute products, compounds and intellectual property are included in Amortization of intangible assets as they benefit multiple business functions. Amortization expense related to intangible assets that are associated with a single function and depreciation of property, plant and equipment are included in Cost of sales , Selling, general and administrative expenses and Research and development expenses , as appropriate. We review all of our long-lived assets for impairment indicators throughout the year and we perform detailed testing whenever impairment indicators are present. In addition, we perform impairment testing for goodwill and indefinite-lived assets at least annually. When necessary, we record charges for impairments. Specifically: • For finite-lived identifiable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dentifiable intangible assets, such as brands and IPR&amp;D assets, we test for impairment at least annually, or more frequently if impairment indicators exist, by first assessing qualitative factors to determine whether it is more likely than not that the fair value of the indefinite-lived intangible asset is less than its carrying amount. If we conclude it is more likely than not that the fair value is less than the carrying amount, a quantitative test that compares the fair value of the indefinite-lived intangible asset with its carrying value is performed. If the fair value is less than the carrying amount, an impairment loss is recognized. We record an impairment loss, if any, for the excess of book value over fair value. In addition, in all cases of an impairment review other than for IPR&amp;D assets, we re-evaluate whether continuing to characterize the asset as indefinite-lived is appropriate. • For goodwill, we test for impairment on at least an annual basis, or more frequently if impairment indicators exist, either by assessing qualitative factors to determine whether it is more likely than not that the fair value of a reporting unit is less than its carrying amount, or by performing a quantitative assessment. If we choose to perform a qualitative analysis and conclude it is more likely than not that the fair value of a reporting unit is less than its carrying amount, a quantitative fair value test is performed. We determine the implied fair value of goodwill by subtracting the fair value of all the identifiable net assets other than goodwill from the fair value of the reporting unit and record an impairment loss for the excess, if any, of book value of goodwill over the implied fair value. In 2016, we qualitatively assessed, as of October 2, 2016, whether it is more likely than not that the respective fair values of our reporting units are less than their carrying amounts, including goodwill. Based on that assessment, we determined that this condition does not exist for any of our reporting units and therefore concluded that a quantitative fair value test was not required and no impairments were recorded. In 2015, we quantitatively assessed, as of September 27, 2015, the fair value of each of our reporting units using the income approach. The fair value of each reporting unit was found to exceed its respective carrying value, therefore no impairments were recorded. Impairment reviews can involve a complex series of judgments about future events and uncertainties and can rely on estimates and assumptions. For information about the risks associated with estimates and assumptions, see Estimates and Assumptions. </t>
  </si>
  <si>
    <t>Software Capitalization and Depreciation</t>
  </si>
  <si>
    <t>Software Capitalization and Depreciation 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Property, plant and equipment and are amortized using the straight-line method over the estimated useful life of five to ten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t>
  </si>
  <si>
    <t>Restructuring Charges and Certain Acquisition-Related Costs</t>
  </si>
  <si>
    <t xml:space="preserve">Restructuring Charges and Certain Acquisition-Related Costs We may incur restructuring charges in connection with acquisitions when we implement plans to restructure and integrate the acquired operations or in connection with cost-reduction and productivity initiatives. Included in Restructuring charges and certain acquisition-related costs are all restructuring charges and certain costs associated with acquiring and integrating an acquired business. Transaction costs and integration costs are expensed as incurred. Termination costs are a significant component of restructuring charges and are generally recorded when the actions are probable and estimable. Amounts recorded for restructuring charges and other associated costs can result from a complex series of judgments about future events and uncertainties and can rely on estimates and assumptions. For information about the risks associated with estimates and assumptions, see Estimates and Assumptions . </t>
  </si>
  <si>
    <t>Earnings per Share Basic earnings per share is computed by dividing net income attributable to Zoetis by the weighted-average number of common shares outstanding during the period. Diluted earnings per share adjusts the weighted-average number of common shares outstanding for the potential dilution that could occur if common stock equivalents (stock options, restricted stock units, and performance-vesting restricted stock units) were exercised or converted into common stock, calculated using the treasury stock method.</t>
  </si>
  <si>
    <t>Cash Equivalents</t>
  </si>
  <si>
    <t xml:space="preserve">Cash Equivalents Cash equivalents include items almost as liquid as cash, such as certificates of deposit and time deposits with maturity periods of three months or less when purchased. </t>
  </si>
  <si>
    <t>Fair Value</t>
  </si>
  <si>
    <t xml:space="preserve">Fair Value Certain assets and liabilities are required to be measured at fair value, either upon initial recognition or for subsequent accounting or reporting. For example, we use fair value extensively in the initial recognition of net assets acquired in a business combination. Fair value is estimated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at the risk of non-performance will be the same before and after the transfer. When estimating fair value, depending on the nature and complexity of the asset or liability, we may use one or all of the following approach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A single estimate of fair value can result from a complex series of judgments about future events and uncertainties and can rely on estimates and assumptions. For information about the risks associated with estimates and assumptions, see Estimates and Assumptions . </t>
  </si>
  <si>
    <t>Accounts Receivable</t>
  </si>
  <si>
    <t>Accounts Receivable The recorded amounts of accounts receivable approximate fair value because of their relatively short-term nature.</t>
  </si>
  <si>
    <t>Deferred Tax Assets and Liabilities and Income Tax Contingencies</t>
  </si>
  <si>
    <t xml:space="preserve">Deferred Tax Assets and Liabilities and Income Tax Contingencie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 planning strategies. 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the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Provision for taxes on income and are classified on our consolidated balance sheet with the related tax liability. Amounts recorded for valuation allowances and income tax contingencies can result from a complex series of judgments about future events and uncertainties and can rely on estimates and assumptions. For information about the risks associated with estimates and assumptions, see Estimates and Assumptions. </t>
  </si>
  <si>
    <t xml:space="preserve">Benefit Plans All dedicated benefit plans are pension plans. For our dedicated benefit plans, we recognize the overfunded or underfunded status of defined benefit plans as an asset or liability on the consolidated balance sheets and the obligations generally are measured at the actuarial present value of all benefits attributable to employee service rendered, as provided by the applicable benefit formula. Pension obligations may include assumptions such as long-term rate of return on plan assets, expected employee turnover, participant mortality, and future compensation levels. Plan assets are measured at fair value. Net periodic benefit costs are recognized, as required, into Cost of sales, Selling, general and administrative expenses and Research and development expenses , as appropriate. Amounts recorded for benefit plans can result from a complex series of judgments about future events and uncertainties and can rely on estimates and assumptions. For information about the risks associated with estimates and assumptions, see Estimates and Assumptions. </t>
  </si>
  <si>
    <t>Asset Retirement Obligations</t>
  </si>
  <si>
    <t xml:space="preserve">Asset Retirement Obligations We record accruals for the legal obligations associated with the retirement of tangible long-lived assets, including obligations under the doctrine of promissory estoppel and those that are conditioned upon the occurrence of future events. These obligations generally result from the acquisition, construction, development and/or normal operation of long-lived assets. We recognize the fair value of these obligations in the period in which they are incurred by increasing the carrying amount of the related asset. Over time, we recognize expense for the accretion of the liability and for the amortization of the asset. As of December 31, 2016 , and 2015 , accruals for asset retirement obligations included in Accrued expenses are each $ 0.1 million , and included in Other noncurrent liabilities are $ 12 million and $ 14 million , respectively. Amounts recorded for asset retirement obligations can result from a complex series of judgments about future events and uncertainties and can rely on estimates and assumptions. For information about the risks associated with estimates and assumptions, see Estimates and Assumptions. </t>
  </si>
  <si>
    <t>Legal and Environmental Contingencies</t>
  </si>
  <si>
    <t xml:space="preserve">Legal and Environmental Contingencies We are subject to numerous contingencies arising in the ordinary course of business, such as product liability and other product-related litigation, commercial litigation, patent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 Amounts recorded for contingencies can result from a complex series of judgments about future events and uncertainties and can rely on estimates and assumptions. For information about the risks associated with estimates and assumptions, see Estimates and Assumption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nited State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t>
  </si>
  <si>
    <t xml:space="preserve">Share-Based Payments Our compensation programs can include share-based payment plans. All grants under share-based payment programs are accounted for at fair value and such amounts generally are amortized on a straight-line basis over the vesting term to Cost of sales, Selling, general and administrative expenses, and Research and development expenses , as appropriate. We include the impact of estimated forfeitures when determining share-based compensation expense. Amounts recorded for share-based compensation can result from a complex series of judgments about future events and uncertainties and can rely on estimates and assumptions. For information about the risks associated with estimates and assumptions, see Estimates and Assumptions . </t>
  </si>
  <si>
    <t>Foreign Exchange and Interest Rate Risk</t>
  </si>
  <si>
    <t xml:space="preserve">The company may use interest rate swap contracts on certain investing and borrowing transactions to manage its net exposure to interest rates and to reduce its overall cost of borrowing. In anticipation of issuing fixed-rate debt, we may use forward-starting interest rate swaps that are designated as cash flow hedges to hedge against changes in interest rates that could impact expected future issuances of debt. To the extent these hedges of cash flows related to anticipated debt are effective, any unrealized gains or losses on the forward-starting interest rate swaps are reported in Accumulated other comprehensive loss and are recognized in income over the life of the future fixed-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 All derivative contracts used to manage foreign currency risk are measured at fair value and are reported as assets or liabilities on the consolidated balance sheet. The company has not designated the foreign currency forward-exchange contracts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
  </si>
  <si>
    <t>Guarantees and Indemnifications</t>
  </si>
  <si>
    <t>Guarantees and Indemnifications 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t>
  </si>
  <si>
    <t>Fiscal Period</t>
  </si>
  <si>
    <t>We follow a 13-week quarterly accounting cycle pursuant to which the first three quarters end on a Sunday and the fiscal year always ends on December 31 for our operations in the United States and on November 30 for subsidiaries operating outside the United States. As a result of this convention, the first quarter of fiscal 2016 had six additional days and the fourth quarter of fiscal 2016 had five less days compared with the respective quarters of fiscal 2015.</t>
  </si>
  <si>
    <t>Acquisition, Divestitures and Certain Investments (Tables)</t>
  </si>
  <si>
    <t>Schedule of Business Acquisitions, by Acquisition</t>
  </si>
  <si>
    <t>The transaction was accounted for as a business combination, with the assets acquired and liabilities assumed measured at their respective acquisition date fair values as summarized below: (MILLIONS OF DOLLARS) Cash and cash equivalents $ 16 Accounts receivable (a) 21 Inventories (b) 42 Other current assets 2 Property, plant and equipment 11 Intangible assets (c) 550 Accounts payable (4 ) Accrued expenses (d) (39 ) Accrued compensation and related items (4 ) Long-term debt (d) (89 ) Noncurrent deferred tax liabilities (e) (139 ) Other non-current liabilities (2 ) Total net assets acquired 365 Goodwill (f) 303 Total consideration $ 668 (a) Accounts receivable were measured at fair value as of the acquisition date and are substantially comprised of gross trade receivables of $21 million , $1 million of which is expected to be uncollectible. (b) Inventories recorded as of the acquisition date reflect fair value adjustments of $17 million which relates primarily to finished goods. The fair value was calculated based on estimated selling profit margin. (c) The acquisition date fair value of intangible assets acquired was determined using the income approach and consists of the following: $160 million related to currently marketed vaccine products, $30 million related to currently marketed therapeutics, $80 million related to customer relationships and $280 million related to IPR&amp;D. The most significant IPR&amp;D project acquired, with an acquisition date fair value of $150 million , relates to the salmon rickettsial syndrome (SRS) vaccine. The vaccine was commercially launched, subsequent to the acquisition, during November 2015. Other significant acquired IPR&amp;D projects relate to a vaccine for pancreatic disease, “PD” and Alphaflux, a therapeutic drug for the treatment of sea lice and vaccine technology for new species including Tilapia and Pangasius, were assigned acquisition date fair values of $50 million , $40 million , and $40 million , respectively. Vaccine developed technology and customer relationships will be amortized over a 15 year useful life while therapeutic developed technology will be amortized over 10 years . (d) Pharmaq callable bonds and derivative contracts were recorded at acquisition date fair value and settled immediately following the closing. (e) The Pharmaq acquisition was structured as a stock purchase therefore we assumed the historical tax bases of its assets and liabilities. We also established net deferred tax assets and liabilities associated with the fair value adjustments recorded as part of the opening balance sheet. (f) Goodwill of $303 million is the excess of consideration transferred over the value of net assets acquired and was allocated to our existing reportable segments and is primarily attributable to corporate synergies related to platform functions. The primary strategic purpose of the acquisition was to enhance the company’s existing product portfolio by enabling Zoetis to further expand into aquaculture. The goodwill recorded is not deductible for tax purposes.</t>
  </si>
  <si>
    <t>Restructuring Charges and Other Costs Associated with Acquisitions and Cost-Reduction/Productivity Initiatives (Tables)</t>
  </si>
  <si>
    <t>Schedule of Restructuring and Related Costs</t>
  </si>
  <si>
    <t xml:space="preserve">The components of, and changes in, our restructuring accruals are as follows: Employee Asset Termination Impairment Exit (MILLIONS OF DOLLARS) Costs Charges Costs Accrual Balance, December 31, 2013 $ 15 $ — $ 6 $ 21 Provision/(benefit) 16 — 1 17 Utilization and other (a) (13 ) — (6 ) (19 ) Balance, December 31, 2014 18 — 1 19 Provision/(benefit) 262 39 — 301 Utilization and other (a) (59 ) — — (59 ) Non-cash activity — (39 ) — (39 ) Balance, December 31, 2015 (b) 221 — 1 222 Provision/(benefit) (2 ) — 4 2 Utilization and other (a) (129 ) — (5 ) (134 ) Balance, December 31, 2016 (b) $ 90 $ — $ — $ 90 (a) Includes adjustments for foreign currency translation. (b) At December 31, 2016 and 2015, included in Accrued Expenses ( $61 million and $162 million , respectively) and Other noncurrent liabilities ( $29 million and $ 60 million , respectively). The components of costs incurred in connection with restructuring initiatives, acquisitions and cost-reduction/productivity initiatives are as follows: Year Ended December 31, (MILLIONS OF DOLLARS) 2016 2015 2014 Restructuring charges and certain acquisition-related costs: Integration costs (a) $ 3 $ 10 $ 8 Transaction costs (b) — 9 — Restructuring charges/(benefits) (c) : Employee termination costs/(benefits) (2 ) 262 16 Asset impairment charges — 39 — Exit costs 4 — 1 Total Restructuring charges and certain acquisition-related costs $ 5 $ 320 $ 25 (a) Integration costs represent external, incremental costs directly related to integrating acquired businesses and primarily include expenditures for consulting and the integration of systems and processes, as well as product transfer costs. (b) Transaction costs represent external costs directly related to acquiring businesses and primarily include expenditures for banking, legal, accounting and other similar services. (c) The restructuring charges/(benefits) for the years ended December 31, 2016 and 2015 , primarily relate to our operational efficiency initiative and supply network strategy. The restructuring charges for the year ended December 31, 2014, are primarily related to: • employee termination costs in Europe and in our global manufacturing operations ( $18 million ); • a reversal of a previously established reserve as a result of a change in estimate of employee termination costs ( $2 million benefit); and • exit costs related to the exiting of a certain leased manufacturing facility ( $1 million ). The restructuring charges/(benefits) are associated with the following: • For the year ended December 31, 2016 – U.S. ( $1 million ), International ( $13 million benefit) and Manufacturing/research/corporate ( $14 million ) • For the year ended December 31, 2015 – U.S. ( $31 million ), International ( $132 million ) and Manufacturing/research/corporate ( $138 million ) • For the year ended December 31, 2014 – International ( $12 million ) and Manufacturing/research/corporate ( $5 million ). Charges/(benefits) related to these 2015 initiatives are as follows: Year Ended December 31, (MILLIONS OF DOLLARS) 2016 2015 Operational efficiency initiative: Employee termination costs $ (8 ) $ 253 Asset impairment — 38 Exit costs 5 — Total restructuring charges/(benefits) for the operational efficiency initiative (3 ) 291 Supply network strategy: Employee termination costs 6 9 Asset impairment charges — 1 Total restructuring charges for the supply network strategy 6 10 Total restructuring charges/(benefits) related to the operational efficiency initiative and supply network strategy 3 301 Other operational efficiency initiative charges: Cost of sales: Inventory write-offs 5 13 Selling, general and administrative expenses: Accelerated depreciation 1 — Consulting fees 14 40 Research and development expenses: Accelerated depreciation — 2 Other (income)/deductions: Net gain on sale of assets (a) (26 ) — Total other operational efficiency initiative charges (6 ) 55 Other supply network strategy charges: Cost of sales: Accelerated depreciation 6 1 Consulting fees 6 16 Inventory write-offs 1 — Total other supply network strategy charges 13 17 Total costs associated with the operational efficiency initiative and supply network strategy $ 10 $ 373 (a) For the year ended December 31, 2016 , represents the net gain on the sale of certain manufacturing sites and products, partially offset by the loss on the sale of our share of our Taiwan joint venture, as part of our operational efficiency initiative. </t>
  </si>
  <si>
    <t>Other (Income)/Deductions - Net Other (Income)/Deductions - Net (Tables)</t>
  </si>
  <si>
    <t>Components of Other (Income)/Deductions—Net</t>
  </si>
  <si>
    <t>The components of Other (income)/deductions—net follow: Year Ended December 31, (MILLIONS OF DOLLARS) 2016 2015 2014 Royalty-related income $ (30 ) $ (24 ) $ (32 ) Identifiable intangible asset impairment charges (a) 1 2 7 Other asset impairment charges (b) — 6 — Net gain on sale of assets (c) (26 ) — (9 ) Certain legal matters, net (d) 14 — 10 Foreign currency loss (e) 49 13 28 Foreign currency loss related to Venezuela revaluation (f) — 89 — Other, net (g) (10 ) (5 ) 3 Other (income)/deductions—net $ (2 ) $ 81 $ 7 (a) In 2016, the intangible asset impairment charge represents an impairment of finite-lived trademarks related to a canine pain management product. In 2015, charges include the impairment of acquired IPR&amp;D assets related to the termination of a canine oncology project. In 2014, charges primarily include (i) approximately $6 million of IPR&amp;D assets related to a pharmaceutical product for dogs acquired with the Fort Dodge Animal Health (FDAH) acquisition in 2009, as a result of the termination of the development program due to a re-assessment of economic viability; and (ii) approximately $1 million related to finite-lived developed technology rights and IPR&amp;D due to negative market conditions and the re-assessment of economic viability. (b) In 2015, represents impairment charges related to assets held by our joint venture in Taiwan, which was subsequently sold in 2016. See Note 4B. Acquisitions, Divestitures and Certain Investments . (c) In 2016, represents the net gain on sales of certain manufacturing sites and products related to our operational efficiency initiative. In 2014, represents the net gain on sale of land in our joint venture in Taiwan of $6 million and the net gain on the government-mandated sale of certain product rights in Argentina and China that were associated with the FDAH acquisition in 2009 of $3 million . (d) In July 2014 and December 2016, we reached commercial settlements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 We issued a recall of these lots in July 2014 and the product is currently unavailable in Mexico. For 2016, includes a $14 million charge related to the commercial settlement in Mexico for these products. For 2014, includes a $13 million charge recorded in the second quarter of 2014, which was partially offset by a $1 million insurance recovery recorded in the third quarter of 2014, related to the commercial settlement in Mexico. We do not expect any significant additional charges related to this issue. For 2014, also includes an insurance recovery of other litigation-related charges of $2 million . (e) For 2016, primarily represents costs related to hedging and exposures to certain emerging market currencies, as well as losses related to the depreciation of the Egyptian pound in the fourth quarter of 2016. For 2015, primarily driven by costs related to hedging and exposures to certain emerging market currencies. For 2014, primarily represents costs related to hedging and exposures to certain emerging market currencies, as well as losses related to the depreciation of the Argentine peso in the first quarter of 2014. (f) For additional information, see Note 7. Foreign Currency Loss Related to Venezuela Revaluation . (g) For 2016, primarily represents income associated with certain business employment tax incentive credits, as well as interest income. For 2015, primarily represents inventory losses sustained as result of weather damage at storage facilities in Brazil and Australia, partially offset by interest income and other miscellaneous income. For 2014, includes a pension plan settlement charge related to the sale of a manufacturing plant of $4 million .</t>
  </si>
  <si>
    <t>Tax Matters (Tables)</t>
  </si>
  <si>
    <t>Schedule of Income before Income Tax, Domestic and Foreign</t>
  </si>
  <si>
    <t>The components of Income before provision for taxes on income follow: Year Ended December 31, (MILLIONS OF DOLLARS) 2016 2015 2014 United States $ 723 $ 469 $ 455 International 505 76 365 Income before provision for taxes on income $ 1,228 $ 545 $ 820</t>
  </si>
  <si>
    <t>Schedule Of Components Of Provision For Income Taxes</t>
  </si>
  <si>
    <t>The components of Provision for taxes on income based on the location of the taxing authorities follow: Year Ended December 31, (MILLIONS OF DOLLARS) 2016 2015 2014 United States: Current income taxes: Federal $ 281 $ 221 $ 179 State and local 3 19 13 Deferred income taxes: Federal (38 ) (63 ) (14 ) State and local 11 (15 ) (3 ) Total U.S. tax provision 257 162 175 International: Current income taxes 179 50 90 Deferred income taxes (27 ) (6 ) (32 ) Total international tax provision 152 44 58 Provision for taxes on income (a)(b)(c) $ 409 $ 206 $ 233 (a) In 2016 , the Provision for taxes on income reflects the following: • the change in the jurisdictional mix of earnings, which includes the impact of the location of earnings from (i) operations and (ii) restructuring charges related to the operational efficiency initiative and supply network strategy,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 • U.S. tax benefit related to U.S. Research and Development Tax Credit and the U.S. Domestic Production Activities deduction; • a $15 million discrete tax benefit recorded in the fourth quarter of 2016 related to prior period tax adjustments; • a $10 million discrete tax benefit recorded in the first quarter of 2016 related to a revaluation of deferred taxes as a result of a change in statutory tax rates; • a $7 million discrete tax benefit related to the impact of a new accounting standard adopted in 2016 requiring the excess tax benefits for share-based payments to be recognized as a component of Provision for taxes on income ; • a $2 million discrete tax benefit related to a revaluation of the company’s deferred tax assets and liabilities using the tax rates expected to be in place going forward; • a net tax expense of approximately $35 million mainly recorded in the first half of 2016 related to the impact of the European Commission’s negative decision on the excess profits rulings in Belgium. This net charge represents the recovery of prior tax benefits for the periods 2013 through 2015 offset by the revaluation of the company’s deferred tax assets and liabilities using the rates expected to be in place at the time of the reversal and without consideration of implementation of any future operational changes, and does not include any benefits associated with a successful appeal of the decision; • tax expense related to the changes in valuation allowances and the resolution of other tax items; • tax expense related to changes in uncertain tax positions (see D. Tax Contingencies ). (b) In 2015 , the Provision for taxes on income reflects the following: • the change in the jurisdictional mix of earnings, which includes the impact of the location of earnings from (i) operations and (ii) restructuring charges related to the operational efficiency initiative and supply network strategy, as well as repatriation costs. The jurisdictional mix of earnings can vary as a result of repatriation decisions and as a result of operating fluctuations in the normal course of business, the impact of non-deductible items and the extent and location of other income and expense items, such as restructuring charges/(benefits), asset impairments and gains and losses on asset divestitures; • the tax expense related to the non-deductible revaluation of the net monetary assets in Venezuela to the SIMADI exchange rate recorded in the fourth quarter of 2015; • tax expense related to the changes in valuation allowances and the resolution of other tax items; • tax expense related to changes in uncertain tax positions (see D. Tax Contingencies ); • a $9 million discrete tax benefit recorded in the first quarter of 2015 related to a revaluation of deferred taxes as a result of a change in tax rates; • a $6 million discrete tax benefit recorded in the second quarter of 2015 related to prior period tax adjustments; and • U.S. tax benefit related to U.S. Research and Development Tax Credit which was permanently extended on December 18, 2015, and the U.S. Domestic Production Activities deduction. (c) In 2014 , the Provision for taxes on income reflects the following: • tax expense related to an $8 million discrete tax item during the first quarter of 2014 related to an intercompany inventory adjustment; • U.S. tax expense of approximately $2 million as a result of providing U.S. deferred income taxes on certain current-year income earned outside the United States that will not be indefinitely reinvested overseas; • tax expense related to changes in uncertain tax positions (see D. Tax Contingencies ) ; • U.S. tax benefit related to U.S. Research and Development Tax Credit which was extended on December 19, 2014, and the U.S. Domestic Production Activities deduction; and • tax benefit related to the changes in valuation allowances and the resolution of other tax items.</t>
  </si>
  <si>
    <t>Schedule of Effective Income Tax Rate Reconciliation</t>
  </si>
  <si>
    <t>The reconciliation of the U.S. statutory income tax rate to our effective tax rate follows: Year Ended December 31, 2016 2015 2014 U.S. statutory income tax rate 35.0 % 35.0 % 35.0 % State and local taxes, net of federal benefits 0.8 (1.1 ) 0.4 Taxation of non-U.S. operations (a)(b) (3.0 ) (3.2 ) (8.9 ) Unrecognized tax benefits and tax settlements and resolution of certain tax positions (c) 0.4 1.8 1.0 Venezuela revaluation (d) — 5.6 — Annulment of Belgium Excess Profit Ruling (e) 2.9 — — U.S. Research and Development Tax Credit and U.S. Domestic Production Activities deduction (f) (1.4 ) (2.8 ) (1.5 ) Stock-based compensation (g) (0.5 ) — — Non-deductible / non-taxable items (h) 0.2 1.3 0.5 All other—net (1.1 ) 1.2 1.9 Effective tax rate 33.3 % 37.8 % 28.4 % (a) The rate impact of taxation of non-U.S. operations was a decrease to our effective tax rate in 2014 through 2016 due to (i) the jurisdictional mix of earnings as tax rates outside the United States are generally lower than the U.S. statutory income tax rate; and (ii) incentive tax rulings in Belgium and in Singapore in 2015 and 2014. (b) In all years, the impact to the rate due to increases in uncertain tax positions was more than offset by the jurisdictional mix of earnings and other U.S. tax implications of our foreign operations described in the above footnotes. (c) For a discussion about unrecognized tax benefits and tax settlements and resolution of certain tax positions, see A. Taxes on Income and D. Tax Contingencies . (d) The rate impact related to the non-deductible revaluation of the net monetary assets in Venezuela to the SIMADI exchange rate was an increase to our effective tax rate in 2015. (e) The rate impact related to the European Commission’s negative decision on the excess profits rulings in Belgium was an increase to our effective tax rate in 2016. This net charge represents the recovery of prior tax benefits for the periods 2013 through 2015 offset by the revaluation of the company’s deferred tax assets and liabilities using the rates expected to be in place at the time of the reversal and without consideration of implementation of any future operational changes, and does not include any benefits associated with a successful appeal of the decision. (f) In all years, the decrease in the rate was due to the benefit associated with the U.S. Research and Development Tax Credit and the U.S. Domestic Production Activities deduction. (g) The rate impact of the adoption of a new accounting standard requiring the excess tax benefits for share-based payments to be recognized as a component of Provision for taxes on income was a decrease to our effective tax rate in 2016. (h) In all years, non-deductible items include meals and entertainment expenses.</t>
  </si>
  <si>
    <t>Schedule of Deferred Tax Assets and Liabilities</t>
  </si>
  <si>
    <t xml:space="preserve">The components of our deferred tax assets and liabilities follow: As of December 31, 2016 2015 (MILLIONS OF DOLLARS) Assets (Liabilities) Prepaid/deferred items $ 52 $ 61 Inventories 47 19 Intangibles (203 ) (223 ) Property, plant and equipment (101 ) (97 ) Employee benefits 63 48 Restructuring and other charges 9 37 Legal and product liability reserves 18 15 Net operating loss/credit carryforwards 94 86 Unremitted earnings — (3 ) All other (2 ) (1 ) Subtotal (23 ) (58 ) Valuation allowance (125 ) (124 ) Net deferred tax liability (a)(b) $ (148 ) $ (182 ) (a) The decrease in the total net deferred tax liability from December 31, 2015, to December 31, 2016, is primarily attributable to a decrease in deferred tax liabilities related to intangibles, an increase in deferred tax assets related to inventory, employee benefits, and net operating loss/credit carryforwards, partially offset by a decrease in deferred tax assets related to restructuring and other charges, prepaid/deferred items and an increase in valuation allowances representing the amounts determined to be unrecoverable. (b) In 2016 , included in Noncurrent deferred tax assets ($ 96 million ) and Noncurrent deferred tax liabilities ($ 244 million ). In 2015 , included in Noncurrent deferred tax assets ($ 82 million ) and Noncurrent deferred tax liabilities ($ 264 million ). </t>
  </si>
  <si>
    <t>Schedule of Unrecognized Tax Benefits Roll Forward</t>
  </si>
  <si>
    <t>The reconciliation of the beginning and ending amounts of gross unrecognized tax benefits follows: (MILLIONS OF DOLLARS) 2016 2015 2014 Balance, January 1 $ (61 ) $ (54 ) $ (45 ) Increases based on tax positions taken during a prior period (a)(b) (48 ) — (1 ) Decreases based on tax positions taken during a prior period (a)(c) 2 6 6 Increases based on tax positions taken during the current period (a) (9 ) (14 ) (15 ) Settlements (d) 46 — — Lapse in statute of limitations 2 1 1 Balance, December 31 (e) $ (68 ) $ (61 ) $ (54 ) (a) Primarily included in Provision for taxes on income. (b) In 2016, the increases are primarily related to the impact of the European Commission’s negative decision on the excess profits rulings in Belgium. See A. Taxes on Income. (c) In 2016, the decreases are primarily related to movements on prior year positions. In 2015 and 2014, the decreases are primarily related to movements in foreign translation adjustments on prior year positions and effective settlement of certain issues with the U.S. tax authorities and foreign tax authorities. See A. Taxes on Income. (d) In 2016, the decreases are due to cash payments related to the impact of the European Commission’s negative decision on the excess profits rulings in Belgium. See A. Taxes on Income. (e) In 2016 , included in Noncurrent deferred tax assets ( $3 million ) and Other taxes payable ( $65 million ). In 2015 , included in Noncurrent deferred tax assets ( $6 million ) and Other taxes payable ( $55 million ). In 2014, included in Noncurrent deferred tax assets ( $6 million ) and Other taxes payable ( $48 million ).</t>
  </si>
  <si>
    <t>Financial Instruments (Tables)</t>
  </si>
  <si>
    <t>Schedule of Long-term Debt Instruments</t>
  </si>
  <si>
    <t>The components of our long-term debt are as follows: As of December 31, (MILLIONS OF DOLLARS) 2016 2015 1.150% 2013 senior notes due 2016 — 400 1.875% 2013 senior notes due 2018 750 750 3.450% 2015 senior notes due 2020 500 500 3.250% 2013 senior notes due 2023 1,350 1,350 4.500% 2015 senior notes due 2025 750 750 4.700% 2013 senior notes due 2043 1,150 1,150 4,500 4,900 Unamortized debt discount / debt issuance costs (32 ) (37 ) Less current portion of long-term debt — (400 ) Long-term debt $ 4,468 $ 4,463</t>
  </si>
  <si>
    <t>Schedule of Maturities of Long-term Debt</t>
  </si>
  <si>
    <t>The principal amount of long-term debt outstanding as of December 31, 2016 , matures in the following years: After (MILLIONS OF DOLLARS) 2017 2018 2019 2020 2021 2021 Total Maturities $ — $ 750 $ — $ 500 $ — $ 3,250 $ 4,500</t>
  </si>
  <si>
    <t>Schedule of Derivative Instruments in Statement of Financial Position, Fair Value</t>
  </si>
  <si>
    <t>The classification and fair values of derivative instruments are as follows: Fair Value of Derivatives As of December 31, (MILLIONS OF DOLLARS) Balance Sheet Location 2016 2015 Derivatives Not Designated as Hedging Instruments: Foreign currency forward-exchange contracts Other current assets $ 12 $ 8 Foreign currency forward-exchange contracts Other current liabilities (8 ) (10 ) Total derivatives not designated as hedging instruments 4 (2 ) Derivatives Designated as Hedging Instruments: Interest rate swap contracts Other current assets 17 — Total derivatives designated as hedging instruments 17 — Total derivatives $ 21 $ (2 )</t>
  </si>
  <si>
    <t>Schedule of Other Derivatives Not Designated as Hedging Instruments, Statements of Financial Performance and Financial Position, Location</t>
  </si>
  <si>
    <t>The amounts of net gains/(losses) on derivative instruments not designated as hedging instruments, recorded in O ther (income)/deductions, are as follows: Year Ended December 31, (MILLIONS OF DOLLARS) 2016 2015 Foreign currency forward-exchange contracts $ (24 ) $ 25</t>
  </si>
  <si>
    <t>Schedule of Cash Flow Hedges Included in Accumulated Other Comprehensive Income (Loss)</t>
  </si>
  <si>
    <t>The amounts of net gains/(losses) on derivative instruments designated as cash flow hedges, recorded, net of tax, in Accumulated other comprehensive loss , are as follows: Year Ended December 31, (MILLIONS OF DOLLARS) 2016 2015 Interest rate swap contracts $ 10 $ —</t>
  </si>
  <si>
    <t>Inventories (Tables)</t>
  </si>
  <si>
    <t>Components of Inventory</t>
  </si>
  <si>
    <t>The components of inventory follow: As of December 31, (MILLIONS OF DOLLARS) 2016 2015 Finished goods $ 799 $ 758 Work-in-process 499 384 Raw materials and supplies 204 325 Inventories $ 1,502 $ 1,467</t>
  </si>
  <si>
    <t>Property, Plant and Equipment (Tables)</t>
  </si>
  <si>
    <t>The components of property, plant and equipment follow: Useful Lives As of December 31, (MILLIONS OF DOLLARS) (Years) 2016 2015 Land — $ 22 $ 22 Buildings 33 1 / 3 - 50 923 874 Machinery, equipment and fixtures 3 - 20 1,582 1,434 Construction-in-progress — 212 185 2,739 2,515 Less: Accumulated depreciation 1,358 1,208 Property, plant and equipment $ 1,381 $ 1,307</t>
  </si>
  <si>
    <t>Goodwill and Other Intangible Assets (Tables)</t>
  </si>
  <si>
    <t>Changes in the Carrying Amount of Goodwill</t>
  </si>
  <si>
    <t>The components of, and changes in, the carrying amount of goodwill follow: (MILLIONS OF DOLLARS) U.S. International Total Balance, December 31, 2014 $ 501 $ 475 $ 976 Additions / Adjustments (a) 164 341 505 Other (b) — (26 ) (26 ) Balance, December 31, 2015 $ 665 $ 790 $ 1,455 Additions / Adjustments (a) (4 ) 20 16 Other (b) — 10 10 Balance, December 31, 2016 $ 661 $ 820 $ 1,481 (a) For 2016, primarily includes a $16 million purchase price allocation associated with the acquisition of a veterinary diagnostics business in Denmark and a $12 million purchase price allocation associated with the acquisition of a livestock business in South America, offset by a $13 million reduction in the acquisition date fair value of goodwill associated with the acquisition of certain assets of Abbott Animal Health. For 2015, primarily reflects the allocation to reportable segments of goodwill associated with the acquisitions of Pharmaq and of certain assets of Abbott Animal Health. For additional information, see Note 4A. Acquisitions, Divestitures and Certain Investments: Acquisitions. (b) Includes adjustments for foreign currency translation. For 2015, also includes a reclassification adjustment of $5 million to Assets held for sale . For additional information, see Note 4B. Acquisitions, Divestitures and Certain Investments—Divestitures: Assets Held for Sale .</t>
  </si>
  <si>
    <t>Components of Identifiable Intangible Assets</t>
  </si>
  <si>
    <t>The components of identifiable intangible assets follow: As of December 31, 2016 As of December 31, 2015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 $ 1,064 $ (342 ) $ 722 $ 1,010 $ (274 ) $ 736 Brands 213 (132 ) 81 212 (121 ) 91 Trademarks and tradenames 62 (44 ) 18 63 (44 ) 19 Other (b) 222 (130 ) 92 214 (118 ) 96 Total finite-lived intangible assets 1,561 (648 ) 913 1,499 (557 ) 942 Indefinite-lived intangible assets: Brands 37 — 37 36 — 36 Trademarks and trade names 66 — 66 66 — 66 In-process research and development (a) 204 — 204 138 — 138 Product rights 8 — 8 8 — 8 Total indefinite-lived intangible assets 315 — 315 248 — 248 Identifiable intangible assets $ 1,876 $ (648 ) $ 1,228 $ 1,747 $ (557 ) $ 1,190 (a) In 2016, includes the acquisition of intangible assets associated with the purchase of a veterinary diagnostics business in Denmark in the third quarter of 2016, the acquisition of intangible assets associated with the purchase of a livestock business in South America in the first quarter of 2016 and an increase in the acquisition date fair value of intangible assets associated with the acquisition of certain assets of Abbott Animal Health, as well as the impact of foreign exchange. For 2015, includes the acquisition of intangible assets associated with the acquisitions of Pharmaq and certain assets of Abbott Animal Health. For additional information, see Note 4A. Acquisitions, Divestitures and Certain Investments: Acquisitions. (b) Includes the acquisition of intangible assets associated with the purchase of a veterinary diagnostics business in Denmark in the third quarter of 2016. In 2015, primarily includes customer relationships associated with the acquisition of Pharmaq.</t>
  </si>
  <si>
    <t>Schedule of Finite-Lived Intangible Assets, Future Amortization Expense</t>
  </si>
  <si>
    <t>The annual amortization expense expected for the years 2017 through 2021 is as follows: (MILLIONS OF DOLLARS) 2017 2018 2019 2020 2021 Amortization expense $ 96 $ 94 $ 90 $ 86 $ 86</t>
  </si>
  <si>
    <t>Benefit Plans (Tables)</t>
  </si>
  <si>
    <t>Changes in Projected Benefit Obligations, Fair Value of Plan Assets, and Funded Status of Plan</t>
  </si>
  <si>
    <t xml:space="preserve">The following table provides an analysis of the changes in the benefit obligations, plan assets and funded status of our dedicated pension plans (including those transferred to us): As of and for the Year Ended December 31, (MILLIONS OF DOLLARS) 2016 2015 Change in benefit obligation: Projected benefit obligation, beginning $ 127 $ 129 Service cost 9 9 Interest cost 3 3 Plan combinations (a) — 12 Changes in actuarial assumptions and other 9 (4 ) Settlements and curtailments (b) (12 ) (4 ) Benefits paid (3 ) — Net transfer out related to divestitures (c) (4 ) — Adjustments for foreign currency translation 1 (18 ) Benefit obligation, ending 130 127 Change in plan assets: Fair value of plan assets, beginning 72 63 Plan combinations (a) — 9 Actual return on plan assets (1 ) 4 Company contributions 9 8 Settlements and curtailments (b) (6 ) (3 ) Acquisitions/divestitures (c) (4 ) — Adjustments for foreign currency translation 1 (8 ) Other––net (3 ) (1 ) Fair value of plan assets, ending 68 72 Funded status—Projected benefit obligation in excess of plan assets at end of year (d) $ (62 ) $ (55 ) (a) Represents the benefit obligations and plan assets acquired in 2015 from Pharmaq (net obligation of approximately $2 million ). (b) For 2016, reflects the impact of employee terminations due to our operational efficiency and supply network strategy initiatives . (c) For 2016, reflects the impact of the sale of our share of our Taiwan joint venture. (d) Included in Other noncurrent liabilities. </t>
  </si>
  <si>
    <t>Schedule of Benefit Obligations in Excess of Fair Value of Plan Assets</t>
  </si>
  <si>
    <t>Information related to the funded status of selected plans follows: As of December 31, (MILLIONS OF DOLLARS) 2016 2015 Pension plans with an accumulated benefit obligation in excess of plan assets: Fair value of plan assets $ 49 $ 37 Accumulated benefit obligation 88 69 Pension plans with a projected benefit obligation in excess of plan assets: Fair value of plan assets 58 72 Projected benefit obligation 120 127</t>
  </si>
  <si>
    <t>Schedule of Net Benefit Costs</t>
  </si>
  <si>
    <t>The following table provides the net periodic benefit cost associated with dedicated pension plans (including those transferred to us): Year Ended December 31, (MILLIONS OF DOLLARS) 2016 2015 2014 Service cost $ 9 $ 9 $ 4 Interest cost 3 3 2 Expected return on plan assets (3 ) (3 ) (1 ) Amortization of net (gains) / losses 1 1 — Special termination benefits — 1 1 Settlement and curtailments (gains) / losses (2 ) 2 5 Net periodic benefit cost $ 8 $ 13 $ 11</t>
  </si>
  <si>
    <t>Schedule of Assumptions Used</t>
  </si>
  <si>
    <t>The following table provides the weighted average actuarial assumptions for the dedicated pension plans (including those transferred to us): As of December 31, (PERCENTAGES) 2016 2015 2014 Weighted average assumptions used to determine benefit obligations: Discount rate 2.1 % 2.6 % 2.8 % Rate of compensation increase 3.1 % 3.0 % 3.6 % Weighted average assumptions used to determine net benefit cost for the year ended December 31: Discount rate 2.5 % 2.8 % 5.0 % Expected return on plan assets 4.1 % 4.3 % 4.0 % Rate of compensation increase 2.9 % 3.6 % 4.4 %</t>
  </si>
  <si>
    <t>Schedule of Allocation of Plan Assets</t>
  </si>
  <si>
    <t>The components of plan assets follow: As of December 31, (MILLIONS OF DOLLARS) 2016 2015 Cash and cash equivalents $ 1 $ 2 Equity securities: Equity commingled funds 22 23 Debt securities: Government bonds 27 26 Other investments 18 21 Total (a) $ 68 $ 72 (a) Fair values are determined based on valuation inputs categorized as Level 1, 2 or 3 (see Note 3. Significant Accounting Policies—Fair Value ). Investment plan assets are valued using Level 1 or Level 2 inputs.</t>
  </si>
  <si>
    <t>Schedule Of Percentage Of Allocation Of Plan Assets</t>
  </si>
  <si>
    <t>The long-term target asset allocations and the percentage of the fair value of plans assets for dedicated benefit plans follow: As of December 31, Target allocation percentage Percentage of Plan Assets (PERCENTAGES) 2016 2016 2015 Cash and cash equivalents 0-10% 0.8 % 2.4 % Equity securities 0-60% 35.5 % 31.8 % Debt securities 20-100% 39.5 % 36.2 % Other investments 0-100% 24.2 % 29.6 % Total 100 % 100 % 100 %</t>
  </si>
  <si>
    <t>Share-Based Payments (Tables)</t>
  </si>
  <si>
    <t>Components of Share-based Compensation Expense</t>
  </si>
  <si>
    <t>The components of share-based compensation expense follow: Year Ended December 31, (MILLIONS OF DOLLARS) 2016 2015 2014 Stock options / stock appreciation rights $ 10 $ 20 $ 18 RSUs / DSUs 22 21 14 PSUs 5 2 — Share-based compensation expense—total (a)(b) $ 37 $ 43 $ 32 Tax benefit for share-based compensation expense (10 ) (8 ) (8 ) Share-based compensation expense, net of tax $ 27 $ 35 $ 24 (a) For each of the years ended December 31, 2016 , and December 31, 2015 , we capitalized approximately $1 million of share-based compensation expense to inventory. We did not capitalize compensation expense to inventory for the year ended December 31, 2014. (b) Includes additional share-based compensation expense as a result of accelerated vesting of the outstanding stock options and the settlement, on a pro-rata basis, of other equity awards of terminated employees in connection with our operational efficiency initiative and supply network strategy for the years ended December 31, 2016 and 2015, of approximately $1 million and $2 million , respectively, which is included in Restructuring charges/(benefits) and certain acquisition-related costs . (See G. Accelerated Vesting of Outstanding Equity Awards ).</t>
  </si>
  <si>
    <t>Share-based Payment Awards, Stock Options, Valuation Assumptions</t>
  </si>
  <si>
    <t>The fair-value-based method for valuing each Zoetis stock option grant on the grant date uses the Black-Scholes-Merton option-pricing model, which incorporates a number of valuation assumptions noted in the following table, shown at their weighted-average values: Year Ended December 31, 2016 2015 2014 Expected dividend yield (a) 0.89 % 0.72 % 0.93 % Risk-free interest rate (b) 1.57 % 1.79 % 2.01 % Expected stock price volatility (c) 26.70 % 23.92 % 24.72 % Expected term (d) (years) 6.5 6.5 6.5 (a) Determined using a constant dividend yield during the expected term of the Zoetis stock option. (b) Determined using the interpolated yield on U.S. Treasury zero-coupon issues. (c) For 2016 and 2015, 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 For 2014, determined using implied volatility. (d) Determined using expected exercise and post-vesting termination patterns.</t>
  </si>
  <si>
    <t>Stock Option Activity</t>
  </si>
  <si>
    <t>The following table provides an analysis of stock option activity for the year ended December 31, 2016 : Weighted-Average Weighted-Average Remaining Aggregate Exercise Price Contractual Term Intrinsic Value (a) Shares Per Share (Years) (MILLIONS) Outstanding, December 31, 2015 5,947,719 $ 31.03 Granted 952,729 42.51 Exercised (1,262,751 ) 28.54 Forfeited (266,913 ) 39.41 Outstanding, December 31, 2016 5,370,784 $ 33.23 7.2 $ 109 Exercisable, December 31, 2016 1,672,115 $ 26.51 5.9 $ 45 (a) Market price of underlying Zoetis common stock less exercise price. As of December 31, 2016, there was approximately $7 million of unrecognized compensation costs related to nonvested stock options, which will be recognized over an expected remaining weighted-average period of 0.6 years. The following table summarizes data related to stock option activity: Year Ended/As of December 31, (MILLIONS OF DOLLARS, EXCEPT PER STOCK OPTION AMOUNTS) 2016 2015 2014 Weighted-average grant date fair value per stock option $ 11.34 $ 11.70 $ 8.01 Aggregate intrinsic value on exercise 23 5 1 Cash received upon exercise 36 9 2 Tax benefits realized related to exercise 15 2 1</t>
  </si>
  <si>
    <t>Restricted Stock Units (RSUs)</t>
  </si>
  <si>
    <t>The following table provides an analysis of RSU activity for the year ended December 31, 2016 : Weighted-Average Grant Date Fair Value Shares Per Share Nonvested, December 31, 2015 1,955,978 $ 34.44 Granted 738,643 42.17 Vested (747,412 ) 27.74 Reinvested dividend equivalents 15,871 38.08 Forfeited (170,092 ) 40.67 Nonvested, December 31, 2016 1,792,988 $ 39.86</t>
  </si>
  <si>
    <t>Performance-based Units Activity (PSUs)</t>
  </si>
  <si>
    <t>The following table provides an analysis of PSU activity for the year ended December 31, 2016 : Weighted-Average Grant Date Fair Value Shares Per Share Nonvested, December 31, 2015 142,433 $ 63.14 Granted 198,445 50.20 Vested (11,861 ) 61.18 Reinvested dividend equivalents 2,240 56.57 Forfeited (41,368 ) 56.30 Nonvested, December 31, 2016 289,889 $ 55.29</t>
  </si>
  <si>
    <t>Stockholders' Equity (Tables)</t>
  </si>
  <si>
    <t>Schedule of Stock by Class</t>
  </si>
  <si>
    <t xml:space="preserve">Changes in common shares and treasury stock were as follows: (MILLIONS OF SHARES) Common Shares Issued (a) Treasury Stock (a) Balance, December 31, 2013 500.01 — Stock-based compensation (b) 0.10 0.01 Defined contribution plan 1.23 — Balance, December 31, 2014 501.34 0.01 Stock-based compensation (b) 0.47 0.06 Share repurchase program (c) — 4.34 Balance, December 31, 2015 501.81 4.41 Stock-based compensation (b) 0.08 (1.72 ) Share repurchase program (c) — 6.34 Balance, December 31, 2016 501.89 9.04 (a) Shares may not add due to rounding. (b) Includes the issuance of shares of common stock and, beginning in the first quarter of 2016, the reissuance of shares from treasury stock in connection with the vesting of employee share-based awards. Treasury stock also includes the reacquisition of shares associated with the vesting of employee share-based awards to satisfy tax withholding requirements. For additional information regarding share-based compensation, see Note 14. Share-Based Payments . (c) In November 2014, the company's Board of Directors authorized a $500 million share repurchase program. This program was substantially completed as of December 31, 2016. There were no share repurchases under this program during the year ended December 31, 2014. In December 2016, the company's Board of Directors authorized an additional $1.5 billion share repurchase program. There were no share repurchases under this program as of December 31, 2016. Purchases of Zoetis shares may be made at the discretion of management, depending on market conditions and business needs. </t>
  </si>
  <si>
    <t>Schedule of Accumulated Other Comprehensive Income (Loss)</t>
  </si>
  <si>
    <t>Changes, net of tax, in accumulated other comprehensive loss, excluding noncontrolling interest, follow: Currency Translation Accumulated Derivatives Adjustment Benefit Plans Other Net Unrealized Net Unrealized Actuarial Comprehensive (MILLIONS OF DOLLARS) (Losses)/Gains (Losses)/Gains Gains/(Losses) (Loss)/Income Balance, December 31, 2013 $ — $ (212 ) $ (7 ) $ (219 ) Other comprehensive loss, net of tax — (124 ) (7 ) (a) (131 ) Pension plan transfers from Pfizer Inc. (b) — — (11 ) (11 ) Balance, December 31, 2014 — (336 ) (25 ) (361 ) Other comprehensive (loss)/gain, net of tax (2 ) (268 ) 9 (261 ) Balance, December 31, 2015 (2 ) (604 ) (16 ) (622 ) Other comprehensive gain/(loss), net of tax 10 19 (7 ) 22 Divestiture of noncontrolling interest (c) $ — $ 2 $ — $ 2 Balance, December 31, 2016 $ 8 $ (583 ) $ (23 ) $ (598 ) (a) Includes the 2014 settlement charge associated with the 2012 sale of our Netherlands manufacturing facility. See Note 13. Benefit Plans. (b) Relates to transfers of defined benefit pension plans from Pfizer Inc. and the reclassification from Additional Paid in Capital to Accumulated Other Comprehensive Loss . See Note 13. Benefit Plans. (c) Reflects the divestiture of our share of our Taiwan joint venture. See Note 4B. Acquisitions, Divestitures and Certain Investments: Divestitures.</t>
  </si>
  <si>
    <t>Earnings Per Share (Tables)</t>
  </si>
  <si>
    <t>Basic and Diluted Earnings Per Share</t>
  </si>
  <si>
    <t>The following table presents the calculation of basic and diluted earnings per share: Year Ended December 31, (MILLIONS OF DOLLARS AND SHARES, EXCEPT PER SHARE DATA) 2016 2015 2014 Numerator Net income before allocation to noncontrolling interests $ 819 $ 339 $ 587 Less: net (loss)/income attributable to noncontrolling interests (2 ) — 4 Net income attributable to Zoetis Inc. $ 821 $ 339 $ 583 Denominator Weighted-average common shares outstanding 495.715 499.707 501.055 Common stock equivalents: stock options, RSUs, DSUs and PSUs 2.510 2.312 0.970 Weighted-average common and potential dilutive shares outstanding 498.225 502.019 502.025 Earnings per share attributable to Zoetis Inc. stockholders—basic $ 1.66 $ 0.68 $ 1.16 Earnings per share attributable to Zoetis Inc. stockholders—diluted $ 1.65 $ 0.68 $ 1.16</t>
  </si>
  <si>
    <t>Commitments and Contingencies (Tables)</t>
  </si>
  <si>
    <t>Schedule of Future Minimum Rental Payments for Operating Leases</t>
  </si>
  <si>
    <t>Future minimum lease payments under non-cancellable operating leases as of December 31, 2016 , follow: After (MILLIONS OF DOLLARS) 2017 2018 2019 2020 2021 2021 Total Maturities $ 29 $ 25 $ 20 $ 14 $ 12 $ 54 $ 154</t>
  </si>
  <si>
    <t>Segment, Geographic and Other Revenue Information Segment, Geographic and Other Revenue Information (Tables)</t>
  </si>
  <si>
    <t>Schedule of Selected Income Statement Information by Segment</t>
  </si>
  <si>
    <t>Selected Statement of Income Information Earnings Depreciation and Amortization (a) Year Ended December 31, Year Ended December 31, (MILLIONS OF DOLLARS) 2016 2015 2014 2016 2015 2014 U.S. Revenue $ 2,447 $ 2,328 $ 2,059 Cost of Sales 551 551 482 Gross Profit 1,896 1,777 1,577 Gross Margin 77.5 % 76.3 % 76.6 % Operating Expenses 388 389 401 Other (income)/deductions — (2 ) — U.S. Earnings 1,508 1,390 1,176 $ 27 $ 24 $ 33 International Revenue (b) 2,390 2,386 2,676 Cost of Sales 833 873 964 Gross Profit 1,557 1,513 1,712 Gross Margin 65.1 % 63.4 % 64.0 % Operating Expenses 501 570 685 Other (income)/deductions 2 2 2 International Earnings 1,054 941 1,025 44 46 50 Total operating segments 2,562 2,331 2,201 71 70 83 Other business activities (309 ) (293 ) (318 ) 25 26 28 Reconciling Items: Corporate (684 ) (606 ) (559 ) 45 40 31 Purchase accounting adjustments (99 ) (57 ) (51 ) 84 53 51 Acquisition-related costs (4 ) (21 ) (8 ) — — — Certain significant items (c) (57 ) (592 ) (205 ) 7 6 5 Other unallocated (181 ) (217 ) (240 ) 8 4 6 Total Earnings (d) $ 1,228 $ 545 $ 820 $ 240 $ 199 $ 204 (a) Certain production facilities are shared. Depreciation and amortization is allocated to the reportable operating segments based on estimates of where the benefits of the related assets are realized. (b) Revenue denominated in euros was $632 million in 2016 , $593 million in 2015 , and $710 million in 2014 . (c) For 2016, certain significant items primarily includes: (i) Zoetis stand-up costs of $ 23 million ; (ii) charges related to our operational efficiency initiative and supply network strategy of $10 million ; (iii) charges related to a commercial settlement in Mexico of $14 million ; (iv) charges of $10 million associated with changes to our operating model; (v) a benefit of $1 million related to other restructuring charges/(benefits) and cost-reduction/productivity initiatives; and (vi) an impairment of finite-lived trademarks of $1 million related to a canine pain management product. Stand-up costs include certain nonrecurring costs related to becoming an independent public company, such as new branding (including changes to the manufacturing process for required new packaging), the creation of standalone systems and infrastructure, site separation, and certain legal registration and patent assignment costs. For 2015, certain significant items primarily includes: (i) Zoetis stand up costs of $118 million ; (ii) charges related to our operational efficiency initiative and supply network strategy of $373 million , (iii) charges of $93 million of foreign currency losses related to the Venezuela revaluation; (iv) impairment charges of $3 million related to assets held by our joint venture in Taiwan, classified as assets held for sale in 2015 and subsequently sold in 2016, and an impairment of IPR&amp;D assets related to the termination of a canine oncology project of $2 million ; and (v) charges due to unusual investor-related activities of $3 million . For 2014, certain significant items primarily includes: (i) Zoetis stand-up costs of $168 million ; (ii) charges related to a commercial settlement in Mexico of $13 million , partially offset by the insurance recovery of $1 million ; (iii) restructuring charges of $12 million related to employee termination costs in Europe and $6 million related to employee termination costs in our global manufacturing operations, partially offset by a $2 million benefit related to the reversal of a previously established reserve as a result of a change in estimate of employee termination costs; (iv) intangible asset impairment charges related to an IPR&amp;D project acquired with the FDAH acquisition in 2009 of $6 million ; (v) costs of $5 million due to unusual investor-related activities; (vi) the Zoetis portion of a net gain on the sale of land by our Taiwan joint venture of $3 million income, and the net gain on the government-mandated sale of certain product rights in Argentina that were acquired with the FDAH acquisition in 2009 of $2 million income; (vii) additional depreciation associated with asset restructuring of $1 million ; (viii) a pension plan settlement charge related to a divestiture of a manufacturing plant of $4 million ; and (ix) an insurance recovery of other litigation related charges of $2 million income. (d) Defined as income before provision for taxes on income.</t>
  </si>
  <si>
    <t>Long-lived Assets by Geographic Areas</t>
  </si>
  <si>
    <t>Property, plant and equipment, less accumulated depreciation, by geographic region follow: As of December 31, (MILLIONS OF DOLLARS) 2016 2015 U.S. $ 985 $ 916 International 396 391 Property, plant and equipment, less accumulated depreciation $ 1,381 $ 1,307</t>
  </si>
  <si>
    <t>Schedule of Significant Product Revenues</t>
  </si>
  <si>
    <t>Revenue by Species Species revenue are as follows: Year Ended December 31, (MILLIONS OF DOLLARS) 2016 2015 2014 Livestock: Cattle $ 1,653 $ 1,680 $ 1,747 Swine 602 668 695 Poultry 457 525 568 Fish 90 5 — Other 79 80 93 2,881 2,958 3,103 Companion Animal: Horses 150 162 182 Dogs and Cats 1,806 1,594 1,450 1,956 1,756 1,632 Contract Manufacturing 51 51 50 Total revenue $ 4,888 $ 4,765 $ 4,785 Revenue by Major Product Category Revenue by major product category are as follows: Year Ended December 31, (MILLIONS OF DOLLARS) 2016 2015 2014 Anti-infectives $ 1,255 $ 1,305 $ 1,398 Vaccines 1,245 1,149 1,212 Parasiticides 659 651 708 Medicated feed additives 500 505 479 Other pharmaceuticals 988 910 783 Other non-pharmaceuticals 190 194 155 Contract manufacturing 51 51 50 Total revenue $ 4,888 $ 4,765 $ 4,785</t>
  </si>
  <si>
    <t>Selected Quarterly Financial Data (Unaudited) (Tables)</t>
  </si>
  <si>
    <t>Schedule of Quarterly Financial Information</t>
  </si>
  <si>
    <t xml:space="preserve"> (MILLIONS OF DOLLARS, EXCEPT PER COMMON SHARE DATA) FIRST SECOND THIRD FOURTH 2016: Revenue $ 1,162 $ 1,208 $ 1,241 $ 1,277 Costs and expenses (a) 828 897 904 1,026 Restructuring charges and certain acquisition-related costs 2 (21 ) 4 20 Income before provision for taxes on income 332 332 333 231 Provision for taxes on income 128 108 96 77 Net income before allocation to noncontrolling interests 204 224 237 154 Net loss attributable to noncontrolling interests — — (2 ) — Net income attributable to Zoetis $ 204 $ 224 $ 239 $ 154 Earnings per common share--basic $ 0.41 $ 0.45 $ 0.48 $ 0.31 Earnings per common share--diluted $ 0.41 $ 0.45 $ 0.48 $ 0.31 2015: Revenue $ 1,102 $ 1,175 $ 1,214 $ 1,274 Costs and expenses (a) 871 936 928 1,165 Restructuring charges and certain acquisition-related costs (b) 1 266 13 40 Income before provision for taxes on income 230 (27 ) 273 69 Provision for taxes on income 65 9 83 49 Net income/(loss) before allocation to noncontrolling interests 165 (36 ) 190 20 Net income/(loss) attributable to noncontrolling interests — 1 1 (2 ) Net income/(loss) attributable to Zoetis $ 165 $ (37 ) $ 189 $ 22 Earnings per common share--basic $ 0.33 $ (0.07 ) $ 0.38 $ 0.04 Earnings per common share--diluted $ 0.33 $ (0.07 ) $ 0.38 $ 0.04 (a) Costs and expenses in the fourth quarter reflect seasonal trends. For 2015, also reflects the Venezuela revaluation. For additional information, see Note 7. Foreign Currency Loss Related to Venezuela Revaluation . (b) The second quarter of 2015 includes a charge for employee termination benefits associated with our operational efficiency initiative and supply network strategy. For additional information, see Note 5. Restructuring Charges and Other Costs Associated with Acquisitions and Cost-Reduction/Productivity Initiatives</t>
  </si>
  <si>
    <t>Business Description (Details) product in Thousands</t>
  </si>
  <si>
    <t>Dec. 31, 2016product</t>
  </si>
  <si>
    <t>Dec. 31, 2016species</t>
  </si>
  <si>
    <t>Dec. 31, 2016country</t>
  </si>
  <si>
    <t>Dec. 31, 2016region</t>
  </si>
  <si>
    <t>Dec. 31, 2016product_category</t>
  </si>
  <si>
    <t>Feb. 06, 2013</t>
  </si>
  <si>
    <t>Product Information [Line Items]</t>
  </si>
  <si>
    <t>Number of regional segments | region</t>
  </si>
  <si>
    <t>Number of countries in which entity markets products</t>
  </si>
  <si>
    <t>Number of core animal species | species</t>
  </si>
  <si>
    <t>Number of major product categories</t>
  </si>
  <si>
    <t>Percentage of total outstanding shares</t>
  </si>
  <si>
    <t>19.80%</t>
  </si>
  <si>
    <t>Product</t>
  </si>
  <si>
    <t>Significant Accounting Policies (Details) - USD ($) $ in Millions</t>
  </si>
  <si>
    <t>Significant Accounting Policies [Line Items]</t>
  </si>
  <si>
    <t>Excess tax benefits</t>
  </si>
  <si>
    <t>Advertising and promotion expenses</t>
  </si>
  <si>
    <t>Shipping and handling costs</t>
  </si>
  <si>
    <t>Capitalized internal use software</t>
  </si>
  <si>
    <t>Depreciation expense</t>
  </si>
  <si>
    <t>Accounts receivable, less allowance for doubtful accounts</t>
  </si>
  <si>
    <t>Other receivables</t>
  </si>
  <si>
    <t>Percentage of being realized upon settlement</t>
  </si>
  <si>
    <t>50.00%</t>
  </si>
  <si>
    <t>Accruals for asset retirement obligations, current</t>
  </si>
  <si>
    <t>Accruals for asset retirement obligations, non current</t>
  </si>
  <si>
    <t>Software and Software Development Costs | Minimum</t>
  </si>
  <si>
    <t>Estimated useful life</t>
  </si>
  <si>
    <t>5 years</t>
  </si>
  <si>
    <t>Software and Software Development Costs | Maximum</t>
  </si>
  <si>
    <t>10 years</t>
  </si>
  <si>
    <t>Accruals for sales deductions</t>
  </si>
  <si>
    <t>Acquisition, Divestitures and Certain Investments (Details)</t>
  </si>
  <si>
    <t>Nov. 09, 2015USD ($)</t>
  </si>
  <si>
    <t>May 05, 2015manufacturing_site</t>
  </si>
  <si>
    <t>Feb. 10, 2015USD ($)</t>
  </si>
  <si>
    <t>Jul. 03, 2016USD ($)</t>
  </si>
  <si>
    <t>Apr. 03, 2016USD ($)</t>
  </si>
  <si>
    <t>Sep. 27, 2015</t>
  </si>
  <si>
    <t>Dec. 31, 2011</t>
  </si>
  <si>
    <t>Apr. 28, 2016USD ($)</t>
  </si>
  <si>
    <t>Feb. 12, 2016site</t>
  </si>
  <si>
    <t>Business Acquisition [Line Items]</t>
  </si>
  <si>
    <t>Amount estimated to be uncollectible</t>
  </si>
  <si>
    <t>Finished goods</t>
  </si>
  <si>
    <t>Number of manufacturing sites held for sale | manufacturing_site</t>
  </si>
  <si>
    <t>Liabilities held for sale</t>
  </si>
  <si>
    <t>Other asset impairment charges</t>
  </si>
  <si>
    <t>Number of manufacturing sites | site</t>
  </si>
  <si>
    <t>Net pre-tax gain</t>
  </si>
  <si>
    <t>Jilin Pfizer Guoyuan Animal Health Co Ltd</t>
  </si>
  <si>
    <t>Equity interest percentage owned</t>
  </si>
  <si>
    <t>45.00%</t>
  </si>
  <si>
    <t>Noncontrolling interest percentage</t>
  </si>
  <si>
    <t>55.00%</t>
  </si>
  <si>
    <t>Taiwan Joint Venture</t>
  </si>
  <si>
    <t>Ownership share (percentage)</t>
  </si>
  <si>
    <t>Cash received upon closing</t>
  </si>
  <si>
    <t>India and US Manufacturing Sites</t>
  </si>
  <si>
    <t>Amount to be received under agreement</t>
  </si>
  <si>
    <t>Accounts Payable</t>
  </si>
  <si>
    <t>Other Intangible Assets</t>
  </si>
  <si>
    <t>Cash</t>
  </si>
  <si>
    <t>Other Assets</t>
  </si>
  <si>
    <t>Revolving Credit Facility</t>
  </si>
  <si>
    <t>Revolving credit facility, current borrowing capacity</t>
  </si>
  <si>
    <t>PHARMAQ</t>
  </si>
  <si>
    <t>Percentage of issued share capital</t>
  </si>
  <si>
    <t>100.00%</t>
  </si>
  <si>
    <t>Aggregate cash purchase price</t>
  </si>
  <si>
    <t>Net cash consideration</t>
  </si>
  <si>
    <t>Property, plant and equipment</t>
  </si>
  <si>
    <t>Intangible assets</t>
  </si>
  <si>
    <t>Long-term debt</t>
  </si>
  <si>
    <t>Total net assets acquired</t>
  </si>
  <si>
    <t>Total consideration</t>
  </si>
  <si>
    <t>Acquisition related costs</t>
  </si>
  <si>
    <t>Assets acquired, inventory</t>
  </si>
  <si>
    <t>PHARMAQ | In Process Research and Development</t>
  </si>
  <si>
    <t>PHARMAQ | Customer Relationships</t>
  </si>
  <si>
    <t>Weighted average useful life</t>
  </si>
  <si>
    <t>15 years</t>
  </si>
  <si>
    <t>PHARMAQ | Developed Technology Rights</t>
  </si>
  <si>
    <t>PHARMAQ | Vaccine pancreatic disease | In Process Research and Development</t>
  </si>
  <si>
    <t>Acquisition fair values</t>
  </si>
  <si>
    <t>PHARMAQ | Alphaflux | In Process Research and Development</t>
  </si>
  <si>
    <t>PHARMAQ | New species | In Process Research and Development</t>
  </si>
  <si>
    <t>PHARMAQ | Vaccines</t>
  </si>
  <si>
    <t>PHARMAQ | Vaccines | In Process Research and Development</t>
  </si>
  <si>
    <t>PHARMAQ | Therapeutics</t>
  </si>
  <si>
    <t>Abbott Animal Health</t>
  </si>
  <si>
    <t>Additional contingent payment</t>
  </si>
  <si>
    <t>Acquisition date fair value</t>
  </si>
  <si>
    <t>Additions</t>
  </si>
  <si>
    <t>Net increase in intangible assets</t>
  </si>
  <si>
    <t>Abbott Animal Health | In Process Research and Development</t>
  </si>
  <si>
    <t>Assets acquired, indefinite-lived intangible assets</t>
  </si>
  <si>
    <t>Abbott Animal Health | Developed Technology Rights</t>
  </si>
  <si>
    <t>Assets acquired, finite-lived intangibles</t>
  </si>
  <si>
    <t>Abbott Animal Health | Trade Names</t>
  </si>
  <si>
    <t>Abbott Animal Health | Other Intangible Assets</t>
  </si>
  <si>
    <t>United States</t>
  </si>
  <si>
    <t>Number of manufacturing sites held for sale</t>
  </si>
  <si>
    <t>International</t>
  </si>
  <si>
    <t>In 2015, represents impairment charges related to assets held by our joint venture in Taiwan, which was subsequently sold in 2016. See Note 4B. Acquisitions, Divestitures and Certain Investments.</t>
  </si>
  <si>
    <t>In 2016, represents the net gain on sales of certain manufacturing sites and products related to our operational efficiency initiative. In 2014, represents the net gain on sale of land in our joint venture in Taiwan of $6 million and the net gain on the government-mandated sale of certain product rights in Argentina and China that were associated with the FDAH acquisition in 2009 of $3 million.</t>
  </si>
  <si>
    <t>Accounts receivable were measured at fair value as of the acquisition date and are substantially comprised of gross trade receivables of $21 million, $1 million of which is expected to be uncollectible.</t>
  </si>
  <si>
    <t>The acquisition date fair value of intangible assets acquired was determined using the income approach and consists of the following: $160 million related to currently marketed vaccine products, $30 million related to currently marketed therapeutics, $80 million related to customer relationships and $280 million related to IPR&amp;amp;D. The most significant IPR&amp;amp;D project acquired, with an acquisition date fair value of $150 million, relates to the salmon rickettsial syndrome (SRS) vaccine. The vaccine was commercially launched, subsequent to the acquisition, during November 2015. Other significant acquired IPR&amp;amp;D projects relate to a vaccine for pancreatic disease, “PD” and Alphaflux, a therapeutic drug for the treatment of sea lice and vaccine technology for new species including Tilapia and Pangasius, were assigned acquisition date fair values of $50 million, $40 million, and $40 million, respectively. Vaccine developed technology and customer relationships will be amortized over a 15 year useful life while therapeutic developed technology will be amortized over 10 years.</t>
  </si>
  <si>
    <t>Pharmaq callable bonds and derivative contracts were recorded at acquisition date fair value and settled immediately following the closing.</t>
  </si>
  <si>
    <t>The Pharmaq acquisition was structured as a stock purchase therefore we assumed the historical tax bases of its assets and liabilities. We also established net deferred tax assets and liabilities associated with the fair value adjustments recorded as part of the opening balance sheet.</t>
  </si>
  <si>
    <t>Inventories recorded as of the acquisition date reflect fair value adjustments of $17 million which relates primarily to finished goods. The fair value was calculated based on estimated selling profit margin.</t>
  </si>
  <si>
    <t>Restructuring Charges and Other Costs Associated with Acquisitions and Cost-Reduction/Productivity Initiatives - Components of Costs Incurred (Details) product in Thousands, $ in Millions</t>
  </si>
  <si>
    <t>May 05, 2015site</t>
  </si>
  <si>
    <t>Dec. 31, 2016USD ($)product</t>
  </si>
  <si>
    <t>Oct. 02, 2016USD ($)</t>
  </si>
  <si>
    <t>Sep. 27, 2015USD ($)</t>
  </si>
  <si>
    <t>Jun. 28, 2015USD ($)</t>
  </si>
  <si>
    <t>Mar. 29, 2015USD ($)</t>
  </si>
  <si>
    <t>Dec. 31, 2016USD ($)productemployees</t>
  </si>
  <si>
    <t>Dec. 31, 2016employees</t>
  </si>
  <si>
    <t>Dec. 31, 2016site</t>
  </si>
  <si>
    <t>Apr. 28, 2016</t>
  </si>
  <si>
    <t>Restructuring Cost and Reserve [Line Items]</t>
  </si>
  <si>
    <t>Employee termination costs/(benefits)</t>
  </si>
  <si>
    <t>Asset impairment charges</t>
  </si>
  <si>
    <t>Exit costs</t>
  </si>
  <si>
    <t>Number of manufacturing sites planning to sell or exit | site</t>
  </si>
  <si>
    <t>Number of US manufacturing sites divested or exited | site</t>
  </si>
  <si>
    <t>Number of international sites divested or exited | site</t>
  </si>
  <si>
    <t>Number of positions eliminated | employees</t>
  </si>
  <si>
    <t>Restructuring reductions completion date</t>
  </si>
  <si>
    <t>6 months</t>
  </si>
  <si>
    <t>Minimum</t>
  </si>
  <si>
    <t>Number of terminated positions expected | employees</t>
  </si>
  <si>
    <t>Maximum</t>
  </si>
  <si>
    <t>Manufacturing, Research, Corporate</t>
  </si>
  <si>
    <t>Employee Severance</t>
  </si>
  <si>
    <t>Employee Severance | Europe and Global Manufacturing</t>
  </si>
  <si>
    <t>Employee Severance | United States</t>
  </si>
  <si>
    <t>Direct Cost</t>
  </si>
  <si>
    <t>Integration costs</t>
  </si>
  <si>
    <t>Transaction costs</t>
  </si>
  <si>
    <t>The second quarter of 2015 includes a charge for employee termination benefits associated with our operational efficiency initiative and supply network strategy. For additional information, see Note 5. Restructuring Charges and Other Costs Associated with Acquisitions and Cost-Reduction/Productivity Initiatives.</t>
  </si>
  <si>
    <t>The restructuring charges/(benefits) for the years ended December 31, 2016 and 2015, primarily relate to our operational efficiency initiative and supply network strategy. The restructuring charges for the year ended December 31, 2014, are primarily related to:•employee termination costs in Europe and in our global manufacturing operations ($18 million);•a reversal of a previously established reserve as a result of a change in estimate of employee termination costs ($2 million benefit); and •exit costs related to the exiting of a certain leased manufacturing facility ($1 million).The restructuring charges/(benefits) are associated with the following: •For the year ended December 31, 2016 – U.S. ($1 million), International ($13 million benefit) and Manufacturing/research/corporate ($14 million)•For the year ended December 31, 2015 – U.S. ($31 million), International ($132 million) and Manufacturing/research/corporate ($138 million)•For the year ended December 31, 2014 – International ($12 million) and Manufacturing/research/corporate ($5 million).</t>
  </si>
  <si>
    <t>Integration costs represent external, incremental costs directly related to integrating acquired businesses and primarily include expenditures for consulting and the integration of systems and processes, as well as product transfer costs.</t>
  </si>
  <si>
    <t>Transaction costs represent external costs directly related to acquiring businesses and primarily include expenditures for banking, legal, accounting and other similar services.</t>
  </si>
  <si>
    <t>Restructuring Charges and Other Costs Associated with Acquisitions and Cost-Reduction/Productivity Initiatives - Restructuring Benefits and Charges (Details) - USD ($) $ in Millions</t>
  </si>
  <si>
    <t>Employee termination costs</t>
  </si>
  <si>
    <t>Inventory write-offs</t>
  </si>
  <si>
    <t>Net gain on sale of assets</t>
  </si>
  <si>
    <t>Total costs associated with the operational efficiency initiative and supply network strategy</t>
  </si>
  <si>
    <t>Restructuring Reserve [Roll Forward]</t>
  </si>
  <si>
    <t>Beginning balance</t>
  </si>
  <si>
    <t>Provision/(benefit)</t>
  </si>
  <si>
    <t>Utilization and other</t>
  </si>
  <si>
    <t>Non-cash activity</t>
  </si>
  <si>
    <t>Ending balance</t>
  </si>
  <si>
    <t>Other Noncurrent Liabilities</t>
  </si>
  <si>
    <t>Employee Termination Costs</t>
  </si>
  <si>
    <t>Asset Impairment Charges</t>
  </si>
  <si>
    <t>Exit Costs</t>
  </si>
  <si>
    <t>Operational Efficiency</t>
  </si>
  <si>
    <t>Other cost reduction and cost productivity charges</t>
  </si>
  <si>
    <t>Operational Efficiency | Employee Termination Costs</t>
  </si>
  <si>
    <t>Supply Network Strategy</t>
  </si>
  <si>
    <t>Supply Network Strategy | Employee Termination Costs</t>
  </si>
  <si>
    <t>Zoetis Initiatives</t>
  </si>
  <si>
    <t>Cost of Sales | Operational Efficiency</t>
  </si>
  <si>
    <t>Cost of Sales | Supply Network Strategy</t>
  </si>
  <si>
    <t>Accelerated depreciation</t>
  </si>
  <si>
    <t>Consulting fees</t>
  </si>
  <si>
    <t>Selling, General and Administrative Expenses | Operational Efficiency</t>
  </si>
  <si>
    <t>Research and development expenses | Operational Efficiency | Research and development expenses</t>
  </si>
  <si>
    <t>Other (income)/deductions | Operational Efficiency</t>
  </si>
  <si>
    <t>At December 31, 2016 and 2015, included in Accrued Expenses ($61 million and $162 million, respectively) and Other noncurrent liabilities ($29 million and $60 million, respectively).</t>
  </si>
  <si>
    <t>Includes adjustments for foreign currency translation.</t>
  </si>
  <si>
    <t>For the year ended December 31, 2016, represents the net gain on the sale of certain manufacturing sites and products, partially offset by the loss on the sale of our share of our Taiwan joint venture, as part of our operational efficiency initiative.</t>
  </si>
  <si>
    <t>Other (Income)/Deductions - Net Other (Income)/Deductions - Net (Details) - USD ($) $ in Millions</t>
  </si>
  <si>
    <t>3 Months Ended</t>
  </si>
  <si>
    <t>Other Income Deductions</t>
  </si>
  <si>
    <t>Royalty-related income</t>
  </si>
  <si>
    <t>Identifiable intangible asset impairment charges</t>
  </si>
  <si>
    <t>Certain legal matters, net</t>
  </si>
  <si>
    <t>Foreign currency loss</t>
  </si>
  <si>
    <t>Foreign currency loss related to Venezuela revaluation</t>
  </si>
  <si>
    <t>Other, net</t>
  </si>
  <si>
    <t>Other (income)/deductions—net</t>
  </si>
  <si>
    <t>Insurance recoveries</t>
  </si>
  <si>
    <t>Certain Significant Items</t>
  </si>
  <si>
    <t>Taiwan</t>
  </si>
  <si>
    <t>Argentina and China</t>
  </si>
  <si>
    <t>Mexico</t>
  </si>
  <si>
    <t>Mexico | Certain Significant Items</t>
  </si>
  <si>
    <t>Venezuela</t>
  </si>
  <si>
    <t>Netherlands</t>
  </si>
  <si>
    <t>Pension settlement charge</t>
  </si>
  <si>
    <t>Netherlands | Certain Significant Items</t>
  </si>
  <si>
    <t>Developed Technology Rights</t>
  </si>
  <si>
    <t>In Process Research and Development</t>
  </si>
  <si>
    <t>In Process Research and Development | Certain Significant Items</t>
  </si>
  <si>
    <t>In 2016, the intangible asset impairment charge represents an impairment of finite-lived trademarks related to a canine pain management product. In 2015, charges include the impairment of acquired IPR&amp;amp;D assets related to the termination of a canine oncology project. In 2014, charges primarily include (i) approximately $6 million of IPR&amp;amp;D assets related to a pharmaceutical product for dogs acquired with the Fort Dodge Animal Health (FDAH) acquisition in 2009, as a result of the termination of the development program due to a re-assessment of economic viability; and (ii) approximately $1 million related to finite-lived developed technology rights and IPR&amp;amp;D due to negative market conditions and the re-assessment of economic viability.</t>
  </si>
  <si>
    <t>In July 2014 and December 2016, we reached commercial settlements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 We issued a recall of these lots in July 2014 and the product is currently unavailable in Mexico. For 2016, includes a $14 million charge related to the commercial settlement in Mexico for these products. For 2014, includes a $13 million charge recorded in the second quarter of 2014, which was partially offset by a $1 million insurance recovery recorded in the third quarter of 2014, related to the commercial settlement in Mexico. We do not expect any significant additional charges related to this issue. For 2014, also includes an insurance recovery of other litigation-related charges of $2 million.</t>
  </si>
  <si>
    <t>For 2016, primarily represents costs related to hedging and exposures to certain emerging market currencies, as well as losses related to the depreciation of the Egyptian pound in the fourth quarter of 2016. For 2015, primarily driven by costs related to hedging and exposures to certain emerging market currencies. For 2014, primarily represents costs related to hedging and exposures to certain emerging market currencies, as well as losses related to the depreciation of the Argentine peso in the first quarter of 2014.</t>
  </si>
  <si>
    <t>For additional information, see Note 7. Foreign Currency Loss Related to Venezuela Revaluation.</t>
  </si>
  <si>
    <t>For 2016, primarily represents income associated with certain business employment tax incentive credits, as well as interest income. For 2015, primarily represents inventory losses sustained as result of weather damage at storage facilities in Brazil and Australia, partially offset by interest income and other miscellaneous income. For 2014, includes a pension plan settlement charge related to the sale of a manufacturing plant of $4 million.</t>
  </si>
  <si>
    <t>Foreign currency Loss Related to Venezuela Revaluation (Details) - USD ($) $ in Millions</t>
  </si>
  <si>
    <t>Intercompany Foreign Currency Balance [Line Items]</t>
  </si>
  <si>
    <t>Venezuela | Foreign Currency Gain (Loss)</t>
  </si>
  <si>
    <t>Net monetary assets</t>
  </si>
  <si>
    <t>Tax Matters (Taxes on Income) (Details) - USD ($) $ in Millions</t>
  </si>
  <si>
    <t>Oct. 02, 2016</t>
  </si>
  <si>
    <t>Apr. 03, 2016</t>
  </si>
  <si>
    <t>Jun. 28, 2015</t>
  </si>
  <si>
    <t>Mar. 29, 2015</t>
  </si>
  <si>
    <t>Mar. 30, 2014</t>
  </si>
  <si>
    <t>Taxes on Income [Line Items]</t>
  </si>
  <si>
    <t>Deferred income taxes:</t>
  </si>
  <si>
    <t>Total U.S. tax provision</t>
  </si>
  <si>
    <t>[2],[3],[4]</t>
  </si>
  <si>
    <t>International:</t>
  </si>
  <si>
    <t>Total international tax provision</t>
  </si>
  <si>
    <t>Discrete tax benefit recorded related to prior period tax adjustments</t>
  </si>
  <si>
    <t>Discrete tax benefit related to revaluation of deferred taxes</t>
  </si>
  <si>
    <t>Net tax expense</t>
  </si>
  <si>
    <t>Revaluation of deferred taxes</t>
  </si>
  <si>
    <t>Tax expense on certain current- year income earned outside the United States</t>
  </si>
  <si>
    <t>U.S. statutory income tax rate</t>
  </si>
  <si>
    <t>35.00%</t>
  </si>
  <si>
    <t>State and local taxes, net of federal benefits</t>
  </si>
  <si>
    <t>0.80%</t>
  </si>
  <si>
    <t>(1.10%)</t>
  </si>
  <si>
    <t>0.40%</t>
  </si>
  <si>
    <t>Taxation of non-U.S. operations</t>
  </si>
  <si>
    <t>[5],[6]</t>
  </si>
  <si>
    <t>(3.00%)</t>
  </si>
  <si>
    <t>(3.20%)</t>
  </si>
  <si>
    <t>(8.90%)</t>
  </si>
  <si>
    <t>Unrecognized tax benefits and tax settlements and resolution of certain tax positions</t>
  </si>
  <si>
    <t>1.80%</t>
  </si>
  <si>
    <t>1.00%</t>
  </si>
  <si>
    <t>Venezuela revaluation</t>
  </si>
  <si>
    <t>5.60%</t>
  </si>
  <si>
    <t>Annulment of Belgium Excess Profit Ruling</t>
  </si>
  <si>
    <t>[9]</t>
  </si>
  <si>
    <t>2.90%</t>
  </si>
  <si>
    <t>U.S. Research and Development Tax Credit and U.S. Domestic Production Activities deduction</t>
  </si>
  <si>
    <t>[10]</t>
  </si>
  <si>
    <t>(1.40%)</t>
  </si>
  <si>
    <t>(2.80%)</t>
  </si>
  <si>
    <t>(1.50%)</t>
  </si>
  <si>
    <t>Stock-based compensation</t>
  </si>
  <si>
    <t>[11]</t>
  </si>
  <si>
    <t>(0.50%)</t>
  </si>
  <si>
    <t>Non-deductible / non-taxable items</t>
  </si>
  <si>
    <t>[12]</t>
  </si>
  <si>
    <t>0.20%</t>
  </si>
  <si>
    <t>1.30%</t>
  </si>
  <si>
    <t>0.50%</t>
  </si>
  <si>
    <t>All other—net</t>
  </si>
  <si>
    <t>1.20%</t>
  </si>
  <si>
    <t>1.90%</t>
  </si>
  <si>
    <t>Effective tax rate</t>
  </si>
  <si>
    <t>33.30%</t>
  </si>
  <si>
    <t>37.80%</t>
  </si>
  <si>
    <t>28.40%</t>
  </si>
  <si>
    <t>Belgium</t>
  </si>
  <si>
    <t>Current income taxes:</t>
  </si>
  <si>
    <t>Federal</t>
  </si>
  <si>
    <t>State and local</t>
  </si>
  <si>
    <t>Current income taxes</t>
  </si>
  <si>
    <t>Deferred income taxes</t>
  </si>
  <si>
    <t>In all years, the impact to the rate due to increases in uncertain tax positions was more than offset by the jurisdictional mix of earnings and other U.S. tax implications of our foreign operations described in the above footnotes.</t>
  </si>
  <si>
    <t>The rate impact of taxation of non-U.S. operations was a decrease to our effective tax rate in 2014 through 2016 due to (i) the jurisdictional mix of earnings as tax rates outside the United States are generally lower than the U.S. statutory income tax rate; and (ii) incentive tax rulings in Belgium and in Singapore in 2015 and 2014.</t>
  </si>
  <si>
    <t>For a discussion about unrecognized tax benefits and tax settlements and resolution of certain tax positions, see A. Taxes on Income and D. Tax Contingencies.</t>
  </si>
  <si>
    <t>The rate impact related to the non-deductible revaluation of the net monetary assets in Venezuela to the SIMADI exchange rate was an increase to our effective tax rate in 2015.</t>
  </si>
  <si>
    <t>The rate impact related to the European Commission’s negative decision on the excess profits rulings in Belgium was an increase to our effective tax rate in 2016. This net charge represents the recovery of prior tax benefits for the periods 2013 through 2015 offset by the revaluation of the company’s deferred tax assets and liabilities using the rates expected to be in place at the time of the reversal and without consideration of implementation of any future operational changes, and does not include any benefits associated with a successful appeal of the decision.</t>
  </si>
  <si>
    <t>In all years, the decrease in the rate was due to the benefit associated with the U.S. Research and Development Tax Credit and the U.S. Domestic Production Activities deduction.</t>
  </si>
  <si>
    <t>The rate impact of the adoption of a new accounting standard requiring the excess tax benefits for share-based payments to be recognized as a component of Provision for taxes on income was a decrease to our effective tax rate in 2016.</t>
  </si>
  <si>
    <t>In all years, non-deductible items include meals and entertainment expenses.</t>
  </si>
  <si>
    <t>Tax Matters (Deferred Taxes) (Details) - USD ($) $ in Millions</t>
  </si>
  <si>
    <t>Jun. 24, 2013</t>
  </si>
  <si>
    <t>Prepaid/deferred items</t>
  </si>
  <si>
    <t>Intangibles</t>
  </si>
  <si>
    <t>Employee benefits</t>
  </si>
  <si>
    <t>Restructuring and other charges</t>
  </si>
  <si>
    <t>Legal and product liability reserves</t>
  </si>
  <si>
    <t>Net operating loss/credit carryforwards</t>
  </si>
  <si>
    <t>Unremitted earnings</t>
  </si>
  <si>
    <t>All other</t>
  </si>
  <si>
    <t>Subtotal</t>
  </si>
  <si>
    <t>Valuation allowance</t>
  </si>
  <si>
    <t>Net deferred income tax liability</t>
  </si>
  <si>
    <t>Cumulative amount of undistributed earnings</t>
  </si>
  <si>
    <t>Total Undistributed Earnings of Foreign Subsidiaries</t>
  </si>
  <si>
    <t>Pfizer</t>
  </si>
  <si>
    <t>Noncurrent Deferred Tax Assets</t>
  </si>
  <si>
    <t>Deferred Tax Liabiilty, Noncurrent</t>
  </si>
  <si>
    <t>In 2016, included in Noncurrent deferred tax assets ($96 million) and Noncurrent deferred tax liabilities ($244 million). In 2015, included in Noncurrent deferred tax assets ($82 million) and Noncurrent deferred tax liabilities ($264 million).</t>
  </si>
  <si>
    <t>The decrease in the total net deferred tax liability from December 31, 2015, to December 31, 2016, is primarily attributable to a decrease in deferred tax liabilities related to intangibles, an increase in deferred tax assets related to inventory, employee benefits, and net operating loss/credit carryforwards, partially offset by a decrease in deferred tax assets related to restructuring and other charges, prepaid/deferred items and an increase in valuation allowances representing the amounts determined to be unrecoverable</t>
  </si>
  <si>
    <t>Tax Matters (Tax Contingencies) (Details) - USD ($) $ in Millions</t>
  </si>
  <si>
    <t>Income Tax Contingency [Line Items]</t>
  </si>
  <si>
    <t>Net liabilities associated with uncertain tax positions</t>
  </si>
  <si>
    <t>Reconciliation of Unrecognized Tax Benefits, Excluding Amounts Pertaining to Examined Tax Returns [Roll Forward]</t>
  </si>
  <si>
    <t>Balance, January 1</t>
  </si>
  <si>
    <t>Increases based on tax positions taken during a prior period</t>
  </si>
  <si>
    <t>Decreases based on tax positions taken during a prior period</t>
  </si>
  <si>
    <t>[2],[3]</t>
  </si>
  <si>
    <t>Increases based on tax positions taken during the current period</t>
  </si>
  <si>
    <t>Lapse in statute of limitations</t>
  </si>
  <si>
    <t>Balance, December 31</t>
  </si>
  <si>
    <t>Net interest expense</t>
  </si>
  <si>
    <t>Gross accrued interest</t>
  </si>
  <si>
    <t>Gross accrued penalties</t>
  </si>
  <si>
    <t>Other Noncurrent Assets</t>
  </si>
  <si>
    <t>Other Taxes Payable</t>
  </si>
  <si>
    <t>[3],[4]</t>
  </si>
  <si>
    <t>Settlements</t>
  </si>
  <si>
    <t>In 2016, included in Noncurrent deferred tax assets ($3 million) and Other taxes payable ($65 million). In 2015, included in Noncurrent deferred tax assets ($6 million) and Other taxes payable ($55 million). In 2014, included in Noncurrent deferred tax assets ($6 million) and Other taxes payable ($48 million).</t>
  </si>
  <si>
    <t>(c) In 2016, the decreases are primarily related to movements on prior year positions. In 2015 and 2014, the decreases are primarily related to movements in foreign translation adjustments on prior year positions and effective settlement of certain issues with the U.S. tax authorities and foreign tax authorities. See A. Taxes on Income.</t>
  </si>
  <si>
    <t>Primarily included in Provision for taxes on income.</t>
  </si>
  <si>
    <t>In 2016, the increases are primarily related to the impact of the European Commission’s negative decision on the excess profits rulings in Belgium. See A. Taxes on Income.</t>
  </si>
  <si>
    <t>In 2016, the decreases are due to cash payments related to the impact of the European Commission’s negative decision on the excess profits rulings in Belgium. See A. Taxes on Income.</t>
  </si>
  <si>
    <t>Financial Instruments (Credit Facility) (Details)</t>
  </si>
  <si>
    <t>Line of Credit Facility [Line Items]</t>
  </si>
  <si>
    <t>Line of credit facility, maximum borrowing capacity</t>
  </si>
  <si>
    <t>Revolving credit facility, minimum interest coverage ratio</t>
  </si>
  <si>
    <t>Borrowings outstanding</t>
  </si>
  <si>
    <t>Short-term borrowings outstanding</t>
  </si>
  <si>
    <t>Commercial paper issued under program</t>
  </si>
  <si>
    <t>Line of Credit</t>
  </si>
  <si>
    <t>Revolving credit facility, term</t>
  </si>
  <si>
    <t>Maximum total leverage ratio</t>
  </si>
  <si>
    <t>Total leverage ratio after December 31, 2016</t>
  </si>
  <si>
    <t>Revolving credit facility, covenant compliance ratio</t>
  </si>
  <si>
    <t>Charges add back</t>
  </si>
  <si>
    <t>Financial Instruments (Commercial Paper) (Details) - USD ($)</t>
  </si>
  <si>
    <t>Feb. 28, 2013</t>
  </si>
  <si>
    <t>Short-term Debt [Line Items]</t>
  </si>
  <si>
    <t>Commercial Paper</t>
  </si>
  <si>
    <t>Capacity of commercial paper program</t>
  </si>
  <si>
    <t>Financial Instruments (Short-Term Borrowings) (Details) - USD ($) $ in Millions</t>
  </si>
  <si>
    <t>Short-term debt, weighted-average effective interest rate</t>
  </si>
  <si>
    <t>5.20%</t>
  </si>
  <si>
    <t>Financial Instruments (Senior Notes Offering) (Details) - USD ($) $ in Millions</t>
  </si>
  <si>
    <t>Nov. 13, 2015</t>
  </si>
  <si>
    <t>Jan. 28, 2013</t>
  </si>
  <si>
    <t>Debt Instrument [Line Items]</t>
  </si>
  <si>
    <t>Debt, principal amount</t>
  </si>
  <si>
    <t>Current portion of long term debt</t>
  </si>
  <si>
    <t>Senior Notes</t>
  </si>
  <si>
    <t>Debt, unamortized discount</t>
  </si>
  <si>
    <t>Debt, purchase price percent due to downgrade of investment grade</t>
  </si>
  <si>
    <t>101.00%</t>
  </si>
  <si>
    <t>Senior Notes | 1.150% 2013 senior notes due 2016</t>
  </si>
  <si>
    <t>Debt, stated interest percentage rate</t>
  </si>
  <si>
    <t>1.15%</t>
  </si>
  <si>
    <t>Financial Instruments (Schedule of Long-term Debt) (Details) - USD ($) $ in Millions</t>
  </si>
  <si>
    <t>Unamortized debt discount / debt issuance costs</t>
  </si>
  <si>
    <t>Less current portion of long-term debt</t>
  </si>
  <si>
    <t>Senior Notes | 1.875% 2013 senior notes due 2018</t>
  </si>
  <si>
    <t>1.875%</t>
  </si>
  <si>
    <t>Senior Notes | 3.450% 2015 senior notes due 2020</t>
  </si>
  <si>
    <t>3.45%</t>
  </si>
  <si>
    <t>Senior Notes | 3.250% 2013 senior notes due 2023</t>
  </si>
  <si>
    <t>3.25%</t>
  </si>
  <si>
    <t>Senior Notes | 4.500% 2015 senior notes due 2025</t>
  </si>
  <si>
    <t>4.50%</t>
  </si>
  <si>
    <t>Senior Notes | 4.700% 2013 senior notes due 2043</t>
  </si>
  <si>
    <t>4.70%</t>
  </si>
  <si>
    <t>Financial Instruments (Fair Value of Debt) (Details) - USD ($) $ in Millions</t>
  </si>
  <si>
    <t>Fair Value, Inputs, Level 2</t>
  </si>
  <si>
    <t>Fair value, debt instrument</t>
  </si>
  <si>
    <t>Financial Instruments (Long-term Debt Maturity) (Details) - USD ($) $ in Millions</t>
  </si>
  <si>
    <t>Financial Instruments (Interest Expense) (Details) - USD ($) $ in Millions</t>
  </si>
  <si>
    <t>Capitalized interest expense</t>
  </si>
  <si>
    <t>Financial Instruments (Foreign Exchange Risk) (Details) - USD ($) $ in Billions</t>
  </si>
  <si>
    <t>Foreign Exchange Forward</t>
  </si>
  <si>
    <t>Derivative [Line Items]</t>
  </si>
  <si>
    <t>Aggregate notional amount</t>
  </si>
  <si>
    <t>Foreign Exchange Contract</t>
  </si>
  <si>
    <t>Maturity period</t>
  </si>
  <si>
    <t>60 days</t>
  </si>
  <si>
    <t>Maximum | Foreign Exchange Contract</t>
  </si>
  <si>
    <t>180 days</t>
  </si>
  <si>
    <t>Financial Instruments (Interest Rate Risk) (Details) $ in Millions</t>
  </si>
  <si>
    <t>Nov. 13, 2015USD ($)</t>
  </si>
  <si>
    <t>Dec. 31, 2016USD ($)swap</t>
  </si>
  <si>
    <t>Dec. 31, 2015USD ($)swap</t>
  </si>
  <si>
    <t>Jan. 28, 2013USD ($)</t>
  </si>
  <si>
    <t>Derivative Instruments and Hedging Activities Disclosures [Line Items]</t>
  </si>
  <si>
    <t>Number of interest rate swaps | swap</t>
  </si>
  <si>
    <t>Amount of payment for settlement</t>
  </si>
  <si>
    <t>Amount of ineffectiveness related to forward swaps</t>
  </si>
  <si>
    <t>Interest Rate Swap</t>
  </si>
  <si>
    <t>Interest Rate Contract [Member]</t>
  </si>
  <si>
    <t>Financial Instruments (Fair Value of Derivative Instruments) (Details) - USD ($) $ in Millions</t>
  </si>
  <si>
    <t>Derivatives, Fair Value [Line Items]</t>
  </si>
  <si>
    <t>Total foreign currency forward-exchange contracts</t>
  </si>
  <si>
    <t>Gain (loss) on derivative contracts not designated as hedging instruments</t>
  </si>
  <si>
    <t>Foreign Exchange Forward | Not Designated as Hedging Instrument</t>
  </si>
  <si>
    <t>Foreign Exchange Forward | Not Designated as Hedging Instrument | Other current assets</t>
  </si>
  <si>
    <t>Foreign currency forward-exchange contracts</t>
  </si>
  <si>
    <t>Foreign Exchange Forward | Not Designated as Hedging Instrument | Other current liabilities</t>
  </si>
  <si>
    <t>Interest Rate Swap | Designated as Hedging Instrument</t>
  </si>
  <si>
    <t>Interest Rate Swap | Designated as Hedging Instrument | Other current assets</t>
  </si>
  <si>
    <t>Cash Flow Hedging</t>
  </si>
  <si>
    <t>Net gains/ (losses) on derivative instruments designated as cash flow hedges</t>
  </si>
  <si>
    <t>Inventories (Details) - USD ($) $ in Millions</t>
  </si>
  <si>
    <t>Work-in-process</t>
  </si>
  <si>
    <t>Raw materials and supplies</t>
  </si>
  <si>
    <t>Property, Plant and Equipment (Details) - USD ($) $ in Millions</t>
  </si>
  <si>
    <t>Property, Plant and Equipment [Line Items]</t>
  </si>
  <si>
    <t>Land</t>
  </si>
  <si>
    <t>Buildings</t>
  </si>
  <si>
    <t>Machinery, equipment and fixtures</t>
  </si>
  <si>
    <t>Construction-in-progress</t>
  </si>
  <si>
    <t>Total property, plant and equipment, gross</t>
  </si>
  <si>
    <t>Building | Minimum</t>
  </si>
  <si>
    <t>33 years 3 months 18 days</t>
  </si>
  <si>
    <t>Building | Maximum</t>
  </si>
  <si>
    <t>50 years</t>
  </si>
  <si>
    <t>Machinery and Equipment | Minimum</t>
  </si>
  <si>
    <t>3 years</t>
  </si>
  <si>
    <t>Machinery and Equipment | Maximum</t>
  </si>
  <si>
    <t>20 years</t>
  </si>
  <si>
    <t>Goodwill and Other Intangible Assets (Goodwill) (Details) - USD ($) $ in Millions</t>
  </si>
  <si>
    <t>Goodwill [Roll Forward]</t>
  </si>
  <si>
    <t>Additions / Adjustments</t>
  </si>
  <si>
    <t>Other</t>
  </si>
  <si>
    <t>Purchase price allocation amount</t>
  </si>
  <si>
    <t>Reduction in acquisition date fair value of goodwill</t>
  </si>
  <si>
    <t>Denmark</t>
  </si>
  <si>
    <t>South America</t>
  </si>
  <si>
    <t>For 2016, primarily includes a $16 million purchase price allocation associated with the acquisition of a veterinary diagnostics business in Denmark and a $12 million purchase price allocation associated with the acquisition of a livestock business in South America, offset by a $13 million reduction in the acquisition date fair value of goodwill associated with the acquisition of certain assets of Abbott Animal Health. For 2015, primarily reflects the allocation to reportable segments of goodwill associated with the acquisitions of Pharmaq and of certain assets of Abbott Animal Health. For additional information, see Note 4A. Acquisitions, Divestitures and Certain Investments: Acquisitions.</t>
  </si>
  <si>
    <t>Includes adjustments for foreign currency translation. For 2015, also includes a reclassification adjustment of $5 million to Assets held for sale. For additional information, see Note 4B. Acquisitions, Divestitures and Certain Investments—Divestitures: Assets Held for Sale.</t>
  </si>
  <si>
    <t>Goodwill and Other Intangible Assets (Narrative) (Details) - USD ($) $ in Millions</t>
  </si>
  <si>
    <t>Gross goodwill</t>
  </si>
  <si>
    <t>Accumulated goodwill impairment losses</t>
  </si>
  <si>
    <t>Goodwill and Other Intangible Assets (Finite-lived and Indefinite-lived Intangible Assets) (Details) - USD ($) $ in Millions</t>
  </si>
  <si>
    <t>Finite Lived and Indefinite Lived Intangible Assets [Line Items]</t>
  </si>
  <si>
    <t>Finite-lived intangible assets, Gross Carrying Amount</t>
  </si>
  <si>
    <t>Finite-lived intangible assets, Accumulated Amortization</t>
  </si>
  <si>
    <t>Finite-lived intangible assets, Identifiable Intangible Assets, Less Accumulated Amortization</t>
  </si>
  <si>
    <t>Indefinite-lived intangible assets:</t>
  </si>
  <si>
    <t>Intangible Assets, Gross Carrying Amount</t>
  </si>
  <si>
    <t>Identifiable Intangible Assets, Less Accumulated Amortization</t>
  </si>
  <si>
    <t>Weighted average life our finite lived intangible assets</t>
  </si>
  <si>
    <t>12 years</t>
  </si>
  <si>
    <t>Amortization expense of finite-lived intangible assets</t>
  </si>
  <si>
    <t>Brands</t>
  </si>
  <si>
    <t>Trademarks and tradenames</t>
  </si>
  <si>
    <t>Product rights</t>
  </si>
  <si>
    <t>In 2016, includes the acquisition of intangible assets associated with the purchase of a veterinary diagnostics business in Denmark in the third quarter of 2016, the acquisition of intangible assets associated with the purchase of a livestock business in South America in the first quarter of 2016 and an increase in the acquisition date fair value of intangible assets associated with the acquisition of certain assets of Abbott Animal Health, as well as the impact of foreign exchange. For 2015, includes the acquisition of intangible assets associated with the acquisitions of Pharmaq and certain assets of Abbott Animal Health. For additional information, see Note 4A. Acquisitions, Divestitures and Certain Investments: Acquisitions</t>
  </si>
  <si>
    <t>Includes the acquisition of intangible assets associated with the purchase of a veterinary diagnostics business in Denmark in the third quarter of 2016. In 2015, primarily includes customer relationships associated with the acquisition of Pharmaq. For additional information, see Note 4A. Acquisitions, Divestitures and Certain Investments: Acquisitions.</t>
  </si>
  <si>
    <t>Benefit Plans (Details) - USD ($)</t>
  </si>
  <si>
    <t>Defined Benefit Plan Disclosure [Line Items]</t>
  </si>
  <si>
    <t>Pension and other postretirement benefit expense</t>
  </si>
  <si>
    <t>Actuarial losses</t>
  </si>
  <si>
    <t>Actuarial losses, net of tax</t>
  </si>
  <si>
    <t>Amount of amortization in 2017</t>
  </si>
  <si>
    <t>Defined Benefit Plan, Net Periodic Benefit Cost [Abstract]</t>
  </si>
  <si>
    <t>Service cost</t>
  </si>
  <si>
    <t>Interest cost</t>
  </si>
  <si>
    <t>Expected return on plan assets</t>
  </si>
  <si>
    <t>Amortization of net (gains) / losses</t>
  </si>
  <si>
    <t>Special termination benefits</t>
  </si>
  <si>
    <t>Settlement and curtailments (gains) / losses</t>
  </si>
  <si>
    <t>Net periodic benefit cost</t>
  </si>
  <si>
    <t>Company contributions</t>
  </si>
  <si>
    <t>Contribution expense</t>
  </si>
  <si>
    <t>Matching percentage</t>
  </si>
  <si>
    <t>Maximum matching percentage</t>
  </si>
  <si>
    <t>5.00%</t>
  </si>
  <si>
    <t>Additional contribution percentage, minimum</t>
  </si>
  <si>
    <t>Additional contribution percentage, maximum</t>
  </si>
  <si>
    <t>8.00%</t>
  </si>
  <si>
    <t>International Pension Plans in Other Locations</t>
  </si>
  <si>
    <t>Combined net pension obligations transferred</t>
  </si>
  <si>
    <t>Netherlands Benefit Plans</t>
  </si>
  <si>
    <t>Period of amortization</t>
  </si>
  <si>
    <t>13 years 5 months 24 days</t>
  </si>
  <si>
    <t>International Pension Plans</t>
  </si>
  <si>
    <t>Expected contribution in 2017</t>
  </si>
  <si>
    <t>Thereafter</t>
  </si>
  <si>
    <t>U.S. Plan</t>
  </si>
  <si>
    <t>Total cost of service credit continuation</t>
  </si>
  <si>
    <t>Installment period</t>
  </si>
  <si>
    <t>Postretirement benefit expense</t>
  </si>
  <si>
    <t>Other Pension Plan, Postretirement or Supplemental Plans</t>
  </si>
  <si>
    <t>Multiemployer Plans, Pension</t>
  </si>
  <si>
    <t>Defined benefit plan settlement loss after tax</t>
  </si>
  <si>
    <t>Pfizer | International Pension Plans in Other Locations</t>
  </si>
  <si>
    <t>Accumulated other comprehensive loss transferred</t>
  </si>
  <si>
    <t>Pfizer | U.S. Plan</t>
  </si>
  <si>
    <t>Remaining total cost</t>
  </si>
  <si>
    <t>Pfizer | Philippines | Supplemental Saving Plan</t>
  </si>
  <si>
    <t>Net pension obligation</t>
  </si>
  <si>
    <t>Benefit Plans Changes in Projected Benefit Obligations, Fair Value of Plan Assets, and Funded Status of Plan (Details) - USD ($) $ in Millions</t>
  </si>
  <si>
    <t>Defined Benefit Plan, Change in Benefit Obligation [Roll Forward]</t>
  </si>
  <si>
    <t>Projected benefit obligation, beginning</t>
  </si>
  <si>
    <t>Plan combinations</t>
  </si>
  <si>
    <t>Changes in actuarial assumptions and other</t>
  </si>
  <si>
    <t>Settlements and curtailments</t>
  </si>
  <si>
    <t>Benefits paid</t>
  </si>
  <si>
    <t>Net transfer out related to divestitures</t>
  </si>
  <si>
    <t>Adjustments for foreign currency translation</t>
  </si>
  <si>
    <t>Benefit obligation, ending</t>
  </si>
  <si>
    <t>Defined Benefit Plan, Change in Fair Value of Plan Assets [Roll Forward]</t>
  </si>
  <si>
    <t>Fair value of plan assets, beginning</t>
  </si>
  <si>
    <t>Actual return on plan assets</t>
  </si>
  <si>
    <t>Acquisitions/divestitures</t>
  </si>
  <si>
    <t>Other––net</t>
  </si>
  <si>
    <t>Fair value of plan assets, ending</t>
  </si>
  <si>
    <t>Funded status—Projected benefit obligation in excess of plan assets at end of year</t>
  </si>
  <si>
    <t>Net obligation</t>
  </si>
  <si>
    <t>Represents the benefit obligations and plan assets acquired in 2015 from Pharmaq (net obligation of approximately $2 million).</t>
  </si>
  <si>
    <t>For 2016, reflects the impact of employee terminations due to our operational efficiency and supply network strategy initiatives.</t>
  </si>
  <si>
    <t>Fair values are determined based on valuation inputs categorized as Level 1, 2 or 3 (see Note 3. Significant Accounting Policies—Fair Value). Investment plan assets are valued using Level 1 or Level 2 inputs.</t>
  </si>
  <si>
    <t>Included in Other noncurrent liabilities.</t>
  </si>
  <si>
    <t>Benefit Plans Schedule of Benefit Obligations in Excess of Fair Value of Plan Assets (Details) - USD ($) $ in Millions</t>
  </si>
  <si>
    <t>Pension plans with an accumulated benefit obligation in excess of plan assets:</t>
  </si>
  <si>
    <t>Fair value of plan assets</t>
  </si>
  <si>
    <t>Pension plans with a projected benefit obligation in excess of plan assets:</t>
  </si>
  <si>
    <t>Projected benefit obligation</t>
  </si>
  <si>
    <t>Benefit Plans Schedule of Assumptions Used (Details)</t>
  </si>
  <si>
    <t>Weighted average assumptions used to determine benefit obligations: [Abstract]</t>
  </si>
  <si>
    <t>Discount rate</t>
  </si>
  <si>
    <t>2.10%</t>
  </si>
  <si>
    <t>2.60%</t>
  </si>
  <si>
    <t>2.80%</t>
  </si>
  <si>
    <t>Rate of compensation increase</t>
  </si>
  <si>
    <t>3.10%</t>
  </si>
  <si>
    <t>3.00%</t>
  </si>
  <si>
    <t>3.60%</t>
  </si>
  <si>
    <t>Weighted average assumptions used to determine net benefit cost for the year ended December 31:</t>
  </si>
  <si>
    <t>2.50%</t>
  </si>
  <si>
    <t>4.10%</t>
  </si>
  <si>
    <t>4.30%</t>
  </si>
  <si>
    <t>4.00%</t>
  </si>
  <si>
    <t>4.40%</t>
  </si>
  <si>
    <t>Benefit Plans Schedule of Allocation of Plan Assets (Details) - USD ($) $ in Millions</t>
  </si>
  <si>
    <t>Plan assets</t>
  </si>
  <si>
    <t>Equity securities: Equity commingled funds</t>
  </si>
  <si>
    <t>Debt securities: Government bonds</t>
  </si>
  <si>
    <t>Other investments</t>
  </si>
  <si>
    <t>Benefit Plans Schedule Of Percentage Of Allocation Of Plan Assets Table (Details)</t>
  </si>
  <si>
    <t>Total, percentage</t>
  </si>
  <si>
    <t>Cash and cash equivalents, percentage</t>
  </si>
  <si>
    <t>2.40%</t>
  </si>
  <si>
    <t>Equity securities, percentage</t>
  </si>
  <si>
    <t>35.50%</t>
  </si>
  <si>
    <t>31.80%</t>
  </si>
  <si>
    <t>Debt securities, percentage</t>
  </si>
  <si>
    <t>39.50%</t>
  </si>
  <si>
    <t>36.20%</t>
  </si>
  <si>
    <t>Other investments, percentage</t>
  </si>
  <si>
    <t>24.20%</t>
  </si>
  <si>
    <t>29.60%</t>
  </si>
  <si>
    <t>Target Allocation Percentage, minimum</t>
  </si>
  <si>
    <t>0.00%</t>
  </si>
  <si>
    <t>Target Allocation Percentage, maximum</t>
  </si>
  <si>
    <t>10.00%</t>
  </si>
  <si>
    <t>60.00%</t>
  </si>
  <si>
    <t>20.00%</t>
  </si>
  <si>
    <t>Share-Based Payments (Narrative) (Details) - USD ($) $ in Millions</t>
  </si>
  <si>
    <t>Share-based Compensation Arrangement by Share-based Payment Award [Line Items]</t>
  </si>
  <si>
    <t>Shares of stock approved and registered with the SEC</t>
  </si>
  <si>
    <t>Shares available for future grant</t>
  </si>
  <si>
    <t>Length of time to exercise stock options after termination</t>
  </si>
  <si>
    <t>3 months</t>
  </si>
  <si>
    <t>Period following separation service</t>
  </si>
  <si>
    <t>Expected stock price volatility</t>
  </si>
  <si>
    <t>26.70%</t>
  </si>
  <si>
    <t>23.92%</t>
  </si>
  <si>
    <t>24.72%</t>
  </si>
  <si>
    <t>Accelerated vesting of outstanding stock options</t>
  </si>
  <si>
    <t>Stock Options</t>
  </si>
  <si>
    <t>Exercise price percentage of the fair market value price at date of grant</t>
  </si>
  <si>
    <t>Award vesting period</t>
  </si>
  <si>
    <t>Contractual term</t>
  </si>
  <si>
    <t>Total compensation cost related to nonvested RSU awards not yet recognized, pre-tax</t>
  </si>
  <si>
    <t>Weighted-average period over which RSU cost is expected to be recognized (years)</t>
  </si>
  <si>
    <t>7 months 6 days</t>
  </si>
  <si>
    <t>1 year 2 months 12 days</t>
  </si>
  <si>
    <t>Granted (in shares)</t>
  </si>
  <si>
    <t>Shares outstanding</t>
  </si>
  <si>
    <t>Deferred Stock Units (DSUs)</t>
  </si>
  <si>
    <t>PSUs</t>
  </si>
  <si>
    <t>1 year 9 months 12 days</t>
  </si>
  <si>
    <t>23.80%</t>
  </si>
  <si>
    <t>21.80%</t>
  </si>
  <si>
    <t>PSUs | Peer Companies</t>
  </si>
  <si>
    <t>25.20%</t>
  </si>
  <si>
    <t>23.50%</t>
  </si>
  <si>
    <t>PSUs | Minimum</t>
  </si>
  <si>
    <t>Percentage of target units</t>
  </si>
  <si>
    <t>PSUs | Maximum</t>
  </si>
  <si>
    <t>200.00%</t>
  </si>
  <si>
    <t>For 2016 and 2015, determined using an equal weighting between historical volatility of the Zoetis stock price and implied volatility. The selection of the blended historical and implied volatility approach was based on our assessment that this calculation of expected volatility is more representative of future stock price trends. For 2014, determined using implied volatility.</t>
  </si>
  <si>
    <t>Share-Based Payments (Components of share-based compensation expense) (Details) - USD ($) $ in Millions</t>
  </si>
  <si>
    <t>Share-based compensation expense—total</t>
  </si>
  <si>
    <t>Tax benefit for share-based compensation expense</t>
  </si>
  <si>
    <t>Share-based compensation expense, net of tax</t>
  </si>
  <si>
    <t>Stock options / stock appreciation rights</t>
  </si>
  <si>
    <t>RSUs / DSUs</t>
  </si>
  <si>
    <t>For each of the years ended December 31, 2016, and December 31, 2015, we capitalized approximately $1 million of share-based compensation expense to inventory. We did not capitalize compensation expense to inventory for the year ended December 31, 2014.</t>
  </si>
  <si>
    <t>Includes additional share-based compensation expense as a result of accelerated vesting of the outstanding stock options and the settlement, on a pro-rata basis, of other equity awards of terminated employees in connection with our operational efficiency initiative and supply network strategy for the years ended December 31, 2016 and 2015, of approximately $1 million and $2 million, respectively, which is included in Restructuring charges/(benefits) and certain acquisition-related costs. (See G. Accelerated Vesting of Outstanding Equity Awards).</t>
  </si>
  <si>
    <t>Share-Based Payments (Stock option valuation assumptions) (Details)</t>
  </si>
  <si>
    <t>Expected dividend yield</t>
  </si>
  <si>
    <t>0.89%</t>
  </si>
  <si>
    <t>0.72%</t>
  </si>
  <si>
    <t>0.93%</t>
  </si>
  <si>
    <t>Risk-free interest rate</t>
  </si>
  <si>
    <t>1.57%</t>
  </si>
  <si>
    <t>1.79%</t>
  </si>
  <si>
    <t>2.01%</t>
  </si>
  <si>
    <t>Expected term (years)</t>
  </si>
  <si>
    <t>6 years 6 months</t>
  </si>
  <si>
    <t>Determined using a constant dividend yield during the expected term of the Zoetis stock option.</t>
  </si>
  <si>
    <t>Determined using the interpolated yield on U.S. Treasury zero-coupon issues.</t>
  </si>
  <si>
    <t>Determined using expected exercise and post-vesting termination patterns.</t>
  </si>
  <si>
    <t>Share-Based Payments (Stock option activity) (Details) - USD ($) $ / shares in Units, $ in Millions</t>
  </si>
  <si>
    <t>Shares</t>
  </si>
  <si>
    <t>Outstanding, Beginning Balance (in shares)</t>
  </si>
  <si>
    <t>Exercised (in shares)</t>
  </si>
  <si>
    <t>Forfeited (in shares)</t>
  </si>
  <si>
    <t>Outstanding, Ending Balance (in shares)</t>
  </si>
  <si>
    <t>Weighted-average Exercise Price Per Share</t>
  </si>
  <si>
    <t>Outstanding, Beginning Balance (in dollars per share)</t>
  </si>
  <si>
    <t>Granted (in dollars per share)</t>
  </si>
  <si>
    <t>Exercised (in dollars per share)</t>
  </si>
  <si>
    <t>Forfeited (in dollars per share)</t>
  </si>
  <si>
    <t>Outstanding, Ending Balance (in dollars per share)</t>
  </si>
  <si>
    <t>Outstanding, Weighted-average Remaining Contractual Term</t>
  </si>
  <si>
    <t>7 years 2 months</t>
  </si>
  <si>
    <t>Outstanding, Aggregate Intrinsic Value</t>
  </si>
  <si>
    <t>Exercisable, December 31, 2016</t>
  </si>
  <si>
    <t>Exercisable, Weighted Average Exercise Price Per Share</t>
  </si>
  <si>
    <t>Exercisable, Weighted Average Remaining Contractual Term</t>
  </si>
  <si>
    <t>5 years 10 months 24 days</t>
  </si>
  <si>
    <t>Vested and expected to vest, Aggregate Intrinsic Value</t>
  </si>
  <si>
    <t>Weighted-average grant date fair value per stock option</t>
  </si>
  <si>
    <t>Aggregate intrinsic value on exercise</t>
  </si>
  <si>
    <t>Cash received upon exercise</t>
  </si>
  <si>
    <t>Tax benefits realized related to exercise</t>
  </si>
  <si>
    <t>Market price of underlying Zoetis common stock less exercise price.</t>
  </si>
  <si>
    <t>Share-Based Payments (Nonvested restricted stock activity) (Details) - Restricted Stock Units (RSUs)</t>
  </si>
  <si>
    <t>Dec. 31, 2016$ / sharesshares</t>
  </si>
  <si>
    <t>Nonvested, Beginning Balance (in shares) | shares</t>
  </si>
  <si>
    <t>Granted (in shares) | shares</t>
  </si>
  <si>
    <t>Vested (in shares) | shares</t>
  </si>
  <si>
    <t>Reinvested dividend equivalents (in shares) | shares</t>
  </si>
  <si>
    <t>Forfeited (in shares) | shares</t>
  </si>
  <si>
    <t>Nonvested, Ending Balance (in shares) | shares</t>
  </si>
  <si>
    <t>Weighted Average Grant Date Fair Value Per Share</t>
  </si>
  <si>
    <t>Nonvested, Beginning Balance (in dollars per share) | $ / shares</t>
  </si>
  <si>
    <t>Granted (in dollars per share) | $ / shares</t>
  </si>
  <si>
    <t>Vested (in dollars per share) | $ / shares</t>
  </si>
  <si>
    <t>Reinvested dividend equivalents (in dollars per share) | $ / shares</t>
  </si>
  <si>
    <t>Forfeited (in dollars per share) | $ / shares</t>
  </si>
  <si>
    <t>Nonvested, Ending Balance (in dollars per share) | $ / shares</t>
  </si>
  <si>
    <t>Share-Based Payments (Performance Share Awards (PSAs) Activity) (Details) - PSUs</t>
  </si>
  <si>
    <t>Stockholders' Equity - Changes in Common Shares and Treasury Stock (Details) - USD ($)</t>
  </si>
  <si>
    <t>Class of Stock [Line Items]</t>
  </si>
  <si>
    <t>Beginning Balance</t>
  </si>
  <si>
    <t>Share repurchase program</t>
  </si>
  <si>
    <t>Ending Balance</t>
  </si>
  <si>
    <t>November 2014 Share Repurchase Program</t>
  </si>
  <si>
    <t>Shares authorized under repurchase program</t>
  </si>
  <si>
    <t>Share repurchases under program</t>
  </si>
  <si>
    <t>December 2016 Share Repurchase Program</t>
  </si>
  <si>
    <t>Share Repurchase Program</t>
  </si>
  <si>
    <t>[1],[3]</t>
  </si>
  <si>
    <t>Stock Compensation Plan</t>
  </si>
  <si>
    <t>Includes the issuance of shares of common stock and, beginning in the first quarter of 2016, the reissuance of shares from treasury stock in connection with the vesting of employee share-based awards. Treasury stock also includes the reacquisition of shares associated with the vesting of employee share-based awards to satisfy tax withholding requirements. For additional information regarding share-based compensation, see Note 14. Share-Based Payments.</t>
  </si>
  <si>
    <t>In November 2014, the company's Board of Directors authorized a $500 million share repurchase program. This program was substantially completed as of December 31, 2016. There were no share repurchases under this program during the year ended December 31, 2014. In December 2016, the company's Board of Directors authorized an additional $1.5 billion share repurchase program. There were no share repurchases under this program as of December 31, 2016.Purchases of Zoetis shares may be made at the discretion of management, depending on market conditions and business needs.</t>
  </si>
  <si>
    <t>Stockholders' Equity - Accumulated other comprehensive income/ (loss) (Details) - USD ($) $ in Millions</t>
  </si>
  <si>
    <t>Accumulated Other Comprehensive Income (Loss) [Roll Forward]</t>
  </si>
  <si>
    <t>Divestiture of noncontrolling interest</t>
  </si>
  <si>
    <t>Accumulated Other Comprehensive (Loss)/ Income</t>
  </si>
  <si>
    <t>Separation adjustments</t>
  </si>
  <si>
    <t>Derivatives Net Unrealized Losses</t>
  </si>
  <si>
    <t>Currency Translation Adjustment, Net Unrealized Losses</t>
  </si>
  <si>
    <t>Benefit Plans, Actuarial Gains/ (Losses)</t>
  </si>
  <si>
    <t>Relates to transfers of defined benefit pension plans from Pfizer Inc. and the reclassification from Additional Paid in Capital to Accumulated Other Comprehensive Loss. See Note 13. Benefit Plans.</t>
  </si>
  <si>
    <t>Includes the 2014 settlement charge associated with the 2012 sale of our Netherlands manufacturing facility. See Note 13. Benefit Plans.</t>
  </si>
  <si>
    <t>Earnings Per Share (Details) - USD ($) $ / shares in Units, shares in Thousands, $ in Millions</t>
  </si>
  <si>
    <t>Numerator</t>
  </si>
  <si>
    <t>Less: net (loss)/income attributable to noncontrolling interests</t>
  </si>
  <si>
    <t>Net income attributable to Zoetis Inc.</t>
  </si>
  <si>
    <t>Denominator</t>
  </si>
  <si>
    <t>Weighted-average common shares outstanding</t>
  </si>
  <si>
    <t>Common stock equivalents: stock options, RSUs, DSUs and PSUs</t>
  </si>
  <si>
    <t>Weighted-average common and potential dilutive shares outstanding</t>
  </si>
  <si>
    <t>Earnings per share attributable to Zoetis Inc. stockholders—basic (in dollars per share)</t>
  </si>
  <si>
    <t>Earnings per share attributable to Zoetis stockholders—diluted (in dollars per share)</t>
  </si>
  <si>
    <t>Number of stock options excluded from the computation of diluted earnings per share</t>
  </si>
  <si>
    <t>Commitments and Contingencies (Details) € in Millions, $ in Millions</t>
  </si>
  <si>
    <t>May 16, 2016producer</t>
  </si>
  <si>
    <t>Jun. 03, 2015count</t>
  </si>
  <si>
    <t>Mar. 30, 2015customer</t>
  </si>
  <si>
    <t>Aug. 31, 2014animal</t>
  </si>
  <si>
    <t>Apr. 30, 2012</t>
  </si>
  <si>
    <t>Dec. 31, 2016USD ($)claims</t>
  </si>
  <si>
    <t>Jun. 29, 2014USD ($)</t>
  </si>
  <si>
    <t>Dec. 31, 2016customerclaims</t>
  </si>
  <si>
    <t>Jun. 19, 2013USD ($)</t>
  </si>
  <si>
    <t>Jun. 19, 2013EUR (€)</t>
  </si>
  <si>
    <t>Feb. 29, 2012defendant</t>
  </si>
  <si>
    <t>Loss Contingencies [Line Items]</t>
  </si>
  <si>
    <t>Number of deaths from contamination of animal feed | animal</t>
  </si>
  <si>
    <t>Number of contaminated animal from contamination of animal feed | animal</t>
  </si>
  <si>
    <t>Number of claims filed | count</t>
  </si>
  <si>
    <t>Number of claims filed | customer</t>
  </si>
  <si>
    <t>Charge related to settlement</t>
  </si>
  <si>
    <t>PregSure</t>
  </si>
  <si>
    <t>Number of claims seeking damages | claims</t>
  </si>
  <si>
    <t>Number of claims settled | claims</t>
  </si>
  <si>
    <t>Ulianopolis, Brazil</t>
  </si>
  <si>
    <t>Number of claims seeking damages | defendant</t>
  </si>
  <si>
    <t>Number of additional defendants | defendant</t>
  </si>
  <si>
    <t>Number of years lawsuit suspended</t>
  </si>
  <si>
    <t>1 year</t>
  </si>
  <si>
    <t>Lascadoil</t>
  </si>
  <si>
    <t>Number of claims filed</t>
  </si>
  <si>
    <t>European Commission</t>
  </si>
  <si>
    <t>Amount reimbursed by Pfizer</t>
  </si>
  <si>
    <t>Commitments and Contingencies - Purchase Commitments (Details) $ in Millions</t>
  </si>
  <si>
    <t>Amount of agreements to purchase goods and services</t>
  </si>
  <si>
    <t>Commitments and Contingencies - Commitments under Operating Leases (Details) - USD ($) $ in Millions</t>
  </si>
  <si>
    <t>Total rent expense, net of sublease rental income</t>
  </si>
  <si>
    <t>Segment, Geographic and Other Revenue Information - Segment Information (Details) $ in Millions</t>
  </si>
  <si>
    <t>Dec. 31, 2016USD ($)countryregion</t>
  </si>
  <si>
    <t>Dec. 31, 2015USD ($)country</t>
  </si>
  <si>
    <t>Segment Reporting Information [Line Items]</t>
  </si>
  <si>
    <t>Number of countries, revenue greater than one hundred million | country</t>
  </si>
  <si>
    <t>Percentage of revenue</t>
  </si>
  <si>
    <t>Percentage of total revenue by customer</t>
  </si>
  <si>
    <t>13.00%</t>
  </si>
  <si>
    <t>14.00%</t>
  </si>
  <si>
    <t>11.00%</t>
  </si>
  <si>
    <t>Other International Countries</t>
  </si>
  <si>
    <t>Revenues</t>
  </si>
  <si>
    <t>Segment, Geographic and Other Revenue Information - Income Statement (Details) - USD ($) $ in Millions</t>
  </si>
  <si>
    <t>Other (income)/deductions</t>
  </si>
  <si>
    <t>Earnings</t>
  </si>
  <si>
    <t>Depreciation and Amortization</t>
  </si>
  <si>
    <t>Other business activities</t>
  </si>
  <si>
    <t>Corporate</t>
  </si>
  <si>
    <t>Purchase accounting adjustments</t>
  </si>
  <si>
    <t>Acquisition-related costs</t>
  </si>
  <si>
    <t>Other unallocated</t>
  </si>
  <si>
    <t>Operating Segments | Reportable Segment</t>
  </si>
  <si>
    <t>Operating Segments | United States</t>
  </si>
  <si>
    <t>Gross Profit</t>
  </si>
  <si>
    <t>Gross Margin</t>
  </si>
  <si>
    <t>77.50%</t>
  </si>
  <si>
    <t>76.30%</t>
  </si>
  <si>
    <t>76.60%</t>
  </si>
  <si>
    <t>Operating Expenses</t>
  </si>
  <si>
    <t>Operating Segments | International</t>
  </si>
  <si>
    <t>65.10%</t>
  </si>
  <si>
    <t>63.40%</t>
  </si>
  <si>
    <t>64.00%</t>
  </si>
  <si>
    <t>For 2016, certain significant items primarily includes: (i) Zoetis stand-up costs of $23 million; (ii) charges related to our operational efficiency initiative and supply network strategy of $10 million; (iii) charges related to a commercial settlement in Mexico of $14 million; (iv) charges of $10 million associated with changes to our operating model; (v) a benefit of $1 million related to other restructuring charges/(benefits) and cost-reduction/productivity initiatives; and (vi) an impairment of finite-lived trademarks of $1 million related to a canine pain management product. Stand-up costs include certain nonrecurring costs related to becoming an independent public company, such as new branding (including changes to the manufacturing process for required new packaging), the creation of standalone systems and infrastructure, site separation, and certain legal registration and patent assignment costs.For 2015, certain significant items primarily includes: (i) Zoetis stand up costs of $118 million; (ii) charges related to our operational efficiency initiative and supply network strategy of $373 million, (iii) charges of $93 million of foreign currency losses related to the Venezuela revaluation; (iv) impairment charges of $3 million related to assets held by our joint venture in Taiwan, classified as assets held for sale in 2015 and subsequently sold in 2016, and an impairment of IPR&amp;amp;D assets related to the termination of a canine oncology project of $2 million; and (v) charges due to unusual investor-related activities of $3 million. For 2014, certain significant items primarily includes: (i) Zoetis stand-up costs of $168 million; (ii) charges related to a commercial settlement in Mexico of $13 million, partially offset by the insurance recovery of $1 million ; (iii) restructuring charges of $12 million related to employee termination costs in Europe and $6 million related to employee termination costs in our global manufacturing operations, partially offset by a $2 million benefit related to the reversal of a previously established reserve as a result of a change in estimate of employee termination costs; (iv) intangible asset impairment charges related to an IPR&amp;amp;D project acquired with the FDAH acquisition in 2009 of $6 million; (v) costs of $5 million due to unusual investor-related activities; (vi) the Zoetis portion of a net gain on the sale of land by our Taiwan joint venture of $3 million income, and the net gain on the government-mandated sale of certain product rights in Argentina that were acquired with the FDAH acquisition in 2009 of $2 million income; (vii) additional depreciation associated with asset restructuring of $1 million; (viii) a pension plan settlement charge related to a divestiture of a manufacturing plant of $4 million; and (ix) an insurance recovery of other litigation related charges of $2 million income.</t>
  </si>
  <si>
    <t>Revenue denominated in euros was $632 million in 2016, $593 million in 2015, and $710 million in 2014.</t>
  </si>
  <si>
    <t>Segment, Geographic and Other Revenue Information - Income Statement Narrative (Details) - USD ($) $ in Millions</t>
  </si>
  <si>
    <t>Revenues denominated in Euros</t>
  </si>
  <si>
    <t>Gain (loss) related to litigation settlement</t>
  </si>
  <si>
    <t>Stand-up costs</t>
  </si>
  <si>
    <t>Charges to operating model</t>
  </si>
  <si>
    <t>Impairment charge</t>
  </si>
  <si>
    <t>Investor related costs</t>
  </si>
  <si>
    <t>Additional depreciation asset restructuring</t>
  </si>
  <si>
    <t>Europe, Africa, and Middle East (EuAfME)</t>
  </si>
  <si>
    <t>Restructuring charges</t>
  </si>
  <si>
    <t>Employee Severance | Certain Significant Items</t>
  </si>
  <si>
    <t>Zoetis Initiatives | Certain Significant Items</t>
  </si>
  <si>
    <t>Segment, Geographic and Other Revenue Information - Segment Assets (Details) - USD ($) $ in Millions</t>
  </si>
  <si>
    <t>Segment, Geographic and Other Revenue Information - Revenue by Animal Species (Details) - USD ($) $ in Millions</t>
  </si>
  <si>
    <t>Revenue from External Customer [Line Items]</t>
  </si>
  <si>
    <t>Livestock</t>
  </si>
  <si>
    <t>Cattle</t>
  </si>
  <si>
    <t>Swine</t>
  </si>
  <si>
    <t>Poultry</t>
  </si>
  <si>
    <t>Fish</t>
  </si>
  <si>
    <t>Companion Animal</t>
  </si>
  <si>
    <t>Horses</t>
  </si>
  <si>
    <t>Dogs and Cats</t>
  </si>
  <si>
    <t>Contract Manufacturing</t>
  </si>
  <si>
    <t>Segment, Geographic and Other Revenue Information - Revenue by Product (Details) - USD ($) $ in Millions</t>
  </si>
  <si>
    <t>Anti-infectives</t>
  </si>
  <si>
    <t>Vaccines</t>
  </si>
  <si>
    <t>Parasiticides</t>
  </si>
  <si>
    <t>Medicated feed additives</t>
  </si>
  <si>
    <t>Other pharmaceuticals</t>
  </si>
  <si>
    <t>Other non-pharmaceuticals</t>
  </si>
  <si>
    <t>Selected Quarterly Financial Data (Unaudited) (Details) - USD ($) $ / shares in Units, $ in Millions</t>
  </si>
  <si>
    <t>Costs and expenses</t>
  </si>
  <si>
    <t>[4],[5],[6]</t>
  </si>
  <si>
    <t>Net income/(loss) attributable to Zoetis</t>
  </si>
  <si>
    <t>Earnings per common share--basic</t>
  </si>
  <si>
    <t>Earnings per common share--diluted</t>
  </si>
  <si>
    <t>Costs and expenses in the fourth quarter reflect seasonal trends. For 2015, also reflects the Venezuela revaluation. For additional information, see Note 7. Foreign Currency Loss Related to Venezuela Revaluation.</t>
  </si>
  <si>
    <t>Schedule II - Valuation and Qualifying Accounts (Details) - USD ($) $ in Millions</t>
  </si>
  <si>
    <t>Movement in Valuation Allowances and Reserves [Roll Forward]</t>
  </si>
  <si>
    <t>Balance, Beginning of Period</t>
  </si>
  <si>
    <t>Deductions</t>
  </si>
  <si>
    <t>Balance,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After &quot;#,##0_);_(&quot;After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55280</v>
      </c>
    </row>
    <row r="12" spans="1:4">
      <c r="A12" s="4" t="s">
        <v>20</v>
      </c>
      <c r="B12" s="4" t="s">
        <v>21</v>
      </c>
    </row>
    <row r="13" spans="1:4">
      <c r="A13" s="4" t="s">
        <v>22</v>
      </c>
      <c r="B13" s="4" t="s">
        <v>23</v>
      </c>
    </row>
    <row r="14" spans="1:4">
      <c r="A14" s="4" t="s">
        <v>24</v>
      </c>
      <c r="C14" s="5" t="n">
        <v>491964064</v>
      </c>
    </row>
    <row r="15" spans="1:4">
      <c r="A15" s="4" t="s">
        <v>25</v>
      </c>
      <c r="B15" s="4" t="s">
        <v>26</v>
      </c>
    </row>
    <row r="16" spans="1:4">
      <c r="A16" s="4" t="s">
        <v>27</v>
      </c>
      <c r="B16" s="4" t="s">
        <v>28</v>
      </c>
    </row>
    <row r="17" spans="1:4">
      <c r="A17" s="4" t="s">
        <v>29</v>
      </c>
      <c r="B17" s="4" t="s">
        <v>26</v>
      </c>
    </row>
    <row r="18" spans="1:4">
      <c r="A18" s="4" t="s">
        <v>30</v>
      </c>
      <c r="D18" s="6" t="n">
        <v>23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252</v>
      </c>
    </row>
    <row r="4" spans="1:2">
      <c r="A4" s="4" t="s">
        <v>84</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6" t="n">
        <v>4888</v>
      </c>
      <c r="D4" s="6" t="n">
        <v>4765</v>
      </c>
      <c r="E4" s="6" t="n">
        <v>4785</v>
      </c>
    </row>
    <row r="5" spans="1:5">
      <c r="A5" s="3" t="s">
        <v>36</v>
      </c>
    </row>
    <row r="6" spans="1:5">
      <c r="A6" s="4" t="s">
        <v>37</v>
      </c>
      <c r="B6" s="4" t="s">
        <v>38</v>
      </c>
      <c r="C6" s="5" t="n">
        <v>1666</v>
      </c>
      <c r="D6" s="5" t="n">
        <v>1738</v>
      </c>
      <c r="E6" s="5" t="n">
        <v>1717</v>
      </c>
    </row>
    <row r="7" spans="1:5">
      <c r="A7" s="4" t="s">
        <v>39</v>
      </c>
      <c r="B7" s="4" t="s">
        <v>38</v>
      </c>
      <c r="C7" s="5" t="n">
        <v>1364</v>
      </c>
      <c r="D7" s="5" t="n">
        <v>1532</v>
      </c>
      <c r="E7" s="5" t="n">
        <v>1643</v>
      </c>
    </row>
    <row r="8" spans="1:5">
      <c r="A8" s="4" t="s">
        <v>40</v>
      </c>
      <c r="B8" s="4" t="s">
        <v>38</v>
      </c>
      <c r="C8" s="5" t="n">
        <v>376</v>
      </c>
      <c r="D8" s="5" t="n">
        <v>364</v>
      </c>
      <c r="E8" s="5" t="n">
        <v>396</v>
      </c>
    </row>
    <row r="9" spans="1:5">
      <c r="A9" s="4" t="s">
        <v>41</v>
      </c>
      <c r="B9" s="4" t="s">
        <v>38</v>
      </c>
      <c r="C9" s="5" t="n">
        <v>85</v>
      </c>
      <c r="D9" s="5" t="n">
        <v>61</v>
      </c>
      <c r="E9" s="5" t="n">
        <v>60</v>
      </c>
    </row>
    <row r="10" spans="1:5">
      <c r="A10" s="4" t="s">
        <v>42</v>
      </c>
      <c r="C10" s="5" t="n">
        <v>5</v>
      </c>
      <c r="D10" s="5" t="n">
        <v>320</v>
      </c>
      <c r="E10" s="5" t="n">
        <v>25</v>
      </c>
    </row>
    <row r="11" spans="1:5">
      <c r="A11" s="4" t="s">
        <v>43</v>
      </c>
      <c r="C11" s="5" t="n">
        <v>166</v>
      </c>
      <c r="D11" s="5" t="n">
        <v>124</v>
      </c>
      <c r="E11" s="5" t="n">
        <v>117</v>
      </c>
    </row>
    <row r="12" spans="1:5">
      <c r="A12" s="4" t="s">
        <v>44</v>
      </c>
      <c r="C12" s="5" t="n">
        <v>-2</v>
      </c>
      <c r="D12" s="5" t="n">
        <v>81</v>
      </c>
      <c r="E12" s="5" t="n">
        <v>7</v>
      </c>
    </row>
    <row r="13" spans="1:5">
      <c r="A13" s="4" t="s">
        <v>45</v>
      </c>
      <c r="B13" s="4" t="s">
        <v>46</v>
      </c>
      <c r="C13" s="5" t="n">
        <v>1228</v>
      </c>
      <c r="D13" s="5" t="n">
        <v>545</v>
      </c>
      <c r="E13" s="5" t="n">
        <v>820</v>
      </c>
    </row>
    <row r="14" spans="1:5">
      <c r="A14" s="4" t="s">
        <v>47</v>
      </c>
      <c r="B14" s="4" t="s">
        <v>48</v>
      </c>
      <c r="C14" s="5" t="n">
        <v>409</v>
      </c>
      <c r="D14" s="5" t="n">
        <v>206</v>
      </c>
      <c r="E14" s="5" t="n">
        <v>233</v>
      </c>
    </row>
    <row r="15" spans="1:5">
      <c r="A15" s="4" t="s">
        <v>49</v>
      </c>
      <c r="C15" s="5" t="n">
        <v>819</v>
      </c>
      <c r="D15" s="5" t="n">
        <v>339</v>
      </c>
      <c r="E15" s="5" t="n">
        <v>587</v>
      </c>
    </row>
    <row r="16" spans="1:5">
      <c r="A16" s="4" t="s">
        <v>50</v>
      </c>
      <c r="C16" s="5" t="n">
        <v>-2</v>
      </c>
      <c r="D16" s="5" t="n">
        <v>0</v>
      </c>
      <c r="E16" s="5" t="n">
        <v>4</v>
      </c>
    </row>
    <row r="17" spans="1:5">
      <c r="A17" s="4" t="s">
        <v>51</v>
      </c>
      <c r="C17" s="6" t="n">
        <v>821</v>
      </c>
      <c r="D17" s="6" t="n">
        <v>339</v>
      </c>
      <c r="E17" s="6" t="n">
        <v>583</v>
      </c>
    </row>
    <row r="18" spans="1:5">
      <c r="A18" s="3" t="s">
        <v>52</v>
      </c>
    </row>
    <row r="19" spans="1:5">
      <c r="A19" s="4" t="s">
        <v>53</v>
      </c>
      <c r="C19" s="7" t="n">
        <v>1.66</v>
      </c>
      <c r="D19" s="7" t="n">
        <v>0.68</v>
      </c>
      <c r="E19" s="7" t="n">
        <v>1.16</v>
      </c>
    </row>
    <row r="20" spans="1:5">
      <c r="A20" s="4" t="s">
        <v>54</v>
      </c>
      <c r="C20" s="7" t="n">
        <v>1.65</v>
      </c>
      <c r="D20" s="7" t="n">
        <v>0.68</v>
      </c>
      <c r="E20" s="7" t="n">
        <v>1.16</v>
      </c>
    </row>
    <row r="21" spans="1:5">
      <c r="A21" s="3" t="s">
        <v>55</v>
      </c>
    </row>
    <row r="22" spans="1:5">
      <c r="A22" s="4" t="s">
        <v>56</v>
      </c>
      <c r="C22" s="5" t="n">
        <v>495715</v>
      </c>
      <c r="D22" s="5" t="n">
        <v>499707</v>
      </c>
      <c r="E22" s="5" t="n">
        <v>501055</v>
      </c>
    </row>
    <row r="23" spans="1:5">
      <c r="A23" s="4" t="s">
        <v>57</v>
      </c>
      <c r="C23" s="5" t="n">
        <v>498225</v>
      </c>
      <c r="D23" s="5" t="n">
        <v>502019</v>
      </c>
      <c r="E23" s="5" t="n">
        <v>502025</v>
      </c>
    </row>
    <row r="24" spans="1:5">
      <c r="A24" s="4" t="s">
        <v>58</v>
      </c>
      <c r="C24" s="8" t="n">
        <v>0.39</v>
      </c>
      <c r="D24" s="8" t="n">
        <v>0.344</v>
      </c>
      <c r="E24" s="8" t="n">
        <v>0.299</v>
      </c>
    </row>
    <row r="25" spans="1:5"/>
    <row r="26" spans="1:5">
      <c r="A26" s="4" t="s">
        <v>38</v>
      </c>
      <c r="B26" s="4" t="s">
        <v>59</v>
      </c>
    </row>
    <row r="27" spans="1:5">
      <c r="A27" s="4" t="s">
        <v>46</v>
      </c>
      <c r="B27" s="4" t="s">
        <v>60</v>
      </c>
    </row>
    <row r="28" spans="1:5">
      <c r="A28" s="4" t="s">
        <v>61</v>
      </c>
      <c r="B28" s="4" t="s">
        <v>62</v>
      </c>
    </row>
    <row r="29" spans="1:5">
      <c r="A29" s="4" t="s">
        <v>63</v>
      </c>
      <c r="B29" s="4" t="s">
        <v>64</v>
      </c>
    </row>
    <row r="30" spans="1:5">
      <c r="A30" s="4" t="s">
        <v>65</v>
      </c>
      <c r="B30" s="4" t="s">
        <v>66</v>
      </c>
    </row>
  </sheetData>
  <mergeCells count="8">
    <mergeCell ref="A1:B2"/>
    <mergeCell ref="C1:E1"/>
    <mergeCell ref="A25:D25"/>
    <mergeCell ref="B26:D26"/>
    <mergeCell ref="B27:D27"/>
    <mergeCell ref="B28:D28"/>
    <mergeCell ref="B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31</v>
      </c>
    </row>
    <row r="4" spans="1:2">
      <c r="A4" s="4" t="s">
        <v>286</v>
      </c>
      <c r="B4" s="4" t="s">
        <v>287</v>
      </c>
    </row>
    <row r="5" spans="1:2">
      <c r="A5" s="4" t="s">
        <v>288</v>
      </c>
      <c r="B5" s="4" t="s">
        <v>289</v>
      </c>
    </row>
    <row r="6" spans="1:2">
      <c r="A6" s="4" t="s">
        <v>194</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271</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260</v>
      </c>
      <c r="B20" s="4" t="s">
        <v>316</v>
      </c>
    </row>
    <row r="21" spans="1:2">
      <c r="A21" s="4" t="s">
        <v>317</v>
      </c>
      <c r="B21" s="4" t="s">
        <v>318</v>
      </c>
    </row>
    <row r="22" spans="1:2">
      <c r="A22" s="4" t="s">
        <v>319</v>
      </c>
      <c r="B22" s="4" t="s">
        <v>320</v>
      </c>
    </row>
    <row r="23" spans="1:2">
      <c r="A23" s="4" t="s">
        <v>263</v>
      </c>
      <c r="B23" s="4" t="s">
        <v>321</v>
      </c>
    </row>
    <row r="24" spans="1:2">
      <c r="A24" s="4" t="s">
        <v>322</v>
      </c>
      <c r="B24" s="4" t="s">
        <v>323</v>
      </c>
    </row>
    <row r="25" spans="1:2">
      <c r="A25" s="4" t="s">
        <v>324</v>
      </c>
      <c r="B25" s="4" t="s">
        <v>325</v>
      </c>
    </row>
    <row r="26" spans="1:2">
      <c r="A26" s="4" t="s">
        <v>326</v>
      </c>
      <c r="B26"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v>
      </c>
      <c r="C1" s="2" t="s">
        <v>1</v>
      </c>
    </row>
    <row r="2" spans="1:5">
      <c r="C2" s="2" t="s">
        <v>2</v>
      </c>
      <c r="D2" s="2" t="s">
        <v>32</v>
      </c>
      <c r="E2" s="2" t="s">
        <v>33</v>
      </c>
    </row>
    <row r="3" spans="1:5">
      <c r="A3" s="3" t="s">
        <v>68</v>
      </c>
    </row>
    <row r="4" spans="1:5">
      <c r="A4" s="4" t="s">
        <v>49</v>
      </c>
      <c r="C4" s="6" t="n">
        <v>819</v>
      </c>
      <c r="D4" s="6" t="n">
        <v>339</v>
      </c>
      <c r="E4" s="6" t="n">
        <v>587</v>
      </c>
    </row>
    <row r="5" spans="1:5">
      <c r="A5" s="3" t="s">
        <v>69</v>
      </c>
    </row>
    <row r="6" spans="1:5">
      <c r="A6" s="4" t="s">
        <v>70</v>
      </c>
      <c r="B6" s="4" t="s">
        <v>38</v>
      </c>
      <c r="C6" s="5" t="n">
        <v>10</v>
      </c>
      <c r="D6" s="5" t="n">
        <v>-2</v>
      </c>
      <c r="E6" s="5" t="n">
        <v>0</v>
      </c>
    </row>
    <row r="7" spans="1:5">
      <c r="A7" s="4" t="s">
        <v>71</v>
      </c>
      <c r="C7" s="5" t="n">
        <v>17</v>
      </c>
      <c r="D7" s="5" t="n">
        <v>-269</v>
      </c>
      <c r="E7" s="5" t="n">
        <v>-123</v>
      </c>
    </row>
    <row r="8" spans="1:5">
      <c r="A8" s="4" t="s">
        <v>72</v>
      </c>
      <c r="B8" s="4" t="s">
        <v>38</v>
      </c>
      <c r="C8" s="5" t="n">
        <v>-6</v>
      </c>
      <c r="D8" s="5" t="n">
        <v>9</v>
      </c>
      <c r="E8" s="5" t="n">
        <v>-10</v>
      </c>
    </row>
    <row r="9" spans="1:5">
      <c r="A9" s="4" t="s">
        <v>73</v>
      </c>
      <c r="B9" s="4" t="s">
        <v>46</v>
      </c>
      <c r="C9" s="5" t="n">
        <v>0</v>
      </c>
      <c r="D9" s="5" t="n">
        <v>0</v>
      </c>
      <c r="E9" s="5" t="n">
        <v>3</v>
      </c>
    </row>
    <row r="10" spans="1:5">
      <c r="A10" s="4" t="s">
        <v>74</v>
      </c>
      <c r="C10" s="5" t="n">
        <v>21</v>
      </c>
      <c r="D10" s="5" t="n">
        <v>-262</v>
      </c>
      <c r="E10" s="5" t="n">
        <v>-130</v>
      </c>
    </row>
    <row r="11" spans="1:5">
      <c r="A11" s="4" t="s">
        <v>75</v>
      </c>
      <c r="C11" s="5" t="n">
        <v>840</v>
      </c>
      <c r="D11" s="5" t="n">
        <v>77</v>
      </c>
      <c r="E11" s="5" t="n">
        <v>457</v>
      </c>
    </row>
    <row r="12" spans="1:5">
      <c r="A12" s="4" t="s">
        <v>76</v>
      </c>
      <c r="C12" s="5" t="n">
        <v>-3</v>
      </c>
      <c r="D12" s="5" t="n">
        <v>-1</v>
      </c>
      <c r="E12" s="5" t="n">
        <v>5</v>
      </c>
    </row>
    <row r="13" spans="1:5">
      <c r="A13" s="4" t="s">
        <v>77</v>
      </c>
      <c r="C13" s="6" t="n">
        <v>843</v>
      </c>
      <c r="D13" s="6" t="n">
        <v>78</v>
      </c>
      <c r="E13" s="6" t="n">
        <v>452</v>
      </c>
    </row>
    <row r="14" spans="1:5"/>
    <row r="15" spans="1:5">
      <c r="A15" s="4" t="s">
        <v>38</v>
      </c>
      <c r="B15" s="4" t="s">
        <v>78</v>
      </c>
    </row>
    <row r="16" spans="1:5">
      <c r="A16" s="4" t="s">
        <v>46</v>
      </c>
      <c r="B16" s="4" t="s">
        <v>79</v>
      </c>
    </row>
  </sheetData>
  <mergeCells count="5">
    <mergeCell ref="A1:B2"/>
    <mergeCell ref="C1:E1"/>
    <mergeCell ref="A14:D14"/>
    <mergeCell ref="B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3" t="s">
        <v>234</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7</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2</v>
      </c>
    </row>
    <row r="3" spans="1:2">
      <c r="A3" s="3" t="s">
        <v>240</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7</v>
      </c>
      <c r="B1" s="2" t="s">
        <v>1</v>
      </c>
    </row>
    <row r="2" spans="1:2">
      <c r="B2" s="2" t="s">
        <v>2</v>
      </c>
    </row>
    <row r="3" spans="1:2">
      <c r="A3" s="3" t="s">
        <v>24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0</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9</v>
      </c>
      <c r="B1" s="2" t="s">
        <v>1</v>
      </c>
    </row>
    <row r="2" spans="1:2">
      <c r="B2" s="2" t="s">
        <v>2</v>
      </c>
    </row>
    <row r="3" spans="1:2">
      <c r="A3" s="3" t="s">
        <v>252</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55</v>
      </c>
    </row>
    <row r="4" spans="1:2">
      <c r="A4" s="4" t="s">
        <v>254</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4</v>
      </c>
      <c r="B1" s="2" t="s">
        <v>1</v>
      </c>
    </row>
    <row r="2" spans="1:2">
      <c r="B2" s="2" t="s">
        <v>2</v>
      </c>
    </row>
    <row r="3" spans="1:2">
      <c r="A3" s="3" t="s">
        <v>25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3" t="s">
        <v>26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2</v>
      </c>
    </row>
    <row r="2" spans="1:3">
      <c r="A2" s="3" t="s">
        <v>81</v>
      </c>
    </row>
    <row r="3" spans="1:3">
      <c r="A3" s="4" t="s">
        <v>82</v>
      </c>
      <c r="B3" s="6" t="n">
        <v>727</v>
      </c>
      <c r="C3" s="6" t="n">
        <v>1154</v>
      </c>
    </row>
    <row r="4" spans="1:3">
      <c r="A4" s="4" t="s">
        <v>83</v>
      </c>
      <c r="B4" s="5" t="n">
        <v>913</v>
      </c>
      <c r="C4" s="5" t="n">
        <v>937</v>
      </c>
    </row>
    <row r="5" spans="1:3">
      <c r="A5" s="4" t="s">
        <v>84</v>
      </c>
      <c r="B5" s="5" t="n">
        <v>1502</v>
      </c>
      <c r="C5" s="5" t="n">
        <v>1467</v>
      </c>
    </row>
    <row r="6" spans="1:3">
      <c r="A6" s="4" t="s">
        <v>85</v>
      </c>
      <c r="B6" s="5" t="n">
        <v>0</v>
      </c>
      <c r="C6" s="5" t="n">
        <v>71</v>
      </c>
    </row>
    <row r="7" spans="1:3">
      <c r="A7" s="4" t="s">
        <v>86</v>
      </c>
      <c r="B7" s="5" t="n">
        <v>248</v>
      </c>
      <c r="C7" s="5" t="n">
        <v>201</v>
      </c>
    </row>
    <row r="8" spans="1:3">
      <c r="A8" s="4" t="s">
        <v>87</v>
      </c>
      <c r="B8" s="5" t="n">
        <v>3390</v>
      </c>
      <c r="C8" s="5" t="n">
        <v>3830</v>
      </c>
    </row>
    <row r="9" spans="1:3">
      <c r="A9" s="4" t="s">
        <v>88</v>
      </c>
      <c r="B9" s="5" t="n">
        <v>1381</v>
      </c>
      <c r="C9" s="5" t="n">
        <v>1307</v>
      </c>
    </row>
    <row r="10" spans="1:3">
      <c r="A10" s="4" t="s">
        <v>89</v>
      </c>
      <c r="B10" s="5" t="n">
        <v>1481</v>
      </c>
      <c r="C10" s="5" t="n">
        <v>1455</v>
      </c>
    </row>
    <row r="11" spans="1:3">
      <c r="A11" s="4" t="s">
        <v>90</v>
      </c>
      <c r="B11" s="5" t="n">
        <v>1228</v>
      </c>
      <c r="C11" s="5" t="n">
        <v>1190</v>
      </c>
    </row>
    <row r="12" spans="1:3">
      <c r="A12" s="4" t="s">
        <v>91</v>
      </c>
      <c r="B12" s="5" t="n">
        <v>96</v>
      </c>
      <c r="C12" s="5" t="n">
        <v>82</v>
      </c>
    </row>
    <row r="13" spans="1:3">
      <c r="A13" s="4" t="s">
        <v>92</v>
      </c>
      <c r="B13" s="5" t="n">
        <v>73</v>
      </c>
      <c r="C13" s="5" t="n">
        <v>49</v>
      </c>
    </row>
    <row r="14" spans="1:3">
      <c r="A14" s="4" t="s">
        <v>93</v>
      </c>
      <c r="B14" s="5" t="n">
        <v>7649</v>
      </c>
      <c r="C14" s="5" t="n">
        <v>7913</v>
      </c>
    </row>
    <row r="15" spans="1:3">
      <c r="A15" s="3" t="s">
        <v>94</v>
      </c>
    </row>
    <row r="16" spans="1:3">
      <c r="A16" s="4" t="s">
        <v>95</v>
      </c>
      <c r="B16" s="5" t="n">
        <v>0</v>
      </c>
      <c r="C16" s="5" t="n">
        <v>5</v>
      </c>
    </row>
    <row r="17" spans="1:3">
      <c r="A17" s="4" t="s">
        <v>96</v>
      </c>
      <c r="B17" s="5" t="n">
        <v>0</v>
      </c>
      <c r="C17" s="5" t="n">
        <v>400</v>
      </c>
    </row>
    <row r="18" spans="1:3">
      <c r="A18" s="4" t="s">
        <v>97</v>
      </c>
      <c r="B18" s="5" t="n">
        <v>265</v>
      </c>
      <c r="C18" s="5" t="n">
        <v>293</v>
      </c>
    </row>
    <row r="19" spans="1:3">
      <c r="A19" s="4" t="s">
        <v>98</v>
      </c>
      <c r="B19" s="5" t="n">
        <v>52</v>
      </c>
      <c r="C19" s="5" t="n">
        <v>47</v>
      </c>
    </row>
    <row r="20" spans="1:3">
      <c r="A20" s="4" t="s">
        <v>99</v>
      </c>
      <c r="B20" s="5" t="n">
        <v>464</v>
      </c>
      <c r="C20" s="5" t="n">
        <v>676</v>
      </c>
    </row>
    <row r="21" spans="1:3">
      <c r="A21" s="4" t="s">
        <v>100</v>
      </c>
      <c r="B21" s="5" t="n">
        <v>224</v>
      </c>
      <c r="C21" s="5" t="n">
        <v>234</v>
      </c>
    </row>
    <row r="22" spans="1:3">
      <c r="A22" s="4" t="s">
        <v>101</v>
      </c>
      <c r="B22" s="5" t="n">
        <v>71</v>
      </c>
      <c r="C22" s="5" t="n">
        <v>63</v>
      </c>
    </row>
    <row r="23" spans="1:3">
      <c r="A23" s="4" t="s">
        <v>102</v>
      </c>
      <c r="B23" s="5" t="n">
        <v>0</v>
      </c>
      <c r="C23" s="5" t="n">
        <v>4</v>
      </c>
    </row>
    <row r="24" spans="1:3">
      <c r="A24" s="4" t="s">
        <v>103</v>
      </c>
      <c r="B24" s="5" t="n">
        <v>41</v>
      </c>
      <c r="C24" s="5" t="n">
        <v>59</v>
      </c>
    </row>
    <row r="25" spans="1:3">
      <c r="A25" s="4" t="s">
        <v>104</v>
      </c>
      <c r="B25" s="5" t="n">
        <v>1117</v>
      </c>
      <c r="C25" s="5" t="n">
        <v>1781</v>
      </c>
    </row>
    <row r="26" spans="1:3">
      <c r="A26" s="4" t="s">
        <v>105</v>
      </c>
      <c r="B26" s="5" t="n">
        <v>4468</v>
      </c>
      <c r="C26" s="5" t="n">
        <v>4463</v>
      </c>
    </row>
    <row r="27" spans="1:3">
      <c r="A27" s="4" t="s">
        <v>106</v>
      </c>
      <c r="B27" s="5" t="n">
        <v>244</v>
      </c>
      <c r="C27" s="5" t="n">
        <v>264</v>
      </c>
    </row>
    <row r="28" spans="1:3">
      <c r="A28" s="4" t="s">
        <v>107</v>
      </c>
      <c r="B28" s="5" t="n">
        <v>73</v>
      </c>
      <c r="C28" s="5" t="n">
        <v>63</v>
      </c>
    </row>
    <row r="29" spans="1:3">
      <c r="A29" s="4" t="s">
        <v>108</v>
      </c>
      <c r="B29" s="5" t="n">
        <v>248</v>
      </c>
      <c r="C29" s="5" t="n">
        <v>251</v>
      </c>
    </row>
    <row r="30" spans="1:3">
      <c r="A30" s="4" t="s">
        <v>109</v>
      </c>
      <c r="B30" s="5" t="n">
        <v>6150</v>
      </c>
      <c r="C30" s="5" t="n">
        <v>6822</v>
      </c>
    </row>
    <row r="31" spans="1:3">
      <c r="A31" s="4" t="s">
        <v>110</v>
      </c>
      <c r="B31" s="5" t="n">
        <v>0</v>
      </c>
      <c r="C31" s="5" t="n">
        <v>0</v>
      </c>
    </row>
    <row r="32" spans="1:3">
      <c r="A32" s="4" t="s">
        <v>111</v>
      </c>
      <c r="B32" s="5" t="n">
        <v>0</v>
      </c>
      <c r="C32" s="5" t="n">
        <v>0</v>
      </c>
    </row>
    <row r="33" spans="1:3">
      <c r="A33" s="4" t="s">
        <v>112</v>
      </c>
      <c r="B33" s="5" t="n">
        <v>5</v>
      </c>
      <c r="C33" s="5" t="n">
        <v>5</v>
      </c>
    </row>
    <row r="34" spans="1:3">
      <c r="A34" s="4" t="s">
        <v>113</v>
      </c>
      <c r="B34" s="5" t="n">
        <v>-421</v>
      </c>
      <c r="C34" s="5" t="n">
        <v>-203</v>
      </c>
    </row>
    <row r="35" spans="1:3">
      <c r="A35" s="4" t="s">
        <v>114</v>
      </c>
      <c r="B35" s="5" t="n">
        <v>1024</v>
      </c>
      <c r="C35" s="5" t="n">
        <v>1012</v>
      </c>
    </row>
    <row r="36" spans="1:3">
      <c r="A36" s="4" t="s">
        <v>115</v>
      </c>
      <c r="B36" s="5" t="n">
        <v>1477</v>
      </c>
      <c r="C36" s="5" t="n">
        <v>876</v>
      </c>
    </row>
    <row r="37" spans="1:3">
      <c r="A37" s="4" t="s">
        <v>116</v>
      </c>
      <c r="B37" s="5" t="n">
        <v>-598</v>
      </c>
      <c r="C37" s="5" t="n">
        <v>-622</v>
      </c>
    </row>
    <row r="38" spans="1:3">
      <c r="A38" s="4" t="s">
        <v>117</v>
      </c>
      <c r="B38" s="5" t="n">
        <v>1487</v>
      </c>
      <c r="C38" s="5" t="n">
        <v>1068</v>
      </c>
    </row>
    <row r="39" spans="1:3">
      <c r="A39" s="4" t="s">
        <v>118</v>
      </c>
      <c r="B39" s="5" t="n">
        <v>12</v>
      </c>
      <c r="C39" s="5" t="n">
        <v>23</v>
      </c>
    </row>
    <row r="40" spans="1:3">
      <c r="A40" s="4" t="s">
        <v>119</v>
      </c>
      <c r="B40" s="5" t="n">
        <v>1499</v>
      </c>
      <c r="C40" s="5" t="n">
        <v>1091</v>
      </c>
    </row>
    <row r="41" spans="1:3">
      <c r="A41" s="4" t="s">
        <v>120</v>
      </c>
      <c r="B41" s="6" t="n">
        <v>7649</v>
      </c>
      <c r="C41" s="6" t="n">
        <v>79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95</v>
      </c>
      <c r="B1" s="2" t="s">
        <v>1</v>
      </c>
    </row>
    <row r="2" spans="1:2">
      <c r="B2" s="2" t="s">
        <v>2</v>
      </c>
    </row>
    <row r="3" spans="1:2">
      <c r="A3" s="3" t="s">
        <v>267</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0</v>
      </c>
      <c r="B1" s="2" t="s">
        <v>1</v>
      </c>
    </row>
    <row r="2" spans="1:2">
      <c r="B2" s="2" t="s">
        <v>2</v>
      </c>
    </row>
    <row r="3" spans="1:2">
      <c r="A3" s="3" t="s">
        <v>270</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3</v>
      </c>
      <c r="B1" s="2" t="s">
        <v>1</v>
      </c>
    </row>
    <row r="2" spans="1:2">
      <c r="B2" s="2" t="s">
        <v>2</v>
      </c>
    </row>
    <row r="3" spans="1:2">
      <c r="A3" s="3" t="s">
        <v>274</v>
      </c>
    </row>
    <row r="4" spans="1:2">
      <c r="A4" s="4" t="s">
        <v>404</v>
      </c>
      <c r="B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7</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2</v>
      </c>
    </row>
    <row r="3" spans="1:2">
      <c r="A3" s="3" t="s">
        <v>280</v>
      </c>
    </row>
    <row r="4" spans="1:2">
      <c r="A4" s="4" t="s">
        <v>414</v>
      </c>
      <c r="B4"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0"/>
    <col customWidth="1" max="6" min="6" width="30"/>
    <col customWidth="1" max="7" min="7" width="14"/>
  </cols>
  <sheetData>
    <row r="1" spans="1:7">
      <c r="A1" s="1" t="s">
        <v>416</v>
      </c>
      <c r="B1" s="2" t="s">
        <v>417</v>
      </c>
      <c r="C1" s="2" t="s">
        <v>418</v>
      </c>
      <c r="D1" s="2" t="s">
        <v>419</v>
      </c>
      <c r="E1" s="2" t="s">
        <v>420</v>
      </c>
      <c r="F1" s="2" t="s">
        <v>421</v>
      </c>
      <c r="G1" s="2" t="s">
        <v>422</v>
      </c>
    </row>
    <row r="2" spans="1:7">
      <c r="A2" s="3" t="s">
        <v>423</v>
      </c>
    </row>
    <row r="3" spans="1:7">
      <c r="A3" s="4" t="s">
        <v>424</v>
      </c>
      <c r="E3" s="5" t="n">
        <v>2</v>
      </c>
    </row>
    <row r="4" spans="1:7">
      <c r="A4" s="4" t="s">
        <v>425</v>
      </c>
      <c r="D4" s="5" t="n">
        <v>45</v>
      </c>
    </row>
    <row r="5" spans="1:7">
      <c r="A5" s="4" t="s">
        <v>426</v>
      </c>
      <c r="C5" s="5" t="n">
        <v>8</v>
      </c>
    </row>
    <row r="6" spans="1:7">
      <c r="A6" s="4" t="s">
        <v>427</v>
      </c>
      <c r="B6" s="5" t="n">
        <v>5</v>
      </c>
      <c r="F6" s="5" t="n">
        <v>5</v>
      </c>
    </row>
    <row r="7" spans="1:7">
      <c r="A7" s="4" t="s">
        <v>428</v>
      </c>
      <c r="G7" s="4" t="s">
        <v>429</v>
      </c>
    </row>
    <row r="8" spans="1:7">
      <c r="A8" s="4" t="s">
        <v>430</v>
      </c>
    </row>
    <row r="9" spans="1:7">
      <c r="A9" s="3" t="s">
        <v>423</v>
      </c>
    </row>
    <row r="10" spans="1:7">
      <c r="A10" s="4" t="s">
        <v>425</v>
      </c>
      <c r="D10" s="5"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31</v>
      </c>
      <c r="B1" s="2" t="s">
        <v>1</v>
      </c>
    </row>
    <row r="2" spans="1:4">
      <c r="B2" s="2" t="s">
        <v>2</v>
      </c>
      <c r="C2" s="2" t="s">
        <v>32</v>
      </c>
      <c r="D2" s="2" t="s">
        <v>33</v>
      </c>
    </row>
    <row r="3" spans="1:4">
      <c r="A3" s="3" t="s">
        <v>432</v>
      </c>
    </row>
    <row r="4" spans="1:4">
      <c r="A4" s="4" t="s">
        <v>433</v>
      </c>
      <c r="B4" s="6" t="n">
        <v>7</v>
      </c>
    </row>
    <row r="5" spans="1:4">
      <c r="A5" s="4" t="s">
        <v>434</v>
      </c>
      <c r="B5" s="5" t="n">
        <v>119</v>
      </c>
      <c r="C5" s="6" t="n">
        <v>106</v>
      </c>
      <c r="D5" s="6" t="n">
        <v>132</v>
      </c>
    </row>
    <row r="6" spans="1:4">
      <c r="A6" s="4" t="s">
        <v>435</v>
      </c>
      <c r="B6" s="5" t="n">
        <v>51</v>
      </c>
      <c r="C6" s="5" t="n">
        <v>59</v>
      </c>
      <c r="D6" s="5" t="n">
        <v>62</v>
      </c>
    </row>
    <row r="7" spans="1:4">
      <c r="A7" s="4" t="s">
        <v>436</v>
      </c>
      <c r="B7" s="5" t="n">
        <v>26</v>
      </c>
      <c r="C7" s="5" t="n">
        <v>71</v>
      </c>
    </row>
    <row r="8" spans="1:4">
      <c r="A8" s="4" t="s">
        <v>437</v>
      </c>
      <c r="B8" s="5" t="n">
        <v>19</v>
      </c>
      <c r="C8" s="5" t="n">
        <v>14</v>
      </c>
      <c r="D8" s="6" t="n">
        <v>6</v>
      </c>
    </row>
    <row r="9" spans="1:4">
      <c r="A9" s="4" t="s">
        <v>438</v>
      </c>
      <c r="B9" s="5" t="n">
        <v>913</v>
      </c>
      <c r="C9" s="5" t="n">
        <v>937</v>
      </c>
    </row>
    <row r="10" spans="1:4">
      <c r="A10" s="4" t="s">
        <v>439</v>
      </c>
      <c r="B10" s="6" t="n">
        <v>49</v>
      </c>
      <c r="C10" s="5" t="n">
        <v>69</v>
      </c>
    </row>
    <row r="11" spans="1:4">
      <c r="A11" s="4" t="s">
        <v>440</v>
      </c>
      <c r="B11" s="4" t="s">
        <v>441</v>
      </c>
    </row>
    <row r="12" spans="1:4">
      <c r="A12" s="4" t="s">
        <v>442</v>
      </c>
      <c r="B12" s="9" t="n">
        <v>0.1</v>
      </c>
      <c r="C12" s="10" t="n">
        <v>0.1</v>
      </c>
    </row>
    <row r="13" spans="1:4">
      <c r="A13" s="4" t="s">
        <v>443</v>
      </c>
      <c r="B13" s="6" t="n">
        <v>12</v>
      </c>
      <c r="C13" s="5" t="n">
        <v>14</v>
      </c>
    </row>
    <row r="14" spans="1:4">
      <c r="A14" s="4" t="s">
        <v>444</v>
      </c>
    </row>
    <row r="15" spans="1:4">
      <c r="A15" s="3" t="s">
        <v>432</v>
      </c>
    </row>
    <row r="16" spans="1:4">
      <c r="A16" s="4" t="s">
        <v>445</v>
      </c>
      <c r="B16" s="4" t="s">
        <v>446</v>
      </c>
    </row>
    <row r="17" spans="1:4">
      <c r="A17" s="4" t="s">
        <v>447</v>
      </c>
    </row>
    <row r="18" spans="1:4">
      <c r="A18" s="3" t="s">
        <v>432</v>
      </c>
    </row>
    <row r="19" spans="1:4">
      <c r="A19" s="4" t="s">
        <v>445</v>
      </c>
      <c r="B19" s="4" t="s">
        <v>448</v>
      </c>
    </row>
    <row r="20" spans="1:4">
      <c r="A20" s="4" t="s">
        <v>103</v>
      </c>
    </row>
    <row r="21" spans="1:4">
      <c r="A21" s="3" t="s">
        <v>432</v>
      </c>
    </row>
    <row r="22" spans="1:4">
      <c r="A22" s="4" t="s">
        <v>449</v>
      </c>
      <c r="B22" s="6" t="n">
        <v>122</v>
      </c>
      <c r="C22" s="6" t="n">
        <v>12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143"/>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31"/>
    <col customWidth="1" max="5" min="5" width="21"/>
    <col customWidth="1" max="6" min="6" width="21"/>
    <col customWidth="1" max="7" min="7" width="21"/>
    <col customWidth="1" max="8" min="8" width="21"/>
    <col customWidth="1" max="9" min="9" width="14"/>
    <col customWidth="1" max="10" min="10" width="14"/>
    <col customWidth="1" max="11" min="11" width="21"/>
    <col customWidth="1" max="12" min="12" width="21"/>
    <col customWidth="1" max="13" min="13" width="21"/>
    <col customWidth="1" max="14" min="14" width="21"/>
    <col customWidth="1" max="15" min="15" width="18"/>
  </cols>
  <sheetData>
    <row r="1" spans="1:15">
      <c r="A1" s="1" t="s">
        <v>450</v>
      </c>
      <c r="C1" s="2" t="s">
        <v>451</v>
      </c>
      <c r="D1" s="2" t="s">
        <v>452</v>
      </c>
      <c r="E1" s="2" t="s">
        <v>453</v>
      </c>
      <c r="F1" s="2" t="s">
        <v>454</v>
      </c>
      <c r="G1" s="2" t="s">
        <v>455</v>
      </c>
      <c r="H1" s="2" t="s">
        <v>171</v>
      </c>
      <c r="I1" s="2" t="s">
        <v>456</v>
      </c>
      <c r="J1" s="2" t="s">
        <v>457</v>
      </c>
      <c r="K1" s="2" t="s">
        <v>170</v>
      </c>
      <c r="L1" s="2" t="s">
        <v>171</v>
      </c>
      <c r="M1" s="2" t="s">
        <v>172</v>
      </c>
      <c r="N1" s="2" t="s">
        <v>458</v>
      </c>
      <c r="O1" s="2" t="s">
        <v>459</v>
      </c>
    </row>
    <row r="2" spans="1:15">
      <c r="A2" s="3" t="s">
        <v>460</v>
      </c>
    </row>
    <row r="3" spans="1:15">
      <c r="A3" s="4" t="s">
        <v>89</v>
      </c>
      <c r="H3" s="6" t="n">
        <v>1455000000</v>
      </c>
      <c r="K3" s="6" t="n">
        <v>1481000000</v>
      </c>
      <c r="L3" s="6" t="n">
        <v>1455000000</v>
      </c>
      <c r="M3" s="6" t="n">
        <v>976000000</v>
      </c>
    </row>
    <row r="4" spans="1:15">
      <c r="A4" s="4" t="s">
        <v>461</v>
      </c>
      <c r="C4" s="6" t="n">
        <v>1000000</v>
      </c>
    </row>
    <row r="5" spans="1:15">
      <c r="A5" s="4" t="s">
        <v>462</v>
      </c>
      <c r="H5" s="5" t="n">
        <v>758000000</v>
      </c>
      <c r="K5" s="5" t="n">
        <v>799000000</v>
      </c>
      <c r="L5" s="5" t="n">
        <v>758000000</v>
      </c>
    </row>
    <row r="6" spans="1:15">
      <c r="A6" s="4" t="s">
        <v>463</v>
      </c>
      <c r="D6" s="5" t="n">
        <v>10</v>
      </c>
    </row>
    <row r="7" spans="1:15">
      <c r="A7" s="4" t="s">
        <v>85</v>
      </c>
      <c r="H7" s="5" t="n">
        <v>71000000</v>
      </c>
      <c r="K7" s="5" t="n">
        <v>0</v>
      </c>
      <c r="L7" s="5" t="n">
        <v>71000000</v>
      </c>
    </row>
    <row r="8" spans="1:15">
      <c r="A8" s="4" t="s">
        <v>464</v>
      </c>
      <c r="H8" s="5" t="n">
        <v>4000000</v>
      </c>
      <c r="L8" s="5" t="n">
        <v>4000000</v>
      </c>
    </row>
    <row r="9" spans="1:15">
      <c r="A9" s="4" t="s">
        <v>465</v>
      </c>
      <c r="B9" s="4" t="s">
        <v>38</v>
      </c>
      <c r="K9" s="5" t="n">
        <v>0</v>
      </c>
      <c r="L9" s="5" t="n">
        <v>6000000</v>
      </c>
      <c r="M9" s="5" t="n">
        <v>0</v>
      </c>
    </row>
    <row r="10" spans="1:15">
      <c r="A10" s="4" t="s">
        <v>466</v>
      </c>
      <c r="O10" s="5" t="n">
        <v>2</v>
      </c>
    </row>
    <row r="11" spans="1:15">
      <c r="A11" s="4" t="s">
        <v>467</v>
      </c>
      <c r="B11" s="4" t="s">
        <v>46</v>
      </c>
      <c r="K11" s="5" t="n">
        <v>26000000</v>
      </c>
      <c r="L11" s="5" t="n">
        <v>0</v>
      </c>
      <c r="M11" s="5" t="n">
        <v>9000000</v>
      </c>
    </row>
    <row r="12" spans="1:15">
      <c r="A12" s="4" t="s">
        <v>468</v>
      </c>
    </row>
    <row r="13" spans="1:15">
      <c r="A13" s="3" t="s">
        <v>460</v>
      </c>
    </row>
    <row r="14" spans="1:15">
      <c r="A14" s="4" t="s">
        <v>469</v>
      </c>
      <c r="J14" s="4" t="s">
        <v>470</v>
      </c>
    </row>
    <row r="15" spans="1:15">
      <c r="A15" s="4" t="s">
        <v>471</v>
      </c>
      <c r="J15" s="4" t="s">
        <v>472</v>
      </c>
    </row>
    <row r="16" spans="1:15">
      <c r="A16" s="4" t="s">
        <v>473</v>
      </c>
    </row>
    <row r="17" spans="1:15">
      <c r="A17" s="3" t="s">
        <v>460</v>
      </c>
    </row>
    <row r="18" spans="1:15">
      <c r="A18" s="4" t="s">
        <v>474</v>
      </c>
      <c r="N18" s="4" t="s">
        <v>472</v>
      </c>
    </row>
    <row r="19" spans="1:15">
      <c r="A19" s="4" t="s">
        <v>475</v>
      </c>
      <c r="N19" s="6" t="n">
        <v>13000000</v>
      </c>
    </row>
    <row r="20" spans="1:15">
      <c r="A20" s="4" t="s">
        <v>476</v>
      </c>
    </row>
    <row r="21" spans="1:15">
      <c r="A21" s="3" t="s">
        <v>460</v>
      </c>
    </row>
    <row r="22" spans="1:15">
      <c r="A22" s="4" t="s">
        <v>477</v>
      </c>
      <c r="K22" s="5" t="n">
        <v>88000000</v>
      </c>
    </row>
    <row r="23" spans="1:15">
      <c r="A23" s="4" t="s">
        <v>467</v>
      </c>
      <c r="F23" s="6" t="n">
        <v>6000000</v>
      </c>
      <c r="G23" s="6" t="n">
        <v>33000000</v>
      </c>
    </row>
    <row r="24" spans="1:15">
      <c r="A24" s="4" t="s">
        <v>478</v>
      </c>
    </row>
    <row r="25" spans="1:15">
      <c r="A25" s="3" t="s">
        <v>460</v>
      </c>
    </row>
    <row r="26" spans="1:15">
      <c r="A26" s="4" t="s">
        <v>464</v>
      </c>
      <c r="H26" s="5" t="n">
        <v>2000000</v>
      </c>
      <c r="L26" s="5" t="n">
        <v>2000000</v>
      </c>
    </row>
    <row r="27" spans="1:15">
      <c r="A27" s="4" t="s">
        <v>103</v>
      </c>
    </row>
    <row r="28" spans="1:15">
      <c r="A28" s="3" t="s">
        <v>460</v>
      </c>
    </row>
    <row r="29" spans="1:15">
      <c r="A29" s="4" t="s">
        <v>464</v>
      </c>
      <c r="H29" s="5" t="n">
        <v>2000000</v>
      </c>
      <c r="L29" s="5" t="n">
        <v>2000000</v>
      </c>
    </row>
    <row r="30" spans="1:15">
      <c r="A30" s="4" t="s">
        <v>479</v>
      </c>
    </row>
    <row r="31" spans="1:15">
      <c r="A31" s="3" t="s">
        <v>460</v>
      </c>
    </row>
    <row r="32" spans="1:15">
      <c r="A32" s="4" t="s">
        <v>85</v>
      </c>
      <c r="H32" s="5" t="n">
        <v>13000000</v>
      </c>
      <c r="L32" s="5" t="n">
        <v>13000000</v>
      </c>
    </row>
    <row r="33" spans="1:15">
      <c r="A33" s="4" t="s">
        <v>84</v>
      </c>
    </row>
    <row r="34" spans="1:15">
      <c r="A34" s="3" t="s">
        <v>460</v>
      </c>
    </row>
    <row r="35" spans="1:15">
      <c r="A35" s="4" t="s">
        <v>85</v>
      </c>
      <c r="H35" s="5" t="n">
        <v>18000000</v>
      </c>
      <c r="L35" s="5" t="n">
        <v>18000000</v>
      </c>
    </row>
    <row r="36" spans="1:15">
      <c r="A36" s="4" t="s">
        <v>480</v>
      </c>
    </row>
    <row r="37" spans="1:15">
      <c r="A37" s="3" t="s">
        <v>460</v>
      </c>
    </row>
    <row r="38" spans="1:15">
      <c r="A38" s="4" t="s">
        <v>85</v>
      </c>
      <c r="H38" s="5" t="n">
        <v>6000000</v>
      </c>
      <c r="L38" s="5" t="n">
        <v>6000000</v>
      </c>
    </row>
    <row r="39" spans="1:15">
      <c r="A39" s="4" t="s">
        <v>312</v>
      </c>
    </row>
    <row r="40" spans="1:15">
      <c r="A40" s="3" t="s">
        <v>460</v>
      </c>
    </row>
    <row r="41" spans="1:15">
      <c r="A41" s="4" t="s">
        <v>85</v>
      </c>
      <c r="H41" s="5" t="n">
        <v>3000000</v>
      </c>
      <c r="L41" s="5" t="n">
        <v>3000000</v>
      </c>
    </row>
    <row r="42" spans="1:15">
      <c r="A42" s="4" t="s">
        <v>254</v>
      </c>
    </row>
    <row r="43" spans="1:15">
      <c r="A43" s="3" t="s">
        <v>460</v>
      </c>
    </row>
    <row r="44" spans="1:15">
      <c r="A44" s="4" t="s">
        <v>85</v>
      </c>
      <c r="H44" s="5" t="n">
        <v>25000000</v>
      </c>
      <c r="L44" s="5" t="n">
        <v>25000000</v>
      </c>
    </row>
    <row r="45" spans="1:15">
      <c r="A45" s="4" t="s">
        <v>481</v>
      </c>
    </row>
    <row r="46" spans="1:15">
      <c r="A46" s="3" t="s">
        <v>460</v>
      </c>
    </row>
    <row r="47" spans="1:15">
      <c r="A47" s="4" t="s">
        <v>85</v>
      </c>
      <c r="H47" s="5" t="n">
        <v>1000000</v>
      </c>
      <c r="L47" s="5" t="n">
        <v>1000000</v>
      </c>
    </row>
    <row r="48" spans="1:15">
      <c r="A48" s="4" t="s">
        <v>89</v>
      </c>
    </row>
    <row r="49" spans="1:15">
      <c r="A49" s="3" t="s">
        <v>460</v>
      </c>
    </row>
    <row r="50" spans="1:15">
      <c r="A50" s="4" t="s">
        <v>85</v>
      </c>
      <c r="H50" s="5" t="n">
        <v>5000000</v>
      </c>
      <c r="L50" s="5" t="n">
        <v>5000000</v>
      </c>
    </row>
    <row r="51" spans="1:15">
      <c r="A51" s="4" t="s">
        <v>482</v>
      </c>
    </row>
    <row r="52" spans="1:15">
      <c r="A52" s="3" t="s">
        <v>460</v>
      </c>
    </row>
    <row r="53" spans="1:15">
      <c r="A53" s="4" t="s">
        <v>483</v>
      </c>
      <c r="C53" s="6" t="n">
        <v>21000000</v>
      </c>
      <c r="K53" s="6" t="n">
        <v>1000000000</v>
      </c>
    </row>
    <row r="54" spans="1:15">
      <c r="A54" s="4" t="s">
        <v>484</v>
      </c>
    </row>
    <row r="55" spans="1:15">
      <c r="A55" s="3" t="s">
        <v>460</v>
      </c>
    </row>
    <row r="56" spans="1:15">
      <c r="A56" s="4" t="s">
        <v>485</v>
      </c>
      <c r="C56" s="4" t="s">
        <v>486</v>
      </c>
    </row>
    <row r="57" spans="1:15">
      <c r="A57" s="4" t="s">
        <v>487</v>
      </c>
      <c r="C57" s="6" t="n">
        <v>765000000</v>
      </c>
    </row>
    <row r="58" spans="1:15">
      <c r="A58" s="4" t="s">
        <v>488</v>
      </c>
      <c r="C58" s="5" t="n">
        <v>668000000</v>
      </c>
    </row>
    <row r="59" spans="1:15">
      <c r="A59" s="4" t="s">
        <v>82</v>
      </c>
      <c r="C59" s="5" t="n">
        <v>16000000</v>
      </c>
    </row>
    <row r="60" spans="1:15">
      <c r="A60" s="4" t="s">
        <v>186</v>
      </c>
      <c r="B60" s="4" t="s">
        <v>61</v>
      </c>
      <c r="C60" s="5" t="n">
        <v>21000000</v>
      </c>
    </row>
    <row r="61" spans="1:15">
      <c r="A61" s="4" t="s">
        <v>86</v>
      </c>
      <c r="C61" s="5" t="n">
        <v>2000000</v>
      </c>
    </row>
    <row r="62" spans="1:15">
      <c r="A62" s="4" t="s">
        <v>489</v>
      </c>
      <c r="C62" s="5" t="n">
        <v>11000000</v>
      </c>
    </row>
    <row r="63" spans="1:15">
      <c r="A63" s="4" t="s">
        <v>490</v>
      </c>
      <c r="B63" s="4" t="s">
        <v>63</v>
      </c>
      <c r="C63" s="5" t="n">
        <v>550000000</v>
      </c>
    </row>
    <row r="64" spans="1:15">
      <c r="A64" s="4" t="s">
        <v>97</v>
      </c>
      <c r="C64" s="5" t="n">
        <v>-4000000</v>
      </c>
    </row>
    <row r="65" spans="1:15">
      <c r="A65" s="4" t="s">
        <v>99</v>
      </c>
      <c r="C65" s="5" t="n">
        <v>-39000000</v>
      </c>
    </row>
    <row r="66" spans="1:15">
      <c r="A66" s="4" t="s">
        <v>100</v>
      </c>
      <c r="C66" s="5" t="n">
        <v>-4000000</v>
      </c>
    </row>
    <row r="67" spans="1:15">
      <c r="A67" s="4" t="s">
        <v>491</v>
      </c>
      <c r="B67" s="4" t="s">
        <v>65</v>
      </c>
      <c r="C67" s="5" t="n">
        <v>-89000000</v>
      </c>
    </row>
    <row r="68" spans="1:15">
      <c r="A68" s="4" t="s">
        <v>106</v>
      </c>
      <c r="B68" s="4" t="s">
        <v>152</v>
      </c>
      <c r="C68" s="5" t="n">
        <v>-139000000</v>
      </c>
    </row>
    <row r="69" spans="1:15">
      <c r="A69" s="4" t="s">
        <v>108</v>
      </c>
      <c r="C69" s="5" t="n">
        <v>-2000000</v>
      </c>
    </row>
    <row r="70" spans="1:15">
      <c r="A70" s="4" t="s">
        <v>492</v>
      </c>
      <c r="C70" s="5" t="n">
        <v>365000000</v>
      </c>
    </row>
    <row r="71" spans="1:15">
      <c r="A71" s="4" t="s">
        <v>89</v>
      </c>
      <c r="C71" s="5" t="n">
        <v>303000000</v>
      </c>
    </row>
    <row r="72" spans="1:15">
      <c r="A72" s="4" t="s">
        <v>493</v>
      </c>
      <c r="C72" s="5" t="n">
        <v>668000000</v>
      </c>
    </row>
    <row r="73" spans="1:15">
      <c r="A73" s="4" t="s">
        <v>462</v>
      </c>
      <c r="C73" s="5" t="n">
        <v>17000000</v>
      </c>
    </row>
    <row r="74" spans="1:15">
      <c r="A74" s="4" t="s">
        <v>494</v>
      </c>
      <c r="C74" s="5" t="n">
        <v>9000000</v>
      </c>
    </row>
    <row r="75" spans="1:15">
      <c r="A75" s="4" t="s">
        <v>495</v>
      </c>
      <c r="B75" s="4" t="s">
        <v>155</v>
      </c>
      <c r="C75" s="5" t="n">
        <v>42000000</v>
      </c>
    </row>
    <row r="76" spans="1:15">
      <c r="A76" s="4" t="s">
        <v>496</v>
      </c>
    </row>
    <row r="77" spans="1:15">
      <c r="A77" s="3" t="s">
        <v>460</v>
      </c>
    </row>
    <row r="78" spans="1:15">
      <c r="A78" s="4" t="s">
        <v>490</v>
      </c>
      <c r="B78" s="4" t="s">
        <v>63</v>
      </c>
      <c r="C78" s="5" t="n">
        <v>280000000</v>
      </c>
    </row>
    <row r="79" spans="1:15">
      <c r="A79" s="4" t="s">
        <v>497</v>
      </c>
    </row>
    <row r="80" spans="1:15">
      <c r="A80" s="3" t="s">
        <v>460</v>
      </c>
    </row>
    <row r="81" spans="1:15">
      <c r="A81" s="4" t="s">
        <v>490</v>
      </c>
      <c r="B81" s="4" t="s">
        <v>63</v>
      </c>
      <c r="C81" s="6" t="n">
        <v>80000000</v>
      </c>
    </row>
    <row r="82" spans="1:15">
      <c r="A82" s="4" t="s">
        <v>498</v>
      </c>
      <c r="C82" s="4" t="s">
        <v>499</v>
      </c>
    </row>
    <row r="83" spans="1:15">
      <c r="A83" s="4" t="s">
        <v>500</v>
      </c>
    </row>
    <row r="84" spans="1:15">
      <c r="A84" s="3" t="s">
        <v>460</v>
      </c>
    </row>
    <row r="85" spans="1:15">
      <c r="A85" s="4" t="s">
        <v>498</v>
      </c>
      <c r="C85" s="4" t="s">
        <v>448</v>
      </c>
    </row>
    <row r="86" spans="1:15">
      <c r="A86" s="4" t="s">
        <v>501</v>
      </c>
    </row>
    <row r="87" spans="1:15">
      <c r="A87" s="3" t="s">
        <v>460</v>
      </c>
    </row>
    <row r="88" spans="1:15">
      <c r="A88" s="4" t="s">
        <v>502</v>
      </c>
      <c r="C88" s="6" t="n">
        <v>50000000</v>
      </c>
    </row>
    <row r="89" spans="1:15">
      <c r="A89" s="4" t="s">
        <v>503</v>
      </c>
    </row>
    <row r="90" spans="1:15">
      <c r="A90" s="3" t="s">
        <v>460</v>
      </c>
    </row>
    <row r="91" spans="1:15">
      <c r="A91" s="4" t="s">
        <v>502</v>
      </c>
      <c r="C91" s="5" t="n">
        <v>40000000</v>
      </c>
    </row>
    <row r="92" spans="1:15">
      <c r="A92" s="4" t="s">
        <v>504</v>
      </c>
    </row>
    <row r="93" spans="1:15">
      <c r="A93" s="3" t="s">
        <v>460</v>
      </c>
    </row>
    <row r="94" spans="1:15">
      <c r="A94" s="4" t="s">
        <v>502</v>
      </c>
      <c r="C94" s="5" t="n">
        <v>40000000</v>
      </c>
    </row>
    <row r="95" spans="1:15">
      <c r="A95" s="4" t="s">
        <v>505</v>
      </c>
    </row>
    <row r="96" spans="1:15">
      <c r="A96" s="3" t="s">
        <v>460</v>
      </c>
    </row>
    <row r="97" spans="1:15">
      <c r="A97" s="4" t="s">
        <v>490</v>
      </c>
      <c r="B97" s="4" t="s">
        <v>63</v>
      </c>
      <c r="C97" s="5" t="n">
        <v>160000000</v>
      </c>
    </row>
    <row r="98" spans="1:15">
      <c r="A98" s="4" t="s">
        <v>506</v>
      </c>
    </row>
    <row r="99" spans="1:15">
      <c r="A99" s="3" t="s">
        <v>460</v>
      </c>
    </row>
    <row r="100" spans="1:15">
      <c r="A100" s="4" t="s">
        <v>490</v>
      </c>
      <c r="C100" s="5" t="n">
        <v>150000000</v>
      </c>
    </row>
    <row r="101" spans="1:15">
      <c r="A101" s="4" t="s">
        <v>507</v>
      </c>
    </row>
    <row r="102" spans="1:15">
      <c r="A102" s="3" t="s">
        <v>460</v>
      </c>
    </row>
    <row r="103" spans="1:15">
      <c r="A103" s="4" t="s">
        <v>490</v>
      </c>
      <c r="B103" s="4" t="s">
        <v>63</v>
      </c>
      <c r="C103" s="6" t="n">
        <v>30000000</v>
      </c>
    </row>
    <row r="104" spans="1:15">
      <c r="A104" s="4" t="s">
        <v>508</v>
      </c>
    </row>
    <row r="105" spans="1:15">
      <c r="A105" s="3" t="s">
        <v>460</v>
      </c>
    </row>
    <row r="106" spans="1:15">
      <c r="A106" s="4" t="s">
        <v>487</v>
      </c>
      <c r="E106" s="6" t="n">
        <v>254000000</v>
      </c>
    </row>
    <row r="107" spans="1:15">
      <c r="A107" s="4" t="s">
        <v>488</v>
      </c>
      <c r="E107" s="5" t="n">
        <v>229000000</v>
      </c>
    </row>
    <row r="108" spans="1:15">
      <c r="A108" s="4" t="s">
        <v>489</v>
      </c>
      <c r="E108" s="5" t="n">
        <v>1000000</v>
      </c>
    </row>
    <row r="109" spans="1:15">
      <c r="A109" s="4" t="s">
        <v>498</v>
      </c>
      <c r="K109" s="4" t="s">
        <v>499</v>
      </c>
    </row>
    <row r="110" spans="1:15">
      <c r="A110" s="4" t="s">
        <v>509</v>
      </c>
      <c r="E110" s="5" t="n">
        <v>25000000</v>
      </c>
    </row>
    <row r="111" spans="1:15">
      <c r="A111" s="4" t="s">
        <v>510</v>
      </c>
      <c r="E111" s="5" t="n">
        <v>22000000</v>
      </c>
    </row>
    <row r="112" spans="1:15">
      <c r="A112" s="4" t="s">
        <v>495</v>
      </c>
      <c r="E112" s="5" t="n">
        <v>12000000</v>
      </c>
    </row>
    <row r="113" spans="1:15">
      <c r="A113" s="4" t="s">
        <v>511</v>
      </c>
      <c r="K113" s="6" t="n">
        <v>187000000</v>
      </c>
    </row>
    <row r="114" spans="1:15">
      <c r="A114" s="4" t="s">
        <v>512</v>
      </c>
      <c r="K114" s="6" t="n">
        <v>14000000</v>
      </c>
    </row>
    <row r="115" spans="1:15">
      <c r="A115" s="4" t="s">
        <v>513</v>
      </c>
    </row>
    <row r="116" spans="1:15">
      <c r="A116" s="3" t="s">
        <v>460</v>
      </c>
    </row>
    <row r="117" spans="1:15">
      <c r="A117" s="4" t="s">
        <v>514</v>
      </c>
      <c r="E117" s="5" t="n">
        <v>8000000</v>
      </c>
    </row>
    <row r="118" spans="1:15">
      <c r="A118" s="4" t="s">
        <v>515</v>
      </c>
    </row>
    <row r="119" spans="1:15">
      <c r="A119" s="3" t="s">
        <v>460</v>
      </c>
    </row>
    <row r="120" spans="1:15">
      <c r="A120" s="4" t="s">
        <v>516</v>
      </c>
      <c r="E120" s="5" t="n">
        <v>16000000</v>
      </c>
    </row>
    <row r="121" spans="1:15">
      <c r="A121" s="4" t="s">
        <v>517</v>
      </c>
    </row>
    <row r="122" spans="1:15">
      <c r="A122" s="3" t="s">
        <v>460</v>
      </c>
    </row>
    <row r="123" spans="1:15">
      <c r="A123" s="4" t="s">
        <v>516</v>
      </c>
      <c r="E123" s="5" t="n">
        <v>5000000</v>
      </c>
    </row>
    <row r="124" spans="1:15">
      <c r="A124" s="4" t="s">
        <v>518</v>
      </c>
    </row>
    <row r="125" spans="1:15">
      <c r="A125" s="3" t="s">
        <v>460</v>
      </c>
    </row>
    <row r="126" spans="1:15">
      <c r="A126" s="4" t="s">
        <v>498</v>
      </c>
      <c r="K126" s="4" t="s">
        <v>446</v>
      </c>
    </row>
    <row r="127" spans="1:15">
      <c r="A127" s="4" t="s">
        <v>516</v>
      </c>
      <c r="E127" s="6" t="n">
        <v>23000000</v>
      </c>
    </row>
    <row r="128" spans="1:15">
      <c r="A128" s="4" t="s">
        <v>519</v>
      </c>
    </row>
    <row r="129" spans="1:15">
      <c r="A129" s="3" t="s">
        <v>460</v>
      </c>
    </row>
    <row r="130" spans="1:15">
      <c r="A130" s="4" t="s">
        <v>89</v>
      </c>
      <c r="H130" s="6" t="n">
        <v>665000000</v>
      </c>
      <c r="K130" s="6" t="n">
        <v>661000000</v>
      </c>
      <c r="L130" s="5" t="n">
        <v>665000000</v>
      </c>
      <c r="M130" s="5" t="n">
        <v>501000000</v>
      </c>
    </row>
    <row r="131" spans="1:15">
      <c r="A131" s="4" t="s">
        <v>520</v>
      </c>
      <c r="H131" s="5" t="n">
        <v>1</v>
      </c>
      <c r="I131" s="5" t="n">
        <v>2</v>
      </c>
    </row>
    <row r="132" spans="1:15">
      <c r="A132" s="4" t="s">
        <v>521</v>
      </c>
    </row>
    <row r="133" spans="1:15">
      <c r="A133" s="3" t="s">
        <v>460</v>
      </c>
    </row>
    <row r="134" spans="1:15">
      <c r="A134" s="4" t="s">
        <v>89</v>
      </c>
      <c r="H134" s="6" t="n">
        <v>790000000</v>
      </c>
      <c r="K134" s="6" t="n">
        <v>820000000</v>
      </c>
      <c r="L134" s="6" t="n">
        <v>790000000</v>
      </c>
      <c r="M134" s="6" t="n">
        <v>475000000</v>
      </c>
    </row>
    <row r="135" spans="1:15">
      <c r="A135" s="4" t="s">
        <v>520</v>
      </c>
      <c r="H135" s="5" t="n">
        <v>1</v>
      </c>
    </row>
    <row r="136" spans="1:15"/>
    <row r="137" spans="1:15">
      <c r="A137" s="4" t="s">
        <v>38</v>
      </c>
      <c r="B137" s="4" t="s">
        <v>522</v>
      </c>
    </row>
    <row r="138" spans="1:15">
      <c r="A138" s="4" t="s">
        <v>46</v>
      </c>
      <c r="B138" s="4" t="s">
        <v>523</v>
      </c>
    </row>
    <row r="139" spans="1:15">
      <c r="A139" s="4" t="s">
        <v>61</v>
      </c>
      <c r="B139" s="4" t="s">
        <v>524</v>
      </c>
    </row>
    <row r="140" spans="1:15">
      <c r="A140" s="4" t="s">
        <v>63</v>
      </c>
      <c r="B140" s="4" t="s">
        <v>525</v>
      </c>
    </row>
    <row r="141" spans="1:15">
      <c r="A141" s="4" t="s">
        <v>65</v>
      </c>
      <c r="B141" s="4" t="s">
        <v>526</v>
      </c>
    </row>
    <row r="142" spans="1:15">
      <c r="A142" s="4" t="s">
        <v>152</v>
      </c>
      <c r="B142" s="4" t="s">
        <v>527</v>
      </c>
    </row>
    <row r="143" spans="1:15">
      <c r="A143" s="4" t="s">
        <v>155</v>
      </c>
      <c r="B143" s="4" t="s">
        <v>528</v>
      </c>
    </row>
  </sheetData>
  <mergeCells count="9">
    <mergeCell ref="A1:B1"/>
    <mergeCell ref="A136:N136"/>
    <mergeCell ref="B137:N137"/>
    <mergeCell ref="B138:N138"/>
    <mergeCell ref="B139:N139"/>
    <mergeCell ref="B140:N140"/>
    <mergeCell ref="B141:N141"/>
    <mergeCell ref="B142:N142"/>
    <mergeCell ref="B143:N14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8"/>
    <col customWidth="1" max="5" min="5" width="21"/>
    <col customWidth="1" max="6" min="6" width="21"/>
    <col customWidth="1" max="7" min="7" width="21"/>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37"/>
    <col customWidth="1" max="17" min="17" width="21"/>
    <col customWidth="1" max="18" min="18" width="21"/>
    <col customWidth="1" max="19" min="19" width="23"/>
    <col customWidth="1" max="20" min="20" width="18"/>
    <col customWidth="1" max="21" min="21" width="30"/>
    <col customWidth="1" max="22" min="22" width="14"/>
  </cols>
  <sheetData>
    <row r="1" spans="1:22">
      <c r="A1" s="1" t="s">
        <v>529</v>
      </c>
      <c r="C1" s="2" t="s">
        <v>530</v>
      </c>
      <c r="D1" s="2" t="s">
        <v>531</v>
      </c>
      <c r="E1" s="2" t="s">
        <v>532</v>
      </c>
      <c r="F1" s="2" t="s">
        <v>454</v>
      </c>
      <c r="G1" s="2" t="s">
        <v>455</v>
      </c>
      <c r="H1" s="2" t="s">
        <v>171</v>
      </c>
      <c r="I1" s="2" t="s">
        <v>38</v>
      </c>
      <c r="J1" s="2" t="s">
        <v>533</v>
      </c>
      <c r="K1" s="2" t="s">
        <v>38</v>
      </c>
      <c r="L1" s="2" t="s">
        <v>534</v>
      </c>
      <c r="M1" s="2" t="s">
        <v>38</v>
      </c>
      <c r="N1" s="2" t="s">
        <v>535</v>
      </c>
      <c r="O1" s="2" t="s">
        <v>38</v>
      </c>
      <c r="P1" s="2" t="s">
        <v>536</v>
      </c>
      <c r="Q1" s="2" t="s">
        <v>171</v>
      </c>
      <c r="R1" s="2" t="s">
        <v>172</v>
      </c>
      <c r="S1" s="2" t="s">
        <v>537</v>
      </c>
      <c r="T1" s="2" t="s">
        <v>538</v>
      </c>
      <c r="U1" s="2" t="s">
        <v>421</v>
      </c>
      <c r="V1" s="2" t="s">
        <v>539</v>
      </c>
    </row>
    <row r="2" spans="1:22">
      <c r="A2" s="3" t="s">
        <v>540</v>
      </c>
    </row>
    <row r="3" spans="1:22">
      <c r="A3" s="4" t="s">
        <v>541</v>
      </c>
      <c r="P3" s="6" t="n">
        <v>2</v>
      </c>
      <c r="Q3" s="6" t="n">
        <v>301</v>
      </c>
      <c r="R3" s="6" t="n">
        <v>17</v>
      </c>
    </row>
    <row r="4" spans="1:22">
      <c r="A4" s="4" t="s">
        <v>542</v>
      </c>
      <c r="P4" s="5" t="n">
        <v>0</v>
      </c>
      <c r="Q4" s="5" t="n">
        <v>39</v>
      </c>
      <c r="R4" s="5" t="n">
        <v>0</v>
      </c>
    </row>
    <row r="5" spans="1:22">
      <c r="A5" s="4" t="s">
        <v>543</v>
      </c>
      <c r="P5" s="5" t="n">
        <v>4</v>
      </c>
      <c r="Q5" s="5" t="n">
        <v>0</v>
      </c>
      <c r="R5" s="5" t="n">
        <v>1</v>
      </c>
    </row>
    <row r="6" spans="1:22">
      <c r="A6" s="4" t="s">
        <v>42</v>
      </c>
      <c r="D6" s="6" t="n">
        <v>20</v>
      </c>
      <c r="E6" s="6" t="n">
        <v>4</v>
      </c>
      <c r="F6" s="6" t="n">
        <v>-21</v>
      </c>
      <c r="G6" s="6" t="n">
        <v>2</v>
      </c>
      <c r="H6" s="6" t="n">
        <v>40</v>
      </c>
      <c r="J6" s="6" t="n">
        <v>13</v>
      </c>
      <c r="L6" s="6" t="n">
        <v>266</v>
      </c>
      <c r="N6" s="6" t="n">
        <v>1</v>
      </c>
      <c r="P6" s="6" t="n">
        <v>5</v>
      </c>
      <c r="Q6" s="5" t="n">
        <v>320</v>
      </c>
      <c r="R6" s="5" t="n">
        <v>25</v>
      </c>
    </row>
    <row r="7" spans="1:22">
      <c r="A7" s="4" t="s">
        <v>427</v>
      </c>
      <c r="D7" s="5" t="n">
        <v>5</v>
      </c>
      <c r="P7" s="5" t="n">
        <v>5</v>
      </c>
      <c r="U7" s="5" t="n">
        <v>5</v>
      </c>
    </row>
    <row r="8" spans="1:22">
      <c r="A8" s="4" t="s">
        <v>544</v>
      </c>
      <c r="C8" s="5" t="n">
        <v>10</v>
      </c>
    </row>
    <row r="9" spans="1:22">
      <c r="A9" s="4" t="s">
        <v>545</v>
      </c>
      <c r="T9" s="5" t="n">
        <v>3</v>
      </c>
    </row>
    <row r="10" spans="1:22">
      <c r="A10" s="4" t="s">
        <v>546</v>
      </c>
      <c r="T10" s="5" t="n">
        <v>2</v>
      </c>
    </row>
    <row r="11" spans="1:22">
      <c r="A11" s="4" t="s">
        <v>547</v>
      </c>
      <c r="P11" s="5" t="n">
        <v>1800</v>
      </c>
    </row>
    <row r="12" spans="1:22">
      <c r="A12" s="4" t="s">
        <v>548</v>
      </c>
      <c r="P12" s="4" t="s">
        <v>549</v>
      </c>
    </row>
    <row r="13" spans="1:22">
      <c r="A13" s="4" t="s">
        <v>473</v>
      </c>
    </row>
    <row r="14" spans="1:22">
      <c r="A14" s="3" t="s">
        <v>540</v>
      </c>
    </row>
    <row r="15" spans="1:22">
      <c r="A15" s="4" t="s">
        <v>474</v>
      </c>
      <c r="V15" s="4" t="s">
        <v>472</v>
      </c>
    </row>
    <row r="16" spans="1:22">
      <c r="A16" s="4" t="s">
        <v>550</v>
      </c>
    </row>
    <row r="17" spans="1:22">
      <c r="A17" s="3" t="s">
        <v>540</v>
      </c>
    </row>
    <row r="18" spans="1:22">
      <c r="A18" s="4" t="s">
        <v>551</v>
      </c>
      <c r="S18" s="5" t="n">
        <v>2000</v>
      </c>
    </row>
    <row r="19" spans="1:22">
      <c r="A19" s="4" t="s">
        <v>552</v>
      </c>
    </row>
    <row r="20" spans="1:22">
      <c r="A20" s="3" t="s">
        <v>540</v>
      </c>
    </row>
    <row r="21" spans="1:22">
      <c r="A21" s="4" t="s">
        <v>551</v>
      </c>
      <c r="S21" s="5" t="n">
        <v>2500</v>
      </c>
    </row>
    <row r="22" spans="1:22">
      <c r="A22" s="4" t="s">
        <v>519</v>
      </c>
    </row>
    <row r="23" spans="1:22">
      <c r="A23" s="3" t="s">
        <v>540</v>
      </c>
    </row>
    <row r="24" spans="1:22">
      <c r="A24" s="4" t="s">
        <v>541</v>
      </c>
      <c r="P24" s="6" t="n">
        <v>1</v>
      </c>
      <c r="Q24" s="5" t="n">
        <v>31</v>
      </c>
    </row>
    <row r="25" spans="1:22">
      <c r="A25" s="4" t="s">
        <v>521</v>
      </c>
    </row>
    <row r="26" spans="1:22">
      <c r="A26" s="3" t="s">
        <v>540</v>
      </c>
    </row>
    <row r="27" spans="1:22">
      <c r="A27" s="4" t="s">
        <v>541</v>
      </c>
      <c r="P27" s="5" t="n">
        <v>13</v>
      </c>
      <c r="Q27" s="5" t="n">
        <v>132</v>
      </c>
      <c r="R27" s="5" t="n">
        <v>12</v>
      </c>
    </row>
    <row r="28" spans="1:22">
      <c r="A28" s="4" t="s">
        <v>553</v>
      </c>
    </row>
    <row r="29" spans="1:22">
      <c r="A29" s="3" t="s">
        <v>540</v>
      </c>
    </row>
    <row r="30" spans="1:22">
      <c r="A30" s="4" t="s">
        <v>541</v>
      </c>
      <c r="P30" s="5" t="n">
        <v>14</v>
      </c>
      <c r="Q30" s="5" t="n">
        <v>138</v>
      </c>
      <c r="R30" s="5" t="n">
        <v>5</v>
      </c>
    </row>
    <row r="31" spans="1:22">
      <c r="A31" s="4" t="s">
        <v>554</v>
      </c>
    </row>
    <row r="32" spans="1:22">
      <c r="A32" s="3" t="s">
        <v>540</v>
      </c>
    </row>
    <row r="33" spans="1:22">
      <c r="A33" s="4" t="s">
        <v>541</v>
      </c>
      <c r="B33" s="4" t="s">
        <v>46</v>
      </c>
      <c r="P33" s="5" t="n">
        <v>-2</v>
      </c>
      <c r="Q33" s="5" t="n">
        <v>262</v>
      </c>
      <c r="R33" s="5" t="n">
        <v>16</v>
      </c>
    </row>
    <row r="34" spans="1:22">
      <c r="A34" s="4" t="s">
        <v>555</v>
      </c>
    </row>
    <row r="35" spans="1:22">
      <c r="A35" s="3" t="s">
        <v>540</v>
      </c>
    </row>
    <row r="36" spans="1:22">
      <c r="A36" s="4" t="s">
        <v>541</v>
      </c>
      <c r="R36" s="5" t="n">
        <v>18</v>
      </c>
    </row>
    <row r="37" spans="1:22">
      <c r="A37" s="4" t="s">
        <v>556</v>
      </c>
    </row>
    <row r="38" spans="1:22">
      <c r="A38" s="3" t="s">
        <v>540</v>
      </c>
    </row>
    <row r="39" spans="1:22">
      <c r="A39" s="4" t="s">
        <v>541</v>
      </c>
      <c r="R39" s="5" t="n">
        <v>2</v>
      </c>
    </row>
    <row r="40" spans="1:22">
      <c r="A40" s="4" t="s">
        <v>557</v>
      </c>
    </row>
    <row r="41" spans="1:22">
      <c r="A41" s="3" t="s">
        <v>540</v>
      </c>
    </row>
    <row r="42" spans="1:22">
      <c r="A42" s="4" t="s">
        <v>558</v>
      </c>
      <c r="B42" s="4" t="s">
        <v>61</v>
      </c>
      <c r="P42" s="5" t="n">
        <v>3</v>
      </c>
      <c r="Q42" s="5" t="n">
        <v>10</v>
      </c>
      <c r="R42" s="5" t="n">
        <v>8</v>
      </c>
    </row>
    <row r="43" spans="1:22">
      <c r="A43" s="4" t="s">
        <v>559</v>
      </c>
      <c r="B43" s="4" t="s">
        <v>63</v>
      </c>
      <c r="P43" s="6" t="n">
        <v>0</v>
      </c>
      <c r="Q43" s="6" t="n">
        <v>9</v>
      </c>
      <c r="R43" s="6" t="n">
        <v>0</v>
      </c>
    </row>
    <row r="44" spans="1:22"/>
    <row r="45" spans="1:22">
      <c r="A45" s="4" t="s">
        <v>38</v>
      </c>
      <c r="B45" s="4" t="s">
        <v>560</v>
      </c>
    </row>
    <row r="46" spans="1:22">
      <c r="A46" s="4" t="s">
        <v>46</v>
      </c>
      <c r="B46" s="4" t="s">
        <v>561</v>
      </c>
    </row>
    <row r="47" spans="1:22">
      <c r="A47" s="4" t="s">
        <v>61</v>
      </c>
      <c r="B47" s="4" t="s">
        <v>562</v>
      </c>
    </row>
    <row r="48" spans="1:22">
      <c r="A48" s="4" t="s">
        <v>63</v>
      </c>
      <c r="B48" s="4" t="s">
        <v>563</v>
      </c>
    </row>
  </sheetData>
  <mergeCells count="174">
    <mergeCell ref="A1:B1"/>
    <mergeCell ref="H2:I2"/>
    <mergeCell ref="J2:K2"/>
    <mergeCell ref="L2:M2"/>
    <mergeCell ref="N2:O2"/>
    <mergeCell ref="H3:I3"/>
    <mergeCell ref="J3:K3"/>
    <mergeCell ref="L3:M3"/>
    <mergeCell ref="N3:O3"/>
    <mergeCell ref="H4:I4"/>
    <mergeCell ref="J4:K4"/>
    <mergeCell ref="L4:M4"/>
    <mergeCell ref="N4:O4"/>
    <mergeCell ref="H5:I5"/>
    <mergeCell ref="J5:K5"/>
    <mergeCell ref="L5:M5"/>
    <mergeCell ref="N5:O5"/>
    <mergeCell ref="H6:I6"/>
    <mergeCell ref="J6:K6"/>
    <mergeCell ref="L6:M6"/>
    <mergeCell ref="N6:O6"/>
    <mergeCell ref="H7:I7"/>
    <mergeCell ref="J7:K7"/>
    <mergeCell ref="L7:M7"/>
    <mergeCell ref="N7:O7"/>
    <mergeCell ref="H8:I8"/>
    <mergeCell ref="J8:K8"/>
    <mergeCell ref="L8:M8"/>
    <mergeCell ref="N8:O8"/>
    <mergeCell ref="H9:I9"/>
    <mergeCell ref="J9:K9"/>
    <mergeCell ref="L9:M9"/>
    <mergeCell ref="N9:O9"/>
    <mergeCell ref="H10:I10"/>
    <mergeCell ref="J10:K10"/>
    <mergeCell ref="L10:M10"/>
    <mergeCell ref="N10:O10"/>
    <mergeCell ref="H11:I11"/>
    <mergeCell ref="J11:K11"/>
    <mergeCell ref="L11:M11"/>
    <mergeCell ref="N11:O11"/>
    <mergeCell ref="H12:I12"/>
    <mergeCell ref="J12:K12"/>
    <mergeCell ref="L12:M12"/>
    <mergeCell ref="N12:O12"/>
    <mergeCell ref="H13:I13"/>
    <mergeCell ref="J13:K13"/>
    <mergeCell ref="L13:M13"/>
    <mergeCell ref="N13:O13"/>
    <mergeCell ref="H14:I14"/>
    <mergeCell ref="J14:K14"/>
    <mergeCell ref="L14:M14"/>
    <mergeCell ref="N14:O14"/>
    <mergeCell ref="H15:I15"/>
    <mergeCell ref="J15:K15"/>
    <mergeCell ref="L15:M15"/>
    <mergeCell ref="N15:O15"/>
    <mergeCell ref="H16:I16"/>
    <mergeCell ref="J16:K16"/>
    <mergeCell ref="L16:M16"/>
    <mergeCell ref="N16:O16"/>
    <mergeCell ref="H17:I17"/>
    <mergeCell ref="J17:K17"/>
    <mergeCell ref="L17:M17"/>
    <mergeCell ref="N17:O17"/>
    <mergeCell ref="H18:I18"/>
    <mergeCell ref="J18:K18"/>
    <mergeCell ref="L18:M18"/>
    <mergeCell ref="N18:O18"/>
    <mergeCell ref="H19:I19"/>
    <mergeCell ref="J19:K19"/>
    <mergeCell ref="L19:M19"/>
    <mergeCell ref="N19:O19"/>
    <mergeCell ref="H20:I20"/>
    <mergeCell ref="J20:K20"/>
    <mergeCell ref="L20:M20"/>
    <mergeCell ref="N20:O20"/>
    <mergeCell ref="H21:I21"/>
    <mergeCell ref="J21:K21"/>
    <mergeCell ref="L21:M21"/>
    <mergeCell ref="N21:O21"/>
    <mergeCell ref="H22:I22"/>
    <mergeCell ref="J22:K22"/>
    <mergeCell ref="L22:M22"/>
    <mergeCell ref="N22:O22"/>
    <mergeCell ref="H23:I23"/>
    <mergeCell ref="J23:K23"/>
    <mergeCell ref="L23:M23"/>
    <mergeCell ref="N23:O23"/>
    <mergeCell ref="H24:I24"/>
    <mergeCell ref="J24:K24"/>
    <mergeCell ref="L24:M24"/>
    <mergeCell ref="N24:O24"/>
    <mergeCell ref="H25:I25"/>
    <mergeCell ref="J25:K25"/>
    <mergeCell ref="L25:M25"/>
    <mergeCell ref="N25:O25"/>
    <mergeCell ref="H26:I26"/>
    <mergeCell ref="J26:K26"/>
    <mergeCell ref="L26:M26"/>
    <mergeCell ref="N26:O26"/>
    <mergeCell ref="H27:I27"/>
    <mergeCell ref="J27:K27"/>
    <mergeCell ref="L27:M27"/>
    <mergeCell ref="N27:O27"/>
    <mergeCell ref="H28:I28"/>
    <mergeCell ref="J28:K28"/>
    <mergeCell ref="L28:M28"/>
    <mergeCell ref="N28:O28"/>
    <mergeCell ref="H29:I29"/>
    <mergeCell ref="J29:K29"/>
    <mergeCell ref="L29:M29"/>
    <mergeCell ref="N29:O29"/>
    <mergeCell ref="H30:I30"/>
    <mergeCell ref="J30:K30"/>
    <mergeCell ref="L30:M30"/>
    <mergeCell ref="N30:O30"/>
    <mergeCell ref="H31:I31"/>
    <mergeCell ref="J31:K31"/>
    <mergeCell ref="L31:M31"/>
    <mergeCell ref="N31:O31"/>
    <mergeCell ref="H32:I32"/>
    <mergeCell ref="J32:K32"/>
    <mergeCell ref="L32:M32"/>
    <mergeCell ref="N32:O32"/>
    <mergeCell ref="H33:I33"/>
    <mergeCell ref="J33:K33"/>
    <mergeCell ref="L33:M33"/>
    <mergeCell ref="N33:O33"/>
    <mergeCell ref="H34:I34"/>
    <mergeCell ref="J34:K34"/>
    <mergeCell ref="L34:M34"/>
    <mergeCell ref="N34:O34"/>
    <mergeCell ref="H35:I35"/>
    <mergeCell ref="J35:K35"/>
    <mergeCell ref="L35:M35"/>
    <mergeCell ref="N35:O35"/>
    <mergeCell ref="H36:I36"/>
    <mergeCell ref="J36:K36"/>
    <mergeCell ref="L36:M36"/>
    <mergeCell ref="N36:O36"/>
    <mergeCell ref="H37:I37"/>
    <mergeCell ref="J37:K37"/>
    <mergeCell ref="L37:M37"/>
    <mergeCell ref="N37:O37"/>
    <mergeCell ref="H38:I38"/>
    <mergeCell ref="J38:K38"/>
    <mergeCell ref="L38:M38"/>
    <mergeCell ref="N38:O38"/>
    <mergeCell ref="H39:I39"/>
    <mergeCell ref="J39:K39"/>
    <mergeCell ref="L39:M39"/>
    <mergeCell ref="N39:O39"/>
    <mergeCell ref="H40:I40"/>
    <mergeCell ref="J40:K40"/>
    <mergeCell ref="L40:M40"/>
    <mergeCell ref="N40:O40"/>
    <mergeCell ref="H41:I41"/>
    <mergeCell ref="J41:K41"/>
    <mergeCell ref="L41:M41"/>
    <mergeCell ref="N41:O41"/>
    <mergeCell ref="H42:I42"/>
    <mergeCell ref="J42:K42"/>
    <mergeCell ref="L42:M42"/>
    <mergeCell ref="N42:O42"/>
    <mergeCell ref="H43:I43"/>
    <mergeCell ref="J43:K43"/>
    <mergeCell ref="L43:M43"/>
    <mergeCell ref="N43:O43"/>
    <mergeCell ref="A44:U44"/>
    <mergeCell ref="B45:U45"/>
    <mergeCell ref="B46:U46"/>
    <mergeCell ref="B47:U47"/>
    <mergeCell ref="B48:U4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64</v>
      </c>
      <c r="C1" s="2" t="s">
        <v>1</v>
      </c>
    </row>
    <row r="2" spans="1:7">
      <c r="C2" s="2" t="s">
        <v>2</v>
      </c>
      <c r="E2" s="2" t="s">
        <v>32</v>
      </c>
      <c r="G2" s="2" t="s">
        <v>33</v>
      </c>
    </row>
    <row r="3" spans="1:7">
      <c r="A3" s="3" t="s">
        <v>540</v>
      </c>
    </row>
    <row r="4" spans="1:7">
      <c r="A4" s="4" t="s">
        <v>565</v>
      </c>
      <c r="C4" s="6" t="n">
        <v>2</v>
      </c>
      <c r="E4" s="6" t="n">
        <v>301</v>
      </c>
      <c r="G4" s="6" t="n">
        <v>17</v>
      </c>
    </row>
    <row r="5" spans="1:7">
      <c r="A5" s="4" t="s">
        <v>542</v>
      </c>
      <c r="C5" s="5" t="n">
        <v>0</v>
      </c>
      <c r="E5" s="5" t="n">
        <v>39</v>
      </c>
      <c r="G5" s="5" t="n">
        <v>0</v>
      </c>
    </row>
    <row r="6" spans="1:7">
      <c r="A6" s="4" t="s">
        <v>543</v>
      </c>
      <c r="C6" s="5" t="n">
        <v>4</v>
      </c>
      <c r="E6" s="5" t="n">
        <v>0</v>
      </c>
      <c r="G6" s="5" t="n">
        <v>1</v>
      </c>
    </row>
    <row r="7" spans="1:7">
      <c r="A7" s="4" t="s">
        <v>566</v>
      </c>
      <c r="C7" s="5" t="n">
        <v>105</v>
      </c>
      <c r="E7" s="5" t="n">
        <v>94</v>
      </c>
      <c r="G7" s="5" t="n">
        <v>94</v>
      </c>
    </row>
    <row r="8" spans="1:7">
      <c r="A8" s="4" t="s">
        <v>567</v>
      </c>
      <c r="B8" s="4" t="s">
        <v>38</v>
      </c>
      <c r="C8" s="5" t="n">
        <v>26</v>
      </c>
      <c r="E8" s="5" t="n">
        <v>0</v>
      </c>
      <c r="G8" s="5" t="n">
        <v>9</v>
      </c>
    </row>
    <row r="9" spans="1:7">
      <c r="A9" s="4" t="s">
        <v>568</v>
      </c>
      <c r="C9" s="5" t="n">
        <v>10</v>
      </c>
      <c r="E9" s="5" t="n">
        <v>373</v>
      </c>
    </row>
    <row r="10" spans="1:7">
      <c r="A10" s="3" t="s">
        <v>569</v>
      </c>
    </row>
    <row r="11" spans="1:7">
      <c r="A11" s="4" t="s">
        <v>570</v>
      </c>
      <c r="C11" s="5" t="n">
        <v>222</v>
      </c>
      <c r="D11" s="4" t="s">
        <v>46</v>
      </c>
      <c r="E11" s="5" t="n">
        <v>19</v>
      </c>
      <c r="G11" s="5" t="n">
        <v>21</v>
      </c>
    </row>
    <row r="12" spans="1:7">
      <c r="A12" s="4" t="s">
        <v>571</v>
      </c>
      <c r="C12" s="5" t="n">
        <v>2</v>
      </c>
      <c r="E12" s="5" t="n">
        <v>301</v>
      </c>
      <c r="G12" s="5" t="n">
        <v>17</v>
      </c>
    </row>
    <row r="13" spans="1:7">
      <c r="A13" s="4" t="s">
        <v>572</v>
      </c>
      <c r="B13" s="4" t="s">
        <v>61</v>
      </c>
      <c r="C13" s="5" t="n">
        <v>-134</v>
      </c>
      <c r="E13" s="5" t="n">
        <v>-59</v>
      </c>
      <c r="G13" s="5" t="n">
        <v>-19</v>
      </c>
    </row>
    <row r="14" spans="1:7">
      <c r="A14" s="4" t="s">
        <v>573</v>
      </c>
      <c r="E14" s="5" t="n">
        <v>-39</v>
      </c>
    </row>
    <row r="15" spans="1:7">
      <c r="A15" s="4" t="s">
        <v>574</v>
      </c>
      <c r="C15" s="5" t="n">
        <v>90</v>
      </c>
      <c r="D15" s="4" t="s">
        <v>46</v>
      </c>
      <c r="E15" s="5" t="n">
        <v>222</v>
      </c>
      <c r="F15" s="4" t="s">
        <v>46</v>
      </c>
      <c r="G15" s="5" t="n">
        <v>19</v>
      </c>
    </row>
    <row r="16" spans="1:7">
      <c r="A16" s="4" t="s">
        <v>103</v>
      </c>
    </row>
    <row r="17" spans="1:7">
      <c r="A17" s="3" t="s">
        <v>569</v>
      </c>
    </row>
    <row r="18" spans="1:7">
      <c r="A18" s="4" t="s">
        <v>99</v>
      </c>
      <c r="C18" s="5" t="n">
        <v>61</v>
      </c>
      <c r="E18" s="5" t="n">
        <v>162</v>
      </c>
    </row>
    <row r="19" spans="1:7">
      <c r="A19" s="4" t="s">
        <v>575</v>
      </c>
    </row>
    <row r="20" spans="1:7">
      <c r="A20" s="3" t="s">
        <v>569</v>
      </c>
    </row>
    <row r="21" spans="1:7">
      <c r="A21" s="4" t="s">
        <v>108</v>
      </c>
      <c r="C21" s="5" t="n">
        <v>29</v>
      </c>
      <c r="E21" s="5" t="n">
        <v>60</v>
      </c>
    </row>
    <row r="22" spans="1:7">
      <c r="A22" s="4" t="s">
        <v>576</v>
      </c>
    </row>
    <row r="23" spans="1:7">
      <c r="A23" s="3" t="s">
        <v>540</v>
      </c>
    </row>
    <row r="24" spans="1:7">
      <c r="A24" s="4" t="s">
        <v>565</v>
      </c>
      <c r="B24" s="4" t="s">
        <v>63</v>
      </c>
      <c r="C24" s="5" t="n">
        <v>-2</v>
      </c>
      <c r="E24" s="5" t="n">
        <v>262</v>
      </c>
      <c r="G24" s="5" t="n">
        <v>16</v>
      </c>
    </row>
    <row r="25" spans="1:7">
      <c r="A25" s="3" t="s">
        <v>569</v>
      </c>
    </row>
    <row r="26" spans="1:7">
      <c r="A26" s="4" t="s">
        <v>570</v>
      </c>
      <c r="C26" s="5" t="n">
        <v>221</v>
      </c>
      <c r="D26" s="4" t="s">
        <v>46</v>
      </c>
      <c r="E26" s="5" t="n">
        <v>18</v>
      </c>
      <c r="G26" s="5" t="n">
        <v>15</v>
      </c>
    </row>
    <row r="27" spans="1:7">
      <c r="A27" s="4" t="s">
        <v>571</v>
      </c>
      <c r="B27" s="4" t="s">
        <v>63</v>
      </c>
      <c r="C27" s="5" t="n">
        <v>-2</v>
      </c>
      <c r="E27" s="5" t="n">
        <v>262</v>
      </c>
      <c r="G27" s="5" t="n">
        <v>16</v>
      </c>
    </row>
    <row r="28" spans="1:7">
      <c r="A28" s="4" t="s">
        <v>572</v>
      </c>
      <c r="B28" s="4" t="s">
        <v>61</v>
      </c>
      <c r="C28" s="5" t="n">
        <v>-129</v>
      </c>
      <c r="E28" s="5" t="n">
        <v>-59</v>
      </c>
      <c r="G28" s="5" t="n">
        <v>-13</v>
      </c>
    </row>
    <row r="29" spans="1:7">
      <c r="A29" s="4" t="s">
        <v>574</v>
      </c>
      <c r="C29" s="5" t="n">
        <v>90</v>
      </c>
      <c r="D29" s="4" t="s">
        <v>46</v>
      </c>
      <c r="E29" s="5" t="n">
        <v>221</v>
      </c>
      <c r="F29" s="4" t="s">
        <v>46</v>
      </c>
      <c r="G29" s="5" t="n">
        <v>18</v>
      </c>
    </row>
    <row r="30" spans="1:7">
      <c r="A30" s="4" t="s">
        <v>577</v>
      </c>
    </row>
    <row r="31" spans="1:7">
      <c r="A31" s="3" t="s">
        <v>540</v>
      </c>
    </row>
    <row r="32" spans="1:7">
      <c r="A32" s="4" t="s">
        <v>565</v>
      </c>
      <c r="C32" s="5" t="n">
        <v>0</v>
      </c>
      <c r="E32" s="5" t="n">
        <v>39</v>
      </c>
      <c r="G32" s="5" t="n">
        <v>0</v>
      </c>
    </row>
    <row r="33" spans="1:7">
      <c r="A33" s="3" t="s">
        <v>569</v>
      </c>
    </row>
    <row r="34" spans="1:7">
      <c r="A34" s="4" t="s">
        <v>570</v>
      </c>
      <c r="C34" s="5" t="n">
        <v>0</v>
      </c>
      <c r="D34" s="4" t="s">
        <v>46</v>
      </c>
      <c r="E34" s="5" t="n">
        <v>0</v>
      </c>
      <c r="G34" s="5" t="n">
        <v>0</v>
      </c>
    </row>
    <row r="35" spans="1:7">
      <c r="A35" s="4" t="s">
        <v>571</v>
      </c>
      <c r="C35" s="5" t="n">
        <v>0</v>
      </c>
      <c r="E35" s="5" t="n">
        <v>39</v>
      </c>
      <c r="G35" s="5" t="n">
        <v>0</v>
      </c>
    </row>
    <row r="36" spans="1:7">
      <c r="A36" s="4" t="s">
        <v>572</v>
      </c>
      <c r="B36" s="4" t="s">
        <v>61</v>
      </c>
      <c r="E36" s="5" t="n">
        <v>0</v>
      </c>
      <c r="G36" s="5" t="n">
        <v>0</v>
      </c>
    </row>
    <row r="37" spans="1:7">
      <c r="A37" s="4" t="s">
        <v>573</v>
      </c>
      <c r="E37" s="5" t="n">
        <v>-39</v>
      </c>
    </row>
    <row r="38" spans="1:7">
      <c r="A38" s="4" t="s">
        <v>574</v>
      </c>
      <c r="C38" s="5" t="n">
        <v>0</v>
      </c>
      <c r="D38" s="4" t="s">
        <v>46</v>
      </c>
      <c r="E38" s="5" t="n">
        <v>0</v>
      </c>
      <c r="F38" s="4" t="s">
        <v>46</v>
      </c>
      <c r="G38" s="5" t="n">
        <v>0</v>
      </c>
    </row>
    <row r="39" spans="1:7">
      <c r="A39" s="4" t="s">
        <v>578</v>
      </c>
    </row>
    <row r="40" spans="1:7">
      <c r="A40" s="3" t="s">
        <v>540</v>
      </c>
    </row>
    <row r="41" spans="1:7">
      <c r="A41" s="4" t="s">
        <v>565</v>
      </c>
      <c r="C41" s="5" t="n">
        <v>4</v>
      </c>
      <c r="E41" s="5" t="n">
        <v>0</v>
      </c>
      <c r="G41" s="5" t="n">
        <v>1</v>
      </c>
    </row>
    <row r="42" spans="1:7">
      <c r="A42" s="3" t="s">
        <v>569</v>
      </c>
    </row>
    <row r="43" spans="1:7">
      <c r="A43" s="4" t="s">
        <v>570</v>
      </c>
      <c r="C43" s="5" t="n">
        <v>1</v>
      </c>
      <c r="D43" s="4" t="s">
        <v>46</v>
      </c>
      <c r="E43" s="5" t="n">
        <v>1</v>
      </c>
      <c r="G43" s="5" t="n">
        <v>6</v>
      </c>
    </row>
    <row r="44" spans="1:7">
      <c r="A44" s="4" t="s">
        <v>571</v>
      </c>
      <c r="C44" s="5" t="n">
        <v>4</v>
      </c>
      <c r="E44" s="5" t="n">
        <v>0</v>
      </c>
      <c r="G44" s="5" t="n">
        <v>1</v>
      </c>
    </row>
    <row r="45" spans="1:7">
      <c r="A45" s="4" t="s">
        <v>572</v>
      </c>
      <c r="B45" s="4" t="s">
        <v>61</v>
      </c>
      <c r="C45" s="5" t="n">
        <v>-5</v>
      </c>
      <c r="E45" s="5" t="n">
        <v>0</v>
      </c>
      <c r="G45" s="5" t="n">
        <v>-6</v>
      </c>
    </row>
    <row r="46" spans="1:7">
      <c r="A46" s="4" t="s">
        <v>574</v>
      </c>
      <c r="C46" s="5" t="n">
        <v>0</v>
      </c>
      <c r="D46" s="4" t="s">
        <v>46</v>
      </c>
      <c r="E46" s="5" t="n">
        <v>1</v>
      </c>
      <c r="F46" s="4" t="s">
        <v>46</v>
      </c>
      <c r="G46" s="6" t="n">
        <v>1</v>
      </c>
    </row>
    <row r="47" spans="1:7">
      <c r="A47" s="4" t="s">
        <v>579</v>
      </c>
    </row>
    <row r="48" spans="1:7">
      <c r="A48" s="3" t="s">
        <v>540</v>
      </c>
    </row>
    <row r="49" spans="1:7">
      <c r="A49" s="4" t="s">
        <v>565</v>
      </c>
      <c r="C49" s="5" t="n">
        <v>-3</v>
      </c>
      <c r="E49" s="5" t="n">
        <v>291</v>
      </c>
    </row>
    <row r="50" spans="1:7">
      <c r="A50" s="4" t="s">
        <v>542</v>
      </c>
      <c r="C50" s="5" t="n">
        <v>0</v>
      </c>
      <c r="E50" s="5" t="n">
        <v>38</v>
      </c>
    </row>
    <row r="51" spans="1:7">
      <c r="A51" s="4" t="s">
        <v>543</v>
      </c>
      <c r="C51" s="5" t="n">
        <v>5</v>
      </c>
      <c r="E51" s="5" t="n">
        <v>0</v>
      </c>
    </row>
    <row r="52" spans="1:7">
      <c r="A52" s="4" t="s">
        <v>580</v>
      </c>
      <c r="C52" s="5" t="n">
        <v>-6</v>
      </c>
      <c r="E52" s="5" t="n">
        <v>55</v>
      </c>
    </row>
    <row r="53" spans="1:7">
      <c r="A53" s="3" t="s">
        <v>569</v>
      </c>
    </row>
    <row r="54" spans="1:7">
      <c r="A54" s="4" t="s">
        <v>571</v>
      </c>
      <c r="C54" s="5" t="n">
        <v>-3</v>
      </c>
      <c r="E54" s="5" t="n">
        <v>291</v>
      </c>
    </row>
    <row r="55" spans="1:7">
      <c r="A55" s="4" t="s">
        <v>581</v>
      </c>
    </row>
    <row r="56" spans="1:7">
      <c r="A56" s="3" t="s">
        <v>540</v>
      </c>
    </row>
    <row r="57" spans="1:7">
      <c r="A57" s="4" t="s">
        <v>565</v>
      </c>
      <c r="C57" s="5" t="n">
        <v>-8</v>
      </c>
      <c r="E57" s="5" t="n">
        <v>253</v>
      </c>
    </row>
    <row r="58" spans="1:7">
      <c r="A58" s="3" t="s">
        <v>569</v>
      </c>
    </row>
    <row r="59" spans="1:7">
      <c r="A59" s="4" t="s">
        <v>571</v>
      </c>
      <c r="C59" s="5" t="n">
        <v>-8</v>
      </c>
      <c r="E59" s="5" t="n">
        <v>253</v>
      </c>
    </row>
    <row r="60" spans="1:7">
      <c r="A60" s="4" t="s">
        <v>582</v>
      </c>
    </row>
    <row r="61" spans="1:7">
      <c r="A61" s="3" t="s">
        <v>540</v>
      </c>
    </row>
    <row r="62" spans="1:7">
      <c r="A62" s="4" t="s">
        <v>565</v>
      </c>
      <c r="C62" s="5" t="n">
        <v>6</v>
      </c>
      <c r="E62" s="5" t="n">
        <v>10</v>
      </c>
    </row>
    <row r="63" spans="1:7">
      <c r="A63" s="4" t="s">
        <v>542</v>
      </c>
      <c r="C63" s="5" t="n">
        <v>0</v>
      </c>
      <c r="E63" s="5" t="n">
        <v>1</v>
      </c>
    </row>
    <row r="64" spans="1:7">
      <c r="A64" s="4" t="s">
        <v>580</v>
      </c>
      <c r="C64" s="5" t="n">
        <v>13</v>
      </c>
      <c r="E64" s="5" t="n">
        <v>17</v>
      </c>
    </row>
    <row r="65" spans="1:7">
      <c r="A65" s="3" t="s">
        <v>569</v>
      </c>
    </row>
    <row r="66" spans="1:7">
      <c r="A66" s="4" t="s">
        <v>571</v>
      </c>
      <c r="C66" s="5" t="n">
        <v>6</v>
      </c>
      <c r="E66" s="5" t="n">
        <v>10</v>
      </c>
    </row>
    <row r="67" spans="1:7">
      <c r="A67" s="4" t="s">
        <v>583</v>
      </c>
    </row>
    <row r="68" spans="1:7">
      <c r="A68" s="3" t="s">
        <v>540</v>
      </c>
    </row>
    <row r="69" spans="1:7">
      <c r="A69" s="4" t="s">
        <v>565</v>
      </c>
      <c r="C69" s="5" t="n">
        <v>6</v>
      </c>
      <c r="E69" s="5" t="n">
        <v>9</v>
      </c>
    </row>
    <row r="70" spans="1:7">
      <c r="A70" s="3" t="s">
        <v>569</v>
      </c>
    </row>
    <row r="71" spans="1:7">
      <c r="A71" s="4" t="s">
        <v>571</v>
      </c>
      <c r="C71" s="5" t="n">
        <v>6</v>
      </c>
      <c r="E71" s="5" t="n">
        <v>9</v>
      </c>
    </row>
    <row r="72" spans="1:7">
      <c r="A72" s="4" t="s">
        <v>584</v>
      </c>
    </row>
    <row r="73" spans="1:7">
      <c r="A73" s="3" t="s">
        <v>540</v>
      </c>
    </row>
    <row r="74" spans="1:7">
      <c r="A74" s="4" t="s">
        <v>565</v>
      </c>
      <c r="C74" s="5" t="n">
        <v>3</v>
      </c>
      <c r="E74" s="5" t="n">
        <v>301</v>
      </c>
    </row>
    <row r="75" spans="1:7">
      <c r="A75" s="3" t="s">
        <v>569</v>
      </c>
    </row>
    <row r="76" spans="1:7">
      <c r="A76" s="4" t="s">
        <v>571</v>
      </c>
      <c r="C76" s="5" t="n">
        <v>3</v>
      </c>
      <c r="E76" s="5" t="n">
        <v>301</v>
      </c>
    </row>
    <row r="77" spans="1:7">
      <c r="A77" s="4" t="s">
        <v>585</v>
      </c>
    </row>
    <row r="78" spans="1:7">
      <c r="A78" s="3" t="s">
        <v>540</v>
      </c>
    </row>
    <row r="79" spans="1:7">
      <c r="A79" s="4" t="s">
        <v>566</v>
      </c>
      <c r="C79" s="5" t="n">
        <v>5</v>
      </c>
      <c r="E79" s="5" t="n">
        <v>13</v>
      </c>
    </row>
    <row r="80" spans="1:7">
      <c r="A80" s="4" t="s">
        <v>586</v>
      </c>
    </row>
    <row r="81" spans="1:7">
      <c r="A81" s="3" t="s">
        <v>540</v>
      </c>
    </row>
    <row r="82" spans="1:7">
      <c r="A82" s="4" t="s">
        <v>587</v>
      </c>
      <c r="C82" s="5" t="n">
        <v>6</v>
      </c>
      <c r="E82" s="5" t="n">
        <v>1</v>
      </c>
    </row>
    <row r="83" spans="1:7">
      <c r="A83" s="4" t="s">
        <v>588</v>
      </c>
      <c r="C83" s="5" t="n">
        <v>6</v>
      </c>
      <c r="E83" s="5" t="n">
        <v>16</v>
      </c>
    </row>
    <row r="84" spans="1:7">
      <c r="A84" s="4" t="s">
        <v>566</v>
      </c>
      <c r="C84" s="5" t="n">
        <v>1</v>
      </c>
      <c r="E84" s="5" t="n">
        <v>0</v>
      </c>
    </row>
    <row r="85" spans="1:7">
      <c r="A85" s="4" t="s">
        <v>297</v>
      </c>
    </row>
    <row r="86" spans="1:7">
      <c r="A86" s="3" t="s">
        <v>540</v>
      </c>
    </row>
    <row r="87" spans="1:7">
      <c r="A87" s="4" t="s">
        <v>588</v>
      </c>
      <c r="C87" s="5" t="n">
        <v>14</v>
      </c>
    </row>
    <row r="88" spans="1:7">
      <c r="A88" s="4" t="s">
        <v>589</v>
      </c>
    </row>
    <row r="89" spans="1:7">
      <c r="A89" s="3" t="s">
        <v>540</v>
      </c>
    </row>
    <row r="90" spans="1:7">
      <c r="A90" s="4" t="s">
        <v>587</v>
      </c>
      <c r="C90" s="5" t="n">
        <v>1</v>
      </c>
      <c r="E90" s="5" t="n">
        <v>0</v>
      </c>
    </row>
    <row r="91" spans="1:7">
      <c r="A91" s="4" t="s">
        <v>588</v>
      </c>
      <c r="E91" s="5" t="n">
        <v>40</v>
      </c>
    </row>
    <row r="92" spans="1:7">
      <c r="A92" s="4" t="s">
        <v>590</v>
      </c>
    </row>
    <row r="93" spans="1:7">
      <c r="A93" s="3" t="s">
        <v>540</v>
      </c>
    </row>
    <row r="94" spans="1:7">
      <c r="A94" s="4" t="s">
        <v>587</v>
      </c>
      <c r="C94" s="5" t="n">
        <v>0</v>
      </c>
      <c r="E94" s="5" t="n">
        <v>2</v>
      </c>
    </row>
    <row r="95" spans="1:7">
      <c r="A95" s="4" t="s">
        <v>591</v>
      </c>
    </row>
    <row r="96" spans="1:7">
      <c r="A96" s="3" t="s">
        <v>540</v>
      </c>
    </row>
    <row r="97" spans="1:7">
      <c r="A97" s="4" t="s">
        <v>567</v>
      </c>
      <c r="B97" s="4" t="s">
        <v>65</v>
      </c>
      <c r="C97" s="6" t="n">
        <v>-26</v>
      </c>
      <c r="E97" s="6" t="n">
        <v>0</v>
      </c>
    </row>
    <row r="98" spans="1:7"/>
    <row r="99" spans="1:7">
      <c r="A99" s="4" t="s">
        <v>38</v>
      </c>
      <c r="B99" s="4" t="s">
        <v>523</v>
      </c>
    </row>
    <row r="100" spans="1:7">
      <c r="A100" s="4" t="s">
        <v>46</v>
      </c>
      <c r="B100" s="4" t="s">
        <v>592</v>
      </c>
    </row>
    <row r="101" spans="1:7">
      <c r="A101" s="4" t="s">
        <v>61</v>
      </c>
      <c r="B101" s="4" t="s">
        <v>593</v>
      </c>
    </row>
    <row r="102" spans="1:7">
      <c r="A102" s="4" t="s">
        <v>63</v>
      </c>
      <c r="B102" s="4" t="s">
        <v>561</v>
      </c>
    </row>
    <row r="103" spans="1:7">
      <c r="A103" s="4" t="s">
        <v>65</v>
      </c>
      <c r="B103" s="4" t="s">
        <v>594</v>
      </c>
    </row>
  </sheetData>
  <mergeCells count="10">
    <mergeCell ref="A1:B2"/>
    <mergeCell ref="C1:G1"/>
    <mergeCell ref="C2:D2"/>
    <mergeCell ref="E2:F2"/>
    <mergeCell ref="A98:F98"/>
    <mergeCell ref="B99:F99"/>
    <mergeCell ref="B100:F100"/>
    <mergeCell ref="B101:F101"/>
    <mergeCell ref="B102:F102"/>
    <mergeCell ref="B103:F10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36"/>
    <col customWidth="1" max="3" min="3" width="14"/>
    <col customWidth="1" max="4" min="4" width="14"/>
  </cols>
  <sheetData>
    <row r="1" spans="1:4">
      <c r="A1" s="1" t="s">
        <v>121</v>
      </c>
      <c r="C1" s="2" t="s">
        <v>2</v>
      </c>
      <c r="D1" s="2" t="s">
        <v>32</v>
      </c>
    </row>
    <row r="2" spans="1:4">
      <c r="A2" s="3" t="s">
        <v>122</v>
      </c>
    </row>
    <row r="3" spans="1:4">
      <c r="A3" s="4" t="s">
        <v>123</v>
      </c>
      <c r="C3" s="6" t="n">
        <v>30</v>
      </c>
      <c r="D3" s="6" t="n">
        <v>34</v>
      </c>
    </row>
    <row r="4" spans="1:4">
      <c r="A4" s="4" t="s">
        <v>124</v>
      </c>
      <c r="C4" s="6" t="n">
        <v>1358</v>
      </c>
      <c r="D4" s="6" t="n">
        <v>1208</v>
      </c>
    </row>
    <row r="5" spans="1:4">
      <c r="A5" s="4" t="s">
        <v>125</v>
      </c>
      <c r="C5" s="7" t="n">
        <v>0.01</v>
      </c>
      <c r="D5" s="7" t="n">
        <v>0.01</v>
      </c>
    </row>
    <row r="6" spans="1:4">
      <c r="A6" s="4" t="s">
        <v>126</v>
      </c>
      <c r="C6" s="5" t="n">
        <v>1000000000</v>
      </c>
      <c r="D6" s="5" t="n">
        <v>1000000000</v>
      </c>
    </row>
    <row r="7" spans="1:4">
      <c r="A7" s="4" t="s">
        <v>127</v>
      </c>
      <c r="C7" s="7" t="n">
        <v>0.01</v>
      </c>
      <c r="D7" s="7" t="n">
        <v>0.01</v>
      </c>
    </row>
    <row r="8" spans="1:4">
      <c r="A8" s="4" t="s">
        <v>128</v>
      </c>
      <c r="C8" s="5" t="n">
        <v>6000000000</v>
      </c>
      <c r="D8" s="5" t="n">
        <v>6000000000</v>
      </c>
    </row>
    <row r="9" spans="1:4">
      <c r="A9" s="4" t="s">
        <v>129</v>
      </c>
      <c r="B9" s="4" t="s">
        <v>38</v>
      </c>
      <c r="C9" s="5" t="n">
        <v>501891243</v>
      </c>
      <c r="D9" s="5" t="n">
        <v>501808229</v>
      </c>
    </row>
    <row r="10" spans="1:4">
      <c r="A10" s="4" t="s">
        <v>130</v>
      </c>
      <c r="C10" s="5" t="n">
        <v>492855297</v>
      </c>
      <c r="D10" s="5" t="n">
        <v>497400113</v>
      </c>
    </row>
    <row r="11" spans="1:4">
      <c r="A11" s="4" t="s">
        <v>131</v>
      </c>
      <c r="B11" s="4" t="s">
        <v>38</v>
      </c>
      <c r="C11" s="5" t="n">
        <v>9035946</v>
      </c>
      <c r="D11" s="5" t="n">
        <v>4408116</v>
      </c>
    </row>
    <row r="12" spans="1:4"/>
    <row r="13" spans="1:4">
      <c r="A13" s="4" t="s">
        <v>38</v>
      </c>
      <c r="B13" s="4" t="s">
        <v>132</v>
      </c>
    </row>
  </sheetData>
  <mergeCells count="3">
    <mergeCell ref="A1:B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595</v>
      </c>
      <c r="C1" s="2" t="s">
        <v>596</v>
      </c>
      <c r="D1" s="2" t="s">
        <v>1</v>
      </c>
    </row>
    <row r="2" spans="1:6">
      <c r="C2" s="2" t="s">
        <v>456</v>
      </c>
      <c r="D2" s="2" t="s">
        <v>2</v>
      </c>
      <c r="E2" s="2" t="s">
        <v>32</v>
      </c>
      <c r="F2" s="2" t="s">
        <v>33</v>
      </c>
    </row>
    <row r="3" spans="1:6">
      <c r="A3" s="3" t="s">
        <v>597</v>
      </c>
    </row>
    <row r="4" spans="1:6">
      <c r="A4" s="4" t="s">
        <v>598</v>
      </c>
      <c r="D4" s="6" t="n">
        <v>-30</v>
      </c>
      <c r="E4" s="6" t="n">
        <v>-24</v>
      </c>
      <c r="F4" s="6" t="n">
        <v>-32</v>
      </c>
    </row>
    <row r="5" spans="1:6">
      <c r="A5" s="4" t="s">
        <v>599</v>
      </c>
      <c r="B5" s="4" t="s">
        <v>38</v>
      </c>
      <c r="D5" s="5" t="n">
        <v>1</v>
      </c>
      <c r="E5" s="5" t="n">
        <v>2</v>
      </c>
      <c r="F5" s="5" t="n">
        <v>7</v>
      </c>
    </row>
    <row r="6" spans="1:6">
      <c r="A6" s="4" t="s">
        <v>465</v>
      </c>
      <c r="B6" s="4" t="s">
        <v>46</v>
      </c>
      <c r="D6" s="5" t="n">
        <v>0</v>
      </c>
      <c r="E6" s="5" t="n">
        <v>6</v>
      </c>
      <c r="F6" s="5" t="n">
        <v>0</v>
      </c>
    </row>
    <row r="7" spans="1:6">
      <c r="A7" s="4" t="s">
        <v>567</v>
      </c>
      <c r="B7" s="4" t="s">
        <v>61</v>
      </c>
      <c r="D7" s="5" t="n">
        <v>-26</v>
      </c>
      <c r="E7" s="5" t="n">
        <v>0</v>
      </c>
      <c r="F7" s="5" t="n">
        <v>-9</v>
      </c>
    </row>
    <row r="8" spans="1:6">
      <c r="A8" s="4" t="s">
        <v>600</v>
      </c>
      <c r="B8" s="4" t="s">
        <v>63</v>
      </c>
      <c r="D8" s="5" t="n">
        <v>14</v>
      </c>
      <c r="E8" s="5" t="n">
        <v>0</v>
      </c>
      <c r="F8" s="5" t="n">
        <v>10</v>
      </c>
    </row>
    <row r="9" spans="1:6">
      <c r="A9" s="4" t="s">
        <v>601</v>
      </c>
      <c r="B9" s="4" t="s">
        <v>65</v>
      </c>
      <c r="D9" s="5" t="n">
        <v>49</v>
      </c>
      <c r="E9" s="5" t="n">
        <v>13</v>
      </c>
      <c r="F9" s="5" t="n">
        <v>28</v>
      </c>
    </row>
    <row r="10" spans="1:6">
      <c r="A10" s="4" t="s">
        <v>602</v>
      </c>
      <c r="B10" s="4" t="s">
        <v>152</v>
      </c>
      <c r="D10" s="5" t="n">
        <v>0</v>
      </c>
      <c r="F10" s="5" t="n">
        <v>0</v>
      </c>
    </row>
    <row r="11" spans="1:6">
      <c r="A11" s="4" t="s">
        <v>603</v>
      </c>
      <c r="B11" s="4" t="s">
        <v>155</v>
      </c>
      <c r="D11" s="5" t="n">
        <v>-10</v>
      </c>
      <c r="E11" s="5" t="n">
        <v>-5</v>
      </c>
      <c r="F11" s="5" t="n">
        <v>3</v>
      </c>
    </row>
    <row r="12" spans="1:6">
      <c r="A12" s="4" t="s">
        <v>604</v>
      </c>
      <c r="D12" s="5" t="n">
        <v>-2</v>
      </c>
      <c r="E12" s="5" t="n">
        <v>81</v>
      </c>
      <c r="F12" s="5" t="n">
        <v>7</v>
      </c>
    </row>
    <row r="13" spans="1:6">
      <c r="A13" s="4" t="s">
        <v>605</v>
      </c>
      <c r="F13" s="5" t="n">
        <v>2</v>
      </c>
    </row>
    <row r="14" spans="1:6">
      <c r="A14" s="4" t="s">
        <v>606</v>
      </c>
    </row>
    <row r="15" spans="1:6">
      <c r="A15" s="3" t="s">
        <v>597</v>
      </c>
    </row>
    <row r="16" spans="1:6">
      <c r="A16" s="4" t="s">
        <v>599</v>
      </c>
      <c r="D16" s="5" t="n">
        <v>1</v>
      </c>
    </row>
    <row r="17" spans="1:6">
      <c r="A17" s="4" t="s">
        <v>567</v>
      </c>
      <c r="F17" s="5" t="n">
        <v>-3</v>
      </c>
    </row>
    <row r="18" spans="1:6">
      <c r="A18" s="4" t="s">
        <v>602</v>
      </c>
      <c r="E18" s="5" t="n">
        <v>93</v>
      </c>
    </row>
    <row r="19" spans="1:6">
      <c r="A19" s="4" t="s">
        <v>605</v>
      </c>
      <c r="D19" s="5" t="n">
        <v>1</v>
      </c>
      <c r="F19" s="5" t="n">
        <v>2</v>
      </c>
    </row>
    <row r="20" spans="1:6">
      <c r="A20" s="4" t="s">
        <v>607</v>
      </c>
    </row>
    <row r="21" spans="1:6">
      <c r="A21" s="3" t="s">
        <v>597</v>
      </c>
    </row>
    <row r="22" spans="1:6">
      <c r="A22" s="4" t="s">
        <v>567</v>
      </c>
      <c r="F22" s="5" t="n">
        <v>-6</v>
      </c>
    </row>
    <row r="23" spans="1:6">
      <c r="A23" s="4" t="s">
        <v>608</v>
      </c>
    </row>
    <row r="24" spans="1:6">
      <c r="A24" s="3" t="s">
        <v>597</v>
      </c>
    </row>
    <row r="25" spans="1:6">
      <c r="A25" s="4" t="s">
        <v>567</v>
      </c>
      <c r="F25" s="5" t="n">
        <v>-3</v>
      </c>
    </row>
    <row r="26" spans="1:6">
      <c r="A26" s="4" t="s">
        <v>609</v>
      </c>
    </row>
    <row r="27" spans="1:6">
      <c r="A27" s="3" t="s">
        <v>597</v>
      </c>
    </row>
    <row r="28" spans="1:6">
      <c r="A28" s="4" t="s">
        <v>605</v>
      </c>
      <c r="C28" s="6" t="n">
        <v>1</v>
      </c>
    </row>
    <row r="29" spans="1:6">
      <c r="A29" s="4" t="s">
        <v>610</v>
      </c>
    </row>
    <row r="30" spans="1:6">
      <c r="A30" s="3" t="s">
        <v>597</v>
      </c>
    </row>
    <row r="31" spans="1:6">
      <c r="A31" s="4" t="s">
        <v>600</v>
      </c>
      <c r="D31" s="6" t="n">
        <v>-14</v>
      </c>
      <c r="F31" s="5" t="n">
        <v>-13</v>
      </c>
    </row>
    <row r="32" spans="1:6">
      <c r="A32" s="4" t="s">
        <v>605</v>
      </c>
      <c r="F32" s="5" t="n">
        <v>1</v>
      </c>
    </row>
    <row r="33" spans="1:6">
      <c r="A33" s="4" t="s">
        <v>611</v>
      </c>
    </row>
    <row r="34" spans="1:6">
      <c r="A34" s="3" t="s">
        <v>597</v>
      </c>
    </row>
    <row r="35" spans="1:6">
      <c r="A35" s="4" t="s">
        <v>602</v>
      </c>
      <c r="B35" s="4" t="s">
        <v>152</v>
      </c>
      <c r="E35" s="5" t="n">
        <v>89</v>
      </c>
    </row>
    <row r="36" spans="1:6">
      <c r="A36" s="4" t="s">
        <v>612</v>
      </c>
    </row>
    <row r="37" spans="1:6">
      <c r="A37" s="3" t="s">
        <v>597</v>
      </c>
    </row>
    <row r="38" spans="1:6">
      <c r="A38" s="4" t="s">
        <v>613</v>
      </c>
      <c r="F38" s="5" t="n">
        <v>4</v>
      </c>
    </row>
    <row r="39" spans="1:6">
      <c r="A39" s="4" t="s">
        <v>614</v>
      </c>
    </row>
    <row r="40" spans="1:6">
      <c r="A40" s="3" t="s">
        <v>597</v>
      </c>
    </row>
    <row r="41" spans="1:6">
      <c r="A41" s="4" t="s">
        <v>613</v>
      </c>
      <c r="F41" s="5" t="n">
        <v>4</v>
      </c>
    </row>
    <row r="42" spans="1:6">
      <c r="A42" s="4" t="s">
        <v>615</v>
      </c>
    </row>
    <row r="43" spans="1:6">
      <c r="A43" s="3" t="s">
        <v>597</v>
      </c>
    </row>
    <row r="44" spans="1:6">
      <c r="A44" s="4" t="s">
        <v>599</v>
      </c>
      <c r="F44" s="5" t="n">
        <v>1</v>
      </c>
    </row>
    <row r="45" spans="1:6">
      <c r="A45" s="4" t="s">
        <v>616</v>
      </c>
    </row>
    <row r="46" spans="1:6">
      <c r="A46" s="3" t="s">
        <v>597</v>
      </c>
    </row>
    <row r="47" spans="1:6">
      <c r="A47" s="4" t="s">
        <v>599</v>
      </c>
      <c r="F47" s="6" t="n">
        <v>6</v>
      </c>
    </row>
    <row r="48" spans="1:6">
      <c r="A48" s="4" t="s">
        <v>617</v>
      </c>
    </row>
    <row r="49" spans="1:6">
      <c r="A49" s="3" t="s">
        <v>597</v>
      </c>
    </row>
    <row r="50" spans="1:6">
      <c r="A50" s="4" t="s">
        <v>599</v>
      </c>
      <c r="E50" s="6" t="n">
        <v>2</v>
      </c>
    </row>
    <row r="51" spans="1:6"/>
    <row r="52" spans="1:6">
      <c r="A52" s="4" t="s">
        <v>38</v>
      </c>
      <c r="B52" s="4" t="s">
        <v>618</v>
      </c>
    </row>
    <row r="53" spans="1:6">
      <c r="A53" s="4" t="s">
        <v>46</v>
      </c>
      <c r="B53" s="4" t="s">
        <v>522</v>
      </c>
    </row>
    <row r="54" spans="1:6">
      <c r="A54" s="4" t="s">
        <v>61</v>
      </c>
      <c r="B54" s="4" t="s">
        <v>523</v>
      </c>
    </row>
    <row r="55" spans="1:6">
      <c r="A55" s="4" t="s">
        <v>63</v>
      </c>
      <c r="B55" s="4" t="s">
        <v>619</v>
      </c>
    </row>
    <row r="56" spans="1:6">
      <c r="A56" s="4" t="s">
        <v>65</v>
      </c>
      <c r="B56" s="4" t="s">
        <v>620</v>
      </c>
    </row>
    <row r="57" spans="1:6">
      <c r="A57" s="4" t="s">
        <v>152</v>
      </c>
      <c r="B57" s="4" t="s">
        <v>621</v>
      </c>
    </row>
    <row r="58" spans="1:6">
      <c r="A58" s="4" t="s">
        <v>155</v>
      </c>
      <c r="B58" s="4" t="s">
        <v>622</v>
      </c>
    </row>
  </sheetData>
  <mergeCells count="10">
    <mergeCell ref="A1:B2"/>
    <mergeCell ref="D1:F1"/>
    <mergeCell ref="A51:E51"/>
    <mergeCell ref="B52:E52"/>
    <mergeCell ref="B53:E53"/>
    <mergeCell ref="B54:E54"/>
    <mergeCell ref="B55:E55"/>
    <mergeCell ref="B56:E56"/>
    <mergeCell ref="B57:E57"/>
    <mergeCell ref="B58:E5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3</v>
      </c>
      <c r="C1" s="2" t="s">
        <v>1</v>
      </c>
    </row>
    <row r="2" spans="1:5">
      <c r="C2" s="2" t="s">
        <v>2</v>
      </c>
      <c r="D2" s="2" t="s">
        <v>32</v>
      </c>
      <c r="E2" s="2" t="s">
        <v>33</v>
      </c>
    </row>
    <row r="3" spans="1:5">
      <c r="A3" s="3" t="s">
        <v>624</v>
      </c>
    </row>
    <row r="4" spans="1:5">
      <c r="A4" s="4" t="s">
        <v>602</v>
      </c>
      <c r="B4" s="4" t="s">
        <v>38</v>
      </c>
      <c r="C4" s="6" t="n">
        <v>0</v>
      </c>
      <c r="E4" s="6" t="n">
        <v>0</v>
      </c>
    </row>
    <row r="5" spans="1:5">
      <c r="A5" s="4" t="s">
        <v>181</v>
      </c>
      <c r="C5" s="5" t="n">
        <v>105</v>
      </c>
      <c r="D5" s="6" t="n">
        <v>94</v>
      </c>
      <c r="E5" s="5" t="n">
        <v>94</v>
      </c>
    </row>
    <row r="6" spans="1:5">
      <c r="A6" s="4" t="s">
        <v>179</v>
      </c>
      <c r="C6" s="5" t="n">
        <v>5</v>
      </c>
      <c r="D6" s="5" t="n">
        <v>60</v>
      </c>
      <c r="E6" s="6" t="n">
        <v>10</v>
      </c>
    </row>
    <row r="7" spans="1:5">
      <c r="A7" s="4" t="s">
        <v>611</v>
      </c>
    </row>
    <row r="8" spans="1:5">
      <c r="A8" s="3" t="s">
        <v>624</v>
      </c>
    </row>
    <row r="9" spans="1:5">
      <c r="A9" s="4" t="s">
        <v>602</v>
      </c>
      <c r="B9" s="4" t="s">
        <v>38</v>
      </c>
      <c r="D9" s="5" t="n">
        <v>89</v>
      </c>
    </row>
    <row r="10" spans="1:5">
      <c r="A10" s="4" t="s">
        <v>625</v>
      </c>
    </row>
    <row r="11" spans="1:5">
      <c r="A11" s="3" t="s">
        <v>624</v>
      </c>
    </row>
    <row r="12" spans="1:5">
      <c r="A12" s="4" t="s">
        <v>181</v>
      </c>
      <c r="D12" s="5" t="n">
        <v>4</v>
      </c>
    </row>
    <row r="13" spans="1:5">
      <c r="A13" s="4" t="s">
        <v>179</v>
      </c>
      <c r="D13" s="5" t="n">
        <v>3</v>
      </c>
    </row>
    <row r="14" spans="1:5">
      <c r="A14" s="4" t="s">
        <v>626</v>
      </c>
      <c r="C14" s="6" t="n">
        <v>1</v>
      </c>
      <c r="D14" s="6" t="n">
        <v>3</v>
      </c>
    </row>
    <row r="15" spans="1:5"/>
    <row r="16" spans="1:5">
      <c r="A16" s="4" t="s">
        <v>38</v>
      </c>
      <c r="B16" s="4" t="s">
        <v>621</v>
      </c>
    </row>
  </sheetData>
  <mergeCells count="4">
    <mergeCell ref="A1:B2"/>
    <mergeCell ref="C1:E1"/>
    <mergeCell ref="A15:D15"/>
    <mergeCell ref="B16:D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2"/>
    <col customWidth="1" max="14" min="14" width="14"/>
    <col customWidth="1" max="15" min="15" width="12"/>
    <col customWidth="1" max="16" min="16" width="14"/>
    <col customWidth="1" max="17" min="17" width="12"/>
  </cols>
  <sheetData>
    <row r="1" spans="1:17">
      <c r="A1" s="1" t="s">
        <v>627</v>
      </c>
      <c r="C1" s="2" t="s">
        <v>596</v>
      </c>
      <c r="L1" s="2" t="s">
        <v>1</v>
      </c>
    </row>
    <row r="2" spans="1:17">
      <c r="C2" s="2" t="s">
        <v>2</v>
      </c>
      <c r="D2" s="2" t="s">
        <v>628</v>
      </c>
      <c r="E2" s="2" t="s">
        <v>4</v>
      </c>
      <c r="F2" s="2" t="s">
        <v>629</v>
      </c>
      <c r="G2" s="2" t="s">
        <v>32</v>
      </c>
      <c r="H2" s="2" t="s">
        <v>456</v>
      </c>
      <c r="I2" s="2" t="s">
        <v>630</v>
      </c>
      <c r="J2" s="2" t="s">
        <v>631</v>
      </c>
      <c r="K2" s="2" t="s">
        <v>632</v>
      </c>
      <c r="L2" s="2" t="s">
        <v>2</v>
      </c>
      <c r="N2" s="2" t="s">
        <v>32</v>
      </c>
      <c r="P2" s="2" t="s">
        <v>33</v>
      </c>
    </row>
    <row r="3" spans="1:17">
      <c r="A3" s="3" t="s">
        <v>633</v>
      </c>
    </row>
    <row r="4" spans="1:17">
      <c r="A4" s="4" t="s">
        <v>45</v>
      </c>
      <c r="C4" s="6" t="n">
        <v>231</v>
      </c>
      <c r="D4" s="6" t="n">
        <v>333</v>
      </c>
      <c r="E4" s="6" t="n">
        <v>332</v>
      </c>
      <c r="F4" s="6" t="n">
        <v>332</v>
      </c>
      <c r="G4" s="6" t="n">
        <v>69</v>
      </c>
      <c r="H4" s="6" t="n">
        <v>273</v>
      </c>
      <c r="I4" s="6" t="n">
        <v>-27</v>
      </c>
      <c r="J4" s="6" t="n">
        <v>230</v>
      </c>
      <c r="L4" s="6" t="n">
        <v>1228</v>
      </c>
      <c r="M4" s="4" t="s">
        <v>38</v>
      </c>
      <c r="N4" s="6" t="n">
        <v>545</v>
      </c>
      <c r="O4" s="4" t="s">
        <v>38</v>
      </c>
      <c r="P4" s="6" t="n">
        <v>820</v>
      </c>
      <c r="Q4" s="4" t="s">
        <v>38</v>
      </c>
    </row>
    <row r="5" spans="1:17">
      <c r="A5" s="3" t="s">
        <v>634</v>
      </c>
    </row>
    <row r="6" spans="1:17">
      <c r="A6" s="4" t="s">
        <v>635</v>
      </c>
      <c r="C6" s="5" t="n">
        <v>77</v>
      </c>
      <c r="D6" s="6" t="n">
        <v>96</v>
      </c>
      <c r="E6" s="6" t="n">
        <v>108</v>
      </c>
      <c r="F6" s="6" t="n">
        <v>128</v>
      </c>
      <c r="G6" s="6" t="n">
        <v>49</v>
      </c>
      <c r="H6" s="6" t="n">
        <v>83</v>
      </c>
      <c r="I6" s="5" t="n">
        <v>9</v>
      </c>
      <c r="J6" s="5" t="n">
        <v>65</v>
      </c>
      <c r="L6" s="5" t="n">
        <v>409</v>
      </c>
      <c r="M6" s="4" t="s">
        <v>636</v>
      </c>
      <c r="N6" s="5" t="n">
        <v>206</v>
      </c>
      <c r="O6" s="4" t="s">
        <v>636</v>
      </c>
      <c r="P6" s="5" t="n">
        <v>233</v>
      </c>
      <c r="Q6" s="4" t="s">
        <v>636</v>
      </c>
    </row>
    <row r="7" spans="1:17">
      <c r="A7" s="3" t="s">
        <v>637</v>
      </c>
    </row>
    <row r="8" spans="1:17">
      <c r="A8" s="4" t="s">
        <v>638</v>
      </c>
      <c r="L8" s="5" t="n">
        <v>152</v>
      </c>
      <c r="N8" s="6" t="n">
        <v>44</v>
      </c>
      <c r="P8" s="5" t="n">
        <v>58</v>
      </c>
    </row>
    <row r="9" spans="1:17">
      <c r="A9" s="4" t="s">
        <v>639</v>
      </c>
      <c r="C9" s="6" t="n">
        <v>15</v>
      </c>
      <c r="I9" s="6" t="n">
        <v>6</v>
      </c>
    </row>
    <row r="10" spans="1:17">
      <c r="A10" s="4" t="s">
        <v>640</v>
      </c>
      <c r="J10" s="6" t="n">
        <v>9</v>
      </c>
      <c r="L10" s="5" t="n">
        <v>10</v>
      </c>
    </row>
    <row r="11" spans="1:17">
      <c r="A11" s="4" t="s">
        <v>433</v>
      </c>
      <c r="L11" s="5" t="n">
        <v>7</v>
      </c>
    </row>
    <row r="12" spans="1:17">
      <c r="A12" s="4" t="s">
        <v>641</v>
      </c>
      <c r="L12" s="6" t="n">
        <v>2</v>
      </c>
    </row>
    <row r="13" spans="1:17">
      <c r="A13" s="4" t="s">
        <v>642</v>
      </c>
      <c r="K13" s="6" t="n">
        <v>8</v>
      </c>
    </row>
    <row r="14" spans="1:17">
      <c r="A14" s="4" t="s">
        <v>643</v>
      </c>
      <c r="P14" s="6" t="n">
        <v>2</v>
      </c>
    </row>
    <row r="15" spans="1:17">
      <c r="A15" s="4" t="s">
        <v>644</v>
      </c>
      <c r="L15" s="4" t="s">
        <v>645</v>
      </c>
      <c r="N15" s="4" t="s">
        <v>645</v>
      </c>
      <c r="P15" s="4" t="s">
        <v>645</v>
      </c>
    </row>
    <row r="16" spans="1:17">
      <c r="A16" s="4" t="s">
        <v>646</v>
      </c>
      <c r="L16" s="4" t="s">
        <v>647</v>
      </c>
      <c r="N16" s="4" t="s">
        <v>648</v>
      </c>
      <c r="P16" s="4" t="s">
        <v>649</v>
      </c>
    </row>
    <row r="17" spans="1:17">
      <c r="A17" s="4" t="s">
        <v>650</v>
      </c>
      <c r="B17" s="4" t="s">
        <v>651</v>
      </c>
      <c r="L17" s="4" t="s">
        <v>652</v>
      </c>
      <c r="N17" s="4" t="s">
        <v>653</v>
      </c>
      <c r="P17" s="4" t="s">
        <v>654</v>
      </c>
    </row>
    <row r="18" spans="1:17">
      <c r="A18" s="4" t="s">
        <v>655</v>
      </c>
      <c r="B18" s="4" t="s">
        <v>155</v>
      </c>
      <c r="L18" s="4" t="s">
        <v>649</v>
      </c>
      <c r="N18" s="4" t="s">
        <v>656</v>
      </c>
      <c r="P18" s="4" t="s">
        <v>657</v>
      </c>
    </row>
    <row r="19" spans="1:17">
      <c r="A19" s="4" t="s">
        <v>658</v>
      </c>
      <c r="B19" s="4" t="s">
        <v>156</v>
      </c>
      <c r="N19" s="4" t="s">
        <v>659</v>
      </c>
    </row>
    <row r="20" spans="1:17">
      <c r="A20" s="4" t="s">
        <v>660</v>
      </c>
      <c r="B20" s="4" t="s">
        <v>661</v>
      </c>
      <c r="L20" s="4" t="s">
        <v>662</v>
      </c>
    </row>
    <row r="21" spans="1:17">
      <c r="A21" s="4" t="s">
        <v>663</v>
      </c>
      <c r="B21" s="4" t="s">
        <v>664</v>
      </c>
      <c r="L21" s="4" t="s">
        <v>665</v>
      </c>
      <c r="N21" s="4" t="s">
        <v>666</v>
      </c>
      <c r="P21" s="4" t="s">
        <v>667</v>
      </c>
    </row>
    <row r="22" spans="1:17">
      <c r="A22" s="4" t="s">
        <v>668</v>
      </c>
      <c r="B22" s="4" t="s">
        <v>669</v>
      </c>
      <c r="L22" s="4" t="s">
        <v>670</v>
      </c>
    </row>
    <row r="23" spans="1:17">
      <c r="A23" s="4" t="s">
        <v>671</v>
      </c>
      <c r="B23" s="4" t="s">
        <v>672</v>
      </c>
      <c r="L23" s="4" t="s">
        <v>673</v>
      </c>
      <c r="N23" s="4" t="s">
        <v>674</v>
      </c>
      <c r="P23" s="4" t="s">
        <v>675</v>
      </c>
    </row>
    <row r="24" spans="1:17">
      <c r="A24" s="4" t="s">
        <v>676</v>
      </c>
      <c r="L24" s="4" t="s">
        <v>648</v>
      </c>
      <c r="N24" s="4" t="s">
        <v>677</v>
      </c>
      <c r="P24" s="4" t="s">
        <v>678</v>
      </c>
    </row>
    <row r="25" spans="1:17">
      <c r="A25" s="4" t="s">
        <v>679</v>
      </c>
      <c r="L25" s="4" t="s">
        <v>680</v>
      </c>
      <c r="N25" s="4" t="s">
        <v>681</v>
      </c>
      <c r="P25" s="4" t="s">
        <v>682</v>
      </c>
    </row>
    <row r="26" spans="1:17">
      <c r="A26" s="4" t="s">
        <v>519</v>
      </c>
    </row>
    <row r="27" spans="1:17">
      <c r="A27" s="3" t="s">
        <v>634</v>
      </c>
    </row>
    <row r="28" spans="1:17">
      <c r="A28" s="4" t="s">
        <v>635</v>
      </c>
      <c r="L28" s="6" t="n">
        <v>257</v>
      </c>
      <c r="N28" s="6" t="n">
        <v>162</v>
      </c>
      <c r="P28" s="6" t="n">
        <v>175</v>
      </c>
    </row>
    <row r="29" spans="1:17">
      <c r="A29" s="4" t="s">
        <v>683</v>
      </c>
    </row>
    <row r="30" spans="1:17">
      <c r="A30" s="3" t="s">
        <v>637</v>
      </c>
    </row>
    <row r="31" spans="1:17">
      <c r="A31" s="4" t="s">
        <v>641</v>
      </c>
      <c r="L31" s="5" t="n">
        <v>35</v>
      </c>
    </row>
    <row r="32" spans="1:17">
      <c r="A32" s="4" t="s">
        <v>519</v>
      </c>
    </row>
    <row r="33" spans="1:17">
      <c r="A33" s="3" t="s">
        <v>633</v>
      </c>
    </row>
    <row r="34" spans="1:17">
      <c r="A34" s="4" t="s">
        <v>45</v>
      </c>
      <c r="L34" s="5" t="n">
        <v>723</v>
      </c>
      <c r="N34" s="5" t="n">
        <v>469</v>
      </c>
      <c r="P34" s="5" t="n">
        <v>455</v>
      </c>
    </row>
    <row r="35" spans="1:17">
      <c r="A35" s="3" t="s">
        <v>684</v>
      </c>
    </row>
    <row r="36" spans="1:17">
      <c r="A36" s="4" t="s">
        <v>685</v>
      </c>
      <c r="L36" s="5" t="n">
        <v>281</v>
      </c>
      <c r="N36" s="5" t="n">
        <v>221</v>
      </c>
      <c r="P36" s="5" t="n">
        <v>179</v>
      </c>
    </row>
    <row r="37" spans="1:17">
      <c r="A37" s="4" t="s">
        <v>686</v>
      </c>
      <c r="L37" s="5" t="n">
        <v>3</v>
      </c>
      <c r="N37" s="5" t="n">
        <v>19</v>
      </c>
      <c r="P37" s="5" t="n">
        <v>13</v>
      </c>
    </row>
    <row r="38" spans="1:17">
      <c r="A38" s="3" t="s">
        <v>634</v>
      </c>
    </row>
    <row r="39" spans="1:17">
      <c r="A39" s="4" t="s">
        <v>685</v>
      </c>
      <c r="L39" s="5" t="n">
        <v>-38</v>
      </c>
      <c r="N39" s="5" t="n">
        <v>-63</v>
      </c>
      <c r="P39" s="5" t="n">
        <v>-14</v>
      </c>
    </row>
    <row r="40" spans="1:17">
      <c r="A40" s="4" t="s">
        <v>686</v>
      </c>
      <c r="L40" s="5" t="n">
        <v>11</v>
      </c>
      <c r="N40" s="5" t="n">
        <v>-15</v>
      </c>
      <c r="P40" s="5" t="n">
        <v>-3</v>
      </c>
    </row>
    <row r="41" spans="1:17">
      <c r="A41" s="4" t="s">
        <v>521</v>
      </c>
    </row>
    <row r="42" spans="1:17">
      <c r="A42" s="3" t="s">
        <v>633</v>
      </c>
    </row>
    <row r="43" spans="1:17">
      <c r="A43" s="4" t="s">
        <v>45</v>
      </c>
      <c r="L43" s="5" t="n">
        <v>505</v>
      </c>
      <c r="N43" s="5" t="n">
        <v>76</v>
      </c>
      <c r="P43" s="5" t="n">
        <v>365</v>
      </c>
    </row>
    <row r="44" spans="1:17">
      <c r="A44" s="3" t="s">
        <v>637</v>
      </c>
    </row>
    <row r="45" spans="1:17">
      <c r="A45" s="4" t="s">
        <v>687</v>
      </c>
      <c r="L45" s="5" t="n">
        <v>179</v>
      </c>
      <c r="N45" s="5" t="n">
        <v>50</v>
      </c>
      <c r="P45" s="5" t="n">
        <v>90</v>
      </c>
    </row>
    <row r="46" spans="1:17">
      <c r="A46" s="4" t="s">
        <v>688</v>
      </c>
      <c r="L46" s="6" t="n">
        <v>-27</v>
      </c>
      <c r="N46" s="6" t="n">
        <v>-6</v>
      </c>
      <c r="P46" s="6" t="n">
        <v>-32</v>
      </c>
    </row>
    <row r="47" spans="1:17"/>
    <row r="48" spans="1:17">
      <c r="A48" s="4" t="s">
        <v>38</v>
      </c>
      <c r="B48" s="4" t="s">
        <v>60</v>
      </c>
    </row>
    <row r="49" spans="1:17">
      <c r="A49" s="4" t="s">
        <v>46</v>
      </c>
      <c r="B49" s="4" t="s">
        <v>62</v>
      </c>
    </row>
    <row r="50" spans="1:17">
      <c r="A50" s="4" t="s">
        <v>61</v>
      </c>
      <c r="B50" s="4" t="s">
        <v>64</v>
      </c>
    </row>
    <row r="51" spans="1:17">
      <c r="A51" s="4" t="s">
        <v>63</v>
      </c>
      <c r="B51" s="4" t="s">
        <v>66</v>
      </c>
    </row>
    <row r="52" spans="1:17">
      <c r="A52" s="4" t="s">
        <v>65</v>
      </c>
      <c r="B52" s="4" t="s">
        <v>689</v>
      </c>
    </row>
    <row r="53" spans="1:17">
      <c r="A53" s="4" t="s">
        <v>152</v>
      </c>
      <c r="B53" s="4" t="s">
        <v>690</v>
      </c>
    </row>
    <row r="54" spans="1:17">
      <c r="A54" s="4" t="s">
        <v>155</v>
      </c>
      <c r="B54" s="4" t="s">
        <v>691</v>
      </c>
    </row>
    <row r="55" spans="1:17">
      <c r="A55" s="4" t="s">
        <v>156</v>
      </c>
      <c r="B55" s="4" t="s">
        <v>692</v>
      </c>
    </row>
    <row r="56" spans="1:17">
      <c r="A56" s="4" t="s">
        <v>661</v>
      </c>
      <c r="B56" s="4" t="s">
        <v>693</v>
      </c>
    </row>
    <row r="57" spans="1:17">
      <c r="A57" s="4" t="s">
        <v>664</v>
      </c>
      <c r="B57" s="4" t="s">
        <v>694</v>
      </c>
    </row>
    <row r="58" spans="1:17">
      <c r="A58" s="4" t="s">
        <v>669</v>
      </c>
      <c r="B58" s="4" t="s">
        <v>695</v>
      </c>
    </row>
    <row r="59" spans="1:17">
      <c r="A59" s="4" t="s">
        <v>672</v>
      </c>
      <c r="B59" s="4" t="s">
        <v>696</v>
      </c>
    </row>
  </sheetData>
  <mergeCells count="19">
    <mergeCell ref="A1:B2"/>
    <mergeCell ref="C1:K1"/>
    <mergeCell ref="L1:Q1"/>
    <mergeCell ref="L2:M2"/>
    <mergeCell ref="N2:O2"/>
    <mergeCell ref="P2:Q2"/>
    <mergeCell ref="A47:P47"/>
    <mergeCell ref="B48:P48"/>
    <mergeCell ref="B49:P49"/>
    <mergeCell ref="B50:P50"/>
    <mergeCell ref="B51:P51"/>
    <mergeCell ref="B52:P52"/>
    <mergeCell ref="B53:P53"/>
    <mergeCell ref="B54:P54"/>
    <mergeCell ref="B55:P55"/>
    <mergeCell ref="B56:P56"/>
    <mergeCell ref="B57:P57"/>
    <mergeCell ref="B58:P58"/>
    <mergeCell ref="B59:P5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s>
  <sheetData>
    <row r="1" spans="1:5">
      <c r="A1" s="1" t="s">
        <v>697</v>
      </c>
      <c r="C1" s="2" t="s">
        <v>2</v>
      </c>
      <c r="D1" s="2" t="s">
        <v>32</v>
      </c>
      <c r="E1" s="2" t="s">
        <v>698</v>
      </c>
    </row>
    <row r="2" spans="1:5">
      <c r="A2" s="3" t="s">
        <v>633</v>
      </c>
    </row>
    <row r="3" spans="1:5">
      <c r="A3" s="4" t="s">
        <v>699</v>
      </c>
      <c r="C3" s="6" t="n">
        <v>52</v>
      </c>
      <c r="D3" s="6" t="n">
        <v>61</v>
      </c>
    </row>
    <row r="4" spans="1:5">
      <c r="A4" s="4" t="s">
        <v>84</v>
      </c>
      <c r="C4" s="5" t="n">
        <v>47</v>
      </c>
      <c r="D4" s="5" t="n">
        <v>19</v>
      </c>
    </row>
    <row r="5" spans="1:5">
      <c r="A5" s="4" t="s">
        <v>700</v>
      </c>
      <c r="C5" s="5" t="n">
        <v>-203</v>
      </c>
      <c r="D5" s="5" t="n">
        <v>-223</v>
      </c>
    </row>
    <row r="6" spans="1:5">
      <c r="A6" s="4" t="s">
        <v>489</v>
      </c>
      <c r="C6" s="5" t="n">
        <v>-101</v>
      </c>
      <c r="D6" s="5" t="n">
        <v>-97</v>
      </c>
    </row>
    <row r="7" spans="1:5">
      <c r="A7" s="4" t="s">
        <v>701</v>
      </c>
      <c r="C7" s="5" t="n">
        <v>63</v>
      </c>
      <c r="D7" s="5" t="n">
        <v>48</v>
      </c>
    </row>
    <row r="8" spans="1:5">
      <c r="A8" s="4" t="s">
        <v>702</v>
      </c>
      <c r="C8" s="5" t="n">
        <v>9</v>
      </c>
      <c r="D8" s="5" t="n">
        <v>37</v>
      </c>
    </row>
    <row r="9" spans="1:5">
      <c r="A9" s="4" t="s">
        <v>703</v>
      </c>
      <c r="C9" s="5" t="n">
        <v>18</v>
      </c>
      <c r="D9" s="5" t="n">
        <v>15</v>
      </c>
    </row>
    <row r="10" spans="1:5">
      <c r="A10" s="4" t="s">
        <v>704</v>
      </c>
      <c r="C10" s="5" t="n">
        <v>94</v>
      </c>
      <c r="D10" s="5" t="n">
        <v>86</v>
      </c>
    </row>
    <row r="11" spans="1:5">
      <c r="A11" s="4" t="s">
        <v>705</v>
      </c>
      <c r="C11" s="5" t="n">
        <v>0</v>
      </c>
      <c r="D11" s="5" t="n">
        <v>-3</v>
      </c>
    </row>
    <row r="12" spans="1:5">
      <c r="A12" s="4" t="s">
        <v>706</v>
      </c>
      <c r="C12" s="5" t="n">
        <v>-2</v>
      </c>
      <c r="D12" s="5" t="n">
        <v>-1</v>
      </c>
    </row>
    <row r="13" spans="1:5">
      <c r="A13" s="4" t="s">
        <v>707</v>
      </c>
      <c r="C13" s="5" t="n">
        <v>-23</v>
      </c>
      <c r="D13" s="5" t="n">
        <v>-58</v>
      </c>
    </row>
    <row r="14" spans="1:5">
      <c r="A14" s="4" t="s">
        <v>708</v>
      </c>
      <c r="C14" s="5" t="n">
        <v>-125</v>
      </c>
      <c r="D14" s="5" t="n">
        <v>-124</v>
      </c>
    </row>
    <row r="15" spans="1:5">
      <c r="A15" s="4" t="s">
        <v>709</v>
      </c>
      <c r="B15" s="4" t="s">
        <v>176</v>
      </c>
      <c r="C15" s="5" t="n">
        <v>-148</v>
      </c>
      <c r="D15" s="5" t="n">
        <v>-182</v>
      </c>
    </row>
    <row r="16" spans="1:5">
      <c r="A16" s="4" t="s">
        <v>91</v>
      </c>
      <c r="C16" s="5" t="n">
        <v>96</v>
      </c>
      <c r="D16" s="5" t="n">
        <v>82</v>
      </c>
    </row>
    <row r="17" spans="1:5">
      <c r="A17" s="4" t="s">
        <v>710</v>
      </c>
      <c r="C17" s="5" t="n">
        <v>1000</v>
      </c>
    </row>
    <row r="18" spans="1:5">
      <c r="A18" s="4" t="s">
        <v>711</v>
      </c>
    </row>
    <row r="19" spans="1:5">
      <c r="A19" s="3" t="s">
        <v>633</v>
      </c>
    </row>
    <row r="20" spans="1:5">
      <c r="A20" s="4" t="s">
        <v>710</v>
      </c>
      <c r="C20" s="5" t="n">
        <v>7400</v>
      </c>
    </row>
    <row r="21" spans="1:5">
      <c r="A21" s="4" t="s">
        <v>712</v>
      </c>
    </row>
    <row r="22" spans="1:5">
      <c r="A22" s="3" t="s">
        <v>633</v>
      </c>
    </row>
    <row r="23" spans="1:5">
      <c r="A23" s="4" t="s">
        <v>710</v>
      </c>
      <c r="E23" s="6" t="n">
        <v>6400</v>
      </c>
    </row>
    <row r="24" spans="1:5">
      <c r="A24" s="4" t="s">
        <v>713</v>
      </c>
    </row>
    <row r="25" spans="1:5">
      <c r="A25" s="3" t="s">
        <v>633</v>
      </c>
    </row>
    <row r="26" spans="1:5">
      <c r="A26" s="4" t="s">
        <v>91</v>
      </c>
      <c r="C26" s="5" t="n">
        <v>96</v>
      </c>
      <c r="D26" s="5" t="n">
        <v>82</v>
      </c>
    </row>
    <row r="27" spans="1:5">
      <c r="A27" s="4" t="s">
        <v>714</v>
      </c>
    </row>
    <row r="28" spans="1:5">
      <c r="A28" s="3" t="s">
        <v>633</v>
      </c>
    </row>
    <row r="29" spans="1:5">
      <c r="A29" s="4" t="s">
        <v>106</v>
      </c>
      <c r="C29" s="6" t="n">
        <v>244</v>
      </c>
      <c r="D29" s="6" t="n">
        <v>264</v>
      </c>
    </row>
    <row r="30" spans="1:5"/>
    <row r="31" spans="1:5">
      <c r="A31" s="4" t="s">
        <v>38</v>
      </c>
      <c r="B31" s="4" t="s">
        <v>715</v>
      </c>
    </row>
    <row r="32" spans="1:5">
      <c r="A32" s="4" t="s">
        <v>46</v>
      </c>
      <c r="B32" s="4" t="s">
        <v>716</v>
      </c>
    </row>
  </sheetData>
  <mergeCells count="4">
    <mergeCell ref="A1:B1"/>
    <mergeCell ref="A30:D30"/>
    <mergeCell ref="B31:D31"/>
    <mergeCell ref="B32:D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4"/>
    <col customWidth="1" max="9" min="9" width="14"/>
  </cols>
  <sheetData>
    <row r="1" spans="1:9">
      <c r="A1" s="1" t="s">
        <v>717</v>
      </c>
      <c r="C1" s="2" t="s">
        <v>596</v>
      </c>
      <c r="E1" s="2" t="s">
        <v>1</v>
      </c>
    </row>
    <row r="2" spans="1:9">
      <c r="C2" s="2" t="s">
        <v>2</v>
      </c>
      <c r="D2" s="2" t="s">
        <v>630</v>
      </c>
      <c r="E2" s="2" t="s">
        <v>2</v>
      </c>
      <c r="G2" s="2" t="s">
        <v>32</v>
      </c>
      <c r="I2" s="2" t="s">
        <v>33</v>
      </c>
    </row>
    <row r="3" spans="1:9">
      <c r="A3" s="3" t="s">
        <v>718</v>
      </c>
    </row>
    <row r="4" spans="1:9">
      <c r="A4" s="4" t="s">
        <v>719</v>
      </c>
      <c r="C4" s="6" t="n">
        <v>65</v>
      </c>
      <c r="E4" s="6" t="n">
        <v>65</v>
      </c>
      <c r="G4" s="6" t="n">
        <v>60</v>
      </c>
      <c r="I4" s="6" t="n">
        <v>54</v>
      </c>
    </row>
    <row r="5" spans="1:9">
      <c r="A5" s="3" t="s">
        <v>720</v>
      </c>
    </row>
    <row r="6" spans="1:9">
      <c r="A6" s="4" t="s">
        <v>721</v>
      </c>
      <c r="E6" s="5" t="n">
        <v>-61</v>
      </c>
      <c r="F6" s="4" t="s">
        <v>38</v>
      </c>
      <c r="G6" s="5" t="n">
        <v>-54</v>
      </c>
      <c r="H6" s="4" t="s">
        <v>38</v>
      </c>
      <c r="I6" s="5" t="n">
        <v>-45</v>
      </c>
    </row>
    <row r="7" spans="1:9">
      <c r="A7" s="4" t="s">
        <v>722</v>
      </c>
      <c r="C7" s="5" t="n">
        <v>-15</v>
      </c>
      <c r="D7" s="6" t="n">
        <v>-6</v>
      </c>
    </row>
    <row r="8" spans="1:9">
      <c r="A8" s="4" t="s">
        <v>723</v>
      </c>
      <c r="B8" s="4" t="s">
        <v>724</v>
      </c>
      <c r="E8" s="5" t="n">
        <v>2</v>
      </c>
      <c r="G8" s="5" t="n">
        <v>6</v>
      </c>
      <c r="I8" s="5" t="n">
        <v>6</v>
      </c>
    </row>
    <row r="9" spans="1:9">
      <c r="A9" s="4" t="s">
        <v>725</v>
      </c>
      <c r="B9" s="4" t="s">
        <v>61</v>
      </c>
      <c r="E9" s="5" t="n">
        <v>-9</v>
      </c>
      <c r="G9" s="5" t="n">
        <v>-14</v>
      </c>
      <c r="I9" s="5" t="n">
        <v>-15</v>
      </c>
    </row>
    <row r="10" spans="1:9">
      <c r="A10" s="4" t="s">
        <v>726</v>
      </c>
      <c r="E10" s="5" t="n">
        <v>2</v>
      </c>
      <c r="G10" s="5" t="n">
        <v>1</v>
      </c>
      <c r="I10" s="5" t="n">
        <v>1</v>
      </c>
    </row>
    <row r="11" spans="1:9">
      <c r="A11" s="4" t="s">
        <v>727</v>
      </c>
      <c r="B11" s="4" t="s">
        <v>38</v>
      </c>
      <c r="C11" s="5" t="n">
        <v>-68</v>
      </c>
      <c r="E11" s="5" t="n">
        <v>-68</v>
      </c>
      <c r="G11" s="5" t="n">
        <v>-61</v>
      </c>
      <c r="I11" s="5" t="n">
        <v>-54</v>
      </c>
    </row>
    <row r="12" spans="1:9">
      <c r="A12" s="4" t="s">
        <v>728</v>
      </c>
      <c r="E12" s="5" t="n">
        <v>2</v>
      </c>
      <c r="G12" s="5" t="n">
        <v>1</v>
      </c>
      <c r="I12" s="5" t="n">
        <v>1</v>
      </c>
    </row>
    <row r="13" spans="1:9">
      <c r="A13" s="4" t="s">
        <v>729</v>
      </c>
      <c r="C13" s="5" t="n">
        <v>6</v>
      </c>
      <c r="E13" s="5" t="n">
        <v>6</v>
      </c>
      <c r="G13" s="5" t="n">
        <v>4</v>
      </c>
      <c r="I13" s="5" t="n">
        <v>3</v>
      </c>
    </row>
    <row r="14" spans="1:9">
      <c r="A14" s="4" t="s">
        <v>730</v>
      </c>
      <c r="C14" s="5" t="n">
        <v>4</v>
      </c>
      <c r="E14" s="5" t="n">
        <v>4</v>
      </c>
      <c r="G14" s="5" t="n">
        <v>3</v>
      </c>
      <c r="I14" s="5" t="n">
        <v>4</v>
      </c>
    </row>
    <row r="15" spans="1:9">
      <c r="A15" s="4" t="s">
        <v>731</v>
      </c>
    </row>
    <row r="16" spans="1:9">
      <c r="A16" s="3" t="s">
        <v>720</v>
      </c>
    </row>
    <row r="17" spans="1:9">
      <c r="A17" s="4" t="s">
        <v>721</v>
      </c>
      <c r="E17" s="5" t="n">
        <v>-1</v>
      </c>
      <c r="G17" s="5" t="n">
        <v>-1</v>
      </c>
    </row>
    <row r="18" spans="1:9">
      <c r="A18" s="4" t="s">
        <v>727</v>
      </c>
      <c r="C18" s="5" t="n">
        <v>-3</v>
      </c>
      <c r="E18" s="5" t="n">
        <v>-3</v>
      </c>
      <c r="G18" s="5" t="n">
        <v>-1</v>
      </c>
      <c r="I18" s="5" t="n">
        <v>-1</v>
      </c>
    </row>
    <row r="19" spans="1:9">
      <c r="A19" s="4" t="s">
        <v>713</v>
      </c>
    </row>
    <row r="20" spans="1:9">
      <c r="A20" s="3" t="s">
        <v>720</v>
      </c>
    </row>
    <row r="21" spans="1:9">
      <c r="A21" s="4" t="s">
        <v>721</v>
      </c>
      <c r="E21" s="5" t="n">
        <v>-6</v>
      </c>
      <c r="G21" s="5" t="n">
        <v>-6</v>
      </c>
    </row>
    <row r="22" spans="1:9">
      <c r="A22" s="4" t="s">
        <v>727</v>
      </c>
      <c r="C22" s="5" t="n">
        <v>-3</v>
      </c>
      <c r="E22" s="5" t="n">
        <v>-3</v>
      </c>
      <c r="G22" s="5" t="n">
        <v>-6</v>
      </c>
      <c r="I22" s="5" t="n">
        <v>-6</v>
      </c>
    </row>
    <row r="23" spans="1:9">
      <c r="A23" s="4" t="s">
        <v>732</v>
      </c>
    </row>
    <row r="24" spans="1:9">
      <c r="A24" s="3" t="s">
        <v>720</v>
      </c>
    </row>
    <row r="25" spans="1:9">
      <c r="A25" s="4" t="s">
        <v>721</v>
      </c>
      <c r="E25" s="5" t="n">
        <v>-55</v>
      </c>
      <c r="G25" s="5" t="n">
        <v>-48</v>
      </c>
    </row>
    <row r="26" spans="1:9">
      <c r="A26" s="4" t="s">
        <v>722</v>
      </c>
      <c r="B26" s="4" t="s">
        <v>733</v>
      </c>
      <c r="E26" s="5" t="n">
        <v>-48</v>
      </c>
      <c r="G26" s="5" t="n">
        <v>0</v>
      </c>
      <c r="I26" s="5" t="n">
        <v>-1</v>
      </c>
    </row>
    <row r="27" spans="1:9">
      <c r="A27" s="4" t="s">
        <v>727</v>
      </c>
      <c r="C27" s="6" t="n">
        <v>-65</v>
      </c>
      <c r="E27" s="5" t="n">
        <v>-65</v>
      </c>
      <c r="G27" s="5" t="n">
        <v>-55</v>
      </c>
      <c r="I27" s="5" t="n">
        <v>-48</v>
      </c>
    </row>
    <row r="28" spans="1:9">
      <c r="A28" s="4" t="s">
        <v>683</v>
      </c>
    </row>
    <row r="29" spans="1:9">
      <c r="A29" s="3" t="s">
        <v>720</v>
      </c>
    </row>
    <row r="30" spans="1:9">
      <c r="A30" s="4" t="s">
        <v>734</v>
      </c>
      <c r="B30" s="4" t="s">
        <v>65</v>
      </c>
      <c r="E30" s="6" t="n">
        <v>46</v>
      </c>
      <c r="G30" s="6" t="n">
        <v>0</v>
      </c>
      <c r="I30" s="6" t="n">
        <v>0</v>
      </c>
    </row>
    <row r="31" spans="1:9"/>
    <row r="32" spans="1:9">
      <c r="A32" s="4" t="s">
        <v>38</v>
      </c>
      <c r="B32" s="4" t="s">
        <v>735</v>
      </c>
    </row>
    <row r="33" spans="1:9">
      <c r="A33" s="4" t="s">
        <v>46</v>
      </c>
      <c r="B33" s="4" t="s">
        <v>736</v>
      </c>
    </row>
    <row r="34" spans="1:9">
      <c r="A34" s="4" t="s">
        <v>61</v>
      </c>
      <c r="B34" s="4" t="s">
        <v>737</v>
      </c>
    </row>
    <row r="35" spans="1:9">
      <c r="A35" s="4" t="s">
        <v>63</v>
      </c>
      <c r="B35" s="4" t="s">
        <v>738</v>
      </c>
    </row>
    <row r="36" spans="1:9">
      <c r="A36" s="4" t="s">
        <v>65</v>
      </c>
      <c r="B36" s="4" t="s">
        <v>739</v>
      </c>
    </row>
  </sheetData>
  <mergeCells count="11">
    <mergeCell ref="A1:B2"/>
    <mergeCell ref="C1:D1"/>
    <mergeCell ref="E1:I1"/>
    <mergeCell ref="E2:F2"/>
    <mergeCell ref="G2:H2"/>
    <mergeCell ref="A31:H31"/>
    <mergeCell ref="B32:H32"/>
    <mergeCell ref="B33:H33"/>
    <mergeCell ref="B34:H34"/>
    <mergeCell ref="B35:H35"/>
    <mergeCell ref="B36:H3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740</v>
      </c>
      <c r="B1" s="2" t="s">
        <v>1</v>
      </c>
    </row>
    <row r="2" spans="1:4">
      <c r="B2" s="2" t="s">
        <v>170</v>
      </c>
      <c r="C2" s="2" t="s">
        <v>171</v>
      </c>
      <c r="D2" s="2" t="s">
        <v>451</v>
      </c>
    </row>
    <row r="3" spans="1:4">
      <c r="A3" s="3" t="s">
        <v>741</v>
      </c>
    </row>
    <row r="4" spans="1:4">
      <c r="A4" s="4" t="s">
        <v>742</v>
      </c>
      <c r="B4" s="6" t="n">
        <v>75000000</v>
      </c>
    </row>
    <row r="5" spans="1:4">
      <c r="A5" s="4" t="s">
        <v>743</v>
      </c>
      <c r="B5" s="11" t="n">
        <v>3.5</v>
      </c>
    </row>
    <row r="6" spans="1:4">
      <c r="A6" s="4" t="s">
        <v>744</v>
      </c>
      <c r="B6" s="6" t="n">
        <v>0</v>
      </c>
    </row>
    <row r="7" spans="1:4">
      <c r="A7" s="4" t="s">
        <v>745</v>
      </c>
      <c r="C7" s="6" t="n">
        <v>5000000</v>
      </c>
    </row>
    <row r="8" spans="1:4">
      <c r="A8" s="4" t="s">
        <v>746</v>
      </c>
      <c r="B8" s="6" t="n">
        <v>0</v>
      </c>
    </row>
    <row r="9" spans="1:4">
      <c r="A9" s="4" t="s">
        <v>747</v>
      </c>
    </row>
    <row r="10" spans="1:4">
      <c r="A10" s="3" t="s">
        <v>741</v>
      </c>
    </row>
    <row r="11" spans="1:4">
      <c r="A11" s="4" t="s">
        <v>745</v>
      </c>
      <c r="C11" s="6" t="n">
        <v>4000000</v>
      </c>
    </row>
    <row r="12" spans="1:4">
      <c r="A12" s="4" t="s">
        <v>482</v>
      </c>
    </row>
    <row r="13" spans="1:4">
      <c r="A13" s="3" t="s">
        <v>741</v>
      </c>
    </row>
    <row r="14" spans="1:4">
      <c r="A14" s="4" t="s">
        <v>748</v>
      </c>
      <c r="B14" s="4" t="s">
        <v>446</v>
      </c>
    </row>
    <row r="15" spans="1:4">
      <c r="A15" s="4" t="s">
        <v>483</v>
      </c>
      <c r="B15" s="6" t="n">
        <v>1000000000</v>
      </c>
      <c r="D15" s="6" t="n">
        <v>21000000</v>
      </c>
    </row>
    <row r="16" spans="1:4">
      <c r="A16" s="4" t="s">
        <v>742</v>
      </c>
      <c r="B16" s="6" t="n">
        <v>1500000000</v>
      </c>
    </row>
    <row r="17" spans="1:4">
      <c r="A17" s="4" t="s">
        <v>749</v>
      </c>
      <c r="B17" s="11" t="n">
        <v>4.25</v>
      </c>
    </row>
    <row r="18" spans="1:4">
      <c r="A18" s="4" t="s">
        <v>750</v>
      </c>
      <c r="B18" s="11" t="n">
        <v>3.5</v>
      </c>
    </row>
    <row r="19" spans="1:4">
      <c r="A19" s="4" t="s">
        <v>751</v>
      </c>
      <c r="B19" s="5" t="n">
        <v>4</v>
      </c>
    </row>
    <row r="20" spans="1:4">
      <c r="A20" s="4" t="s">
        <v>579</v>
      </c>
    </row>
    <row r="21" spans="1:4">
      <c r="A21" s="3" t="s">
        <v>741</v>
      </c>
    </row>
    <row r="22" spans="1:4">
      <c r="A22" s="4" t="s">
        <v>752</v>
      </c>
      <c r="B22" s="6" t="n">
        <v>10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7"/>
  </cols>
  <sheetData>
    <row r="1" spans="1:3">
      <c r="A1" s="1" t="s">
        <v>753</v>
      </c>
      <c r="B1" s="2" t="s">
        <v>2</v>
      </c>
      <c r="C1" s="2" t="s">
        <v>754</v>
      </c>
    </row>
    <row r="2" spans="1:3">
      <c r="A2" s="3" t="s">
        <v>755</v>
      </c>
    </row>
    <row r="3" spans="1:3">
      <c r="A3" s="4" t="s">
        <v>746</v>
      </c>
      <c r="B3" s="6" t="n">
        <v>0</v>
      </c>
    </row>
    <row r="4" spans="1:3">
      <c r="A4" s="4" t="s">
        <v>756</v>
      </c>
    </row>
    <row r="5" spans="1:3">
      <c r="A5" s="3" t="s">
        <v>755</v>
      </c>
    </row>
    <row r="6" spans="1:3">
      <c r="A6" s="4" t="s">
        <v>757</v>
      </c>
      <c r="C6" s="6" t="n">
        <v>10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2</v>
      </c>
    </row>
    <row r="2" spans="1:3">
      <c r="A2" s="3" t="s">
        <v>250</v>
      </c>
    </row>
    <row r="3" spans="1:3">
      <c r="A3" s="4" t="s">
        <v>745</v>
      </c>
      <c r="C3" s="6" t="n">
        <v>5</v>
      </c>
    </row>
    <row r="4" spans="1:3">
      <c r="A4" s="4" t="s">
        <v>759</v>
      </c>
      <c r="B4" s="4" t="s">
        <v>7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1</v>
      </c>
      <c r="B1" s="2" t="s">
        <v>2</v>
      </c>
      <c r="C1" s="2" t="s">
        <v>32</v>
      </c>
      <c r="D1" s="2" t="s">
        <v>762</v>
      </c>
      <c r="E1" s="2" t="s">
        <v>763</v>
      </c>
    </row>
    <row r="2" spans="1:5">
      <c r="A2" s="3" t="s">
        <v>764</v>
      </c>
    </row>
    <row r="3" spans="1:5">
      <c r="A3" s="4" t="s">
        <v>765</v>
      </c>
      <c r="B3" s="6" t="n">
        <v>4500</v>
      </c>
      <c r="C3" s="6" t="n">
        <v>4900</v>
      </c>
    </row>
    <row r="4" spans="1:5">
      <c r="A4" s="4" t="s">
        <v>766</v>
      </c>
      <c r="B4" s="5" t="n">
        <v>0</v>
      </c>
      <c r="C4" s="5" t="n">
        <v>400</v>
      </c>
    </row>
    <row r="5" spans="1:5">
      <c r="A5" s="4" t="s">
        <v>767</v>
      </c>
    </row>
    <row r="6" spans="1:5">
      <c r="A6" s="3" t="s">
        <v>764</v>
      </c>
    </row>
    <row r="7" spans="1:5">
      <c r="A7" s="4" t="s">
        <v>765</v>
      </c>
      <c r="D7" s="6" t="n">
        <v>1250</v>
      </c>
      <c r="E7" s="6" t="n">
        <v>3650</v>
      </c>
    </row>
    <row r="8" spans="1:5">
      <c r="A8" s="4" t="s">
        <v>768</v>
      </c>
      <c r="D8" s="6" t="n">
        <v>2</v>
      </c>
      <c r="E8" s="6" t="n">
        <v>10</v>
      </c>
    </row>
    <row r="9" spans="1:5">
      <c r="A9" s="4" t="s">
        <v>769</v>
      </c>
      <c r="E9" s="4" t="s">
        <v>770</v>
      </c>
    </row>
    <row r="10" spans="1:5">
      <c r="A10" s="4" t="s">
        <v>771</v>
      </c>
    </row>
    <row r="11" spans="1:5">
      <c r="A11" s="3" t="s">
        <v>764</v>
      </c>
    </row>
    <row r="12" spans="1:5">
      <c r="A12" s="4" t="s">
        <v>765</v>
      </c>
      <c r="B12" s="6" t="n">
        <v>0</v>
      </c>
      <c r="C12" s="6" t="n">
        <v>400</v>
      </c>
    </row>
    <row r="13" spans="1:5">
      <c r="A13" s="4" t="s">
        <v>772</v>
      </c>
      <c r="E13" s="4" t="s">
        <v>7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4</v>
      </c>
      <c r="B1" s="2" t="s">
        <v>2</v>
      </c>
      <c r="C1" s="2" t="s">
        <v>32</v>
      </c>
      <c r="D1" s="2" t="s">
        <v>762</v>
      </c>
      <c r="E1" s="2" t="s">
        <v>763</v>
      </c>
    </row>
    <row r="2" spans="1:5">
      <c r="A2" s="3" t="s">
        <v>764</v>
      </c>
    </row>
    <row r="3" spans="1:5">
      <c r="A3" s="4" t="s">
        <v>134</v>
      </c>
      <c r="B3" s="6" t="n">
        <v>4500</v>
      </c>
      <c r="C3" s="6" t="n">
        <v>4900</v>
      </c>
    </row>
    <row r="4" spans="1:5">
      <c r="A4" s="4" t="s">
        <v>775</v>
      </c>
      <c r="B4" s="5" t="n">
        <v>-32</v>
      </c>
      <c r="C4" s="5" t="n">
        <v>-37</v>
      </c>
    </row>
    <row r="5" spans="1:5">
      <c r="A5" s="4" t="s">
        <v>776</v>
      </c>
      <c r="B5" s="5" t="n">
        <v>0</v>
      </c>
      <c r="C5" s="5" t="n">
        <v>-400</v>
      </c>
    </row>
    <row r="6" spans="1:5">
      <c r="A6" s="4" t="s">
        <v>105</v>
      </c>
      <c r="B6" s="5" t="n">
        <v>4468</v>
      </c>
      <c r="C6" s="5" t="n">
        <v>4463</v>
      </c>
    </row>
    <row r="7" spans="1:5">
      <c r="A7" s="4" t="s">
        <v>767</v>
      </c>
    </row>
    <row r="8" spans="1:5">
      <c r="A8" s="3" t="s">
        <v>764</v>
      </c>
    </row>
    <row r="9" spans="1:5">
      <c r="A9" s="4" t="s">
        <v>134</v>
      </c>
      <c r="D9" s="6" t="n">
        <v>1250</v>
      </c>
      <c r="E9" s="6" t="n">
        <v>3650</v>
      </c>
    </row>
    <row r="10" spans="1:5">
      <c r="A10" s="4" t="s">
        <v>771</v>
      </c>
    </row>
    <row r="11" spans="1:5">
      <c r="A11" s="3" t="s">
        <v>764</v>
      </c>
    </row>
    <row r="12" spans="1:5">
      <c r="A12" s="4" t="s">
        <v>772</v>
      </c>
      <c r="E12" s="4" t="s">
        <v>773</v>
      </c>
    </row>
    <row r="13" spans="1:5">
      <c r="A13" s="4" t="s">
        <v>134</v>
      </c>
      <c r="B13" s="5" t="n">
        <v>0</v>
      </c>
      <c r="C13" s="5" t="n">
        <v>400</v>
      </c>
    </row>
    <row r="14" spans="1:5">
      <c r="A14" s="4" t="s">
        <v>777</v>
      </c>
    </row>
    <row r="15" spans="1:5">
      <c r="A15" s="3" t="s">
        <v>764</v>
      </c>
    </row>
    <row r="16" spans="1:5">
      <c r="A16" s="4" t="s">
        <v>772</v>
      </c>
      <c r="E16" s="4" t="s">
        <v>778</v>
      </c>
    </row>
    <row r="17" spans="1:5">
      <c r="A17" s="4" t="s">
        <v>134</v>
      </c>
      <c r="B17" s="5" t="n">
        <v>750</v>
      </c>
      <c r="C17" s="5" t="n">
        <v>750</v>
      </c>
    </row>
    <row r="18" spans="1:5">
      <c r="A18" s="4" t="s">
        <v>779</v>
      </c>
    </row>
    <row r="19" spans="1:5">
      <c r="A19" s="3" t="s">
        <v>764</v>
      </c>
    </row>
    <row r="20" spans="1:5">
      <c r="A20" s="4" t="s">
        <v>772</v>
      </c>
      <c r="D20" s="4" t="s">
        <v>780</v>
      </c>
    </row>
    <row r="21" spans="1:5">
      <c r="A21" s="4" t="s">
        <v>134</v>
      </c>
      <c r="B21" s="5" t="n">
        <v>500</v>
      </c>
      <c r="C21" s="5" t="n">
        <v>500</v>
      </c>
    </row>
    <row r="22" spans="1:5">
      <c r="A22" s="4" t="s">
        <v>781</v>
      </c>
    </row>
    <row r="23" spans="1:5">
      <c r="A23" s="3" t="s">
        <v>764</v>
      </c>
    </row>
    <row r="24" spans="1:5">
      <c r="A24" s="4" t="s">
        <v>772</v>
      </c>
      <c r="E24" s="4" t="s">
        <v>782</v>
      </c>
    </row>
    <row r="25" spans="1:5">
      <c r="A25" s="4" t="s">
        <v>134</v>
      </c>
      <c r="B25" s="5" t="n">
        <v>1350</v>
      </c>
      <c r="C25" s="5" t="n">
        <v>1350</v>
      </c>
    </row>
    <row r="26" spans="1:5">
      <c r="A26" s="4" t="s">
        <v>783</v>
      </c>
    </row>
    <row r="27" spans="1:5">
      <c r="A27" s="3" t="s">
        <v>764</v>
      </c>
    </row>
    <row r="28" spans="1:5">
      <c r="A28" s="4" t="s">
        <v>772</v>
      </c>
      <c r="D28" s="4" t="s">
        <v>784</v>
      </c>
    </row>
    <row r="29" spans="1:5">
      <c r="A29" s="4" t="s">
        <v>134</v>
      </c>
      <c r="B29" s="5" t="n">
        <v>750</v>
      </c>
      <c r="C29" s="5" t="n">
        <v>750</v>
      </c>
    </row>
    <row r="30" spans="1:5">
      <c r="A30" s="4" t="s">
        <v>785</v>
      </c>
    </row>
    <row r="31" spans="1:5">
      <c r="A31" s="3" t="s">
        <v>764</v>
      </c>
    </row>
    <row r="32" spans="1:5">
      <c r="A32" s="4" t="s">
        <v>772</v>
      </c>
      <c r="E32" s="4" t="s">
        <v>786</v>
      </c>
    </row>
    <row r="33" spans="1:5">
      <c r="A33" s="4" t="s">
        <v>134</v>
      </c>
      <c r="B33" s="6" t="n">
        <v>1150</v>
      </c>
      <c r="C33" s="6" t="n">
        <v>11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9"/>
    <col customWidth="1" max="2" min="2" width="80"/>
    <col customWidth="1" max="3" min="3" width="9"/>
    <col customWidth="1" max="4" min="4" width="13"/>
    <col customWidth="1" max="5" min="5" width="4"/>
    <col customWidth="1" max="6" min="6" width="15"/>
    <col customWidth="1" max="7" min="7" width="4"/>
    <col customWidth="1" max="8" min="8" width="27"/>
    <col customWidth="1" max="9" min="9" width="18"/>
    <col customWidth="1" max="10" min="10" width="37"/>
    <col customWidth="1" max="11" min="11" width="4"/>
    <col customWidth="1" max="12" min="12" width="48"/>
  </cols>
  <sheetData>
    <row r="1" spans="1:12">
      <c r="A1" s="1" t="s">
        <v>133</v>
      </c>
      <c r="C1" s="2" t="s">
        <v>134</v>
      </c>
      <c r="D1" s="2" t="s">
        <v>135</v>
      </c>
      <c r="E1" s="2" t="s">
        <v>38</v>
      </c>
      <c r="F1" s="2" t="s">
        <v>136</v>
      </c>
      <c r="G1" s="2" t="s">
        <v>38</v>
      </c>
      <c r="H1" s="2" t="s">
        <v>137</v>
      </c>
      <c r="I1" s="2" t="s">
        <v>138</v>
      </c>
      <c r="J1" s="2" t="s">
        <v>139</v>
      </c>
      <c r="L1" s="2" t="s">
        <v>140</v>
      </c>
    </row>
    <row r="2" spans="1:12">
      <c r="A2" s="4" t="s">
        <v>141</v>
      </c>
      <c r="C2" s="6" t="n">
        <v>962</v>
      </c>
      <c r="D2" s="6" t="n">
        <v>5</v>
      </c>
      <c r="H2" s="6" t="n">
        <v>878</v>
      </c>
      <c r="I2" s="6" t="n">
        <v>276</v>
      </c>
      <c r="J2" s="6" t="n">
        <v>-219</v>
      </c>
      <c r="L2" s="6" t="n">
        <v>22</v>
      </c>
    </row>
    <row r="3" spans="1:12">
      <c r="A3" s="3" t="s">
        <v>142</v>
      </c>
    </row>
    <row r="4" spans="1:12">
      <c r="A4" s="4" t="s">
        <v>143</v>
      </c>
      <c r="C4" s="5" t="n">
        <v>587</v>
      </c>
      <c r="I4" s="5" t="n">
        <v>583</v>
      </c>
      <c r="L4" s="5" t="n">
        <v>4</v>
      </c>
    </row>
    <row r="5" spans="1:12">
      <c r="A5" s="4" t="s">
        <v>144</v>
      </c>
      <c r="C5" s="5" t="n">
        <v>-130</v>
      </c>
      <c r="J5" s="5" t="n">
        <v>-131</v>
      </c>
      <c r="L5" s="5" t="n">
        <v>1</v>
      </c>
    </row>
    <row r="6" spans="1:12">
      <c r="A6" s="4" t="s">
        <v>145</v>
      </c>
      <c r="B6" s="4" t="s">
        <v>46</v>
      </c>
      <c r="C6" s="5" t="n">
        <v>31</v>
      </c>
      <c r="H6" s="5" t="n">
        <v>31</v>
      </c>
    </row>
    <row r="7" spans="1:12">
      <c r="A7" s="4" t="s">
        <v>146</v>
      </c>
      <c r="B7" s="4" t="s">
        <v>61</v>
      </c>
      <c r="C7" s="5" t="n">
        <v>36</v>
      </c>
      <c r="H7" s="5" t="n">
        <v>36</v>
      </c>
    </row>
    <row r="8" spans="1:12">
      <c r="A8" s="4" t="s">
        <v>147</v>
      </c>
      <c r="B8" s="4" t="s">
        <v>63</v>
      </c>
      <c r="C8" s="5" t="n">
        <v>0</v>
      </c>
      <c r="H8" s="5" t="n">
        <v>11</v>
      </c>
      <c r="J8" s="5" t="n">
        <v>-11</v>
      </c>
    </row>
    <row r="9" spans="1:12">
      <c r="A9" s="4" t="s">
        <v>148</v>
      </c>
      <c r="B9" s="4" t="s">
        <v>65</v>
      </c>
      <c r="C9" s="5" t="n">
        <v>2</v>
      </c>
      <c r="H9" s="5" t="n">
        <v>2</v>
      </c>
    </row>
    <row r="10" spans="1:12">
      <c r="A10" s="4" t="s">
        <v>149</v>
      </c>
      <c r="C10" s="5" t="n">
        <v>-151</v>
      </c>
      <c r="I10" s="5" t="n">
        <v>-150</v>
      </c>
      <c r="L10" s="5" t="n">
        <v>-1</v>
      </c>
    </row>
    <row r="11" spans="1:12">
      <c r="A11" s="4" t="s">
        <v>150</v>
      </c>
      <c r="C11" s="5" t="n">
        <v>1337</v>
      </c>
      <c r="D11" s="5" t="n">
        <v>5</v>
      </c>
      <c r="H11" s="5" t="n">
        <v>958</v>
      </c>
      <c r="I11" s="5" t="n">
        <v>709</v>
      </c>
      <c r="J11" s="5" t="n">
        <v>-361</v>
      </c>
      <c r="L11" s="5" t="n">
        <v>26</v>
      </c>
    </row>
    <row r="12" spans="1:12">
      <c r="A12" s="3" t="s">
        <v>142</v>
      </c>
    </row>
    <row r="13" spans="1:12">
      <c r="A13" s="4" t="s">
        <v>143</v>
      </c>
      <c r="C13" s="5" t="n">
        <v>339</v>
      </c>
      <c r="I13" s="5" t="n">
        <v>339</v>
      </c>
    </row>
    <row r="14" spans="1:12">
      <c r="A14" s="4" t="s">
        <v>144</v>
      </c>
      <c r="C14" s="5" t="n">
        <v>-262</v>
      </c>
      <c r="J14" s="5" t="n">
        <v>-261</v>
      </c>
      <c r="L14" s="5" t="n">
        <v>-1</v>
      </c>
    </row>
    <row r="15" spans="1:12">
      <c r="A15" s="4" t="s">
        <v>145</v>
      </c>
      <c r="B15" s="4" t="s">
        <v>46</v>
      </c>
      <c r="C15" s="5" t="n">
        <v>47</v>
      </c>
      <c r="F15" s="6" t="n">
        <v>-4</v>
      </c>
      <c r="H15" s="5" t="n">
        <v>51</v>
      </c>
    </row>
    <row r="16" spans="1:12">
      <c r="A16" s="4" t="s">
        <v>151</v>
      </c>
      <c r="B16" s="4" t="s">
        <v>152</v>
      </c>
      <c r="C16" s="5" t="n">
        <v>-199</v>
      </c>
      <c r="F16" s="5" t="n">
        <v>-199</v>
      </c>
    </row>
    <row r="17" spans="1:12">
      <c r="A17" s="4" t="s">
        <v>148</v>
      </c>
      <c r="B17" s="4" t="s">
        <v>65</v>
      </c>
      <c r="C17" s="5" t="n">
        <v>3</v>
      </c>
      <c r="H17" s="5" t="n">
        <v>3</v>
      </c>
    </row>
    <row r="18" spans="1:12">
      <c r="A18" s="4" t="s">
        <v>149</v>
      </c>
      <c r="C18" s="5" t="n">
        <v>-174</v>
      </c>
      <c r="I18" s="5" t="n">
        <v>-172</v>
      </c>
      <c r="L18" s="5" t="n">
        <v>-2</v>
      </c>
    </row>
    <row r="19" spans="1:12">
      <c r="A19" s="4" t="s">
        <v>153</v>
      </c>
      <c r="C19" s="5" t="n">
        <v>1091</v>
      </c>
      <c r="D19" s="5" t="n">
        <v>5</v>
      </c>
      <c r="F19" s="5" t="n">
        <v>-203</v>
      </c>
      <c r="H19" s="5" t="n">
        <v>1012</v>
      </c>
      <c r="I19" s="5" t="n">
        <v>876</v>
      </c>
      <c r="J19" s="5" t="n">
        <v>-622</v>
      </c>
      <c r="L19" s="5" t="n">
        <v>23</v>
      </c>
    </row>
    <row r="20" spans="1:12">
      <c r="A20" s="3" t="s">
        <v>142</v>
      </c>
    </row>
    <row r="21" spans="1:12">
      <c r="A21" s="4" t="s">
        <v>143</v>
      </c>
      <c r="C21" s="5" t="n">
        <v>819</v>
      </c>
      <c r="I21" s="5" t="n">
        <v>821</v>
      </c>
      <c r="L21" s="5" t="n">
        <v>-2</v>
      </c>
    </row>
    <row r="22" spans="1:12">
      <c r="A22" s="4" t="s">
        <v>144</v>
      </c>
      <c r="C22" s="5" t="n">
        <v>21</v>
      </c>
      <c r="J22" s="5" t="n">
        <v>22</v>
      </c>
      <c r="L22" s="5" t="n">
        <v>-1</v>
      </c>
    </row>
    <row r="23" spans="1:12">
      <c r="A23" s="4" t="s">
        <v>145</v>
      </c>
      <c r="B23" s="4" t="s">
        <v>46</v>
      </c>
      <c r="C23" s="5" t="n">
        <v>64</v>
      </c>
      <c r="F23" s="5" t="n">
        <v>82</v>
      </c>
      <c r="H23" s="5" t="n">
        <v>9</v>
      </c>
      <c r="I23" s="5" t="n">
        <v>-27</v>
      </c>
    </row>
    <row r="24" spans="1:12">
      <c r="A24" s="4" t="s">
        <v>151</v>
      </c>
      <c r="B24" s="4" t="s">
        <v>152</v>
      </c>
      <c r="C24" s="5" t="n">
        <v>-300</v>
      </c>
      <c r="F24" s="5" t="n">
        <v>-300</v>
      </c>
    </row>
    <row r="25" spans="1:12">
      <c r="A25" s="4" t="s">
        <v>148</v>
      </c>
      <c r="B25" s="4" t="s">
        <v>65</v>
      </c>
      <c r="C25" s="5" t="n">
        <v>3</v>
      </c>
      <c r="H25" s="5" t="n">
        <v>3</v>
      </c>
    </row>
    <row r="26" spans="1:12">
      <c r="A26" s="4" t="s">
        <v>154</v>
      </c>
      <c r="B26" s="4" t="s">
        <v>155</v>
      </c>
      <c r="C26" s="5" t="n">
        <v>-6</v>
      </c>
      <c r="J26" s="5" t="n">
        <v>2</v>
      </c>
      <c r="K26" s="4" t="s">
        <v>156</v>
      </c>
      <c r="L26" s="5" t="n">
        <v>-8</v>
      </c>
    </row>
    <row r="27" spans="1:12">
      <c r="A27" s="4" t="s">
        <v>149</v>
      </c>
      <c r="C27" s="5" t="n">
        <v>-193</v>
      </c>
      <c r="I27" s="5" t="n">
        <v>-193</v>
      </c>
    </row>
    <row r="28" spans="1:12">
      <c r="A28" s="4" t="s">
        <v>157</v>
      </c>
      <c r="C28" s="6" t="n">
        <v>1499</v>
      </c>
      <c r="D28" s="6" t="n">
        <v>5</v>
      </c>
      <c r="F28" s="6" t="n">
        <v>-421</v>
      </c>
      <c r="H28" s="6" t="n">
        <v>1024</v>
      </c>
      <c r="I28" s="6" t="n">
        <v>1477</v>
      </c>
      <c r="J28" s="6" t="n">
        <v>-598</v>
      </c>
      <c r="L28" s="6" t="n">
        <v>12</v>
      </c>
    </row>
    <row r="29" spans="1:12"/>
    <row r="30" spans="1:12">
      <c r="A30" s="4" t="s">
        <v>38</v>
      </c>
      <c r="B30" s="4" t="s">
        <v>158</v>
      </c>
    </row>
    <row r="31" spans="1:12">
      <c r="A31" s="4" t="s">
        <v>46</v>
      </c>
      <c r="B31" s="4" t="s">
        <v>159</v>
      </c>
    </row>
    <row r="32" spans="1:12">
      <c r="A32" s="4" t="s">
        <v>61</v>
      </c>
      <c r="B32" s="4" t="s">
        <v>160</v>
      </c>
    </row>
    <row r="33" spans="1:12">
      <c r="A33" s="4" t="s">
        <v>63</v>
      </c>
      <c r="B33" s="4" t="s">
        <v>161</v>
      </c>
    </row>
    <row r="34" spans="1:12">
      <c r="A34" s="4" t="s">
        <v>65</v>
      </c>
      <c r="B34" s="4" t="s">
        <v>162</v>
      </c>
    </row>
    <row r="35" spans="1:12">
      <c r="A35" s="4" t="s">
        <v>152</v>
      </c>
      <c r="B35" s="4" t="s">
        <v>163</v>
      </c>
    </row>
    <row r="36" spans="1:12">
      <c r="A36" s="4" t="s">
        <v>155</v>
      </c>
      <c r="B36" s="4" t="s">
        <v>164</v>
      </c>
    </row>
    <row r="37" spans="1:12">
      <c r="A37" s="4" t="s">
        <v>156</v>
      </c>
      <c r="B37" s="4" t="s">
        <v>165</v>
      </c>
    </row>
  </sheetData>
  <mergeCells count="65">
    <mergeCell ref="A1:B1"/>
    <mergeCell ref="J1:K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A29:K29"/>
    <mergeCell ref="B30:K30"/>
    <mergeCell ref="B31:K31"/>
    <mergeCell ref="B32:K32"/>
    <mergeCell ref="B33:K33"/>
    <mergeCell ref="B34:K34"/>
    <mergeCell ref="B35:K35"/>
    <mergeCell ref="B36:K36"/>
    <mergeCell ref="B37:K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7</v>
      </c>
      <c r="B1" s="2" t="s">
        <v>2</v>
      </c>
      <c r="C1" s="2" t="s">
        <v>32</v>
      </c>
    </row>
    <row r="2" spans="1:3">
      <c r="A2" s="4" t="s">
        <v>788</v>
      </c>
    </row>
    <row r="3" spans="1:3">
      <c r="A3" s="3" t="s">
        <v>764</v>
      </c>
    </row>
    <row r="4" spans="1:3">
      <c r="A4" s="4" t="s">
        <v>789</v>
      </c>
      <c r="B4" s="6" t="n">
        <v>4565</v>
      </c>
      <c r="C4" s="6" t="n">
        <v>47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2</v>
      </c>
    </row>
    <row r="2" spans="1:3">
      <c r="A2" s="3" t="s">
        <v>250</v>
      </c>
    </row>
    <row r="3" spans="1:3">
      <c r="A3" s="5" t="n">
        <v>2017</v>
      </c>
      <c r="B3" s="6" t="n">
        <v>0</v>
      </c>
    </row>
    <row r="4" spans="1:3">
      <c r="A4" s="5" t="n">
        <v>2018</v>
      </c>
      <c r="B4" s="5" t="n">
        <v>750</v>
      </c>
    </row>
    <row r="5" spans="1:3">
      <c r="A5" s="5" t="n">
        <v>2019</v>
      </c>
      <c r="B5" s="5" t="n">
        <v>0</v>
      </c>
    </row>
    <row r="6" spans="1:3">
      <c r="A6" s="5" t="n">
        <v>2020</v>
      </c>
      <c r="B6" s="5" t="n">
        <v>500</v>
      </c>
    </row>
    <row r="7" spans="1:3">
      <c r="A7" s="5" t="n">
        <v>2021</v>
      </c>
      <c r="B7" s="5" t="n">
        <v>0</v>
      </c>
    </row>
    <row r="8" spans="1:3">
      <c r="A8" s="12" t="n">
        <v>2021</v>
      </c>
      <c r="B8" s="5" t="n">
        <v>3250</v>
      </c>
    </row>
    <row r="9" spans="1:3">
      <c r="A9" s="4" t="s">
        <v>134</v>
      </c>
      <c r="B9" s="6" t="n">
        <v>4500</v>
      </c>
      <c r="C9" s="6" t="n">
        <v>4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91</v>
      </c>
      <c r="B1" s="2" t="s">
        <v>1</v>
      </c>
    </row>
    <row r="2" spans="1:4">
      <c r="B2" s="2" t="s">
        <v>2</v>
      </c>
      <c r="C2" s="2" t="s">
        <v>32</v>
      </c>
      <c r="D2" s="2" t="s">
        <v>33</v>
      </c>
    </row>
    <row r="3" spans="1:4">
      <c r="A3" s="3" t="s">
        <v>250</v>
      </c>
    </row>
    <row r="4" spans="1:4">
      <c r="A4" s="4" t="s">
        <v>43</v>
      </c>
      <c r="B4" s="6" t="n">
        <v>166</v>
      </c>
      <c r="C4" s="6" t="n">
        <v>124</v>
      </c>
      <c r="D4" s="6" t="n">
        <v>117</v>
      </c>
    </row>
    <row r="5" spans="1:4">
      <c r="A5" s="4" t="s">
        <v>792</v>
      </c>
      <c r="B5" s="6" t="n">
        <v>3</v>
      </c>
      <c r="C5" s="6" t="n">
        <v>4</v>
      </c>
      <c r="D5" s="6" t="n">
        <v>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2</v>
      </c>
    </row>
    <row r="3" spans="1:3">
      <c r="A3" s="4" t="s">
        <v>794</v>
      </c>
    </row>
    <row r="4" spans="1:3">
      <c r="A4" s="3" t="s">
        <v>795</v>
      </c>
    </row>
    <row r="5" spans="1:3">
      <c r="A5" s="4" t="s">
        <v>796</v>
      </c>
      <c r="B5" s="9" t="n">
        <v>1.2</v>
      </c>
      <c r="C5" s="9" t="n">
        <v>1.4</v>
      </c>
    </row>
    <row r="6" spans="1:3">
      <c r="A6" s="4" t="s">
        <v>797</v>
      </c>
    </row>
    <row r="7" spans="1:3">
      <c r="A7" s="3" t="s">
        <v>795</v>
      </c>
    </row>
    <row r="8" spans="1:3">
      <c r="A8" s="4" t="s">
        <v>798</v>
      </c>
      <c r="B8" s="4" t="s">
        <v>799</v>
      </c>
    </row>
    <row r="9" spans="1:3">
      <c r="A9" s="4" t="s">
        <v>800</v>
      </c>
    </row>
    <row r="10" spans="1:3">
      <c r="A10" s="3" t="s">
        <v>795</v>
      </c>
    </row>
    <row r="11" spans="1:3">
      <c r="A11" s="4" t="s">
        <v>798</v>
      </c>
      <c r="B11" s="4" t="s">
        <v>8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21"/>
    <col customWidth="1" max="3" min="3" width="25"/>
    <col customWidth="1" max="4" min="4" width="25"/>
    <col customWidth="1" max="5" min="5" width="21"/>
  </cols>
  <sheetData>
    <row r="1" spans="1:5">
      <c r="A1" s="1" t="s">
        <v>802</v>
      </c>
      <c r="B1" s="2" t="s">
        <v>803</v>
      </c>
      <c r="C1" s="2" t="s">
        <v>804</v>
      </c>
      <c r="D1" s="2" t="s">
        <v>805</v>
      </c>
      <c r="E1" s="2" t="s">
        <v>806</v>
      </c>
    </row>
    <row r="2" spans="1:5">
      <c r="A2" s="3" t="s">
        <v>807</v>
      </c>
    </row>
    <row r="3" spans="1:5">
      <c r="A3" s="4" t="s">
        <v>808</v>
      </c>
      <c r="C3" s="5" t="n">
        <v>5</v>
      </c>
      <c r="D3" s="5" t="n">
        <v>5</v>
      </c>
    </row>
    <row r="4" spans="1:5">
      <c r="A4" s="4" t="s">
        <v>765</v>
      </c>
      <c r="C4" s="6" t="n">
        <v>4500</v>
      </c>
      <c r="D4" s="6" t="n">
        <v>4900</v>
      </c>
    </row>
    <row r="5" spans="1:5">
      <c r="A5" s="4" t="s">
        <v>809</v>
      </c>
      <c r="B5" s="6" t="n">
        <v>4</v>
      </c>
    </row>
    <row r="6" spans="1:5">
      <c r="A6" s="4" t="s">
        <v>810</v>
      </c>
      <c r="B6" s="10" t="n">
        <v>0.3</v>
      </c>
    </row>
    <row r="7" spans="1:5">
      <c r="A7" s="4" t="s">
        <v>767</v>
      </c>
    </row>
    <row r="8" spans="1:5">
      <c r="A8" s="3" t="s">
        <v>807</v>
      </c>
    </row>
    <row r="9" spans="1:5">
      <c r="A9" s="4" t="s">
        <v>765</v>
      </c>
      <c r="B9" s="6" t="n">
        <v>1250</v>
      </c>
      <c r="E9" s="6" t="n">
        <v>3650</v>
      </c>
    </row>
    <row r="10" spans="1:5">
      <c r="A10" s="4" t="s">
        <v>771</v>
      </c>
    </row>
    <row r="11" spans="1:5">
      <c r="A11" s="3" t="s">
        <v>807</v>
      </c>
    </row>
    <row r="12" spans="1:5">
      <c r="A12" s="4" t="s">
        <v>772</v>
      </c>
      <c r="E12" s="4" t="s">
        <v>773</v>
      </c>
    </row>
    <row r="13" spans="1:5">
      <c r="A13" s="4" t="s">
        <v>765</v>
      </c>
      <c r="C13" s="5" t="n">
        <v>0</v>
      </c>
      <c r="D13" s="5" t="n">
        <v>400</v>
      </c>
    </row>
    <row r="14" spans="1:5">
      <c r="A14" s="4" t="s">
        <v>783</v>
      </c>
    </row>
    <row r="15" spans="1:5">
      <c r="A15" s="3" t="s">
        <v>807</v>
      </c>
    </row>
    <row r="16" spans="1:5">
      <c r="A16" s="4" t="s">
        <v>772</v>
      </c>
      <c r="B16" s="4" t="s">
        <v>784</v>
      </c>
    </row>
    <row r="17" spans="1:5">
      <c r="A17" s="4" t="s">
        <v>765</v>
      </c>
      <c r="C17" s="5" t="n">
        <v>750</v>
      </c>
      <c r="D17" s="5" t="n">
        <v>750</v>
      </c>
    </row>
    <row r="18" spans="1:5">
      <c r="A18" s="4" t="s">
        <v>811</v>
      </c>
    </row>
    <row r="19" spans="1:5">
      <c r="A19" s="3" t="s">
        <v>807</v>
      </c>
    </row>
    <row r="20" spans="1:5">
      <c r="A20" s="4" t="s">
        <v>796</v>
      </c>
      <c r="C20" s="6" t="n">
        <v>250</v>
      </c>
      <c r="D20" s="6" t="n">
        <v>350</v>
      </c>
    </row>
    <row r="21" spans="1:5">
      <c r="A21" s="4" t="s">
        <v>812</v>
      </c>
    </row>
    <row r="22" spans="1:5">
      <c r="A22" s="3" t="s">
        <v>807</v>
      </c>
    </row>
    <row r="23" spans="1:5">
      <c r="A23" s="4" t="s">
        <v>798</v>
      </c>
      <c r="C23" s="4" t="s">
        <v>4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2</v>
      </c>
    </row>
    <row r="3" spans="1:3">
      <c r="A3" s="3" t="s">
        <v>814</v>
      </c>
    </row>
    <row r="4" spans="1:3">
      <c r="A4" s="4" t="s">
        <v>815</v>
      </c>
      <c r="B4" s="6" t="n">
        <v>21</v>
      </c>
      <c r="C4" s="6" t="n">
        <v>-2</v>
      </c>
    </row>
    <row r="5" spans="1:3">
      <c r="A5" s="4" t="s">
        <v>794</v>
      </c>
    </row>
    <row r="6" spans="1:3">
      <c r="A6" s="3" t="s">
        <v>814</v>
      </c>
    </row>
    <row r="7" spans="1:3">
      <c r="A7" s="4" t="s">
        <v>816</v>
      </c>
      <c r="B7" s="5" t="n">
        <v>-24</v>
      </c>
      <c r="C7" s="5" t="n">
        <v>25</v>
      </c>
    </row>
    <row r="8" spans="1:3">
      <c r="A8" s="4" t="s">
        <v>817</v>
      </c>
    </row>
    <row r="9" spans="1:3">
      <c r="A9" s="3" t="s">
        <v>814</v>
      </c>
    </row>
    <row r="10" spans="1:3">
      <c r="A10" s="4" t="s">
        <v>815</v>
      </c>
      <c r="B10" s="5" t="n">
        <v>4</v>
      </c>
      <c r="C10" s="5" t="n">
        <v>-2</v>
      </c>
    </row>
    <row r="11" spans="1:3">
      <c r="A11" s="4" t="s">
        <v>818</v>
      </c>
    </row>
    <row r="12" spans="1:3">
      <c r="A12" s="3" t="s">
        <v>814</v>
      </c>
    </row>
    <row r="13" spans="1:3">
      <c r="A13" s="4" t="s">
        <v>819</v>
      </c>
      <c r="B13" s="5" t="n">
        <v>12</v>
      </c>
      <c r="C13" s="5" t="n">
        <v>8</v>
      </c>
    </row>
    <row r="14" spans="1:3">
      <c r="A14" s="4" t="s">
        <v>820</v>
      </c>
    </row>
    <row r="15" spans="1:3">
      <c r="A15" s="3" t="s">
        <v>814</v>
      </c>
    </row>
    <row r="16" spans="1:3">
      <c r="A16" s="4" t="s">
        <v>819</v>
      </c>
      <c r="B16" s="5" t="n">
        <v>-8</v>
      </c>
      <c r="C16" s="5" t="n">
        <v>-10</v>
      </c>
    </row>
    <row r="17" spans="1:3">
      <c r="A17" s="4" t="s">
        <v>821</v>
      </c>
    </row>
    <row r="18" spans="1:3">
      <c r="A18" s="3" t="s">
        <v>814</v>
      </c>
    </row>
    <row r="19" spans="1:3">
      <c r="A19" s="4" t="s">
        <v>819</v>
      </c>
      <c r="B19" s="5" t="n">
        <v>17</v>
      </c>
      <c r="C19" s="5" t="n">
        <v>0</v>
      </c>
    </row>
    <row r="20" spans="1:3">
      <c r="A20" s="4" t="s">
        <v>822</v>
      </c>
    </row>
    <row r="21" spans="1:3">
      <c r="A21" s="3" t="s">
        <v>814</v>
      </c>
    </row>
    <row r="22" spans="1:3">
      <c r="A22" s="4" t="s">
        <v>819</v>
      </c>
      <c r="B22" s="5" t="n">
        <v>17</v>
      </c>
      <c r="C22" s="5" t="n">
        <v>0</v>
      </c>
    </row>
    <row r="23" spans="1:3">
      <c r="A23" s="4" t="s">
        <v>823</v>
      </c>
    </row>
    <row r="24" spans="1:3">
      <c r="A24" s="3" t="s">
        <v>814</v>
      </c>
    </row>
    <row r="25" spans="1:3">
      <c r="A25" s="4" t="s">
        <v>824</v>
      </c>
      <c r="B25" s="6" t="n">
        <v>10</v>
      </c>
      <c r="C25"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25</v>
      </c>
      <c r="B1" s="2" t="s">
        <v>2</v>
      </c>
      <c r="C1" s="2" t="s">
        <v>32</v>
      </c>
    </row>
    <row r="2" spans="1:3">
      <c r="A2" s="3" t="s">
        <v>252</v>
      </c>
    </row>
    <row r="3" spans="1:3">
      <c r="A3" s="4" t="s">
        <v>462</v>
      </c>
      <c r="B3" s="6" t="n">
        <v>799</v>
      </c>
      <c r="C3" s="6" t="n">
        <v>758</v>
      </c>
    </row>
    <row r="4" spans="1:3">
      <c r="A4" s="4" t="s">
        <v>826</v>
      </c>
      <c r="B4" s="5" t="n">
        <v>499</v>
      </c>
      <c r="C4" s="5" t="n">
        <v>384</v>
      </c>
    </row>
    <row r="5" spans="1:3">
      <c r="A5" s="4" t="s">
        <v>827</v>
      </c>
      <c r="B5" s="5" t="n">
        <v>204</v>
      </c>
      <c r="C5" s="5" t="n">
        <v>325</v>
      </c>
    </row>
    <row r="6" spans="1:3">
      <c r="A6" s="4" t="s">
        <v>84</v>
      </c>
      <c r="B6" s="6" t="n">
        <v>1502</v>
      </c>
      <c r="C6" s="6" t="n">
        <v>14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26"/>
    <col customWidth="1" max="3" min="3" width="14"/>
    <col customWidth="1" max="4" min="4" width="14"/>
  </cols>
  <sheetData>
    <row r="1" spans="1:4">
      <c r="A1" s="1" t="s">
        <v>828</v>
      </c>
      <c r="B1" s="2" t="s">
        <v>1</v>
      </c>
    </row>
    <row r="2" spans="1:4">
      <c r="B2" s="2" t="s">
        <v>2</v>
      </c>
      <c r="C2" s="2" t="s">
        <v>32</v>
      </c>
      <c r="D2" s="2" t="s">
        <v>33</v>
      </c>
    </row>
    <row r="3" spans="1:4">
      <c r="A3" s="3" t="s">
        <v>829</v>
      </c>
    </row>
    <row r="4" spans="1:4">
      <c r="A4" s="4" t="s">
        <v>830</v>
      </c>
      <c r="B4" s="6" t="n">
        <v>22</v>
      </c>
      <c r="C4" s="6" t="n">
        <v>22</v>
      </c>
    </row>
    <row r="5" spans="1:4">
      <c r="A5" s="4" t="s">
        <v>831</v>
      </c>
      <c r="B5" s="5" t="n">
        <v>923</v>
      </c>
      <c r="C5" s="5" t="n">
        <v>874</v>
      </c>
    </row>
    <row r="6" spans="1:4">
      <c r="A6" s="4" t="s">
        <v>832</v>
      </c>
      <c r="B6" s="5" t="n">
        <v>1582</v>
      </c>
      <c r="C6" s="5" t="n">
        <v>1434</v>
      </c>
    </row>
    <row r="7" spans="1:4">
      <c r="A7" s="4" t="s">
        <v>833</v>
      </c>
      <c r="B7" s="5" t="n">
        <v>212</v>
      </c>
      <c r="C7" s="5" t="n">
        <v>185</v>
      </c>
    </row>
    <row r="8" spans="1:4">
      <c r="A8" s="4" t="s">
        <v>834</v>
      </c>
      <c r="B8" s="5" t="n">
        <v>2739</v>
      </c>
      <c r="C8" s="5" t="n">
        <v>2515</v>
      </c>
    </row>
    <row r="9" spans="1:4">
      <c r="A9" s="4" t="s">
        <v>124</v>
      </c>
      <c r="B9" s="5" t="n">
        <v>1358</v>
      </c>
      <c r="C9" s="5" t="n">
        <v>1208</v>
      </c>
    </row>
    <row r="10" spans="1:4">
      <c r="A10" s="4" t="s">
        <v>489</v>
      </c>
      <c r="B10" s="5" t="n">
        <v>1381</v>
      </c>
      <c r="C10" s="5" t="n">
        <v>1307</v>
      </c>
    </row>
    <row r="11" spans="1:4">
      <c r="A11" s="4" t="s">
        <v>437</v>
      </c>
      <c r="B11" s="6" t="n">
        <v>145</v>
      </c>
      <c r="C11" s="6" t="n">
        <v>135</v>
      </c>
      <c r="D11" s="6" t="n">
        <v>141</v>
      </c>
    </row>
    <row r="12" spans="1:4">
      <c r="A12" s="4" t="s">
        <v>835</v>
      </c>
    </row>
    <row r="13" spans="1:4">
      <c r="A13" s="3" t="s">
        <v>829</v>
      </c>
    </row>
    <row r="14" spans="1:4">
      <c r="A14" s="4" t="s">
        <v>445</v>
      </c>
      <c r="B14" s="4" t="s">
        <v>836</v>
      </c>
    </row>
    <row r="15" spans="1:4">
      <c r="A15" s="4" t="s">
        <v>837</v>
      </c>
    </row>
    <row r="16" spans="1:4">
      <c r="A16" s="3" t="s">
        <v>829</v>
      </c>
    </row>
    <row r="17" spans="1:4">
      <c r="A17" s="4" t="s">
        <v>445</v>
      </c>
      <c r="B17" s="4" t="s">
        <v>838</v>
      </c>
    </row>
    <row r="18" spans="1:4">
      <c r="A18" s="4" t="s">
        <v>839</v>
      </c>
    </row>
    <row r="19" spans="1:4">
      <c r="A19" s="3" t="s">
        <v>829</v>
      </c>
    </row>
    <row r="20" spans="1:4">
      <c r="A20" s="4" t="s">
        <v>445</v>
      </c>
      <c r="B20" s="4" t="s">
        <v>840</v>
      </c>
    </row>
    <row r="21" spans="1:4">
      <c r="A21" s="4" t="s">
        <v>841</v>
      </c>
    </row>
    <row r="22" spans="1:4">
      <c r="A22" s="3" t="s">
        <v>829</v>
      </c>
    </row>
    <row r="23" spans="1:4">
      <c r="A23" s="4" t="s">
        <v>445</v>
      </c>
      <c r="B23" s="4" t="s">
        <v>8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43</v>
      </c>
      <c r="C1" s="2" t="s">
        <v>1</v>
      </c>
    </row>
    <row r="2" spans="1:4">
      <c r="C2" s="2" t="s">
        <v>2</v>
      </c>
      <c r="D2" s="2" t="s">
        <v>32</v>
      </c>
    </row>
    <row r="3" spans="1:4">
      <c r="A3" s="3" t="s">
        <v>844</v>
      </c>
    </row>
    <row r="4" spans="1:4">
      <c r="A4" s="4" t="s">
        <v>570</v>
      </c>
      <c r="C4" s="6" t="n">
        <v>1455</v>
      </c>
      <c r="D4" s="6" t="n">
        <v>976</v>
      </c>
    </row>
    <row r="5" spans="1:4">
      <c r="A5" s="4" t="s">
        <v>845</v>
      </c>
      <c r="B5" s="4" t="s">
        <v>38</v>
      </c>
      <c r="C5" s="5" t="n">
        <v>16</v>
      </c>
      <c r="D5" s="5" t="n">
        <v>505</v>
      </c>
    </row>
    <row r="6" spans="1:4">
      <c r="A6" s="4" t="s">
        <v>846</v>
      </c>
      <c r="B6" s="4" t="s">
        <v>46</v>
      </c>
      <c r="C6" s="5" t="n">
        <v>10</v>
      </c>
      <c r="D6" s="5" t="n">
        <v>-26</v>
      </c>
    </row>
    <row r="7" spans="1:4">
      <c r="A7" s="4" t="s">
        <v>574</v>
      </c>
      <c r="C7" s="5" t="n">
        <v>1481</v>
      </c>
      <c r="D7" s="5" t="n">
        <v>1455</v>
      </c>
    </row>
    <row r="8" spans="1:4">
      <c r="A8" s="4" t="s">
        <v>85</v>
      </c>
      <c r="C8" s="5" t="n">
        <v>0</v>
      </c>
      <c r="D8" s="5" t="n">
        <v>71</v>
      </c>
    </row>
    <row r="9" spans="1:4">
      <c r="A9" s="4" t="s">
        <v>89</v>
      </c>
    </row>
    <row r="10" spans="1:4">
      <c r="A10" s="3" t="s">
        <v>844</v>
      </c>
    </row>
    <row r="11" spans="1:4">
      <c r="A11" s="4" t="s">
        <v>85</v>
      </c>
      <c r="D11" s="5" t="n">
        <v>5</v>
      </c>
    </row>
    <row r="12" spans="1:4">
      <c r="A12" s="4" t="s">
        <v>508</v>
      </c>
    </row>
    <row r="13" spans="1:4">
      <c r="A13" s="3" t="s">
        <v>844</v>
      </c>
    </row>
    <row r="14" spans="1:4">
      <c r="A14" s="4" t="s">
        <v>847</v>
      </c>
      <c r="C14" s="5" t="n">
        <v>187</v>
      </c>
    </row>
    <row r="15" spans="1:4">
      <c r="A15" s="4" t="s">
        <v>848</v>
      </c>
      <c r="C15" s="5" t="n">
        <v>13</v>
      </c>
    </row>
    <row r="16" spans="1:4">
      <c r="A16" s="4" t="s">
        <v>519</v>
      </c>
    </row>
    <row r="17" spans="1:4">
      <c r="A17" s="3" t="s">
        <v>844</v>
      </c>
    </row>
    <row r="18" spans="1:4">
      <c r="A18" s="4" t="s">
        <v>570</v>
      </c>
      <c r="C18" s="5" t="n">
        <v>665</v>
      </c>
      <c r="D18" s="5" t="n">
        <v>501</v>
      </c>
    </row>
    <row r="19" spans="1:4">
      <c r="A19" s="4" t="s">
        <v>845</v>
      </c>
      <c r="B19" s="4" t="s">
        <v>38</v>
      </c>
      <c r="C19" s="5" t="n">
        <v>-4</v>
      </c>
      <c r="D19" s="5" t="n">
        <v>164</v>
      </c>
    </row>
    <row r="20" spans="1:4">
      <c r="A20" s="4" t="s">
        <v>846</v>
      </c>
      <c r="B20" s="4" t="s">
        <v>46</v>
      </c>
      <c r="C20" s="5" t="n">
        <v>0</v>
      </c>
      <c r="D20" s="5" t="n">
        <v>0</v>
      </c>
    </row>
    <row r="21" spans="1:4">
      <c r="A21" s="4" t="s">
        <v>574</v>
      </c>
      <c r="C21" s="5" t="n">
        <v>661</v>
      </c>
      <c r="D21" s="5" t="n">
        <v>665</v>
      </c>
    </row>
    <row r="22" spans="1:4">
      <c r="A22" s="4" t="s">
        <v>521</v>
      </c>
    </row>
    <row r="23" spans="1:4">
      <c r="A23" s="3" t="s">
        <v>844</v>
      </c>
    </row>
    <row r="24" spans="1:4">
      <c r="A24" s="4" t="s">
        <v>570</v>
      </c>
      <c r="C24" s="5" t="n">
        <v>790</v>
      </c>
      <c r="D24" s="5" t="n">
        <v>475</v>
      </c>
    </row>
    <row r="25" spans="1:4">
      <c r="A25" s="4" t="s">
        <v>845</v>
      </c>
      <c r="B25" s="4" t="s">
        <v>38</v>
      </c>
      <c r="C25" s="5" t="n">
        <v>20</v>
      </c>
      <c r="D25" s="5" t="n">
        <v>341</v>
      </c>
    </row>
    <row r="26" spans="1:4">
      <c r="A26" s="4" t="s">
        <v>846</v>
      </c>
      <c r="B26" s="4" t="s">
        <v>46</v>
      </c>
      <c r="C26" s="5" t="n">
        <v>10</v>
      </c>
      <c r="D26" s="5" t="n">
        <v>-26</v>
      </c>
    </row>
    <row r="27" spans="1:4">
      <c r="A27" s="4" t="s">
        <v>574</v>
      </c>
      <c r="C27" s="5" t="n">
        <v>820</v>
      </c>
      <c r="D27" s="6" t="n">
        <v>790</v>
      </c>
    </row>
    <row r="28" spans="1:4">
      <c r="A28" s="4" t="s">
        <v>849</v>
      </c>
    </row>
    <row r="29" spans="1:4">
      <c r="A29" s="3" t="s">
        <v>844</v>
      </c>
    </row>
    <row r="30" spans="1:4">
      <c r="A30" s="4" t="s">
        <v>847</v>
      </c>
      <c r="C30" s="5" t="n">
        <v>16</v>
      </c>
    </row>
    <row r="31" spans="1:4">
      <c r="A31" s="4" t="s">
        <v>850</v>
      </c>
    </row>
    <row r="32" spans="1:4">
      <c r="A32" s="3" t="s">
        <v>844</v>
      </c>
    </row>
    <row r="33" spans="1:4">
      <c r="A33" s="4" t="s">
        <v>847</v>
      </c>
      <c r="C33" s="6" t="n">
        <v>12</v>
      </c>
    </row>
    <row r="34" spans="1:4"/>
    <row r="35" spans="1:4">
      <c r="A35" s="4" t="s">
        <v>38</v>
      </c>
      <c r="B35" s="4" t="s">
        <v>851</v>
      </c>
    </row>
    <row r="36" spans="1:4">
      <c r="A36" s="4" t="s">
        <v>46</v>
      </c>
      <c r="B36" s="4" t="s">
        <v>852</v>
      </c>
    </row>
  </sheetData>
  <mergeCells count="5">
    <mergeCell ref="A1:B2"/>
    <mergeCell ref="C1:D1"/>
    <mergeCell ref="A34:C34"/>
    <mergeCell ref="B35:C35"/>
    <mergeCell ref="B36:C3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2</v>
      </c>
    </row>
    <row r="2" spans="1:3">
      <c r="A2" s="3" t="s">
        <v>258</v>
      </c>
    </row>
    <row r="3" spans="1:3">
      <c r="A3" s="4" t="s">
        <v>854</v>
      </c>
      <c r="B3" s="6" t="n">
        <v>2017</v>
      </c>
      <c r="C3" s="6" t="n">
        <v>1991</v>
      </c>
    </row>
    <row r="4" spans="1:3">
      <c r="A4" s="4" t="s">
        <v>855</v>
      </c>
      <c r="B4" s="6" t="n">
        <v>536</v>
      </c>
      <c r="C4" s="6" t="n">
        <v>5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36"/>
    <col customWidth="1" max="3" min="3" width="14"/>
    <col customWidth="1" max="4" min="4" width="14"/>
    <col customWidth="1" max="5" min="5" width="14"/>
    <col customWidth="1" max="6" min="6" width="14"/>
  </cols>
  <sheetData>
    <row r="1" spans="1:6">
      <c r="A1" s="1" t="s">
        <v>166</v>
      </c>
      <c r="C1" s="2" t="s">
        <v>2</v>
      </c>
      <c r="D1" s="2" t="s">
        <v>32</v>
      </c>
      <c r="E1" s="2" t="s">
        <v>33</v>
      </c>
      <c r="F1" s="2" t="s">
        <v>167</v>
      </c>
    </row>
    <row r="2" spans="1:6">
      <c r="A2" s="3" t="s">
        <v>168</v>
      </c>
    </row>
    <row r="3" spans="1:6">
      <c r="A3" s="4" t="s">
        <v>130</v>
      </c>
      <c r="C3" s="5" t="n">
        <v>492855297</v>
      </c>
      <c r="D3" s="5" t="n">
        <v>497400113</v>
      </c>
    </row>
    <row r="4" spans="1:6">
      <c r="A4" s="4" t="s">
        <v>131</v>
      </c>
      <c r="B4" s="4" t="s">
        <v>38</v>
      </c>
      <c r="C4" s="5" t="n">
        <v>9035946</v>
      </c>
      <c r="D4" s="5" t="n">
        <v>4408116</v>
      </c>
      <c r="E4" s="5" t="n">
        <v>14743</v>
      </c>
      <c r="F4" s="5" t="n">
        <v>0</v>
      </c>
    </row>
    <row r="5" spans="1:6"/>
    <row r="6" spans="1:6">
      <c r="A6" s="4" t="s">
        <v>38</v>
      </c>
      <c r="B6" s="4" t="s">
        <v>132</v>
      </c>
    </row>
  </sheetData>
  <mergeCells count="3">
    <mergeCell ref="A1:B1"/>
    <mergeCell ref="A5:E5"/>
    <mergeCell ref="B6:E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6</v>
      </c>
      <c r="C1" s="2" t="s">
        <v>1</v>
      </c>
    </row>
    <row r="2" spans="1:5">
      <c r="C2" s="2" t="s">
        <v>2</v>
      </c>
      <c r="D2" s="2" t="s">
        <v>32</v>
      </c>
      <c r="E2" s="2" t="s">
        <v>33</v>
      </c>
    </row>
    <row r="3" spans="1:5">
      <c r="A3" s="3" t="s">
        <v>857</v>
      </c>
    </row>
    <row r="4" spans="1:5">
      <c r="A4" s="4" t="s">
        <v>858</v>
      </c>
      <c r="C4" s="6" t="n">
        <v>1561</v>
      </c>
      <c r="D4" s="6" t="n">
        <v>1499</v>
      </c>
    </row>
    <row r="5" spans="1:5">
      <c r="A5" s="4" t="s">
        <v>859</v>
      </c>
      <c r="C5" s="5" t="n">
        <v>-648</v>
      </c>
      <c r="D5" s="5" t="n">
        <v>-557</v>
      </c>
    </row>
    <row r="6" spans="1:5">
      <c r="A6" s="4" t="s">
        <v>860</v>
      </c>
      <c r="C6" s="5" t="n">
        <v>913</v>
      </c>
      <c r="D6" s="5" t="n">
        <v>942</v>
      </c>
    </row>
    <row r="7" spans="1:5">
      <c r="A7" s="4" t="s">
        <v>861</v>
      </c>
      <c r="C7" s="5" t="n">
        <v>315</v>
      </c>
      <c r="D7" s="5" t="n">
        <v>248</v>
      </c>
    </row>
    <row r="8" spans="1:5">
      <c r="A8" s="4" t="s">
        <v>862</v>
      </c>
      <c r="C8" s="5" t="n">
        <v>1876</v>
      </c>
      <c r="D8" s="5" t="n">
        <v>1747</v>
      </c>
    </row>
    <row r="9" spans="1:5">
      <c r="A9" s="4" t="s">
        <v>863</v>
      </c>
      <c r="C9" s="6" t="n">
        <v>1228</v>
      </c>
      <c r="D9" s="5" t="n">
        <v>1190</v>
      </c>
    </row>
    <row r="10" spans="1:5">
      <c r="A10" s="4" t="s">
        <v>864</v>
      </c>
      <c r="C10" s="4" t="s">
        <v>865</v>
      </c>
    </row>
    <row r="11" spans="1:5">
      <c r="A11" s="4" t="s">
        <v>866</v>
      </c>
      <c r="C11" s="6" t="n">
        <v>95</v>
      </c>
      <c r="D11" s="5" t="n">
        <v>64</v>
      </c>
      <c r="E11" s="6" t="n">
        <v>63</v>
      </c>
    </row>
    <row r="12" spans="1:5">
      <c r="A12" s="5" t="n">
        <v>2017</v>
      </c>
      <c r="C12" s="5" t="n">
        <v>96</v>
      </c>
    </row>
    <row r="13" spans="1:5">
      <c r="A13" s="5" t="n">
        <v>2018</v>
      </c>
      <c r="C13" s="5" t="n">
        <v>94</v>
      </c>
    </row>
    <row r="14" spans="1:5">
      <c r="A14" s="5" t="n">
        <v>2019</v>
      </c>
      <c r="C14" s="5" t="n">
        <v>90</v>
      </c>
    </row>
    <row r="15" spans="1:5">
      <c r="A15" s="5" t="n">
        <v>2020</v>
      </c>
      <c r="C15" s="5" t="n">
        <v>86</v>
      </c>
    </row>
    <row r="16" spans="1:5">
      <c r="A16" s="5" t="n">
        <v>2021</v>
      </c>
      <c r="C16" s="5" t="n">
        <v>86</v>
      </c>
    </row>
    <row r="17" spans="1:5">
      <c r="A17" s="4" t="s">
        <v>867</v>
      </c>
    </row>
    <row r="18" spans="1:5">
      <c r="A18" s="3" t="s">
        <v>857</v>
      </c>
    </row>
    <row r="19" spans="1:5">
      <c r="A19" s="4" t="s">
        <v>861</v>
      </c>
      <c r="C19" s="5" t="n">
        <v>37</v>
      </c>
      <c r="D19" s="5" t="n">
        <v>36</v>
      </c>
    </row>
    <row r="20" spans="1:5">
      <c r="A20" s="4" t="s">
        <v>868</v>
      </c>
    </row>
    <row r="21" spans="1:5">
      <c r="A21" s="3" t="s">
        <v>857</v>
      </c>
    </row>
    <row r="22" spans="1:5">
      <c r="A22" s="4" t="s">
        <v>861</v>
      </c>
      <c r="C22" s="5" t="n">
        <v>66</v>
      </c>
      <c r="D22" s="5" t="n">
        <v>66</v>
      </c>
    </row>
    <row r="23" spans="1:5">
      <c r="A23" s="4" t="s">
        <v>616</v>
      </c>
    </row>
    <row r="24" spans="1:5">
      <c r="A24" s="3" t="s">
        <v>857</v>
      </c>
    </row>
    <row r="25" spans="1:5">
      <c r="A25" s="4" t="s">
        <v>861</v>
      </c>
      <c r="B25" s="4" t="s">
        <v>38</v>
      </c>
      <c r="C25" s="5" t="n">
        <v>204</v>
      </c>
      <c r="D25" s="5" t="n">
        <v>138</v>
      </c>
    </row>
    <row r="26" spans="1:5">
      <c r="A26" s="4" t="s">
        <v>869</v>
      </c>
    </row>
    <row r="27" spans="1:5">
      <c r="A27" s="3" t="s">
        <v>857</v>
      </c>
    </row>
    <row r="28" spans="1:5">
      <c r="A28" s="4" t="s">
        <v>861</v>
      </c>
      <c r="C28" s="5" t="n">
        <v>8</v>
      </c>
      <c r="D28" s="5" t="n">
        <v>8</v>
      </c>
    </row>
    <row r="29" spans="1:5">
      <c r="A29" s="4" t="s">
        <v>615</v>
      </c>
    </row>
    <row r="30" spans="1:5">
      <c r="A30" s="3" t="s">
        <v>857</v>
      </c>
    </row>
    <row r="31" spans="1:5">
      <c r="A31" s="4" t="s">
        <v>858</v>
      </c>
      <c r="B31" s="4" t="s">
        <v>38</v>
      </c>
      <c r="C31" s="5" t="n">
        <v>1064</v>
      </c>
      <c r="D31" s="5" t="n">
        <v>1010</v>
      </c>
    </row>
    <row r="32" spans="1:5">
      <c r="A32" s="4" t="s">
        <v>859</v>
      </c>
      <c r="B32" s="4" t="s">
        <v>38</v>
      </c>
      <c r="C32" s="5" t="n">
        <v>-342</v>
      </c>
      <c r="D32" s="5" t="n">
        <v>-274</v>
      </c>
    </row>
    <row r="33" spans="1:5">
      <c r="A33" s="4" t="s">
        <v>860</v>
      </c>
      <c r="B33" s="4" t="s">
        <v>38</v>
      </c>
      <c r="C33" s="5" t="n">
        <v>722</v>
      </c>
      <c r="D33" s="5" t="n">
        <v>736</v>
      </c>
    </row>
    <row r="34" spans="1:5">
      <c r="A34" s="4" t="s">
        <v>867</v>
      </c>
    </row>
    <row r="35" spans="1:5">
      <c r="A35" s="3" t="s">
        <v>857</v>
      </c>
    </row>
    <row r="36" spans="1:5">
      <c r="A36" s="4" t="s">
        <v>858</v>
      </c>
      <c r="C36" s="5" t="n">
        <v>213</v>
      </c>
      <c r="D36" s="5" t="n">
        <v>212</v>
      </c>
    </row>
    <row r="37" spans="1:5">
      <c r="A37" s="4" t="s">
        <v>859</v>
      </c>
      <c r="C37" s="5" t="n">
        <v>-132</v>
      </c>
      <c r="D37" s="5" t="n">
        <v>-121</v>
      </c>
    </row>
    <row r="38" spans="1:5">
      <c r="A38" s="4" t="s">
        <v>860</v>
      </c>
      <c r="C38" s="5" t="n">
        <v>81</v>
      </c>
      <c r="D38" s="5" t="n">
        <v>91</v>
      </c>
    </row>
    <row r="39" spans="1:5">
      <c r="A39" s="4" t="s">
        <v>868</v>
      </c>
    </row>
    <row r="40" spans="1:5">
      <c r="A40" s="3" t="s">
        <v>857</v>
      </c>
    </row>
    <row r="41" spans="1:5">
      <c r="A41" s="4" t="s">
        <v>858</v>
      </c>
      <c r="C41" s="5" t="n">
        <v>62</v>
      </c>
      <c r="D41" s="5" t="n">
        <v>63</v>
      </c>
    </row>
    <row r="42" spans="1:5">
      <c r="A42" s="4" t="s">
        <v>859</v>
      </c>
      <c r="C42" s="5" t="n">
        <v>-44</v>
      </c>
      <c r="D42" s="5" t="n">
        <v>-44</v>
      </c>
    </row>
    <row r="43" spans="1:5">
      <c r="A43" s="4" t="s">
        <v>860</v>
      </c>
      <c r="C43" s="5" t="n">
        <v>18</v>
      </c>
      <c r="D43" s="5" t="n">
        <v>19</v>
      </c>
    </row>
    <row r="44" spans="1:5">
      <c r="A44" s="4" t="s">
        <v>479</v>
      </c>
    </row>
    <row r="45" spans="1:5">
      <c r="A45" s="3" t="s">
        <v>857</v>
      </c>
    </row>
    <row r="46" spans="1:5">
      <c r="A46" s="4" t="s">
        <v>858</v>
      </c>
      <c r="B46" s="4" t="s">
        <v>46</v>
      </c>
      <c r="C46" s="5" t="n">
        <v>222</v>
      </c>
      <c r="D46" s="5" t="n">
        <v>214</v>
      </c>
    </row>
    <row r="47" spans="1:5">
      <c r="A47" s="4" t="s">
        <v>859</v>
      </c>
      <c r="B47" s="4" t="s">
        <v>46</v>
      </c>
      <c r="C47" s="5" t="n">
        <v>-130</v>
      </c>
      <c r="D47" s="5" t="n">
        <v>-118</v>
      </c>
    </row>
    <row r="48" spans="1:5">
      <c r="A48" s="4" t="s">
        <v>860</v>
      </c>
      <c r="B48" s="4" t="s">
        <v>46</v>
      </c>
      <c r="C48" s="6" t="n">
        <v>92</v>
      </c>
      <c r="D48" s="6" t="n">
        <v>96</v>
      </c>
    </row>
    <row r="49" spans="1:5"/>
    <row r="50" spans="1:5">
      <c r="A50" s="4" t="s">
        <v>38</v>
      </c>
      <c r="B50" s="4" t="s">
        <v>870</v>
      </c>
    </row>
    <row r="51" spans="1:5">
      <c r="A51" s="4" t="s">
        <v>46</v>
      </c>
      <c r="B51" s="4" t="s">
        <v>871</v>
      </c>
    </row>
  </sheetData>
  <mergeCells count="5">
    <mergeCell ref="A1:B2"/>
    <mergeCell ref="C1:E1"/>
    <mergeCell ref="A49:D49"/>
    <mergeCell ref="B50:D50"/>
    <mergeCell ref="B51:D5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59"/>
    <col customWidth="1" max="2" min="2" width="26"/>
    <col customWidth="1" max="3" min="3" width="14"/>
    <col customWidth="1" max="4" min="4" width="14"/>
  </cols>
  <sheetData>
    <row r="1" spans="1:4">
      <c r="A1" s="1" t="s">
        <v>872</v>
      </c>
      <c r="B1" s="2" t="s">
        <v>1</v>
      </c>
    </row>
    <row r="2" spans="1:4">
      <c r="B2" s="2" t="s">
        <v>2</v>
      </c>
      <c r="C2" s="2" t="s">
        <v>32</v>
      </c>
      <c r="D2" s="2" t="s">
        <v>33</v>
      </c>
    </row>
    <row r="3" spans="1:4">
      <c r="A3" s="3" t="s">
        <v>873</v>
      </c>
    </row>
    <row r="4" spans="1:4">
      <c r="A4" s="4" t="s">
        <v>148</v>
      </c>
      <c r="B4" s="6" t="n">
        <v>15000000</v>
      </c>
      <c r="C4" s="6" t="n">
        <v>18000000</v>
      </c>
    </row>
    <row r="5" spans="1:4">
      <c r="A5" s="4" t="s">
        <v>874</v>
      </c>
      <c r="B5" s="5" t="n">
        <v>14000000</v>
      </c>
      <c r="C5" s="5" t="n">
        <v>20000000</v>
      </c>
      <c r="D5" s="6" t="n">
        <v>19000000</v>
      </c>
    </row>
    <row r="6" spans="1:4">
      <c r="A6" s="4" t="s">
        <v>875</v>
      </c>
      <c r="B6" s="5" t="n">
        <v>31000000</v>
      </c>
      <c r="C6" s="5" t="n">
        <v>23000000</v>
      </c>
    </row>
    <row r="7" spans="1:4">
      <c r="A7" s="4" t="s">
        <v>876</v>
      </c>
      <c r="B7" s="5" t="n">
        <v>23000000</v>
      </c>
      <c r="C7" s="5" t="n">
        <v>16000000</v>
      </c>
    </row>
    <row r="8" spans="1:4">
      <c r="A8" s="4" t="s">
        <v>877</v>
      </c>
      <c r="B8" s="5" t="n">
        <v>1000000</v>
      </c>
    </row>
    <row r="9" spans="1:4">
      <c r="A9" s="3" t="s">
        <v>878</v>
      </c>
    </row>
    <row r="10" spans="1:4">
      <c r="A10" s="4" t="s">
        <v>879</v>
      </c>
      <c r="B10" s="5" t="n">
        <v>9000000</v>
      </c>
      <c r="C10" s="5" t="n">
        <v>9000000</v>
      </c>
      <c r="D10" s="5" t="n">
        <v>4000000</v>
      </c>
    </row>
    <row r="11" spans="1:4">
      <c r="A11" s="4" t="s">
        <v>880</v>
      </c>
      <c r="B11" s="5" t="n">
        <v>3000000</v>
      </c>
      <c r="C11" s="5" t="n">
        <v>3000000</v>
      </c>
      <c r="D11" s="5" t="n">
        <v>2000000</v>
      </c>
    </row>
    <row r="12" spans="1:4">
      <c r="A12" s="4" t="s">
        <v>881</v>
      </c>
      <c r="B12" s="5" t="n">
        <v>-3000000</v>
      </c>
      <c r="C12" s="5" t="n">
        <v>-3000000</v>
      </c>
      <c r="D12" s="5" t="n">
        <v>-1000000</v>
      </c>
    </row>
    <row r="13" spans="1:4">
      <c r="A13" s="4" t="s">
        <v>882</v>
      </c>
      <c r="B13" s="5" t="n">
        <v>1000000</v>
      </c>
      <c r="C13" s="5" t="n">
        <v>1000000</v>
      </c>
      <c r="D13" s="5" t="n">
        <v>0</v>
      </c>
    </row>
    <row r="14" spans="1:4">
      <c r="A14" s="4" t="s">
        <v>883</v>
      </c>
      <c r="B14" s="5" t="n">
        <v>0</v>
      </c>
      <c r="C14" s="5" t="n">
        <v>1000000</v>
      </c>
      <c r="D14" s="5" t="n">
        <v>1000000</v>
      </c>
    </row>
    <row r="15" spans="1:4">
      <c r="A15" s="4" t="s">
        <v>884</v>
      </c>
      <c r="B15" s="5" t="n">
        <v>-2000000</v>
      </c>
      <c r="C15" s="5" t="n">
        <v>2000000</v>
      </c>
      <c r="D15" s="5" t="n">
        <v>5000000</v>
      </c>
    </row>
    <row r="16" spans="1:4">
      <c r="A16" s="4" t="s">
        <v>885</v>
      </c>
      <c r="B16" s="5" t="n">
        <v>8000000</v>
      </c>
      <c r="C16" s="5" t="n">
        <v>13000000</v>
      </c>
      <c r="D16" s="5" t="n">
        <v>11000000</v>
      </c>
    </row>
    <row r="17" spans="1:4">
      <c r="A17" s="5" t="n">
        <v>2020</v>
      </c>
      <c r="B17" s="5" t="n">
        <v>4000000</v>
      </c>
    </row>
    <row r="18" spans="1:4">
      <c r="A18" s="5" t="n">
        <v>2021</v>
      </c>
      <c r="B18" s="5" t="n">
        <v>4000000</v>
      </c>
    </row>
    <row r="19" spans="1:4">
      <c r="A19" s="4" t="s">
        <v>886</v>
      </c>
      <c r="B19" s="5" t="n">
        <v>9000000</v>
      </c>
      <c r="C19" s="5" t="n">
        <v>8000000</v>
      </c>
    </row>
    <row r="20" spans="1:4">
      <c r="A20" s="4" t="s">
        <v>887</v>
      </c>
      <c r="B20" s="6" t="n">
        <v>40000000</v>
      </c>
      <c r="C20" s="5" t="n">
        <v>43000000</v>
      </c>
      <c r="D20" s="5" t="n">
        <v>38000000</v>
      </c>
    </row>
    <row r="21" spans="1:4">
      <c r="A21" s="4" t="s">
        <v>888</v>
      </c>
      <c r="B21" s="4" t="s">
        <v>486</v>
      </c>
    </row>
    <row r="22" spans="1:4">
      <c r="A22" s="4" t="s">
        <v>889</v>
      </c>
      <c r="B22" s="4" t="s">
        <v>890</v>
      </c>
    </row>
    <row r="23" spans="1:4">
      <c r="A23" s="4" t="s">
        <v>891</v>
      </c>
      <c r="B23" s="6" t="n">
        <v>0</v>
      </c>
    </row>
    <row r="24" spans="1:4">
      <c r="A24" s="4" t="s">
        <v>892</v>
      </c>
      <c r="B24" s="4" t="s">
        <v>893</v>
      </c>
    </row>
    <row r="25" spans="1:4">
      <c r="A25" s="4" t="s">
        <v>894</v>
      </c>
    </row>
    <row r="26" spans="1:4">
      <c r="A26" s="3" t="s">
        <v>873</v>
      </c>
    </row>
    <row r="27" spans="1:4">
      <c r="A27" s="4" t="s">
        <v>895</v>
      </c>
      <c r="D27" s="5" t="n">
        <v>22000000</v>
      </c>
    </row>
    <row r="28" spans="1:4">
      <c r="A28" s="4" t="s">
        <v>896</v>
      </c>
    </row>
    <row r="29" spans="1:4">
      <c r="A29" s="3" t="s">
        <v>873</v>
      </c>
    </row>
    <row r="30" spans="1:4">
      <c r="A30" s="4" t="s">
        <v>897</v>
      </c>
      <c r="B30" s="4" t="s">
        <v>898</v>
      </c>
    </row>
    <row r="31" spans="1:4">
      <c r="A31" s="4" t="s">
        <v>899</v>
      </c>
    </row>
    <row r="32" spans="1:4">
      <c r="A32" s="3" t="s">
        <v>878</v>
      </c>
    </row>
    <row r="33" spans="1:4">
      <c r="A33" s="4" t="s">
        <v>900</v>
      </c>
      <c r="B33" s="6" t="n">
        <v>7000000</v>
      </c>
    </row>
    <row r="34" spans="1:4">
      <c r="A34" s="5" t="n">
        <v>2017</v>
      </c>
      <c r="B34" s="5" t="n">
        <v>14000000</v>
      </c>
    </row>
    <row r="35" spans="1:4">
      <c r="A35" s="5" t="n">
        <v>2018</v>
      </c>
      <c r="B35" s="5" t="n">
        <v>3000000</v>
      </c>
    </row>
    <row r="36" spans="1:4">
      <c r="A36" s="5" t="n">
        <v>2019</v>
      </c>
      <c r="B36" s="5" t="n">
        <v>2000000</v>
      </c>
    </row>
    <row r="37" spans="1:4">
      <c r="A37" s="4" t="s">
        <v>901</v>
      </c>
      <c r="B37" s="5" t="n">
        <v>24000000</v>
      </c>
    </row>
    <row r="38" spans="1:4">
      <c r="A38" s="4" t="s">
        <v>902</v>
      </c>
    </row>
    <row r="39" spans="1:4">
      <c r="A39" s="3" t="s">
        <v>873</v>
      </c>
    </row>
    <row r="40" spans="1:4">
      <c r="A40" s="4" t="s">
        <v>903</v>
      </c>
      <c r="B40" s="6" t="n">
        <v>38000000</v>
      </c>
    </row>
    <row r="41" spans="1:4">
      <c r="A41" s="4" t="s">
        <v>904</v>
      </c>
      <c r="B41" s="4" t="s">
        <v>448</v>
      </c>
    </row>
    <row r="42" spans="1:4">
      <c r="A42" s="4" t="s">
        <v>874</v>
      </c>
      <c r="B42" s="6" t="n">
        <v>6000000</v>
      </c>
      <c r="C42" s="5" t="n">
        <v>6000000</v>
      </c>
    </row>
    <row r="43" spans="1:4">
      <c r="A43" s="3" t="s">
        <v>878</v>
      </c>
    </row>
    <row r="44" spans="1:4">
      <c r="A44" s="5" t="n">
        <v>2017</v>
      </c>
      <c r="B44" s="5" t="n">
        <v>4000000</v>
      </c>
    </row>
    <row r="45" spans="1:4">
      <c r="A45" s="5" t="n">
        <v>2018</v>
      </c>
      <c r="B45" s="5" t="n">
        <v>4000000</v>
      </c>
    </row>
    <row r="46" spans="1:4">
      <c r="A46" s="5" t="n">
        <v>2019</v>
      </c>
      <c r="B46" s="5" t="n">
        <v>4000000</v>
      </c>
    </row>
    <row r="47" spans="1:4">
      <c r="A47" s="5" t="n">
        <v>2020</v>
      </c>
      <c r="B47" s="5" t="n">
        <v>4000000</v>
      </c>
    </row>
    <row r="48" spans="1:4">
      <c r="A48" s="5" t="n">
        <v>2021</v>
      </c>
      <c r="B48" s="5" t="n">
        <v>4000000</v>
      </c>
    </row>
    <row r="49" spans="1:4">
      <c r="A49" s="4" t="s">
        <v>901</v>
      </c>
      <c r="B49" s="5" t="n">
        <v>3000000</v>
      </c>
    </row>
    <row r="50" spans="1:4">
      <c r="A50" s="4" t="s">
        <v>905</v>
      </c>
      <c r="B50" s="5" t="n">
        <v>4000000</v>
      </c>
      <c r="C50" s="5" t="n">
        <v>4000000</v>
      </c>
      <c r="D50" s="5" t="n">
        <v>4000000</v>
      </c>
    </row>
    <row r="51" spans="1:4">
      <c r="A51" s="4" t="s">
        <v>906</v>
      </c>
    </row>
    <row r="52" spans="1:4">
      <c r="A52" s="3" t="s">
        <v>878</v>
      </c>
    </row>
    <row r="53" spans="1:4">
      <c r="A53" s="4" t="s">
        <v>887</v>
      </c>
      <c r="B53" s="5" t="n">
        <v>4000000</v>
      </c>
      <c r="C53" s="5" t="n">
        <v>2000000</v>
      </c>
    </row>
    <row r="54" spans="1:4">
      <c r="A54" s="4" t="s">
        <v>907</v>
      </c>
    </row>
    <row r="55" spans="1:4">
      <c r="A55" s="3" t="s">
        <v>873</v>
      </c>
    </row>
    <row r="56" spans="1:4">
      <c r="A56" s="4" t="s">
        <v>874</v>
      </c>
      <c r="D56" s="5" t="n">
        <v>5000000</v>
      </c>
    </row>
    <row r="57" spans="1:4">
      <c r="A57" s="3" t="s">
        <v>878</v>
      </c>
    </row>
    <row r="58" spans="1:4">
      <c r="A58" s="4" t="s">
        <v>886</v>
      </c>
      <c r="D58" s="5" t="n">
        <v>5000000</v>
      </c>
    </row>
    <row r="59" spans="1:4">
      <c r="A59" s="4" t="s">
        <v>612</v>
      </c>
    </row>
    <row r="60" spans="1:4">
      <c r="A60" s="3" t="s">
        <v>873</v>
      </c>
    </row>
    <row r="61" spans="1:4">
      <c r="A61" s="4" t="s">
        <v>908</v>
      </c>
      <c r="D61" s="5" t="n">
        <v>3000000</v>
      </c>
    </row>
    <row r="62" spans="1:4">
      <c r="A62" s="3" t="s">
        <v>878</v>
      </c>
    </row>
    <row r="63" spans="1:4">
      <c r="A63" s="4" t="s">
        <v>884</v>
      </c>
      <c r="D63" s="5" t="n">
        <v>-4000000</v>
      </c>
    </row>
    <row r="64" spans="1:4">
      <c r="A64" s="4" t="s">
        <v>909</v>
      </c>
    </row>
    <row r="65" spans="1:4">
      <c r="A65" s="3" t="s">
        <v>873</v>
      </c>
    </row>
    <row r="66" spans="1:4">
      <c r="A66" s="4" t="s">
        <v>910</v>
      </c>
      <c r="D66" s="6" t="n">
        <v>11000000</v>
      </c>
    </row>
    <row r="67" spans="1:4">
      <c r="A67" s="4" t="s">
        <v>911</v>
      </c>
    </row>
    <row r="68" spans="1:4">
      <c r="A68" s="3" t="s">
        <v>873</v>
      </c>
    </row>
    <row r="69" spans="1:4">
      <c r="A69" s="4" t="s">
        <v>912</v>
      </c>
      <c r="B69" s="6" t="n">
        <v>25000000</v>
      </c>
    </row>
    <row r="70" spans="1:4">
      <c r="A70" s="4" t="s">
        <v>913</v>
      </c>
    </row>
    <row r="71" spans="1:4">
      <c r="A71" s="3" t="s">
        <v>873</v>
      </c>
    </row>
    <row r="72" spans="1:4">
      <c r="A72" s="4" t="s">
        <v>914</v>
      </c>
      <c r="C72" s="5" t="n">
        <v>1000000</v>
      </c>
    </row>
    <row r="73" spans="1:4">
      <c r="A73" s="4" t="s">
        <v>910</v>
      </c>
      <c r="C73" s="6" t="n">
        <v>1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15</v>
      </c>
      <c r="C1" s="2" t="s">
        <v>1</v>
      </c>
    </row>
    <row r="2" spans="1:7">
      <c r="C2" s="2" t="s">
        <v>2</v>
      </c>
      <c r="E2" s="2" t="s">
        <v>32</v>
      </c>
      <c r="G2" s="2" t="s">
        <v>33</v>
      </c>
    </row>
    <row r="3" spans="1:7">
      <c r="A3" s="3" t="s">
        <v>916</v>
      </c>
    </row>
    <row r="4" spans="1:7">
      <c r="A4" s="4" t="s">
        <v>917</v>
      </c>
      <c r="C4" s="6" t="n">
        <v>127</v>
      </c>
      <c r="E4" s="6" t="n">
        <v>129</v>
      </c>
    </row>
    <row r="5" spans="1:7">
      <c r="A5" s="4" t="s">
        <v>879</v>
      </c>
      <c r="C5" s="5" t="n">
        <v>9</v>
      </c>
      <c r="E5" s="5" t="n">
        <v>9</v>
      </c>
      <c r="G5" s="6" t="n">
        <v>4</v>
      </c>
    </row>
    <row r="6" spans="1:7">
      <c r="A6" s="4" t="s">
        <v>880</v>
      </c>
      <c r="C6" s="5" t="n">
        <v>3</v>
      </c>
      <c r="E6" s="5" t="n">
        <v>3</v>
      </c>
      <c r="G6" s="5" t="n">
        <v>2</v>
      </c>
    </row>
    <row r="7" spans="1:7">
      <c r="A7" s="4" t="s">
        <v>918</v>
      </c>
      <c r="B7" s="4" t="s">
        <v>38</v>
      </c>
      <c r="C7" s="5" t="n">
        <v>0</v>
      </c>
      <c r="E7" s="5" t="n">
        <v>12</v>
      </c>
    </row>
    <row r="8" spans="1:7">
      <c r="A8" s="4" t="s">
        <v>919</v>
      </c>
      <c r="C8" s="5" t="n">
        <v>9</v>
      </c>
      <c r="E8" s="5" t="n">
        <v>-4</v>
      </c>
    </row>
    <row r="9" spans="1:7">
      <c r="A9" s="4" t="s">
        <v>920</v>
      </c>
      <c r="B9" s="4" t="s">
        <v>46</v>
      </c>
      <c r="C9" s="5" t="n">
        <v>-12</v>
      </c>
      <c r="E9" s="5" t="n">
        <v>-4</v>
      </c>
    </row>
    <row r="10" spans="1:7">
      <c r="A10" s="4" t="s">
        <v>921</v>
      </c>
      <c r="C10" s="5" t="n">
        <v>-3</v>
      </c>
      <c r="E10" s="5" t="n">
        <v>0</v>
      </c>
    </row>
    <row r="11" spans="1:7">
      <c r="A11" s="4" t="s">
        <v>922</v>
      </c>
      <c r="C11" s="5" t="n">
        <v>-4</v>
      </c>
    </row>
    <row r="12" spans="1:7">
      <c r="A12" s="4" t="s">
        <v>923</v>
      </c>
      <c r="C12" s="5" t="n">
        <v>1</v>
      </c>
      <c r="E12" s="5" t="n">
        <v>-18</v>
      </c>
    </row>
    <row r="13" spans="1:7">
      <c r="A13" s="4" t="s">
        <v>924</v>
      </c>
      <c r="C13" s="5" t="n">
        <v>130</v>
      </c>
      <c r="E13" s="5" t="n">
        <v>127</v>
      </c>
      <c r="G13" s="5" t="n">
        <v>129</v>
      </c>
    </row>
    <row r="14" spans="1:7">
      <c r="A14" s="3" t="s">
        <v>925</v>
      </c>
    </row>
    <row r="15" spans="1:7">
      <c r="A15" s="4" t="s">
        <v>926</v>
      </c>
      <c r="C15" s="5" t="n">
        <v>72</v>
      </c>
      <c r="D15" s="4" t="s">
        <v>61</v>
      </c>
      <c r="E15" s="5" t="n">
        <v>63</v>
      </c>
    </row>
    <row r="16" spans="1:7">
      <c r="A16" s="4" t="s">
        <v>918</v>
      </c>
      <c r="B16" s="4" t="s">
        <v>38</v>
      </c>
      <c r="C16" s="5" t="n">
        <v>0</v>
      </c>
      <c r="E16" s="5" t="n">
        <v>9</v>
      </c>
    </row>
    <row r="17" spans="1:7">
      <c r="A17" s="4" t="s">
        <v>927</v>
      </c>
      <c r="C17" s="5" t="n">
        <v>-1</v>
      </c>
      <c r="E17" s="5" t="n">
        <v>4</v>
      </c>
    </row>
    <row r="18" spans="1:7">
      <c r="A18" s="4" t="s">
        <v>886</v>
      </c>
      <c r="C18" s="5" t="n">
        <v>9</v>
      </c>
      <c r="E18" s="5" t="n">
        <v>8</v>
      </c>
    </row>
    <row r="19" spans="1:7">
      <c r="A19" s="4" t="s">
        <v>920</v>
      </c>
      <c r="B19" s="4" t="s">
        <v>46</v>
      </c>
      <c r="C19" s="5" t="n">
        <v>-6</v>
      </c>
      <c r="E19" s="5" t="n">
        <v>-3</v>
      </c>
    </row>
    <row r="20" spans="1:7">
      <c r="A20" s="4" t="s">
        <v>928</v>
      </c>
      <c r="C20" s="5" t="n">
        <v>-4</v>
      </c>
      <c r="E20" s="5" t="n">
        <v>0</v>
      </c>
    </row>
    <row r="21" spans="1:7">
      <c r="A21" s="4" t="s">
        <v>923</v>
      </c>
      <c r="C21" s="5" t="n">
        <v>1</v>
      </c>
      <c r="E21" s="5" t="n">
        <v>-8</v>
      </c>
    </row>
    <row r="22" spans="1:7">
      <c r="A22" s="4" t="s">
        <v>929</v>
      </c>
      <c r="C22" s="5" t="n">
        <v>-3</v>
      </c>
      <c r="E22" s="5" t="n">
        <v>-1</v>
      </c>
    </row>
    <row r="23" spans="1:7">
      <c r="A23" s="4" t="s">
        <v>930</v>
      </c>
      <c r="C23" s="5" t="n">
        <v>68</v>
      </c>
      <c r="D23" s="4" t="s">
        <v>61</v>
      </c>
      <c r="E23" s="5" t="n">
        <v>72</v>
      </c>
      <c r="F23" s="4" t="s">
        <v>61</v>
      </c>
      <c r="G23" s="6" t="n">
        <v>63</v>
      </c>
    </row>
    <row r="24" spans="1:7">
      <c r="A24" s="4" t="s">
        <v>931</v>
      </c>
      <c r="B24" s="4" t="s">
        <v>63</v>
      </c>
      <c r="C24" s="6" t="n">
        <v>-62</v>
      </c>
      <c r="E24" s="5" t="n">
        <v>-55</v>
      </c>
    </row>
    <row r="25" spans="1:7">
      <c r="A25" s="4" t="s">
        <v>484</v>
      </c>
    </row>
    <row r="26" spans="1:7">
      <c r="A26" s="4" t="s">
        <v>932</v>
      </c>
      <c r="B26" s="4" t="s">
        <v>38</v>
      </c>
      <c r="E26" s="6" t="n">
        <v>2</v>
      </c>
    </row>
    <row r="27" spans="1:7"/>
    <row r="28" spans="1:7">
      <c r="A28" s="4" t="s">
        <v>38</v>
      </c>
      <c r="B28" s="4" t="s">
        <v>933</v>
      </c>
    </row>
    <row r="29" spans="1:7">
      <c r="A29" s="4" t="s">
        <v>46</v>
      </c>
      <c r="B29" s="4" t="s">
        <v>934</v>
      </c>
    </row>
    <row r="30" spans="1:7">
      <c r="A30" s="4" t="s">
        <v>61</v>
      </c>
      <c r="B30" s="4" t="s">
        <v>935</v>
      </c>
    </row>
    <row r="31" spans="1:7">
      <c r="A31" s="4" t="s">
        <v>63</v>
      </c>
      <c r="B31" s="4" t="s">
        <v>936</v>
      </c>
    </row>
  </sheetData>
  <mergeCells count="9">
    <mergeCell ref="A1:B2"/>
    <mergeCell ref="C1:G1"/>
    <mergeCell ref="C2:D2"/>
    <mergeCell ref="E2:F2"/>
    <mergeCell ref="A27:F27"/>
    <mergeCell ref="B28:F28"/>
    <mergeCell ref="B29:F29"/>
    <mergeCell ref="B30:F30"/>
    <mergeCell ref="B31:F3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2</v>
      </c>
    </row>
    <row r="2" spans="1:3">
      <c r="A2" s="3" t="s">
        <v>938</v>
      </c>
    </row>
    <row r="3" spans="1:3">
      <c r="A3" s="4" t="s">
        <v>939</v>
      </c>
      <c r="B3" s="6" t="n">
        <v>49</v>
      </c>
      <c r="C3" s="6" t="n">
        <v>37</v>
      </c>
    </row>
    <row r="4" spans="1:3">
      <c r="A4" s="4" t="s">
        <v>940</v>
      </c>
      <c r="B4" s="5" t="n">
        <v>88</v>
      </c>
      <c r="C4" s="5" t="n">
        <v>69</v>
      </c>
    </row>
    <row r="5" spans="1:3">
      <c r="A5" s="3" t="s">
        <v>940</v>
      </c>
    </row>
    <row r="6" spans="1:3">
      <c r="A6" s="4" t="s">
        <v>939</v>
      </c>
      <c r="B6" s="5" t="n">
        <v>58</v>
      </c>
      <c r="C6" s="5" t="n">
        <v>72</v>
      </c>
    </row>
    <row r="7" spans="1:3">
      <c r="A7" s="4" t="s">
        <v>941</v>
      </c>
      <c r="B7" s="6" t="n">
        <v>120</v>
      </c>
      <c r="C7" s="6" t="n">
        <v>1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33</v>
      </c>
    </row>
    <row r="3" spans="1:4">
      <c r="A3" s="3" t="s">
        <v>943</v>
      </c>
    </row>
    <row r="4" spans="1:4">
      <c r="A4" s="4" t="s">
        <v>944</v>
      </c>
      <c r="B4" s="4" t="s">
        <v>945</v>
      </c>
      <c r="C4" s="4" t="s">
        <v>946</v>
      </c>
      <c r="D4" s="4" t="s">
        <v>947</v>
      </c>
    </row>
    <row r="5" spans="1:4">
      <c r="A5" s="4" t="s">
        <v>948</v>
      </c>
      <c r="B5" s="4" t="s">
        <v>949</v>
      </c>
      <c r="C5" s="4" t="s">
        <v>950</v>
      </c>
      <c r="D5" s="4" t="s">
        <v>951</v>
      </c>
    </row>
    <row r="6" spans="1:4">
      <c r="A6" s="3" t="s">
        <v>952</v>
      </c>
    </row>
    <row r="7" spans="1:4">
      <c r="A7" s="4" t="s">
        <v>944</v>
      </c>
      <c r="B7" s="4" t="s">
        <v>953</v>
      </c>
      <c r="C7" s="4" t="s">
        <v>947</v>
      </c>
      <c r="D7" s="4" t="s">
        <v>890</v>
      </c>
    </row>
    <row r="8" spans="1:4">
      <c r="A8" s="4" t="s">
        <v>881</v>
      </c>
      <c r="B8" s="4" t="s">
        <v>954</v>
      </c>
      <c r="C8" s="4" t="s">
        <v>955</v>
      </c>
      <c r="D8" s="4" t="s">
        <v>956</v>
      </c>
    </row>
    <row r="9" spans="1:4">
      <c r="A9" s="4" t="s">
        <v>948</v>
      </c>
      <c r="B9" s="4" t="s">
        <v>662</v>
      </c>
      <c r="C9" s="4" t="s">
        <v>951</v>
      </c>
      <c r="D9" s="4" t="s">
        <v>9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58</v>
      </c>
      <c r="B1" s="2" t="s">
        <v>2</v>
      </c>
      <c r="D1" s="2" t="s">
        <v>32</v>
      </c>
      <c r="F1" s="2" t="s">
        <v>33</v>
      </c>
    </row>
    <row r="2" spans="1:6">
      <c r="A2" s="3" t="s">
        <v>873</v>
      </c>
    </row>
    <row r="3" spans="1:6">
      <c r="A3" s="4" t="s">
        <v>959</v>
      </c>
      <c r="B3" s="6" t="n">
        <v>68</v>
      </c>
      <c r="C3" s="4" t="s">
        <v>38</v>
      </c>
      <c r="D3" s="6" t="n">
        <v>72</v>
      </c>
      <c r="E3" s="4" t="s">
        <v>38</v>
      </c>
      <c r="F3" s="6" t="n">
        <v>63</v>
      </c>
    </row>
    <row r="4" spans="1:6">
      <c r="A4" s="4" t="s">
        <v>82</v>
      </c>
    </row>
    <row r="5" spans="1:6">
      <c r="A5" s="3" t="s">
        <v>873</v>
      </c>
    </row>
    <row r="6" spans="1:6">
      <c r="A6" s="4" t="s">
        <v>959</v>
      </c>
      <c r="B6" s="5" t="n">
        <v>1</v>
      </c>
      <c r="D6" s="5" t="n">
        <v>2</v>
      </c>
    </row>
    <row r="7" spans="1:6">
      <c r="A7" s="4" t="s">
        <v>960</v>
      </c>
    </row>
    <row r="8" spans="1:6">
      <c r="A8" s="3" t="s">
        <v>873</v>
      </c>
    </row>
    <row r="9" spans="1:6">
      <c r="A9" s="4" t="s">
        <v>959</v>
      </c>
      <c r="B9" s="5" t="n">
        <v>22</v>
      </c>
      <c r="D9" s="5" t="n">
        <v>23</v>
      </c>
    </row>
    <row r="10" spans="1:6">
      <c r="A10" s="4" t="s">
        <v>961</v>
      </c>
    </row>
    <row r="11" spans="1:6">
      <c r="A11" s="3" t="s">
        <v>873</v>
      </c>
    </row>
    <row r="12" spans="1:6">
      <c r="A12" s="4" t="s">
        <v>959</v>
      </c>
      <c r="B12" s="5" t="n">
        <v>27</v>
      </c>
      <c r="D12" s="5" t="n">
        <v>26</v>
      </c>
    </row>
    <row r="13" spans="1:6">
      <c r="A13" s="4" t="s">
        <v>962</v>
      </c>
    </row>
    <row r="14" spans="1:6">
      <c r="A14" s="3" t="s">
        <v>873</v>
      </c>
    </row>
    <row r="15" spans="1:6">
      <c r="A15" s="4" t="s">
        <v>959</v>
      </c>
      <c r="B15" s="6" t="n">
        <v>18</v>
      </c>
      <c r="D15" s="6" t="n">
        <v>21</v>
      </c>
    </row>
    <row r="16" spans="1:6"/>
    <row r="17" spans="1:6">
      <c r="A17" s="4" t="s">
        <v>38</v>
      </c>
      <c r="B17" s="4" t="s">
        <v>935</v>
      </c>
    </row>
  </sheetData>
  <mergeCells count="4">
    <mergeCell ref="B1:C1"/>
    <mergeCell ref="D1:E1"/>
    <mergeCell ref="A16:F16"/>
    <mergeCell ref="B17:F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32</v>
      </c>
    </row>
    <row r="3" spans="1:3">
      <c r="A3" s="3" t="s">
        <v>873</v>
      </c>
    </row>
    <row r="4" spans="1:3">
      <c r="A4" s="4" t="s">
        <v>964</v>
      </c>
      <c r="B4" s="4" t="s">
        <v>486</v>
      </c>
    </row>
    <row r="5" spans="1:3">
      <c r="A5" s="4" t="s">
        <v>965</v>
      </c>
      <c r="B5" s="4" t="s">
        <v>647</v>
      </c>
      <c r="C5" s="4" t="s">
        <v>966</v>
      </c>
    </row>
    <row r="6" spans="1:3">
      <c r="A6" s="4" t="s">
        <v>967</v>
      </c>
      <c r="B6" s="4" t="s">
        <v>968</v>
      </c>
      <c r="C6" s="4" t="s">
        <v>969</v>
      </c>
    </row>
    <row r="7" spans="1:3">
      <c r="A7" s="4" t="s">
        <v>970</v>
      </c>
      <c r="B7" s="4" t="s">
        <v>971</v>
      </c>
      <c r="C7" s="4" t="s">
        <v>972</v>
      </c>
    </row>
    <row r="8" spans="1:3">
      <c r="A8" s="4" t="s">
        <v>973</v>
      </c>
      <c r="B8" s="4" t="s">
        <v>974</v>
      </c>
      <c r="C8" s="4" t="s">
        <v>975</v>
      </c>
    </row>
    <row r="9" spans="1:3">
      <c r="A9" s="4" t="s">
        <v>964</v>
      </c>
      <c r="B9" s="4" t="s">
        <v>486</v>
      </c>
      <c r="C9" s="4" t="s">
        <v>486</v>
      </c>
    </row>
    <row r="10" spans="1:3">
      <c r="A10" s="4" t="s">
        <v>82</v>
      </c>
    </row>
    <row r="11" spans="1:3">
      <c r="A11" s="3" t="s">
        <v>873</v>
      </c>
    </row>
    <row r="12" spans="1:3">
      <c r="A12" s="4" t="s">
        <v>976</v>
      </c>
      <c r="B12" s="4" t="s">
        <v>977</v>
      </c>
    </row>
    <row r="13" spans="1:3">
      <c r="A13" s="4" t="s">
        <v>978</v>
      </c>
      <c r="B13" s="4" t="s">
        <v>979</v>
      </c>
    </row>
    <row r="14" spans="1:3">
      <c r="A14" s="4" t="s">
        <v>960</v>
      </c>
    </row>
    <row r="15" spans="1:3">
      <c r="A15" s="3" t="s">
        <v>873</v>
      </c>
    </row>
    <row r="16" spans="1:3">
      <c r="A16" s="4" t="s">
        <v>976</v>
      </c>
      <c r="B16" s="4" t="s">
        <v>977</v>
      </c>
    </row>
    <row r="17" spans="1:3">
      <c r="A17" s="4" t="s">
        <v>978</v>
      </c>
      <c r="B17" s="4" t="s">
        <v>980</v>
      </c>
    </row>
    <row r="18" spans="1:3">
      <c r="A18" s="4" t="s">
        <v>961</v>
      </c>
    </row>
    <row r="19" spans="1:3">
      <c r="A19" s="3" t="s">
        <v>873</v>
      </c>
    </row>
    <row r="20" spans="1:3">
      <c r="A20" s="4" t="s">
        <v>976</v>
      </c>
      <c r="B20" s="4" t="s">
        <v>981</v>
      </c>
    </row>
    <row r="21" spans="1:3">
      <c r="A21" s="4" t="s">
        <v>978</v>
      </c>
      <c r="B21" s="4" t="s">
        <v>486</v>
      </c>
    </row>
    <row r="22" spans="1:3">
      <c r="A22" s="4" t="s">
        <v>962</v>
      </c>
    </row>
    <row r="23" spans="1:3">
      <c r="A23" s="3" t="s">
        <v>873</v>
      </c>
    </row>
    <row r="24" spans="1:3">
      <c r="A24" s="4" t="s">
        <v>976</v>
      </c>
      <c r="B24" s="4" t="s">
        <v>977</v>
      </c>
    </row>
    <row r="25" spans="1:3">
      <c r="A25" s="4" t="s">
        <v>978</v>
      </c>
      <c r="B25" s="4" t="s">
        <v>48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982</v>
      </c>
      <c r="C1" s="2" t="s">
        <v>1</v>
      </c>
    </row>
    <row r="2" spans="1:5">
      <c r="C2" s="2" t="s">
        <v>2</v>
      </c>
      <c r="D2" s="2" t="s">
        <v>32</v>
      </c>
      <c r="E2" s="2" t="s">
        <v>33</v>
      </c>
    </row>
    <row r="3" spans="1:5">
      <c r="A3" s="3" t="s">
        <v>983</v>
      </c>
    </row>
    <row r="4" spans="1:5">
      <c r="A4" s="4" t="s">
        <v>984</v>
      </c>
      <c r="C4" s="5" t="n">
        <v>25000000</v>
      </c>
    </row>
    <row r="5" spans="1:5">
      <c r="A5" s="4" t="s">
        <v>985</v>
      </c>
      <c r="C5" s="5" t="n">
        <v>14000000</v>
      </c>
    </row>
    <row r="6" spans="1:5">
      <c r="A6" s="4" t="s">
        <v>986</v>
      </c>
      <c r="C6" s="4" t="s">
        <v>987</v>
      </c>
    </row>
    <row r="7" spans="1:5">
      <c r="A7" s="4" t="s">
        <v>988</v>
      </c>
      <c r="C7" s="4" t="s">
        <v>799</v>
      </c>
    </row>
    <row r="8" spans="1:5">
      <c r="A8" s="4" t="s">
        <v>989</v>
      </c>
      <c r="B8" s="4" t="s">
        <v>38</v>
      </c>
      <c r="C8" s="4" t="s">
        <v>990</v>
      </c>
      <c r="D8" s="4" t="s">
        <v>991</v>
      </c>
      <c r="E8" s="4" t="s">
        <v>992</v>
      </c>
    </row>
    <row r="9" spans="1:5">
      <c r="A9" s="4" t="s">
        <v>993</v>
      </c>
      <c r="C9" s="6" t="n">
        <v>1</v>
      </c>
      <c r="D9" s="6" t="n">
        <v>2</v>
      </c>
    </row>
    <row r="10" spans="1:5">
      <c r="A10" s="4" t="s">
        <v>994</v>
      </c>
    </row>
    <row r="11" spans="1:5">
      <c r="A11" s="3" t="s">
        <v>983</v>
      </c>
    </row>
    <row r="12" spans="1:5">
      <c r="A12" s="4" t="s">
        <v>995</v>
      </c>
      <c r="C12" s="4" t="s">
        <v>486</v>
      </c>
    </row>
    <row r="13" spans="1:5">
      <c r="A13" s="4" t="s">
        <v>996</v>
      </c>
      <c r="C13" s="4" t="s">
        <v>840</v>
      </c>
    </row>
    <row r="14" spans="1:5">
      <c r="A14" s="4" t="s">
        <v>997</v>
      </c>
      <c r="C14" s="4" t="s">
        <v>448</v>
      </c>
    </row>
    <row r="15" spans="1:5">
      <c r="A15" s="4" t="s">
        <v>998</v>
      </c>
      <c r="C15" s="6" t="n">
        <v>7</v>
      </c>
    </row>
    <row r="16" spans="1:5">
      <c r="A16" s="4" t="s">
        <v>999</v>
      </c>
      <c r="C16" s="4" t="s">
        <v>1000</v>
      </c>
    </row>
    <row r="17" spans="1:5">
      <c r="A17" s="4" t="s">
        <v>391</v>
      </c>
    </row>
    <row r="18" spans="1:5">
      <c r="A18" s="3" t="s">
        <v>983</v>
      </c>
    </row>
    <row r="19" spans="1:5">
      <c r="A19" s="4" t="s">
        <v>996</v>
      </c>
      <c r="C19" s="4" t="s">
        <v>840</v>
      </c>
    </row>
    <row r="20" spans="1:5">
      <c r="A20" s="4" t="s">
        <v>998</v>
      </c>
      <c r="C20" s="6" t="n">
        <v>33</v>
      </c>
    </row>
    <row r="21" spans="1:5">
      <c r="A21" s="4" t="s">
        <v>999</v>
      </c>
      <c r="C21" s="4" t="s">
        <v>1001</v>
      </c>
    </row>
    <row r="22" spans="1:5">
      <c r="A22" s="4" t="s">
        <v>1002</v>
      </c>
      <c r="C22" s="5" t="n">
        <v>738643</v>
      </c>
    </row>
    <row r="23" spans="1:5">
      <c r="A23" s="4" t="s">
        <v>1003</v>
      </c>
      <c r="C23" s="5" t="n">
        <v>747412</v>
      </c>
    </row>
    <row r="24" spans="1:5">
      <c r="A24" s="4" t="s">
        <v>1004</v>
      </c>
    </row>
    <row r="25" spans="1:5">
      <c r="A25" s="3" t="s">
        <v>983</v>
      </c>
    </row>
    <row r="26" spans="1:5">
      <c r="A26" s="4" t="s">
        <v>1002</v>
      </c>
      <c r="C26" s="5" t="n">
        <v>0</v>
      </c>
    </row>
    <row r="27" spans="1:5">
      <c r="A27" s="4" t="s">
        <v>1003</v>
      </c>
      <c r="C27" s="5" t="n">
        <v>72838</v>
      </c>
      <c r="D27" s="5" t="n">
        <v>72246</v>
      </c>
    </row>
    <row r="28" spans="1:5">
      <c r="A28" s="4" t="s">
        <v>1005</v>
      </c>
    </row>
    <row r="29" spans="1:5">
      <c r="A29" s="3" t="s">
        <v>983</v>
      </c>
    </row>
    <row r="30" spans="1:5">
      <c r="A30" s="4" t="s">
        <v>996</v>
      </c>
      <c r="C30" s="4" t="s">
        <v>840</v>
      </c>
    </row>
    <row r="31" spans="1:5">
      <c r="A31" s="4" t="s">
        <v>998</v>
      </c>
      <c r="C31" s="6" t="n">
        <v>9</v>
      </c>
    </row>
    <row r="32" spans="1:5">
      <c r="A32" s="4" t="s">
        <v>999</v>
      </c>
      <c r="C32" s="4" t="s">
        <v>1006</v>
      </c>
    </row>
    <row r="33" spans="1:5">
      <c r="A33" s="4" t="s">
        <v>1002</v>
      </c>
      <c r="C33" s="5" t="n">
        <v>198445</v>
      </c>
    </row>
    <row r="34" spans="1:5">
      <c r="A34" s="4" t="s">
        <v>1003</v>
      </c>
      <c r="C34" s="5" t="n">
        <v>11861</v>
      </c>
    </row>
    <row r="35" spans="1:5">
      <c r="A35" s="4" t="s">
        <v>989</v>
      </c>
      <c r="C35" s="4" t="s">
        <v>1007</v>
      </c>
      <c r="D35" s="4" t="s">
        <v>1008</v>
      </c>
    </row>
    <row r="36" spans="1:5">
      <c r="A36" s="4" t="s">
        <v>1009</v>
      </c>
    </row>
    <row r="37" spans="1:5">
      <c r="A37" s="3" t="s">
        <v>983</v>
      </c>
    </row>
    <row r="38" spans="1:5">
      <c r="A38" s="4" t="s">
        <v>989</v>
      </c>
      <c r="C38" s="4" t="s">
        <v>1010</v>
      </c>
      <c r="D38" s="4" t="s">
        <v>1011</v>
      </c>
    </row>
    <row r="39" spans="1:5">
      <c r="A39" s="4" t="s">
        <v>1012</v>
      </c>
    </row>
    <row r="40" spans="1:5">
      <c r="A40" s="3" t="s">
        <v>983</v>
      </c>
    </row>
    <row r="41" spans="1:5">
      <c r="A41" s="4" t="s">
        <v>1013</v>
      </c>
      <c r="C41" s="4" t="s">
        <v>977</v>
      </c>
    </row>
    <row r="42" spans="1:5">
      <c r="A42" s="4" t="s">
        <v>1014</v>
      </c>
    </row>
    <row r="43" spans="1:5">
      <c r="A43" s="3" t="s">
        <v>983</v>
      </c>
    </row>
    <row r="44" spans="1:5">
      <c r="A44" s="4" t="s">
        <v>1013</v>
      </c>
      <c r="C44" s="4" t="s">
        <v>1015</v>
      </c>
    </row>
    <row r="45" spans="1:5"/>
    <row r="46" spans="1:5">
      <c r="A46" s="4" t="s">
        <v>38</v>
      </c>
      <c r="B46" s="4" t="s">
        <v>1016</v>
      </c>
    </row>
  </sheetData>
  <mergeCells count="4">
    <mergeCell ref="A1:B2"/>
    <mergeCell ref="C1:E1"/>
    <mergeCell ref="A45:D45"/>
    <mergeCell ref="B46:D4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7</v>
      </c>
      <c r="C1" s="2" t="s">
        <v>1</v>
      </c>
    </row>
    <row r="2" spans="1:5">
      <c r="C2" s="2" t="s">
        <v>2</v>
      </c>
      <c r="D2" s="2" t="s">
        <v>32</v>
      </c>
      <c r="E2" s="2" t="s">
        <v>33</v>
      </c>
    </row>
    <row r="3" spans="1:5">
      <c r="A3" s="3" t="s">
        <v>983</v>
      </c>
    </row>
    <row r="4" spans="1:5">
      <c r="A4" s="4" t="s">
        <v>1018</v>
      </c>
      <c r="B4" s="4" t="s">
        <v>176</v>
      </c>
      <c r="C4" s="6" t="n">
        <v>37</v>
      </c>
      <c r="D4" s="6" t="n">
        <v>43</v>
      </c>
      <c r="E4" s="6" t="n">
        <v>32</v>
      </c>
    </row>
    <row r="5" spans="1:5">
      <c r="A5" s="4" t="s">
        <v>1019</v>
      </c>
      <c r="C5" s="5" t="n">
        <v>-10</v>
      </c>
      <c r="D5" s="5" t="n">
        <v>-8</v>
      </c>
      <c r="E5" s="5" t="n">
        <v>-8</v>
      </c>
    </row>
    <row r="6" spans="1:5">
      <c r="A6" s="4" t="s">
        <v>1020</v>
      </c>
      <c r="C6" s="5" t="n">
        <v>27</v>
      </c>
      <c r="D6" s="5" t="n">
        <v>35</v>
      </c>
      <c r="E6" s="5" t="n">
        <v>24</v>
      </c>
    </row>
    <row r="7" spans="1:5">
      <c r="A7" s="4" t="s">
        <v>177</v>
      </c>
      <c r="C7" s="5" t="n">
        <v>1</v>
      </c>
      <c r="D7" s="5" t="n">
        <v>1</v>
      </c>
    </row>
    <row r="8" spans="1:5">
      <c r="A8" s="4" t="s">
        <v>993</v>
      </c>
      <c r="C8" s="5" t="n">
        <v>1</v>
      </c>
      <c r="D8" s="5" t="n">
        <v>2</v>
      </c>
    </row>
    <row r="9" spans="1:5">
      <c r="A9" s="4" t="s">
        <v>1021</v>
      </c>
    </row>
    <row r="10" spans="1:5">
      <c r="A10" s="3" t="s">
        <v>983</v>
      </c>
    </row>
    <row r="11" spans="1:5">
      <c r="A11" s="4" t="s">
        <v>177</v>
      </c>
      <c r="C11" s="5" t="n">
        <v>10</v>
      </c>
      <c r="D11" s="5" t="n">
        <v>20</v>
      </c>
      <c r="E11" s="5" t="n">
        <v>18</v>
      </c>
    </row>
    <row r="12" spans="1:5">
      <c r="A12" s="4" t="s">
        <v>1022</v>
      </c>
    </row>
    <row r="13" spans="1:5">
      <c r="A13" s="3" t="s">
        <v>983</v>
      </c>
    </row>
    <row r="14" spans="1:5">
      <c r="A14" s="4" t="s">
        <v>177</v>
      </c>
      <c r="C14" s="5" t="n">
        <v>22</v>
      </c>
      <c r="D14" s="5" t="n">
        <v>21</v>
      </c>
      <c r="E14" s="5" t="n">
        <v>14</v>
      </c>
    </row>
    <row r="15" spans="1:5">
      <c r="A15" s="4" t="s">
        <v>1005</v>
      </c>
    </row>
    <row r="16" spans="1:5">
      <c r="A16" s="3" t="s">
        <v>983</v>
      </c>
    </row>
    <row r="17" spans="1:5">
      <c r="A17" s="4" t="s">
        <v>177</v>
      </c>
      <c r="C17" s="6" t="n">
        <v>5</v>
      </c>
      <c r="D17" s="6" t="n">
        <v>2</v>
      </c>
      <c r="E17" s="6" t="n">
        <v>0</v>
      </c>
    </row>
    <row r="18" spans="1:5"/>
    <row r="19" spans="1:5">
      <c r="A19" s="4" t="s">
        <v>38</v>
      </c>
      <c r="B19" s="4" t="s">
        <v>1023</v>
      </c>
    </row>
    <row r="20" spans="1:5">
      <c r="A20" s="4" t="s">
        <v>46</v>
      </c>
      <c r="B20" s="4" t="s">
        <v>1024</v>
      </c>
    </row>
  </sheetData>
  <mergeCells count="5">
    <mergeCell ref="A1:B2"/>
    <mergeCell ref="C1:E1"/>
    <mergeCell ref="A18:D18"/>
    <mergeCell ref="B19:D19"/>
    <mergeCell ref="B20:D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80"/>
    <col customWidth="1" max="3" min="3" width="17"/>
    <col customWidth="1" max="4" min="4" width="17"/>
    <col customWidth="1" max="5" min="5" width="17"/>
  </cols>
  <sheetData>
    <row r="1" spans="1:5">
      <c r="A1" s="1" t="s">
        <v>1025</v>
      </c>
      <c r="C1" s="2" t="s">
        <v>1</v>
      </c>
    </row>
    <row r="2" spans="1:5">
      <c r="C2" s="2" t="s">
        <v>2</v>
      </c>
      <c r="D2" s="2" t="s">
        <v>32</v>
      </c>
      <c r="E2" s="2" t="s">
        <v>33</v>
      </c>
    </row>
    <row r="3" spans="1:5">
      <c r="A3" s="3" t="s">
        <v>264</v>
      </c>
    </row>
    <row r="4" spans="1:5">
      <c r="A4" s="4" t="s">
        <v>1026</v>
      </c>
      <c r="B4" s="4" t="s">
        <v>38</v>
      </c>
      <c r="C4" s="4" t="s">
        <v>1027</v>
      </c>
      <c r="D4" s="4" t="s">
        <v>1028</v>
      </c>
      <c r="E4" s="4" t="s">
        <v>1029</v>
      </c>
    </row>
    <row r="5" spans="1:5">
      <c r="A5" s="4" t="s">
        <v>1030</v>
      </c>
      <c r="B5" s="4" t="s">
        <v>46</v>
      </c>
      <c r="C5" s="4" t="s">
        <v>1031</v>
      </c>
      <c r="D5" s="4" t="s">
        <v>1032</v>
      </c>
      <c r="E5" s="4" t="s">
        <v>1033</v>
      </c>
    </row>
    <row r="6" spans="1:5">
      <c r="A6" s="4" t="s">
        <v>989</v>
      </c>
      <c r="B6" s="4" t="s">
        <v>61</v>
      </c>
      <c r="C6" s="4" t="s">
        <v>990</v>
      </c>
      <c r="D6" s="4" t="s">
        <v>991</v>
      </c>
      <c r="E6" s="4" t="s">
        <v>992</v>
      </c>
    </row>
    <row r="7" spans="1:5">
      <c r="A7" s="4" t="s">
        <v>1034</v>
      </c>
      <c r="B7" s="4" t="s">
        <v>63</v>
      </c>
      <c r="C7" s="4" t="s">
        <v>1035</v>
      </c>
      <c r="D7" s="4" t="s">
        <v>1035</v>
      </c>
      <c r="E7" s="4" t="s">
        <v>1035</v>
      </c>
    </row>
    <row r="8" spans="1:5"/>
    <row r="9" spans="1:5">
      <c r="A9" s="4" t="s">
        <v>38</v>
      </c>
      <c r="B9" s="4" t="s">
        <v>1036</v>
      </c>
    </row>
    <row r="10" spans="1:5">
      <c r="A10" s="4" t="s">
        <v>46</v>
      </c>
      <c r="B10" s="4" t="s">
        <v>1037</v>
      </c>
    </row>
    <row r="11" spans="1:5">
      <c r="A11" s="4" t="s">
        <v>61</v>
      </c>
      <c r="B11" s="4" t="s">
        <v>1016</v>
      </c>
    </row>
    <row r="12" spans="1:5">
      <c r="A12" s="4" t="s">
        <v>63</v>
      </c>
      <c r="B12" s="4" t="s">
        <v>1038</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21"/>
    <col customWidth="1" max="7" min="7" width="8"/>
  </cols>
  <sheetData>
    <row r="1" spans="1:7">
      <c r="A1" s="1" t="s">
        <v>169</v>
      </c>
      <c r="B1" s="2" t="s">
        <v>1</v>
      </c>
    </row>
    <row r="2" spans="1:7">
      <c r="B2" s="2" t="s">
        <v>170</v>
      </c>
      <c r="D2" s="2" t="s">
        <v>171</v>
      </c>
      <c r="F2" s="2" t="s">
        <v>172</v>
      </c>
    </row>
    <row r="3" spans="1:7">
      <c r="A3" s="3" t="s">
        <v>173</v>
      </c>
    </row>
    <row r="4" spans="1:7">
      <c r="A4" s="4" t="s">
        <v>49</v>
      </c>
      <c r="B4" s="6" t="n">
        <v>819</v>
      </c>
      <c r="D4" s="6" t="n">
        <v>339</v>
      </c>
      <c r="F4" s="6" t="n">
        <v>587</v>
      </c>
    </row>
    <row r="5" spans="1:7">
      <c r="A5" s="3" t="s">
        <v>174</v>
      </c>
    </row>
    <row r="6" spans="1:7">
      <c r="A6" s="4" t="s">
        <v>175</v>
      </c>
      <c r="B6" s="5" t="n">
        <v>240</v>
      </c>
      <c r="C6" s="4" t="s">
        <v>176</v>
      </c>
      <c r="D6" s="5" t="n">
        <v>199</v>
      </c>
      <c r="E6" s="4" t="s">
        <v>176</v>
      </c>
      <c r="F6" s="5" t="n">
        <v>204</v>
      </c>
      <c r="G6" s="4" t="s">
        <v>176</v>
      </c>
    </row>
    <row r="7" spans="1:7">
      <c r="A7" s="4" t="s">
        <v>177</v>
      </c>
      <c r="B7" s="5" t="n">
        <v>37</v>
      </c>
      <c r="D7" s="5" t="n">
        <v>43</v>
      </c>
      <c r="F7" s="5" t="n">
        <v>32</v>
      </c>
    </row>
    <row r="8" spans="1:7">
      <c r="A8" s="4" t="s">
        <v>178</v>
      </c>
      <c r="B8" s="5" t="n">
        <v>5</v>
      </c>
      <c r="D8" s="5" t="n">
        <v>203</v>
      </c>
      <c r="F8" s="5" t="n">
        <v>-2</v>
      </c>
    </row>
    <row r="9" spans="1:7">
      <c r="A9" s="4" t="s">
        <v>179</v>
      </c>
      <c r="B9" s="5" t="n">
        <v>5</v>
      </c>
      <c r="D9" s="5" t="n">
        <v>60</v>
      </c>
      <c r="F9" s="5" t="n">
        <v>10</v>
      </c>
    </row>
    <row r="10" spans="1:7">
      <c r="A10" s="4" t="s">
        <v>180</v>
      </c>
      <c r="B10" s="5" t="n">
        <v>-26</v>
      </c>
      <c r="D10" s="5" t="n">
        <v>0</v>
      </c>
      <c r="F10" s="5" t="n">
        <v>0</v>
      </c>
    </row>
    <row r="11" spans="1:7">
      <c r="A11" s="4" t="s">
        <v>181</v>
      </c>
      <c r="B11" s="5" t="n">
        <v>105</v>
      </c>
      <c r="D11" s="5" t="n">
        <v>94</v>
      </c>
      <c r="F11" s="5" t="n">
        <v>94</v>
      </c>
    </row>
    <row r="12" spans="1:7">
      <c r="A12" s="4" t="s">
        <v>182</v>
      </c>
      <c r="B12" s="5" t="n">
        <v>-55</v>
      </c>
      <c r="D12" s="5" t="n">
        <v>-85</v>
      </c>
      <c r="F12" s="5" t="n">
        <v>-49</v>
      </c>
    </row>
    <row r="13" spans="1:7">
      <c r="A13" s="4" t="s">
        <v>183</v>
      </c>
      <c r="B13" s="5" t="n">
        <v>0</v>
      </c>
      <c r="D13" s="5" t="n">
        <v>6</v>
      </c>
      <c r="F13" s="5" t="n">
        <v>0</v>
      </c>
    </row>
    <row r="14" spans="1:7">
      <c r="A14" s="4" t="s">
        <v>148</v>
      </c>
      <c r="B14" s="5" t="n">
        <v>3</v>
      </c>
      <c r="D14" s="5" t="n">
        <v>3</v>
      </c>
      <c r="F14" s="5" t="n">
        <v>2</v>
      </c>
    </row>
    <row r="15" spans="1:7">
      <c r="A15" s="4" t="s">
        <v>184</v>
      </c>
      <c r="B15" s="5" t="n">
        <v>19</v>
      </c>
      <c r="D15" s="5" t="n">
        <v>10</v>
      </c>
      <c r="F15" s="5" t="n">
        <v>-3</v>
      </c>
    </row>
    <row r="16" spans="1:7">
      <c r="A16" s="3" t="s">
        <v>185</v>
      </c>
    </row>
    <row r="17" spans="1:7">
      <c r="A17" s="4" t="s">
        <v>186</v>
      </c>
      <c r="B17" s="5" t="n">
        <v>15</v>
      </c>
      <c r="D17" s="5" t="n">
        <v>-58</v>
      </c>
      <c r="F17" s="5" t="n">
        <v>69</v>
      </c>
    </row>
    <row r="18" spans="1:7">
      <c r="A18" s="4" t="s">
        <v>84</v>
      </c>
      <c r="B18" s="5" t="n">
        <v>-101</v>
      </c>
      <c r="D18" s="5" t="n">
        <v>-262</v>
      </c>
      <c r="F18" s="5" t="n">
        <v>-110</v>
      </c>
    </row>
    <row r="19" spans="1:7">
      <c r="A19" s="4" t="s">
        <v>187</v>
      </c>
      <c r="B19" s="5" t="n">
        <v>-50</v>
      </c>
      <c r="D19" s="5" t="n">
        <v>-9</v>
      </c>
      <c r="F19" s="5" t="n">
        <v>-2</v>
      </c>
    </row>
    <row r="20" spans="1:7">
      <c r="A20" s="4" t="s">
        <v>97</v>
      </c>
      <c r="B20" s="5" t="n">
        <v>-28</v>
      </c>
      <c r="D20" s="5" t="n">
        <v>17</v>
      </c>
      <c r="F20" s="5" t="n">
        <v>-210</v>
      </c>
    </row>
    <row r="21" spans="1:7">
      <c r="A21" s="4" t="s">
        <v>188</v>
      </c>
      <c r="B21" s="5" t="n">
        <v>-295</v>
      </c>
      <c r="D21" s="5" t="n">
        <v>70</v>
      </c>
      <c r="F21" s="5" t="n">
        <v>13</v>
      </c>
    </row>
    <row r="22" spans="1:7">
      <c r="A22" s="4" t="s">
        <v>189</v>
      </c>
      <c r="B22" s="5" t="n">
        <v>20</v>
      </c>
      <c r="D22" s="5" t="n">
        <v>34</v>
      </c>
      <c r="F22" s="5" t="n">
        <v>-9</v>
      </c>
    </row>
    <row r="23" spans="1:7">
      <c r="A23" s="4" t="s">
        <v>190</v>
      </c>
      <c r="B23" s="5" t="n">
        <v>713</v>
      </c>
      <c r="D23" s="5" t="n">
        <v>664</v>
      </c>
      <c r="F23" s="5" t="n">
        <v>626</v>
      </c>
    </row>
    <row r="24" spans="1:7">
      <c r="A24" s="3" t="s">
        <v>191</v>
      </c>
    </row>
    <row r="25" spans="1:7">
      <c r="A25" s="4" t="s">
        <v>192</v>
      </c>
      <c r="B25" s="5" t="n">
        <v>-216</v>
      </c>
      <c r="D25" s="5" t="n">
        <v>-224</v>
      </c>
      <c r="F25" s="5" t="n">
        <v>-180</v>
      </c>
    </row>
    <row r="26" spans="1:7">
      <c r="A26" s="4" t="s">
        <v>193</v>
      </c>
      <c r="B26" s="5" t="n">
        <v>0</v>
      </c>
      <c r="D26" s="5" t="n">
        <v>0</v>
      </c>
      <c r="F26" s="5" t="n">
        <v>-15</v>
      </c>
    </row>
    <row r="27" spans="1:7">
      <c r="A27" s="4" t="s">
        <v>194</v>
      </c>
      <c r="B27" s="5" t="n">
        <v>-88</v>
      </c>
      <c r="D27" s="5" t="n">
        <v>-883</v>
      </c>
      <c r="F27" s="5" t="n">
        <v>0</v>
      </c>
    </row>
    <row r="28" spans="1:7">
      <c r="A28" s="4" t="s">
        <v>195</v>
      </c>
      <c r="B28" s="5" t="n">
        <v>90</v>
      </c>
      <c r="D28" s="5" t="n">
        <v>2</v>
      </c>
      <c r="F28" s="5" t="n">
        <v>9</v>
      </c>
    </row>
    <row r="29" spans="1:7">
      <c r="A29" s="4" t="s">
        <v>196</v>
      </c>
      <c r="B29" s="5" t="n">
        <v>0</v>
      </c>
      <c r="D29" s="5" t="n">
        <v>-10</v>
      </c>
      <c r="F29" s="5" t="n">
        <v>-1</v>
      </c>
    </row>
    <row r="30" spans="1:7">
      <c r="A30" s="4" t="s">
        <v>197</v>
      </c>
      <c r="B30" s="5" t="n">
        <v>-214</v>
      </c>
      <c r="D30" s="5" t="n">
        <v>-1115</v>
      </c>
      <c r="F30" s="5" t="n">
        <v>-187</v>
      </c>
    </row>
    <row r="31" spans="1:7">
      <c r="A31" s="3" t="s">
        <v>198</v>
      </c>
    </row>
    <row r="32" spans="1:7">
      <c r="A32" s="4" t="s">
        <v>199</v>
      </c>
      <c r="B32" s="5" t="n">
        <v>-5</v>
      </c>
      <c r="D32" s="5" t="n">
        <v>-2</v>
      </c>
      <c r="F32" s="5" t="n">
        <v>-8</v>
      </c>
    </row>
    <row r="33" spans="1:7">
      <c r="A33" s="4" t="s">
        <v>200</v>
      </c>
      <c r="B33" s="5" t="n">
        <v>-400</v>
      </c>
      <c r="D33" s="5" t="n">
        <v>0</v>
      </c>
      <c r="F33" s="5" t="n">
        <v>0</v>
      </c>
    </row>
    <row r="34" spans="1:7">
      <c r="A34" s="4" t="s">
        <v>201</v>
      </c>
      <c r="B34" s="5" t="n">
        <v>0</v>
      </c>
      <c r="D34" s="5" t="n">
        <v>1236</v>
      </c>
      <c r="F34" s="5" t="n">
        <v>0</v>
      </c>
    </row>
    <row r="35" spans="1:7">
      <c r="A35" s="4" t="s">
        <v>202</v>
      </c>
      <c r="B35" s="5" t="n">
        <v>-32</v>
      </c>
      <c r="D35" s="5" t="n">
        <v>0</v>
      </c>
      <c r="F35" s="5" t="n">
        <v>0</v>
      </c>
    </row>
    <row r="36" spans="1:7">
      <c r="A36" s="4" t="s">
        <v>203</v>
      </c>
      <c r="B36" s="5" t="n">
        <v>25</v>
      </c>
      <c r="C36" s="4" t="s">
        <v>61</v>
      </c>
      <c r="D36" s="5" t="n">
        <v>11</v>
      </c>
      <c r="E36" s="4" t="s">
        <v>61</v>
      </c>
      <c r="F36" s="5" t="n">
        <v>2</v>
      </c>
      <c r="G36" s="4" t="s">
        <v>61</v>
      </c>
    </row>
    <row r="37" spans="1:7">
      <c r="A37" s="4" t="s">
        <v>204</v>
      </c>
      <c r="B37" s="5" t="n">
        <v>-300</v>
      </c>
      <c r="C37" s="4" t="s">
        <v>63</v>
      </c>
      <c r="D37" s="5" t="n">
        <v>-203</v>
      </c>
      <c r="E37" s="4" t="s">
        <v>63</v>
      </c>
      <c r="F37" s="5" t="n">
        <v>0</v>
      </c>
      <c r="G37" s="4" t="s">
        <v>63</v>
      </c>
    </row>
    <row r="38" spans="1:7">
      <c r="A38" s="4" t="s">
        <v>205</v>
      </c>
      <c r="B38" s="5" t="n">
        <v>-188</v>
      </c>
      <c r="D38" s="5" t="n">
        <v>-168</v>
      </c>
      <c r="F38" s="5" t="n">
        <v>-146</v>
      </c>
    </row>
    <row r="39" spans="1:7">
      <c r="A39" s="4" t="s">
        <v>206</v>
      </c>
      <c r="B39" s="5" t="n">
        <v>0</v>
      </c>
      <c r="D39" s="5" t="n">
        <v>-119</v>
      </c>
      <c r="F39" s="5" t="n">
        <v>0</v>
      </c>
    </row>
    <row r="40" spans="1:7">
      <c r="A40" s="4" t="s">
        <v>207</v>
      </c>
      <c r="B40" s="5" t="n">
        <v>-3</v>
      </c>
      <c r="D40" s="5" t="n">
        <v>0</v>
      </c>
      <c r="F40" s="5" t="n">
        <v>0</v>
      </c>
    </row>
    <row r="41" spans="1:7">
      <c r="A41" s="4" t="s">
        <v>208</v>
      </c>
      <c r="B41" s="5" t="n">
        <v>0</v>
      </c>
      <c r="D41" s="5" t="n">
        <v>0</v>
      </c>
      <c r="F41" s="5" t="n">
        <v>-2</v>
      </c>
    </row>
    <row r="42" spans="1:7">
      <c r="A42" s="4" t="s">
        <v>209</v>
      </c>
      <c r="B42" s="5" t="n">
        <v>-903</v>
      </c>
      <c r="D42" s="5" t="n">
        <v>755</v>
      </c>
      <c r="F42" s="5" t="n">
        <v>-154</v>
      </c>
    </row>
    <row r="43" spans="1:7">
      <c r="A43" s="4" t="s">
        <v>210</v>
      </c>
      <c r="B43" s="5" t="n">
        <v>-23</v>
      </c>
      <c r="D43" s="5" t="n">
        <v>-32</v>
      </c>
      <c r="F43" s="5" t="n">
        <v>-13</v>
      </c>
    </row>
    <row r="44" spans="1:7">
      <c r="A44" s="4" t="s">
        <v>211</v>
      </c>
      <c r="B44" s="5" t="n">
        <v>-427</v>
      </c>
      <c r="D44" s="5" t="n">
        <v>272</v>
      </c>
      <c r="F44" s="5" t="n">
        <v>272</v>
      </c>
    </row>
    <row r="45" spans="1:7">
      <c r="A45" s="4" t="s">
        <v>212</v>
      </c>
      <c r="B45" s="5" t="n">
        <v>1154</v>
      </c>
      <c r="D45" s="5" t="n">
        <v>882</v>
      </c>
      <c r="F45" s="5" t="n">
        <v>610</v>
      </c>
    </row>
    <row r="46" spans="1:7">
      <c r="A46" s="4" t="s">
        <v>213</v>
      </c>
      <c r="B46" s="5" t="n">
        <v>727</v>
      </c>
      <c r="D46" s="5" t="n">
        <v>1154</v>
      </c>
      <c r="F46" s="5" t="n">
        <v>882</v>
      </c>
    </row>
    <row r="47" spans="1:7">
      <c r="A47" s="3" t="s">
        <v>214</v>
      </c>
    </row>
    <row r="48" spans="1:7">
      <c r="A48" s="4" t="s">
        <v>215</v>
      </c>
      <c r="B48" s="5" t="n">
        <v>408</v>
      </c>
      <c r="D48" s="5" t="n">
        <v>224</v>
      </c>
      <c r="F48" s="5" t="n">
        <v>278</v>
      </c>
    </row>
    <row r="49" spans="1:7">
      <c r="A49" s="4" t="s">
        <v>216</v>
      </c>
      <c r="B49" s="5" t="n">
        <v>165</v>
      </c>
      <c r="D49" s="5" t="n">
        <v>117</v>
      </c>
      <c r="F49" s="5" t="n">
        <v>118</v>
      </c>
    </row>
    <row r="50" spans="1:7">
      <c r="A50" s="3" t="s">
        <v>217</v>
      </c>
    </row>
    <row r="51" spans="1:7">
      <c r="A51" s="4" t="s">
        <v>218</v>
      </c>
      <c r="B51" s="5" t="n">
        <v>0</v>
      </c>
      <c r="C51" s="4" t="s">
        <v>65</v>
      </c>
      <c r="D51" s="5" t="n">
        <v>0</v>
      </c>
      <c r="E51" s="4" t="s">
        <v>65</v>
      </c>
      <c r="F51" s="5" t="n">
        <v>8</v>
      </c>
      <c r="G51" s="4" t="s">
        <v>65</v>
      </c>
    </row>
    <row r="52" spans="1:7">
      <c r="A52" s="4" t="s">
        <v>192</v>
      </c>
      <c r="B52" s="5" t="n">
        <v>8</v>
      </c>
      <c r="D52" s="5" t="n">
        <v>11</v>
      </c>
      <c r="F52" s="5" t="n">
        <v>9</v>
      </c>
    </row>
    <row r="53" spans="1:7">
      <c r="A53" s="4" t="s">
        <v>219</v>
      </c>
      <c r="B53" s="5" t="n">
        <v>27</v>
      </c>
      <c r="C53" s="4" t="s">
        <v>152</v>
      </c>
      <c r="D53" s="5" t="n">
        <v>23</v>
      </c>
      <c r="E53" s="4" t="s">
        <v>152</v>
      </c>
      <c r="F53" s="5" t="n">
        <v>0</v>
      </c>
      <c r="G53" s="4" t="s">
        <v>152</v>
      </c>
    </row>
    <row r="54" spans="1:7">
      <c r="A54" s="4" t="s">
        <v>98</v>
      </c>
      <c r="B54" s="6" t="n">
        <v>52</v>
      </c>
      <c r="D54" s="6" t="n">
        <v>47</v>
      </c>
      <c r="F54" s="6" t="n">
        <v>42</v>
      </c>
    </row>
    <row r="55" spans="1:7"/>
    <row r="56" spans="1:7">
      <c r="A56" s="4" t="s">
        <v>38</v>
      </c>
      <c r="B56" s="4" t="s">
        <v>220</v>
      </c>
    </row>
    <row r="57" spans="1:7">
      <c r="A57" s="4" t="s">
        <v>46</v>
      </c>
      <c r="B57" s="4" t="s">
        <v>60</v>
      </c>
    </row>
    <row r="58" spans="1:7">
      <c r="A58" s="4" t="s">
        <v>61</v>
      </c>
      <c r="B58" s="4" t="s">
        <v>221</v>
      </c>
    </row>
    <row r="59" spans="1:7">
      <c r="A59" s="4" t="s">
        <v>63</v>
      </c>
      <c r="B59" s="4" t="s">
        <v>222</v>
      </c>
    </row>
    <row r="60" spans="1:7">
      <c r="A60" s="4" t="s">
        <v>65</v>
      </c>
      <c r="B60" s="4" t="s">
        <v>223</v>
      </c>
    </row>
    <row r="61" spans="1:7">
      <c r="A61" s="4" t="s">
        <v>152</v>
      </c>
      <c r="B61" s="4" t="s">
        <v>224</v>
      </c>
    </row>
  </sheetData>
  <mergeCells count="12">
    <mergeCell ref="A1:A2"/>
    <mergeCell ref="B1:G1"/>
    <mergeCell ref="B2:C2"/>
    <mergeCell ref="D2:E2"/>
    <mergeCell ref="F2:G2"/>
    <mergeCell ref="A55:G55"/>
    <mergeCell ref="B56:G56"/>
    <mergeCell ref="B57:G57"/>
    <mergeCell ref="B58:G58"/>
    <mergeCell ref="B59:G59"/>
    <mergeCell ref="B60:G60"/>
    <mergeCell ref="B61:G6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68"/>
    <col customWidth="1" max="3" min="3" width="26"/>
    <col customWidth="1" max="4" min="4" width="14"/>
    <col customWidth="1" max="5" min="5" width="14"/>
  </cols>
  <sheetData>
    <row r="1" spans="1:5">
      <c r="A1" s="1" t="s">
        <v>1039</v>
      </c>
      <c r="C1" s="2" t="s">
        <v>1</v>
      </c>
    </row>
    <row r="2" spans="1:5">
      <c r="C2" s="2" t="s">
        <v>2</v>
      </c>
      <c r="D2" s="2" t="s">
        <v>32</v>
      </c>
      <c r="E2" s="2" t="s">
        <v>33</v>
      </c>
    </row>
    <row r="3" spans="1:5">
      <c r="A3" s="3" t="s">
        <v>1040</v>
      </c>
    </row>
    <row r="4" spans="1:5">
      <c r="A4" s="4" t="s">
        <v>1041</v>
      </c>
      <c r="C4" s="5" t="n">
        <v>5947719</v>
      </c>
    </row>
    <row r="5" spans="1:5">
      <c r="A5" s="4" t="s">
        <v>1002</v>
      </c>
      <c r="C5" s="5" t="n">
        <v>952729</v>
      </c>
    </row>
    <row r="6" spans="1:5">
      <c r="A6" s="4" t="s">
        <v>1042</v>
      </c>
      <c r="C6" s="5" t="n">
        <v>-1262751</v>
      </c>
    </row>
    <row r="7" spans="1:5">
      <c r="A7" s="4" t="s">
        <v>1043</v>
      </c>
      <c r="C7" s="5" t="n">
        <v>-266913</v>
      </c>
    </row>
    <row r="8" spans="1:5">
      <c r="A8" s="4" t="s">
        <v>1044</v>
      </c>
      <c r="C8" s="5" t="n">
        <v>5370784</v>
      </c>
      <c r="D8" s="5" t="n">
        <v>5947719</v>
      </c>
    </row>
    <row r="9" spans="1:5">
      <c r="A9" s="3" t="s">
        <v>1045</v>
      </c>
    </row>
    <row r="10" spans="1:5">
      <c r="A10" s="4" t="s">
        <v>1046</v>
      </c>
      <c r="C10" s="7" t="n">
        <v>31.03</v>
      </c>
    </row>
    <row r="11" spans="1:5">
      <c r="A11" s="4" t="s">
        <v>1047</v>
      </c>
      <c r="C11" s="11" t="n">
        <v>42.51</v>
      </c>
    </row>
    <row r="12" spans="1:5">
      <c r="A12" s="4" t="s">
        <v>1048</v>
      </c>
      <c r="C12" s="11" t="n">
        <v>28.54</v>
      </c>
    </row>
    <row r="13" spans="1:5">
      <c r="A13" s="4" t="s">
        <v>1049</v>
      </c>
      <c r="C13" s="11" t="n">
        <v>39.41</v>
      </c>
    </row>
    <row r="14" spans="1:5">
      <c r="A14" s="4" t="s">
        <v>1050</v>
      </c>
      <c r="C14" s="7" t="n">
        <v>33.23</v>
      </c>
      <c r="D14" s="7" t="n">
        <v>31.03</v>
      </c>
    </row>
    <row r="15" spans="1:5">
      <c r="A15" s="4" t="s">
        <v>1051</v>
      </c>
      <c r="C15" s="4" t="s">
        <v>1052</v>
      </c>
    </row>
    <row r="16" spans="1:5">
      <c r="A16" s="4" t="s">
        <v>1053</v>
      </c>
      <c r="B16" s="4" t="s">
        <v>38</v>
      </c>
      <c r="C16" s="6" t="n">
        <v>109</v>
      </c>
    </row>
    <row r="17" spans="1:5">
      <c r="A17" s="4" t="s">
        <v>1054</v>
      </c>
      <c r="C17" s="5" t="n">
        <v>1672115</v>
      </c>
    </row>
    <row r="18" spans="1:5">
      <c r="A18" s="4" t="s">
        <v>1055</v>
      </c>
      <c r="C18" s="7" t="n">
        <v>26.51</v>
      </c>
    </row>
    <row r="19" spans="1:5">
      <c r="A19" s="4" t="s">
        <v>1056</v>
      </c>
      <c r="C19" s="4" t="s">
        <v>1057</v>
      </c>
    </row>
    <row r="20" spans="1:5">
      <c r="A20" s="4" t="s">
        <v>1058</v>
      </c>
      <c r="B20" s="4" t="s">
        <v>38</v>
      </c>
      <c r="C20" s="6" t="n">
        <v>45</v>
      </c>
    </row>
    <row r="21" spans="1:5">
      <c r="A21" s="4" t="s">
        <v>1059</v>
      </c>
      <c r="C21" s="7" t="n">
        <v>11.34</v>
      </c>
      <c r="D21" s="7" t="n">
        <v>11.7</v>
      </c>
      <c r="E21" s="7" t="n">
        <v>8.01</v>
      </c>
    </row>
    <row r="22" spans="1:5">
      <c r="A22" s="4" t="s">
        <v>1060</v>
      </c>
      <c r="C22" s="6" t="n">
        <v>23</v>
      </c>
      <c r="D22" s="6" t="n">
        <v>5</v>
      </c>
      <c r="E22" s="6" t="n">
        <v>1</v>
      </c>
    </row>
    <row r="23" spans="1:5">
      <c r="A23" s="4" t="s">
        <v>1061</v>
      </c>
      <c r="C23" s="5" t="n">
        <v>36</v>
      </c>
      <c r="D23" s="5" t="n">
        <v>9</v>
      </c>
      <c r="E23" s="5" t="n">
        <v>2</v>
      </c>
    </row>
    <row r="24" spans="1:5">
      <c r="A24" s="4" t="s">
        <v>1062</v>
      </c>
      <c r="C24" s="6" t="n">
        <v>15</v>
      </c>
      <c r="D24" s="6" t="n">
        <v>2</v>
      </c>
      <c r="E24" s="6" t="n">
        <v>1</v>
      </c>
    </row>
    <row r="25" spans="1:5"/>
    <row r="26" spans="1:5">
      <c r="A26" s="4" t="s">
        <v>38</v>
      </c>
      <c r="B26" s="4" t="s">
        <v>1063</v>
      </c>
    </row>
  </sheetData>
  <mergeCells count="4">
    <mergeCell ref="A1:B2"/>
    <mergeCell ref="C1:E1"/>
    <mergeCell ref="A25:D25"/>
    <mergeCell ref="B26:D2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064</v>
      </c>
      <c r="B1" s="2" t="s">
        <v>1</v>
      </c>
    </row>
    <row r="2" spans="1:2">
      <c r="B2" s="2" t="s">
        <v>1065</v>
      </c>
    </row>
    <row r="3" spans="1:2">
      <c r="A3" s="3" t="s">
        <v>1040</v>
      </c>
    </row>
    <row r="4" spans="1:2">
      <c r="A4" s="4" t="s">
        <v>1066</v>
      </c>
      <c r="B4" s="5" t="n">
        <v>1955978</v>
      </c>
    </row>
    <row r="5" spans="1:2">
      <c r="A5" s="4" t="s">
        <v>1067</v>
      </c>
      <c r="B5" s="5" t="n">
        <v>738643</v>
      </c>
    </row>
    <row r="6" spans="1:2">
      <c r="A6" s="4" t="s">
        <v>1068</v>
      </c>
      <c r="B6" s="5" t="n">
        <v>-747412</v>
      </c>
    </row>
    <row r="7" spans="1:2">
      <c r="A7" s="4" t="s">
        <v>1069</v>
      </c>
      <c r="B7" s="5" t="n">
        <v>15871</v>
      </c>
    </row>
    <row r="8" spans="1:2">
      <c r="A8" s="4" t="s">
        <v>1070</v>
      </c>
      <c r="B8" s="5" t="n">
        <v>-170092</v>
      </c>
    </row>
    <row r="9" spans="1:2">
      <c r="A9" s="4" t="s">
        <v>1071</v>
      </c>
      <c r="B9" s="5" t="n">
        <v>1792988</v>
      </c>
    </row>
    <row r="10" spans="1:2">
      <c r="A10" s="3" t="s">
        <v>1072</v>
      </c>
    </row>
    <row r="11" spans="1:2">
      <c r="A11" s="4" t="s">
        <v>1073</v>
      </c>
      <c r="B11" s="7" t="n">
        <v>34.44</v>
      </c>
    </row>
    <row r="12" spans="1:2">
      <c r="A12" s="4" t="s">
        <v>1074</v>
      </c>
      <c r="B12" s="11" t="n">
        <v>42.17</v>
      </c>
    </row>
    <row r="13" spans="1:2">
      <c r="A13" s="4" t="s">
        <v>1075</v>
      </c>
      <c r="B13" s="11" t="n">
        <v>27.74</v>
      </c>
    </row>
    <row r="14" spans="1:2">
      <c r="A14" s="4" t="s">
        <v>1076</v>
      </c>
      <c r="B14" s="11" t="n">
        <v>38.08</v>
      </c>
    </row>
    <row r="15" spans="1:2">
      <c r="A15" s="4" t="s">
        <v>1077</v>
      </c>
      <c r="B15" s="11" t="n">
        <v>40.67</v>
      </c>
    </row>
    <row r="16" spans="1:2">
      <c r="A16" s="4" t="s">
        <v>1078</v>
      </c>
      <c r="B16" s="7" t="n">
        <v>39.8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079</v>
      </c>
      <c r="B1" s="2" t="s">
        <v>1</v>
      </c>
    </row>
    <row r="2" spans="1:2">
      <c r="B2" s="2" t="s">
        <v>1065</v>
      </c>
    </row>
    <row r="3" spans="1:2">
      <c r="A3" s="3" t="s">
        <v>1040</v>
      </c>
    </row>
    <row r="4" spans="1:2">
      <c r="A4" s="4" t="s">
        <v>1066</v>
      </c>
      <c r="B4" s="5" t="n">
        <v>142433</v>
      </c>
    </row>
    <row r="5" spans="1:2">
      <c r="A5" s="4" t="s">
        <v>1067</v>
      </c>
      <c r="B5" s="5" t="n">
        <v>198445</v>
      </c>
    </row>
    <row r="6" spans="1:2">
      <c r="A6" s="4" t="s">
        <v>1068</v>
      </c>
      <c r="B6" s="5" t="n">
        <v>-11861</v>
      </c>
    </row>
    <row r="7" spans="1:2">
      <c r="A7" s="4" t="s">
        <v>1069</v>
      </c>
      <c r="B7" s="5" t="n">
        <v>2240</v>
      </c>
    </row>
    <row r="8" spans="1:2">
      <c r="A8" s="4" t="s">
        <v>1070</v>
      </c>
      <c r="B8" s="5" t="n">
        <v>-41368</v>
      </c>
    </row>
    <row r="9" spans="1:2">
      <c r="A9" s="4" t="s">
        <v>1071</v>
      </c>
      <c r="B9" s="5" t="n">
        <v>289889</v>
      </c>
    </row>
    <row r="10" spans="1:2">
      <c r="A10" s="3" t="s">
        <v>1072</v>
      </c>
    </row>
    <row r="11" spans="1:2">
      <c r="A11" s="4" t="s">
        <v>1073</v>
      </c>
      <c r="B11" s="7" t="n">
        <v>63.14</v>
      </c>
    </row>
    <row r="12" spans="1:2">
      <c r="A12" s="4" t="s">
        <v>1074</v>
      </c>
      <c r="B12" s="11" t="n">
        <v>50.2</v>
      </c>
    </row>
    <row r="13" spans="1:2">
      <c r="A13" s="4" t="s">
        <v>1075</v>
      </c>
      <c r="B13" s="11" t="n">
        <v>61.18</v>
      </c>
    </row>
    <row r="14" spans="1:2">
      <c r="A14" s="4" t="s">
        <v>1076</v>
      </c>
      <c r="B14" s="11" t="n">
        <v>56.57</v>
      </c>
    </row>
    <row r="15" spans="1:2">
      <c r="A15" s="4" t="s">
        <v>1077</v>
      </c>
      <c r="B15" s="11" t="n">
        <v>56.3</v>
      </c>
    </row>
    <row r="16" spans="1:2">
      <c r="A16" s="4" t="s">
        <v>1078</v>
      </c>
      <c r="B16" s="7" t="n">
        <v>55.2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 customWidth="1" max="6" min="6" width="4"/>
    <col customWidth="1" max="7" min="7" width="14"/>
  </cols>
  <sheetData>
    <row r="1" spans="1:7">
      <c r="A1" s="1" t="s">
        <v>1080</v>
      </c>
      <c r="C1" s="2" t="s">
        <v>1</v>
      </c>
    </row>
    <row r="2" spans="1:7">
      <c r="C2" s="2" t="s">
        <v>2</v>
      </c>
      <c r="E2" s="2" t="s">
        <v>32</v>
      </c>
      <c r="G2" s="2" t="s">
        <v>33</v>
      </c>
    </row>
    <row r="3" spans="1:7">
      <c r="A3" s="3" t="s">
        <v>1081</v>
      </c>
    </row>
    <row r="4" spans="1:7">
      <c r="A4" s="4" t="s">
        <v>128</v>
      </c>
      <c r="C4" s="5" t="n">
        <v>6000000000</v>
      </c>
      <c r="E4" s="5" t="n">
        <v>6000000000</v>
      </c>
    </row>
    <row r="5" spans="1:7">
      <c r="A5" s="4" t="s">
        <v>126</v>
      </c>
      <c r="C5" s="5" t="n">
        <v>1000000000</v>
      </c>
      <c r="E5" s="5" t="n">
        <v>1000000000</v>
      </c>
    </row>
    <row r="6" spans="1:7">
      <c r="A6" s="3" t="s">
        <v>142</v>
      </c>
    </row>
    <row r="7" spans="1:7">
      <c r="A7" s="4" t="s">
        <v>1082</v>
      </c>
      <c r="B7" s="4" t="s">
        <v>38</v>
      </c>
      <c r="C7" s="5" t="n">
        <v>501808229</v>
      </c>
      <c r="E7" s="5" t="n">
        <v>501342000</v>
      </c>
      <c r="G7" s="5" t="n">
        <v>500008000</v>
      </c>
    </row>
    <row r="8" spans="1:7">
      <c r="A8" s="4" t="s">
        <v>1082</v>
      </c>
      <c r="B8" s="4" t="s">
        <v>38</v>
      </c>
      <c r="C8" s="5" t="n">
        <v>4408116</v>
      </c>
      <c r="E8" s="5" t="n">
        <v>14743</v>
      </c>
      <c r="G8" s="5" t="n">
        <v>0</v>
      </c>
    </row>
    <row r="9" spans="1:7">
      <c r="A9" s="4" t="s">
        <v>668</v>
      </c>
      <c r="B9" s="4" t="s">
        <v>176</v>
      </c>
      <c r="E9" s="5" t="n">
        <v>466000</v>
      </c>
      <c r="G9" s="5" t="n">
        <v>104000</v>
      </c>
    </row>
    <row r="10" spans="1:7">
      <c r="A10" s="4" t="s">
        <v>1083</v>
      </c>
      <c r="B10" s="4" t="s">
        <v>38</v>
      </c>
      <c r="C10" s="5" t="n">
        <v>0</v>
      </c>
      <c r="D10" s="4" t="s">
        <v>61</v>
      </c>
      <c r="E10" s="5" t="n">
        <v>0</v>
      </c>
      <c r="F10" s="4" t="s">
        <v>61</v>
      </c>
      <c r="G10" s="5" t="n">
        <v>1230000</v>
      </c>
    </row>
    <row r="11" spans="1:7">
      <c r="A11" s="4" t="s">
        <v>668</v>
      </c>
      <c r="B11" s="4" t="s">
        <v>176</v>
      </c>
      <c r="C11" s="5" t="n">
        <v>83000</v>
      </c>
    </row>
    <row r="12" spans="1:7">
      <c r="A12" s="4" t="s">
        <v>136</v>
      </c>
      <c r="B12" s="4" t="s">
        <v>176</v>
      </c>
      <c r="E12" s="5" t="n">
        <v>57273</v>
      </c>
      <c r="G12" s="5" t="n">
        <v>14743</v>
      </c>
    </row>
    <row r="13" spans="1:7">
      <c r="A13" s="4" t="s">
        <v>1084</v>
      </c>
      <c r="B13" s="4" t="s">
        <v>38</v>
      </c>
      <c r="C13" s="5" t="n">
        <v>501891243</v>
      </c>
      <c r="E13" s="5" t="n">
        <v>501808229</v>
      </c>
      <c r="G13" s="5" t="n">
        <v>501342000</v>
      </c>
    </row>
    <row r="14" spans="1:7">
      <c r="A14" s="4" t="s">
        <v>1084</v>
      </c>
      <c r="B14" s="4" t="s">
        <v>38</v>
      </c>
      <c r="C14" s="5" t="n">
        <v>9035946</v>
      </c>
      <c r="E14" s="5" t="n">
        <v>4408116</v>
      </c>
      <c r="G14" s="5" t="n">
        <v>14743</v>
      </c>
    </row>
    <row r="15" spans="1:7">
      <c r="A15" s="4" t="s">
        <v>1085</v>
      </c>
    </row>
    <row r="16" spans="1:7">
      <c r="A16" s="3" t="s">
        <v>142</v>
      </c>
    </row>
    <row r="17" spans="1:7">
      <c r="A17" s="4" t="s">
        <v>1086</v>
      </c>
      <c r="C17" s="6" t="n">
        <v>500000000</v>
      </c>
    </row>
    <row r="18" spans="1:7">
      <c r="A18" s="4" t="s">
        <v>1087</v>
      </c>
      <c r="G18" s="5" t="n">
        <v>0</v>
      </c>
    </row>
    <row r="19" spans="1:7">
      <c r="A19" s="4" t="s">
        <v>1088</v>
      </c>
    </row>
    <row r="20" spans="1:7">
      <c r="A20" s="3" t="s">
        <v>142</v>
      </c>
    </row>
    <row r="21" spans="1:7">
      <c r="A21" s="4" t="s">
        <v>1086</v>
      </c>
      <c r="C21" s="6" t="n">
        <v>1500000000</v>
      </c>
    </row>
    <row r="22" spans="1:7">
      <c r="A22" s="4" t="s">
        <v>1087</v>
      </c>
      <c r="C22" s="5" t="n">
        <v>0</v>
      </c>
    </row>
    <row r="23" spans="1:7">
      <c r="A23" s="4" t="s">
        <v>1089</v>
      </c>
    </row>
    <row r="24" spans="1:7">
      <c r="A24" s="3" t="s">
        <v>142</v>
      </c>
    </row>
    <row r="25" spans="1:7">
      <c r="A25" s="4" t="s">
        <v>136</v>
      </c>
      <c r="B25" s="4" t="s">
        <v>1090</v>
      </c>
      <c r="C25" s="5" t="n">
        <v>6344000</v>
      </c>
      <c r="E25" s="5" t="n">
        <v>4336100</v>
      </c>
      <c r="G25" s="5" t="n">
        <v>0</v>
      </c>
    </row>
    <row r="26" spans="1:7">
      <c r="A26" s="4" t="s">
        <v>1091</v>
      </c>
    </row>
    <row r="27" spans="1:7">
      <c r="A27" s="3" t="s">
        <v>142</v>
      </c>
    </row>
    <row r="28" spans="1:7">
      <c r="A28" s="4" t="s">
        <v>136</v>
      </c>
      <c r="B28" s="4" t="s">
        <v>176</v>
      </c>
      <c r="C28" s="5" t="n">
        <v>-1716000</v>
      </c>
    </row>
    <row r="29" spans="1:7"/>
    <row r="30" spans="1:7">
      <c r="A30" s="4" t="s">
        <v>38</v>
      </c>
      <c r="B30" s="4" t="s">
        <v>132</v>
      </c>
    </row>
    <row r="31" spans="1:7">
      <c r="A31" s="4" t="s">
        <v>46</v>
      </c>
      <c r="B31" s="4" t="s">
        <v>1092</v>
      </c>
    </row>
    <row r="32" spans="1:7">
      <c r="A32" s="4" t="s">
        <v>61</v>
      </c>
      <c r="B32" s="4" t="s">
        <v>1093</v>
      </c>
    </row>
  </sheetData>
  <mergeCells count="8">
    <mergeCell ref="A1:B2"/>
    <mergeCell ref="C1:G1"/>
    <mergeCell ref="C2:D2"/>
    <mergeCell ref="E2:F2"/>
    <mergeCell ref="A29:F29"/>
    <mergeCell ref="B30:F30"/>
    <mergeCell ref="B31:F31"/>
    <mergeCell ref="B32:F3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094</v>
      </c>
      <c r="C1" s="2" t="s">
        <v>1</v>
      </c>
    </row>
    <row r="2" spans="1:6">
      <c r="C2" s="2" t="s">
        <v>2</v>
      </c>
      <c r="D2" s="2" t="s">
        <v>32</v>
      </c>
      <c r="E2" s="2" t="s">
        <v>33</v>
      </c>
    </row>
    <row r="3" spans="1:6">
      <c r="A3" s="3" t="s">
        <v>1095</v>
      </c>
    </row>
    <row r="4" spans="1:6">
      <c r="A4" s="4" t="s">
        <v>570</v>
      </c>
      <c r="C4" s="6" t="n">
        <v>-622</v>
      </c>
    </row>
    <row r="5" spans="1:6">
      <c r="A5" s="4" t="s">
        <v>144</v>
      </c>
      <c r="C5" s="5" t="n">
        <v>21</v>
      </c>
      <c r="D5" s="6" t="n">
        <v>-262</v>
      </c>
      <c r="E5" s="6" t="n">
        <v>-130</v>
      </c>
    </row>
    <row r="6" spans="1:6">
      <c r="A6" s="4" t="s">
        <v>1096</v>
      </c>
      <c r="B6" s="4" t="s">
        <v>38</v>
      </c>
      <c r="C6" s="5" t="n">
        <v>-6</v>
      </c>
    </row>
    <row r="7" spans="1:6">
      <c r="A7" s="4" t="s">
        <v>574</v>
      </c>
      <c r="C7" s="5" t="n">
        <v>-598</v>
      </c>
      <c r="D7" s="5" t="n">
        <v>-622</v>
      </c>
    </row>
    <row r="8" spans="1:6">
      <c r="A8" s="4" t="s">
        <v>1097</v>
      </c>
    </row>
    <row r="9" spans="1:6">
      <c r="A9" s="3" t="s">
        <v>1095</v>
      </c>
    </row>
    <row r="10" spans="1:6">
      <c r="A10" s="4" t="s">
        <v>570</v>
      </c>
      <c r="C10" s="5" t="n">
        <v>-622</v>
      </c>
      <c r="D10" s="5" t="n">
        <v>-361</v>
      </c>
      <c r="E10" s="5" t="n">
        <v>-219</v>
      </c>
    </row>
    <row r="11" spans="1:6">
      <c r="A11" s="4" t="s">
        <v>144</v>
      </c>
      <c r="C11" s="5" t="n">
        <v>22</v>
      </c>
      <c r="D11" s="5" t="n">
        <v>-261</v>
      </c>
      <c r="E11" s="5" t="n">
        <v>-131</v>
      </c>
    </row>
    <row r="12" spans="1:6">
      <c r="A12" s="4" t="s">
        <v>1098</v>
      </c>
      <c r="B12" s="4" t="s">
        <v>46</v>
      </c>
      <c r="E12" s="5" t="n">
        <v>-11</v>
      </c>
    </row>
    <row r="13" spans="1:6">
      <c r="A13" s="4" t="s">
        <v>1096</v>
      </c>
      <c r="B13" s="4" t="s">
        <v>1090</v>
      </c>
      <c r="C13" s="5" t="n">
        <v>2</v>
      </c>
    </row>
    <row r="14" spans="1:6">
      <c r="A14" s="4" t="s">
        <v>574</v>
      </c>
      <c r="C14" s="5" t="n">
        <v>-598</v>
      </c>
      <c r="D14" s="5" t="n">
        <v>-622</v>
      </c>
      <c r="E14" s="5" t="n">
        <v>-361</v>
      </c>
    </row>
    <row r="15" spans="1:6">
      <c r="A15" s="4" t="s">
        <v>1099</v>
      </c>
    </row>
    <row r="16" spans="1:6">
      <c r="A16" s="3" t="s">
        <v>1095</v>
      </c>
    </row>
    <row r="17" spans="1:6">
      <c r="A17" s="4" t="s">
        <v>570</v>
      </c>
      <c r="C17" s="5" t="n">
        <v>-2</v>
      </c>
    </row>
    <row r="18" spans="1:6">
      <c r="A18" s="4" t="s">
        <v>144</v>
      </c>
      <c r="C18" s="5" t="n">
        <v>10</v>
      </c>
      <c r="D18" s="5" t="n">
        <v>-2</v>
      </c>
    </row>
    <row r="19" spans="1:6">
      <c r="A19" s="4" t="s">
        <v>574</v>
      </c>
      <c r="C19" s="5" t="n">
        <v>8</v>
      </c>
      <c r="D19" s="5" t="n">
        <v>-2</v>
      </c>
    </row>
    <row r="20" spans="1:6">
      <c r="A20" s="4" t="s">
        <v>1100</v>
      </c>
    </row>
    <row r="21" spans="1:6">
      <c r="A21" s="3" t="s">
        <v>1095</v>
      </c>
    </row>
    <row r="22" spans="1:6">
      <c r="A22" s="4" t="s">
        <v>570</v>
      </c>
      <c r="C22" s="5" t="n">
        <v>-604</v>
      </c>
      <c r="D22" s="5" t="n">
        <v>-336</v>
      </c>
      <c r="E22" s="5" t="n">
        <v>-212</v>
      </c>
    </row>
    <row r="23" spans="1:6">
      <c r="A23" s="4" t="s">
        <v>144</v>
      </c>
      <c r="C23" s="5" t="n">
        <v>19</v>
      </c>
      <c r="D23" s="5" t="n">
        <v>-268</v>
      </c>
      <c r="E23" s="5" t="n">
        <v>-124</v>
      </c>
    </row>
    <row r="24" spans="1:6">
      <c r="A24" s="4" t="s">
        <v>1098</v>
      </c>
      <c r="B24" s="4" t="s">
        <v>46</v>
      </c>
      <c r="E24" s="5" t="n">
        <v>0</v>
      </c>
    </row>
    <row r="25" spans="1:6">
      <c r="A25" s="4" t="s">
        <v>1096</v>
      </c>
      <c r="B25" s="4" t="s">
        <v>61</v>
      </c>
      <c r="C25" s="5" t="n">
        <v>2</v>
      </c>
    </row>
    <row r="26" spans="1:6">
      <c r="A26" s="4" t="s">
        <v>574</v>
      </c>
      <c r="C26" s="5" t="n">
        <v>-583</v>
      </c>
      <c r="D26" s="5" t="n">
        <v>-604</v>
      </c>
      <c r="E26" s="5" t="n">
        <v>-336</v>
      </c>
    </row>
    <row r="27" spans="1:6">
      <c r="A27" s="4" t="s">
        <v>1101</v>
      </c>
    </row>
    <row r="28" spans="1:6">
      <c r="A28" s="3" t="s">
        <v>1095</v>
      </c>
    </row>
    <row r="29" spans="1:6">
      <c r="A29" s="4" t="s">
        <v>570</v>
      </c>
      <c r="C29" s="5" t="n">
        <v>-16</v>
      </c>
      <c r="D29" s="5" t="n">
        <v>-25</v>
      </c>
      <c r="E29" s="5" t="n">
        <v>-7</v>
      </c>
    </row>
    <row r="30" spans="1:6">
      <c r="A30" s="4" t="s">
        <v>144</v>
      </c>
      <c r="C30" s="5" t="n">
        <v>-7</v>
      </c>
      <c r="D30" s="5" t="n">
        <v>9</v>
      </c>
      <c r="E30" s="5" t="n">
        <v>-7</v>
      </c>
      <c r="F30" s="4" t="s">
        <v>63</v>
      </c>
    </row>
    <row r="31" spans="1:6">
      <c r="A31" s="4" t="s">
        <v>1098</v>
      </c>
      <c r="B31" s="4" t="s">
        <v>46</v>
      </c>
      <c r="E31" s="5" t="n">
        <v>-11</v>
      </c>
    </row>
    <row r="32" spans="1:6">
      <c r="A32" s="4" t="s">
        <v>574</v>
      </c>
      <c r="C32" s="6" t="n">
        <v>-23</v>
      </c>
      <c r="D32" s="6" t="n">
        <v>-16</v>
      </c>
      <c r="E32" s="6" t="n">
        <v>-25</v>
      </c>
    </row>
    <row r="33" spans="1:6"/>
    <row r="34" spans="1:6">
      <c r="A34" s="4" t="s">
        <v>38</v>
      </c>
      <c r="B34" s="4" t="s">
        <v>164</v>
      </c>
    </row>
    <row r="35" spans="1:6">
      <c r="A35" s="4" t="s">
        <v>46</v>
      </c>
      <c r="B35" s="4" t="s">
        <v>1102</v>
      </c>
    </row>
    <row r="36" spans="1:6">
      <c r="A36" s="4" t="s">
        <v>61</v>
      </c>
      <c r="B36" s="4" t="s">
        <v>165</v>
      </c>
    </row>
    <row r="37" spans="1:6">
      <c r="A37" s="4" t="s">
        <v>63</v>
      </c>
      <c r="B37" s="4" t="s">
        <v>1103</v>
      </c>
    </row>
  </sheetData>
  <mergeCells count="8">
    <mergeCell ref="A1:B2"/>
    <mergeCell ref="C1:F1"/>
    <mergeCell ref="E2:F2"/>
    <mergeCell ref="A33:E33"/>
    <mergeCell ref="B34:E34"/>
    <mergeCell ref="B35:E35"/>
    <mergeCell ref="B36:E36"/>
    <mergeCell ref="B37:E3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596</v>
      </c>
      <c r="J1" s="2" t="s">
        <v>1</v>
      </c>
    </row>
    <row r="2" spans="1:12">
      <c r="B2" s="2" t="s">
        <v>2</v>
      </c>
      <c r="C2" s="2" t="s">
        <v>628</v>
      </c>
      <c r="D2" s="2" t="s">
        <v>4</v>
      </c>
      <c r="E2" s="2" t="s">
        <v>629</v>
      </c>
      <c r="F2" s="2" t="s">
        <v>32</v>
      </c>
      <c r="G2" s="2" t="s">
        <v>456</v>
      </c>
      <c r="H2" s="2" t="s">
        <v>630</v>
      </c>
      <c r="I2" s="2" t="s">
        <v>631</v>
      </c>
      <c r="J2" s="2" t="s">
        <v>2</v>
      </c>
      <c r="K2" s="2" t="s">
        <v>32</v>
      </c>
      <c r="L2" s="2" t="s">
        <v>33</v>
      </c>
    </row>
    <row r="3" spans="1:12">
      <c r="A3" s="3" t="s">
        <v>1105</v>
      </c>
    </row>
    <row r="4" spans="1:12">
      <c r="A4" s="4" t="s">
        <v>49</v>
      </c>
      <c r="B4" s="6" t="n">
        <v>154</v>
      </c>
      <c r="C4" s="6" t="n">
        <v>237</v>
      </c>
      <c r="D4" s="6" t="n">
        <v>224</v>
      </c>
      <c r="E4" s="6" t="n">
        <v>204</v>
      </c>
      <c r="F4" s="6" t="n">
        <v>20</v>
      </c>
      <c r="G4" s="6" t="n">
        <v>190</v>
      </c>
      <c r="H4" s="6" t="n">
        <v>-36</v>
      </c>
      <c r="I4" s="6" t="n">
        <v>165</v>
      </c>
      <c r="J4" s="6" t="n">
        <v>819</v>
      </c>
      <c r="K4" s="6" t="n">
        <v>339</v>
      </c>
      <c r="L4" s="6" t="n">
        <v>587</v>
      </c>
    </row>
    <row r="5" spans="1:12">
      <c r="A5" s="4" t="s">
        <v>1106</v>
      </c>
      <c r="B5" s="5" t="n">
        <v>0</v>
      </c>
      <c r="C5" s="5" t="n">
        <v>-2</v>
      </c>
      <c r="D5" s="5" t="n">
        <v>0</v>
      </c>
      <c r="E5" s="5" t="n">
        <v>0</v>
      </c>
      <c r="F5" s="5" t="n">
        <v>-2</v>
      </c>
      <c r="G5" s="5" t="n">
        <v>1</v>
      </c>
      <c r="H5" s="5" t="n">
        <v>1</v>
      </c>
      <c r="I5" s="5" t="n">
        <v>0</v>
      </c>
      <c r="J5" s="5" t="n">
        <v>-2</v>
      </c>
      <c r="K5" s="5" t="n">
        <v>0</v>
      </c>
      <c r="L5" s="5" t="n">
        <v>4</v>
      </c>
    </row>
    <row r="6" spans="1:12">
      <c r="A6" s="4" t="s">
        <v>1107</v>
      </c>
      <c r="B6" s="6" t="n">
        <v>154</v>
      </c>
      <c r="C6" s="6" t="n">
        <v>239</v>
      </c>
      <c r="D6" s="6" t="n">
        <v>224</v>
      </c>
      <c r="E6" s="6" t="n">
        <v>204</v>
      </c>
      <c r="F6" s="6" t="n">
        <v>22</v>
      </c>
      <c r="G6" s="6" t="n">
        <v>189</v>
      </c>
      <c r="H6" s="6" t="n">
        <v>-37</v>
      </c>
      <c r="I6" s="6" t="n">
        <v>165</v>
      </c>
      <c r="J6" s="6" t="n">
        <v>821</v>
      </c>
      <c r="K6" s="6" t="n">
        <v>339</v>
      </c>
      <c r="L6" s="6" t="n">
        <v>583</v>
      </c>
    </row>
    <row r="7" spans="1:12">
      <c r="A7" s="3" t="s">
        <v>1108</v>
      </c>
    </row>
    <row r="8" spans="1:12">
      <c r="A8" s="4" t="s">
        <v>1109</v>
      </c>
      <c r="J8" s="5" t="n">
        <v>495715</v>
      </c>
      <c r="K8" s="5" t="n">
        <v>499707</v>
      </c>
      <c r="L8" s="5" t="n">
        <v>501055</v>
      </c>
    </row>
    <row r="9" spans="1:12">
      <c r="A9" s="4" t="s">
        <v>1110</v>
      </c>
      <c r="J9" s="5" t="n">
        <v>2510</v>
      </c>
      <c r="K9" s="5" t="n">
        <v>2312</v>
      </c>
      <c r="L9" s="5" t="n">
        <v>970</v>
      </c>
    </row>
    <row r="10" spans="1:12">
      <c r="A10" s="4" t="s">
        <v>1111</v>
      </c>
      <c r="J10" s="5" t="n">
        <v>498225</v>
      </c>
      <c r="K10" s="5" t="n">
        <v>502019</v>
      </c>
      <c r="L10" s="5" t="n">
        <v>502025</v>
      </c>
    </row>
    <row r="11" spans="1:12">
      <c r="A11" s="4" t="s">
        <v>1112</v>
      </c>
      <c r="B11" s="7" t="n">
        <v>0.31</v>
      </c>
      <c r="C11" s="7" t="n">
        <v>0.48</v>
      </c>
      <c r="D11" s="7" t="n">
        <v>0.45</v>
      </c>
      <c r="E11" s="7" t="n">
        <v>0.41</v>
      </c>
      <c r="F11" s="7" t="n">
        <v>0.04</v>
      </c>
      <c r="G11" s="7" t="n">
        <v>0.38</v>
      </c>
      <c r="H11" s="7" t="n">
        <v>-0.07000000000000001</v>
      </c>
      <c r="I11" s="7" t="n">
        <v>0.33</v>
      </c>
      <c r="J11" s="7" t="n">
        <v>1.66</v>
      </c>
      <c r="K11" s="7" t="n">
        <v>0.68</v>
      </c>
      <c r="L11" s="7" t="n">
        <v>1.16</v>
      </c>
    </row>
    <row r="12" spans="1:12">
      <c r="A12" s="4" t="s">
        <v>1113</v>
      </c>
      <c r="B12" s="7" t="n">
        <v>0.31</v>
      </c>
      <c r="C12" s="7" t="n">
        <v>0.48</v>
      </c>
      <c r="D12" s="7" t="n">
        <v>0.45</v>
      </c>
      <c r="E12" s="7" t="n">
        <v>0.41</v>
      </c>
      <c r="F12" s="7" t="n">
        <v>0.04</v>
      </c>
      <c r="G12" s="7" t="n">
        <v>0.38</v>
      </c>
      <c r="H12" s="7" t="n">
        <v>-0.07000000000000001</v>
      </c>
      <c r="I12" s="7" t="n">
        <v>0.33</v>
      </c>
      <c r="J12" s="7" t="n">
        <v>1.65</v>
      </c>
      <c r="K12" s="7" t="n">
        <v>0.68</v>
      </c>
      <c r="L12" s="7" t="n">
        <v>1.16</v>
      </c>
    </row>
    <row r="13" spans="1:12">
      <c r="A13" s="4" t="s">
        <v>994</v>
      </c>
    </row>
    <row r="14" spans="1:12">
      <c r="A14" s="3" t="s">
        <v>1108</v>
      </c>
    </row>
    <row r="15" spans="1:12">
      <c r="A15" s="4" t="s">
        <v>1114</v>
      </c>
      <c r="J15" s="5" t="n">
        <v>1000</v>
      </c>
      <c r="K15" s="5" t="n">
        <v>10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73"/>
    <col customWidth="1" max="2" min="2" width="21"/>
    <col customWidth="1" max="3" min="3" width="19"/>
    <col customWidth="1" max="4" min="4" width="22"/>
    <col customWidth="1" max="5" min="5" width="20"/>
    <col customWidth="1" max="6" min="6" width="14"/>
    <col customWidth="1" max="7" min="7" width="27"/>
    <col customWidth="1" max="8" min="8" width="21"/>
    <col customWidth="1" max="9" min="9" width="21"/>
    <col customWidth="1" max="10" min="10" width="28"/>
    <col customWidth="1" max="11" min="11" width="21"/>
    <col customWidth="1" max="12" min="12" width="21"/>
    <col customWidth="1" max="13" min="13" width="21"/>
    <col customWidth="1" max="14" min="14" width="23"/>
  </cols>
  <sheetData>
    <row r="1" spans="1:14">
      <c r="A1" s="1" t="s">
        <v>1115</v>
      </c>
      <c r="B1" s="2" t="s">
        <v>1116</v>
      </c>
      <c r="C1" s="2" t="s">
        <v>1117</v>
      </c>
      <c r="D1" s="2" t="s">
        <v>1118</v>
      </c>
      <c r="E1" s="2" t="s">
        <v>1119</v>
      </c>
      <c r="F1" s="2" t="s">
        <v>1120</v>
      </c>
      <c r="G1" s="2" t="s">
        <v>1121</v>
      </c>
      <c r="H1" s="2" t="s">
        <v>533</v>
      </c>
      <c r="I1" s="2" t="s">
        <v>1122</v>
      </c>
      <c r="J1" s="2" t="s">
        <v>1123</v>
      </c>
      <c r="K1" s="2" t="s">
        <v>172</v>
      </c>
      <c r="L1" s="2" t="s">
        <v>1124</v>
      </c>
      <c r="M1" s="2" t="s">
        <v>1125</v>
      </c>
      <c r="N1" s="2" t="s">
        <v>1126</v>
      </c>
    </row>
    <row r="2" spans="1:14">
      <c r="A2" s="3" t="s">
        <v>1127</v>
      </c>
    </row>
    <row r="3" spans="1:14">
      <c r="A3" s="4" t="s">
        <v>1128</v>
      </c>
      <c r="E3" s="5" t="n">
        <v>50000</v>
      </c>
    </row>
    <row r="4" spans="1:14">
      <c r="A4" s="4" t="s">
        <v>1129</v>
      </c>
      <c r="E4" s="5" t="n">
        <v>20000</v>
      </c>
    </row>
    <row r="5" spans="1:14">
      <c r="A5" s="4" t="s">
        <v>1130</v>
      </c>
      <c r="C5" s="5" t="n">
        <v>1</v>
      </c>
    </row>
    <row r="6" spans="1:14">
      <c r="A6" s="4" t="s">
        <v>605</v>
      </c>
      <c r="K6" s="6" t="n">
        <v>2</v>
      </c>
    </row>
    <row r="7" spans="1:14">
      <c r="A7" s="4" t="s">
        <v>609</v>
      </c>
    </row>
    <row r="8" spans="1:14">
      <c r="A8" s="3" t="s">
        <v>1127</v>
      </c>
    </row>
    <row r="9" spans="1:14">
      <c r="A9" s="4" t="s">
        <v>1131</v>
      </c>
      <c r="D9" s="5" t="n">
        <v>2</v>
      </c>
    </row>
    <row r="10" spans="1:14">
      <c r="A10" s="4" t="s">
        <v>1132</v>
      </c>
      <c r="G10" s="6" t="n">
        <v>14</v>
      </c>
      <c r="I10" s="6" t="n">
        <v>13</v>
      </c>
    </row>
    <row r="11" spans="1:14">
      <c r="A11" s="4" t="s">
        <v>605</v>
      </c>
      <c r="H11" s="6" t="n">
        <v>1</v>
      </c>
    </row>
    <row r="12" spans="1:14">
      <c r="A12" s="4" t="s">
        <v>1133</v>
      </c>
    </row>
    <row r="13" spans="1:14">
      <c r="A13" s="3" t="s">
        <v>1127</v>
      </c>
    </row>
    <row r="14" spans="1:14">
      <c r="A14" s="4" t="s">
        <v>1134</v>
      </c>
      <c r="G14" s="5" t="n">
        <v>259</v>
      </c>
      <c r="J14" s="5" t="n">
        <v>259</v>
      </c>
    </row>
    <row r="15" spans="1:14">
      <c r="A15" s="4" t="s">
        <v>1135</v>
      </c>
      <c r="J15" s="5" t="n">
        <v>168</v>
      </c>
    </row>
    <row r="16" spans="1:14">
      <c r="A16" s="4" t="s">
        <v>1136</v>
      </c>
    </row>
    <row r="17" spans="1:14">
      <c r="A17" s="3" t="s">
        <v>1127</v>
      </c>
    </row>
    <row r="18" spans="1:14">
      <c r="A18" s="4" t="s">
        <v>1137</v>
      </c>
      <c r="N18" s="5" t="n">
        <v>6</v>
      </c>
    </row>
    <row r="19" spans="1:14">
      <c r="A19" s="4" t="s">
        <v>1138</v>
      </c>
      <c r="N19" s="5" t="n">
        <v>5</v>
      </c>
    </row>
    <row r="20" spans="1:14">
      <c r="A20" s="4" t="s">
        <v>1139</v>
      </c>
      <c r="F20" s="4" t="s">
        <v>1140</v>
      </c>
    </row>
    <row r="21" spans="1:14">
      <c r="A21" s="4" t="s">
        <v>1141</v>
      </c>
    </row>
    <row r="22" spans="1:14">
      <c r="A22" s="3" t="s">
        <v>1127</v>
      </c>
    </row>
    <row r="23" spans="1:14">
      <c r="A23" s="4" t="s">
        <v>1142</v>
      </c>
      <c r="B23" s="5" t="n">
        <v>2</v>
      </c>
      <c r="J23" s="5" t="n">
        <v>3</v>
      </c>
    </row>
    <row r="24" spans="1:14">
      <c r="A24" s="4" t="s">
        <v>1143</v>
      </c>
    </row>
    <row r="25" spans="1:14">
      <c r="A25" s="3" t="s">
        <v>1127</v>
      </c>
    </row>
    <row r="26" spans="1:14">
      <c r="A26" s="4" t="s">
        <v>1144</v>
      </c>
      <c r="L26" s="6" t="n">
        <v>14</v>
      </c>
      <c r="M26" s="13" t="n">
        <v>1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145</v>
      </c>
      <c r="B1" s="2" t="s">
        <v>1</v>
      </c>
    </row>
    <row r="2" spans="1:2">
      <c r="B2" s="2" t="s">
        <v>170</v>
      </c>
    </row>
    <row r="3" spans="1:2">
      <c r="A3" s="3" t="s">
        <v>274</v>
      </c>
    </row>
    <row r="4" spans="1:2">
      <c r="A4" s="4" t="s">
        <v>1146</v>
      </c>
      <c r="B4" s="6" t="n">
        <v>31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2</v>
      </c>
      <c r="D2" s="2" t="s">
        <v>33</v>
      </c>
    </row>
    <row r="3" spans="1:4">
      <c r="A3" s="3" t="s">
        <v>274</v>
      </c>
    </row>
    <row r="4" spans="1:4">
      <c r="A4" s="4" t="s">
        <v>1148</v>
      </c>
      <c r="B4" s="6" t="n">
        <v>25</v>
      </c>
      <c r="C4" s="6" t="n">
        <v>26</v>
      </c>
      <c r="D4" s="6" t="n">
        <v>29</v>
      </c>
    </row>
    <row r="5" spans="1:4">
      <c r="A5" s="5" t="n">
        <v>2017</v>
      </c>
      <c r="B5" s="5" t="n">
        <v>29</v>
      </c>
    </row>
    <row r="6" spans="1:4">
      <c r="A6" s="5" t="n">
        <v>2018</v>
      </c>
      <c r="B6" s="5" t="n">
        <v>25</v>
      </c>
    </row>
    <row r="7" spans="1:4">
      <c r="A7" s="5" t="n">
        <v>2019</v>
      </c>
      <c r="B7" s="5" t="n">
        <v>20</v>
      </c>
    </row>
    <row r="8" spans="1:4">
      <c r="A8" s="5" t="n">
        <v>2020</v>
      </c>
      <c r="B8" s="5" t="n">
        <v>14</v>
      </c>
    </row>
    <row r="9" spans="1:4">
      <c r="A9" s="5" t="n">
        <v>2021</v>
      </c>
      <c r="B9" s="5" t="n">
        <v>12</v>
      </c>
    </row>
    <row r="10" spans="1:4">
      <c r="A10" s="12" t="n">
        <v>2021</v>
      </c>
      <c r="B10" s="5" t="n">
        <v>54</v>
      </c>
    </row>
    <row r="11" spans="1:4">
      <c r="A11" s="4" t="s">
        <v>134</v>
      </c>
      <c r="B11" s="6" t="n">
        <v>1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4"/>
    <col customWidth="1" max="3" min="3" width="28"/>
    <col customWidth="1" max="4" min="4" width="14"/>
  </cols>
  <sheetData>
    <row r="1" spans="1:4">
      <c r="A1" s="1" t="s">
        <v>1149</v>
      </c>
      <c r="B1" s="2" t="s">
        <v>1</v>
      </c>
    </row>
    <row r="2" spans="1:4">
      <c r="B2" s="2" t="s">
        <v>1150</v>
      </c>
      <c r="C2" s="2" t="s">
        <v>1151</v>
      </c>
      <c r="D2" s="2" t="s">
        <v>33</v>
      </c>
    </row>
    <row r="3" spans="1:4">
      <c r="A3" s="3" t="s">
        <v>1152</v>
      </c>
    </row>
    <row r="4" spans="1:4">
      <c r="A4" s="4" t="s">
        <v>424</v>
      </c>
      <c r="B4" s="5" t="n">
        <v>2</v>
      </c>
    </row>
    <row r="5" spans="1:4">
      <c r="A5" s="4" t="s">
        <v>81</v>
      </c>
      <c r="B5" s="6" t="n">
        <v>7649</v>
      </c>
      <c r="C5" s="6" t="n">
        <v>7913</v>
      </c>
    </row>
    <row r="6" spans="1:4">
      <c r="A6" s="4" t="s">
        <v>1153</v>
      </c>
      <c r="B6" s="5" t="n">
        <v>8</v>
      </c>
      <c r="C6" s="5" t="n">
        <v>9</v>
      </c>
    </row>
    <row r="7" spans="1:4">
      <c r="A7" s="4" t="s">
        <v>1154</v>
      </c>
      <c r="B7" s="4" t="s">
        <v>979</v>
      </c>
    </row>
    <row r="8" spans="1:4">
      <c r="A8" s="4" t="s">
        <v>1155</v>
      </c>
      <c r="B8" s="4" t="s">
        <v>1156</v>
      </c>
      <c r="C8" s="4" t="s">
        <v>1157</v>
      </c>
      <c r="D8" s="4" t="s">
        <v>1158</v>
      </c>
    </row>
    <row r="9" spans="1:4">
      <c r="A9" s="4" t="s">
        <v>1159</v>
      </c>
    </row>
    <row r="10" spans="1:4">
      <c r="A10" s="3" t="s">
        <v>1152</v>
      </c>
    </row>
    <row r="11" spans="1:4">
      <c r="A11" s="4" t="s">
        <v>1160</v>
      </c>
      <c r="B11" s="6" t="n">
        <v>1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61</v>
      </c>
      <c r="C1" s="2" t="s">
        <v>596</v>
      </c>
      <c r="K1" s="2" t="s">
        <v>1</v>
      </c>
    </row>
    <row r="2" spans="1:16">
      <c r="C2" s="2" t="s">
        <v>2</v>
      </c>
      <c r="D2" s="2" t="s">
        <v>628</v>
      </c>
      <c r="E2" s="2" t="s">
        <v>4</v>
      </c>
      <c r="F2" s="2" t="s">
        <v>629</v>
      </c>
      <c r="G2" s="2" t="s">
        <v>32</v>
      </c>
      <c r="H2" s="2" t="s">
        <v>456</v>
      </c>
      <c r="I2" s="2" t="s">
        <v>630</v>
      </c>
      <c r="J2" s="2" t="s">
        <v>631</v>
      </c>
      <c r="K2" s="2" t="s">
        <v>2</v>
      </c>
      <c r="M2" s="2" t="s">
        <v>32</v>
      </c>
      <c r="O2" s="2" t="s">
        <v>33</v>
      </c>
    </row>
    <row r="3" spans="1:16">
      <c r="A3" s="3" t="s">
        <v>1152</v>
      </c>
    </row>
    <row r="4" spans="1:16">
      <c r="A4" s="4" t="s">
        <v>35</v>
      </c>
      <c r="C4" s="6" t="n">
        <v>1277</v>
      </c>
      <c r="D4" s="6" t="n">
        <v>1241</v>
      </c>
      <c r="E4" s="6" t="n">
        <v>1208</v>
      </c>
      <c r="F4" s="6" t="n">
        <v>1162</v>
      </c>
      <c r="G4" s="6" t="n">
        <v>1274</v>
      </c>
      <c r="H4" s="6" t="n">
        <v>1214</v>
      </c>
      <c r="I4" s="6" t="n">
        <v>1175</v>
      </c>
      <c r="J4" s="6" t="n">
        <v>1102</v>
      </c>
      <c r="K4" s="6" t="n">
        <v>4888</v>
      </c>
      <c r="M4" s="6" t="n">
        <v>4765</v>
      </c>
      <c r="O4" s="6" t="n">
        <v>4785</v>
      </c>
    </row>
    <row r="5" spans="1:16">
      <c r="A5" s="4" t="s">
        <v>37</v>
      </c>
      <c r="B5" s="4" t="s">
        <v>38</v>
      </c>
      <c r="K5" s="5" t="n">
        <v>1666</v>
      </c>
      <c r="M5" s="5" t="n">
        <v>1738</v>
      </c>
      <c r="O5" s="5" t="n">
        <v>1717</v>
      </c>
    </row>
    <row r="6" spans="1:16">
      <c r="A6" s="4" t="s">
        <v>1162</v>
      </c>
      <c r="K6" s="5" t="n">
        <v>2</v>
      </c>
      <c r="M6" s="5" t="n">
        <v>-81</v>
      </c>
      <c r="O6" s="5" t="n">
        <v>-7</v>
      </c>
    </row>
    <row r="7" spans="1:16">
      <c r="A7" s="4" t="s">
        <v>1163</v>
      </c>
      <c r="C7" s="6" t="n">
        <v>231</v>
      </c>
      <c r="D7" s="6" t="n">
        <v>333</v>
      </c>
      <c r="E7" s="6" t="n">
        <v>332</v>
      </c>
      <c r="F7" s="6" t="n">
        <v>332</v>
      </c>
      <c r="G7" s="6" t="n">
        <v>69</v>
      </c>
      <c r="H7" s="6" t="n">
        <v>273</v>
      </c>
      <c r="I7" s="6" t="n">
        <v>-27</v>
      </c>
      <c r="J7" s="6" t="n">
        <v>230</v>
      </c>
      <c r="K7" s="5" t="n">
        <v>1228</v>
      </c>
      <c r="L7" s="4" t="s">
        <v>46</v>
      </c>
      <c r="M7" s="5" t="n">
        <v>545</v>
      </c>
      <c r="N7" s="4" t="s">
        <v>46</v>
      </c>
      <c r="O7" s="5" t="n">
        <v>820</v>
      </c>
      <c r="P7" s="4" t="s">
        <v>46</v>
      </c>
    </row>
    <row r="8" spans="1:16">
      <c r="A8" s="4" t="s">
        <v>1164</v>
      </c>
      <c r="B8" s="4" t="s">
        <v>724</v>
      </c>
      <c r="K8" s="5" t="n">
        <v>240</v>
      </c>
      <c r="M8" s="5" t="n">
        <v>199</v>
      </c>
      <c r="O8" s="5" t="n">
        <v>204</v>
      </c>
    </row>
    <row r="9" spans="1:16">
      <c r="A9" s="4" t="s">
        <v>1165</v>
      </c>
    </row>
    <row r="10" spans="1:16">
      <c r="A10" s="3" t="s">
        <v>1152</v>
      </c>
    </row>
    <row r="11" spans="1:16">
      <c r="A11" s="4" t="s">
        <v>1163</v>
      </c>
      <c r="K11" s="5" t="n">
        <v>-309</v>
      </c>
      <c r="M11" s="5" t="n">
        <v>-293</v>
      </c>
      <c r="O11" s="5" t="n">
        <v>-318</v>
      </c>
    </row>
    <row r="12" spans="1:16">
      <c r="A12" s="4" t="s">
        <v>1164</v>
      </c>
      <c r="B12" s="4" t="s">
        <v>61</v>
      </c>
      <c r="K12" s="5" t="n">
        <v>25</v>
      </c>
      <c r="M12" s="5" t="n">
        <v>26</v>
      </c>
      <c r="O12" s="5" t="n">
        <v>28</v>
      </c>
    </row>
    <row r="13" spans="1:16">
      <c r="A13" s="4" t="s">
        <v>1166</v>
      </c>
    </row>
    <row r="14" spans="1:16">
      <c r="A14" s="3" t="s">
        <v>1152</v>
      </c>
    </row>
    <row r="15" spans="1:16">
      <c r="A15" s="4" t="s">
        <v>1163</v>
      </c>
      <c r="K15" s="5" t="n">
        <v>-684</v>
      </c>
      <c r="M15" s="5" t="n">
        <v>-606</v>
      </c>
      <c r="O15" s="5" t="n">
        <v>-559</v>
      </c>
    </row>
    <row r="16" spans="1:16">
      <c r="A16" s="4" t="s">
        <v>1164</v>
      </c>
      <c r="B16" s="4" t="s">
        <v>61</v>
      </c>
      <c r="K16" s="5" t="n">
        <v>45</v>
      </c>
      <c r="M16" s="5" t="n">
        <v>40</v>
      </c>
      <c r="O16" s="5" t="n">
        <v>31</v>
      </c>
    </row>
    <row r="17" spans="1:16">
      <c r="A17" s="4" t="s">
        <v>1167</v>
      </c>
    </row>
    <row r="18" spans="1:16">
      <c r="A18" s="3" t="s">
        <v>1152</v>
      </c>
    </row>
    <row r="19" spans="1:16">
      <c r="A19" s="4" t="s">
        <v>1163</v>
      </c>
      <c r="K19" s="5" t="n">
        <v>-99</v>
      </c>
      <c r="M19" s="5" t="n">
        <v>-57</v>
      </c>
      <c r="O19" s="5" t="n">
        <v>-51</v>
      </c>
    </row>
    <row r="20" spans="1:16">
      <c r="A20" s="4" t="s">
        <v>1164</v>
      </c>
      <c r="B20" s="4" t="s">
        <v>61</v>
      </c>
      <c r="K20" s="5" t="n">
        <v>84</v>
      </c>
      <c r="M20" s="5" t="n">
        <v>53</v>
      </c>
      <c r="O20" s="5" t="n">
        <v>51</v>
      </c>
    </row>
    <row r="21" spans="1:16">
      <c r="A21" s="4" t="s">
        <v>1168</v>
      </c>
    </row>
    <row r="22" spans="1:16">
      <c r="A22" s="3" t="s">
        <v>1152</v>
      </c>
    </row>
    <row r="23" spans="1:16">
      <c r="A23" s="4" t="s">
        <v>1163</v>
      </c>
      <c r="K23" s="5" t="n">
        <v>-4</v>
      </c>
      <c r="M23" s="5" t="n">
        <v>-21</v>
      </c>
      <c r="O23" s="5" t="n">
        <v>-8</v>
      </c>
    </row>
    <row r="24" spans="1:16">
      <c r="A24" s="4" t="s">
        <v>1164</v>
      </c>
      <c r="B24" s="4" t="s">
        <v>61</v>
      </c>
      <c r="K24" s="5" t="n">
        <v>0</v>
      </c>
      <c r="M24" s="5" t="n">
        <v>0</v>
      </c>
      <c r="O24" s="5" t="n">
        <v>0</v>
      </c>
    </row>
    <row r="25" spans="1:16">
      <c r="A25" s="4" t="s">
        <v>606</v>
      </c>
    </row>
    <row r="26" spans="1:16">
      <c r="A26" s="3" t="s">
        <v>1152</v>
      </c>
    </row>
    <row r="27" spans="1:16">
      <c r="A27" s="4" t="s">
        <v>1163</v>
      </c>
      <c r="B27" s="4" t="s">
        <v>63</v>
      </c>
      <c r="K27" s="5" t="n">
        <v>-57</v>
      </c>
      <c r="M27" s="5" t="n">
        <v>-592</v>
      </c>
      <c r="O27" s="5" t="n">
        <v>-205</v>
      </c>
    </row>
    <row r="28" spans="1:16">
      <c r="A28" s="4" t="s">
        <v>1164</v>
      </c>
      <c r="B28" s="4" t="s">
        <v>733</v>
      </c>
      <c r="K28" s="5" t="n">
        <v>7</v>
      </c>
      <c r="M28" s="5" t="n">
        <v>6</v>
      </c>
      <c r="O28" s="5" t="n">
        <v>5</v>
      </c>
    </row>
    <row r="29" spans="1:16">
      <c r="A29" s="4" t="s">
        <v>1169</v>
      </c>
    </row>
    <row r="30" spans="1:16">
      <c r="A30" s="3" t="s">
        <v>1152</v>
      </c>
    </row>
    <row r="31" spans="1:16">
      <c r="A31" s="4" t="s">
        <v>1163</v>
      </c>
      <c r="K31" s="5" t="n">
        <v>-181</v>
      </c>
      <c r="M31" s="5" t="n">
        <v>-217</v>
      </c>
      <c r="O31" s="5" t="n">
        <v>-240</v>
      </c>
    </row>
    <row r="32" spans="1:16">
      <c r="A32" s="4" t="s">
        <v>1164</v>
      </c>
      <c r="B32" s="4" t="s">
        <v>61</v>
      </c>
      <c r="K32" s="5" t="n">
        <v>8</v>
      </c>
      <c r="M32" s="5" t="n">
        <v>4</v>
      </c>
      <c r="O32" s="5" t="n">
        <v>6</v>
      </c>
    </row>
    <row r="33" spans="1:16">
      <c r="A33" s="4" t="s">
        <v>1170</v>
      </c>
    </row>
    <row r="34" spans="1:16">
      <c r="A34" s="3" t="s">
        <v>1152</v>
      </c>
    </row>
    <row r="35" spans="1:16">
      <c r="A35" s="4" t="s">
        <v>1163</v>
      </c>
      <c r="K35" s="5" t="n">
        <v>2562</v>
      </c>
      <c r="M35" s="5" t="n">
        <v>2331</v>
      </c>
      <c r="O35" s="5" t="n">
        <v>2201</v>
      </c>
    </row>
    <row r="36" spans="1:16">
      <c r="A36" s="4" t="s">
        <v>1164</v>
      </c>
      <c r="B36" s="4" t="s">
        <v>61</v>
      </c>
      <c r="K36" s="5" t="n">
        <v>71</v>
      </c>
      <c r="M36" s="5" t="n">
        <v>70</v>
      </c>
      <c r="O36" s="5" t="n">
        <v>83</v>
      </c>
    </row>
    <row r="37" spans="1:16">
      <c r="A37" s="4" t="s">
        <v>1171</v>
      </c>
    </row>
    <row r="38" spans="1:16">
      <c r="A38" s="3" t="s">
        <v>1152</v>
      </c>
    </row>
    <row r="39" spans="1:16">
      <c r="A39" s="4" t="s">
        <v>35</v>
      </c>
      <c r="K39" s="5" t="n">
        <v>2447</v>
      </c>
      <c r="M39" s="5" t="n">
        <v>2328</v>
      </c>
      <c r="O39" s="5" t="n">
        <v>2059</v>
      </c>
    </row>
    <row r="40" spans="1:16">
      <c r="A40" s="4" t="s">
        <v>37</v>
      </c>
      <c r="K40" s="5" t="n">
        <v>551</v>
      </c>
      <c r="M40" s="5" t="n">
        <v>551</v>
      </c>
      <c r="O40" s="5" t="n">
        <v>482</v>
      </c>
    </row>
    <row r="41" spans="1:16">
      <c r="A41" s="4" t="s">
        <v>1172</v>
      </c>
      <c r="K41" s="6" t="n">
        <v>1896</v>
      </c>
      <c r="M41" s="6" t="n">
        <v>1777</v>
      </c>
      <c r="O41" s="6" t="n">
        <v>1577</v>
      </c>
    </row>
    <row r="42" spans="1:16">
      <c r="A42" s="4" t="s">
        <v>1173</v>
      </c>
      <c r="K42" s="4" t="s">
        <v>1174</v>
      </c>
      <c r="M42" s="4" t="s">
        <v>1175</v>
      </c>
      <c r="O42" s="4" t="s">
        <v>1176</v>
      </c>
    </row>
    <row r="43" spans="1:16">
      <c r="A43" s="4" t="s">
        <v>1177</v>
      </c>
      <c r="K43" s="6" t="n">
        <v>388</v>
      </c>
      <c r="M43" s="6" t="n">
        <v>389</v>
      </c>
      <c r="O43" s="6" t="n">
        <v>401</v>
      </c>
    </row>
    <row r="44" spans="1:16">
      <c r="A44" s="4" t="s">
        <v>1162</v>
      </c>
      <c r="K44" s="5" t="n">
        <v>0</v>
      </c>
      <c r="M44" s="5" t="n">
        <v>-2</v>
      </c>
      <c r="O44" s="5" t="n">
        <v>0</v>
      </c>
    </row>
    <row r="45" spans="1:16">
      <c r="A45" s="4" t="s">
        <v>1163</v>
      </c>
      <c r="K45" s="5" t="n">
        <v>1508</v>
      </c>
      <c r="M45" s="5" t="n">
        <v>1390</v>
      </c>
      <c r="O45" s="5" t="n">
        <v>1176</v>
      </c>
    </row>
    <row r="46" spans="1:16">
      <c r="A46" s="4" t="s">
        <v>1164</v>
      </c>
      <c r="B46" s="4" t="s">
        <v>61</v>
      </c>
      <c r="K46" s="5" t="n">
        <v>27</v>
      </c>
      <c r="M46" s="5" t="n">
        <v>24</v>
      </c>
      <c r="O46" s="5" t="n">
        <v>33</v>
      </c>
    </row>
    <row r="47" spans="1:16">
      <c r="A47" s="4" t="s">
        <v>1178</v>
      </c>
    </row>
    <row r="48" spans="1:16">
      <c r="A48" s="3" t="s">
        <v>1152</v>
      </c>
    </row>
    <row r="49" spans="1:16">
      <c r="A49" s="4" t="s">
        <v>35</v>
      </c>
      <c r="B49" s="4" t="s">
        <v>65</v>
      </c>
      <c r="K49" s="5" t="n">
        <v>2390</v>
      </c>
      <c r="M49" s="5" t="n">
        <v>2386</v>
      </c>
      <c r="O49" s="5" t="n">
        <v>2676</v>
      </c>
    </row>
    <row r="50" spans="1:16">
      <c r="A50" s="4" t="s">
        <v>37</v>
      </c>
      <c r="K50" s="5" t="n">
        <v>833</v>
      </c>
      <c r="M50" s="5" t="n">
        <v>873</v>
      </c>
      <c r="O50" s="5" t="n">
        <v>964</v>
      </c>
    </row>
    <row r="51" spans="1:16">
      <c r="A51" s="4" t="s">
        <v>1172</v>
      </c>
      <c r="K51" s="6" t="n">
        <v>1557</v>
      </c>
      <c r="M51" s="6" t="n">
        <v>1513</v>
      </c>
      <c r="O51" s="6" t="n">
        <v>1712</v>
      </c>
    </row>
    <row r="52" spans="1:16">
      <c r="A52" s="4" t="s">
        <v>1173</v>
      </c>
      <c r="K52" s="4" t="s">
        <v>1179</v>
      </c>
      <c r="M52" s="4" t="s">
        <v>1180</v>
      </c>
      <c r="O52" s="4" t="s">
        <v>1181</v>
      </c>
    </row>
    <row r="53" spans="1:16">
      <c r="A53" s="4" t="s">
        <v>1177</v>
      </c>
      <c r="K53" s="6" t="n">
        <v>501</v>
      </c>
      <c r="M53" s="6" t="n">
        <v>570</v>
      </c>
      <c r="O53" s="6" t="n">
        <v>685</v>
      </c>
    </row>
    <row r="54" spans="1:16">
      <c r="A54" s="4" t="s">
        <v>1162</v>
      </c>
      <c r="K54" s="5" t="n">
        <v>2</v>
      </c>
      <c r="M54" s="5" t="n">
        <v>2</v>
      </c>
      <c r="O54" s="5" t="n">
        <v>2</v>
      </c>
    </row>
    <row r="55" spans="1:16">
      <c r="A55" s="4" t="s">
        <v>1163</v>
      </c>
      <c r="K55" s="5" t="n">
        <v>1054</v>
      </c>
      <c r="M55" s="5" t="n">
        <v>941</v>
      </c>
      <c r="O55" s="5" t="n">
        <v>1025</v>
      </c>
    </row>
    <row r="56" spans="1:16">
      <c r="A56" s="4" t="s">
        <v>1164</v>
      </c>
      <c r="B56" s="4" t="s">
        <v>61</v>
      </c>
      <c r="K56" s="6" t="n">
        <v>44</v>
      </c>
      <c r="M56" s="6" t="n">
        <v>46</v>
      </c>
      <c r="O56" s="6" t="n">
        <v>50</v>
      </c>
    </row>
    <row r="57" spans="1:16"/>
    <row r="58" spans="1:16">
      <c r="A58" s="4" t="s">
        <v>38</v>
      </c>
      <c r="B58" s="4" t="s">
        <v>59</v>
      </c>
    </row>
    <row r="59" spans="1:16">
      <c r="A59" s="4" t="s">
        <v>46</v>
      </c>
      <c r="B59" s="4" t="s">
        <v>60</v>
      </c>
    </row>
    <row r="60" spans="1:16">
      <c r="A60" s="4" t="s">
        <v>61</v>
      </c>
      <c r="B60" s="4" t="s">
        <v>220</v>
      </c>
    </row>
    <row r="61" spans="1:16">
      <c r="A61" s="4" t="s">
        <v>63</v>
      </c>
      <c r="B61" s="4" t="s">
        <v>1182</v>
      </c>
    </row>
    <row r="62" spans="1:16">
      <c r="A62" s="4" t="s">
        <v>65</v>
      </c>
      <c r="B62" s="4" t="s">
        <v>1183</v>
      </c>
    </row>
  </sheetData>
  <mergeCells count="12">
    <mergeCell ref="A1:B2"/>
    <mergeCell ref="C1:J1"/>
    <mergeCell ref="K1:P1"/>
    <mergeCell ref="K2:L2"/>
    <mergeCell ref="M2:N2"/>
    <mergeCell ref="O2:P2"/>
    <mergeCell ref="A57:O57"/>
    <mergeCell ref="B58:O58"/>
    <mergeCell ref="B59:O59"/>
    <mergeCell ref="B60:O60"/>
    <mergeCell ref="B61:O61"/>
    <mergeCell ref="B62:O6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184</v>
      </c>
      <c r="C1" s="2" t="s">
        <v>596</v>
      </c>
      <c r="D1" s="2" t="s">
        <v>1</v>
      </c>
    </row>
    <row r="2" spans="1:6">
      <c r="C2" s="2" t="s">
        <v>456</v>
      </c>
      <c r="D2" s="2" t="s">
        <v>2</v>
      </c>
      <c r="E2" s="2" t="s">
        <v>32</v>
      </c>
      <c r="F2" s="2" t="s">
        <v>33</v>
      </c>
    </row>
    <row r="3" spans="1:6">
      <c r="A3" s="3" t="s">
        <v>1152</v>
      </c>
    </row>
    <row r="4" spans="1:6">
      <c r="A4" s="4" t="s">
        <v>1185</v>
      </c>
      <c r="D4" s="6" t="n">
        <v>632</v>
      </c>
      <c r="E4" s="6" t="n">
        <v>593</v>
      </c>
      <c r="F4" s="6" t="n">
        <v>710</v>
      </c>
    </row>
    <row r="5" spans="1:6">
      <c r="A5" s="4" t="s">
        <v>1186</v>
      </c>
      <c r="B5" s="4" t="s">
        <v>38</v>
      </c>
      <c r="D5" s="5" t="n">
        <v>-14</v>
      </c>
      <c r="E5" s="5" t="n">
        <v>0</v>
      </c>
      <c r="F5" s="5" t="n">
        <v>-10</v>
      </c>
    </row>
    <row r="6" spans="1:6">
      <c r="A6" s="4" t="s">
        <v>605</v>
      </c>
      <c r="F6" s="5" t="n">
        <v>2</v>
      </c>
    </row>
    <row r="7" spans="1:6">
      <c r="A7" s="4" t="s">
        <v>599</v>
      </c>
      <c r="B7" s="4" t="s">
        <v>46</v>
      </c>
      <c r="D7" s="5" t="n">
        <v>1</v>
      </c>
      <c r="E7" s="5" t="n">
        <v>2</v>
      </c>
      <c r="F7" s="5" t="n">
        <v>7</v>
      </c>
    </row>
    <row r="8" spans="1:6">
      <c r="A8" s="4" t="s">
        <v>602</v>
      </c>
      <c r="B8" s="4" t="s">
        <v>61</v>
      </c>
      <c r="D8" s="5" t="n">
        <v>0</v>
      </c>
      <c r="F8" s="5" t="n">
        <v>0</v>
      </c>
    </row>
    <row r="9" spans="1:6">
      <c r="A9" s="4" t="s">
        <v>567</v>
      </c>
      <c r="B9" s="4" t="s">
        <v>63</v>
      </c>
      <c r="D9" s="5" t="n">
        <v>26</v>
      </c>
      <c r="E9" s="5" t="n">
        <v>0</v>
      </c>
      <c r="F9" s="5" t="n">
        <v>9</v>
      </c>
    </row>
    <row r="10" spans="1:6">
      <c r="A10" s="4" t="s">
        <v>606</v>
      </c>
    </row>
    <row r="11" spans="1:6">
      <c r="A11" s="3" t="s">
        <v>1152</v>
      </c>
    </row>
    <row r="12" spans="1:6">
      <c r="A12" s="4" t="s">
        <v>1187</v>
      </c>
      <c r="D12" s="5" t="n">
        <v>23</v>
      </c>
      <c r="E12" s="5" t="n">
        <v>118</v>
      </c>
      <c r="F12" s="5" t="n">
        <v>168</v>
      </c>
    </row>
    <row r="13" spans="1:6">
      <c r="A13" s="4" t="s">
        <v>1188</v>
      </c>
      <c r="D13" s="5" t="n">
        <v>10</v>
      </c>
    </row>
    <row r="14" spans="1:6">
      <c r="A14" s="4" t="s">
        <v>605</v>
      </c>
      <c r="D14" s="5" t="n">
        <v>1</v>
      </c>
      <c r="F14" s="5" t="n">
        <v>2</v>
      </c>
    </row>
    <row r="15" spans="1:6">
      <c r="A15" s="4" t="s">
        <v>599</v>
      </c>
      <c r="D15" s="5" t="n">
        <v>1</v>
      </c>
    </row>
    <row r="16" spans="1:6">
      <c r="A16" s="4" t="s">
        <v>602</v>
      </c>
      <c r="E16" s="5" t="n">
        <v>93</v>
      </c>
    </row>
    <row r="17" spans="1:6">
      <c r="A17" s="4" t="s">
        <v>1189</v>
      </c>
      <c r="E17" s="5" t="n">
        <v>3</v>
      </c>
      <c r="F17" s="5" t="n">
        <v>6</v>
      </c>
    </row>
    <row r="18" spans="1:6">
      <c r="A18" s="4" t="s">
        <v>1190</v>
      </c>
      <c r="E18" s="5" t="n">
        <v>3</v>
      </c>
      <c r="F18" s="5" t="n">
        <v>5</v>
      </c>
    </row>
    <row r="19" spans="1:6">
      <c r="A19" s="4" t="s">
        <v>567</v>
      </c>
      <c r="F19" s="5" t="n">
        <v>3</v>
      </c>
    </row>
    <row r="20" spans="1:6">
      <c r="A20" s="4" t="s">
        <v>1191</v>
      </c>
      <c r="F20" s="5" t="n">
        <v>1</v>
      </c>
    </row>
    <row r="21" spans="1:6">
      <c r="A21" s="4" t="s">
        <v>1192</v>
      </c>
    </row>
    <row r="22" spans="1:6">
      <c r="A22" s="3" t="s">
        <v>1152</v>
      </c>
    </row>
    <row r="23" spans="1:6">
      <c r="A23" s="4" t="s">
        <v>1193</v>
      </c>
      <c r="F23" s="5" t="n">
        <v>12</v>
      </c>
    </row>
    <row r="24" spans="1:6">
      <c r="A24" s="4" t="s">
        <v>553</v>
      </c>
    </row>
    <row r="25" spans="1:6">
      <c r="A25" s="3" t="s">
        <v>1152</v>
      </c>
    </row>
    <row r="26" spans="1:6">
      <c r="A26" s="4" t="s">
        <v>1193</v>
      </c>
      <c r="F26" s="5" t="n">
        <v>6</v>
      </c>
    </row>
    <row r="27" spans="1:6">
      <c r="A27" s="4" t="s">
        <v>1194</v>
      </c>
    </row>
    <row r="28" spans="1:6">
      <c r="A28" s="3" t="s">
        <v>1152</v>
      </c>
    </row>
    <row r="29" spans="1:6">
      <c r="A29" s="4" t="s">
        <v>1193</v>
      </c>
      <c r="F29" s="5" t="n">
        <v>2</v>
      </c>
    </row>
    <row r="30" spans="1:6">
      <c r="A30" s="4" t="s">
        <v>609</v>
      </c>
    </row>
    <row r="31" spans="1:6">
      <c r="A31" s="3" t="s">
        <v>1152</v>
      </c>
    </row>
    <row r="32" spans="1:6">
      <c r="A32" s="4" t="s">
        <v>605</v>
      </c>
      <c r="C32" s="6" t="n">
        <v>1</v>
      </c>
    </row>
    <row r="33" spans="1:6">
      <c r="A33" s="4" t="s">
        <v>610</v>
      </c>
    </row>
    <row r="34" spans="1:6">
      <c r="A34" s="3" t="s">
        <v>1152</v>
      </c>
    </row>
    <row r="35" spans="1:6">
      <c r="A35" s="4" t="s">
        <v>1186</v>
      </c>
      <c r="D35" s="5" t="n">
        <v>14</v>
      </c>
      <c r="F35" s="5" t="n">
        <v>13</v>
      </c>
    </row>
    <row r="36" spans="1:6">
      <c r="A36" s="4" t="s">
        <v>605</v>
      </c>
      <c r="F36" s="5" t="n">
        <v>1</v>
      </c>
    </row>
    <row r="37" spans="1:6">
      <c r="A37" s="4" t="s">
        <v>612</v>
      </c>
    </row>
    <row r="38" spans="1:6">
      <c r="A38" s="3" t="s">
        <v>1152</v>
      </c>
    </row>
    <row r="39" spans="1:6">
      <c r="A39" s="4" t="s">
        <v>613</v>
      </c>
      <c r="F39" s="5" t="n">
        <v>4</v>
      </c>
    </row>
    <row r="40" spans="1:6">
      <c r="A40" s="4" t="s">
        <v>614</v>
      </c>
    </row>
    <row r="41" spans="1:6">
      <c r="A41" s="3" t="s">
        <v>1152</v>
      </c>
    </row>
    <row r="42" spans="1:6">
      <c r="A42" s="4" t="s">
        <v>613</v>
      </c>
      <c r="F42" s="5" t="n">
        <v>4</v>
      </c>
    </row>
    <row r="43" spans="1:6">
      <c r="A43" s="4" t="s">
        <v>616</v>
      </c>
    </row>
    <row r="44" spans="1:6">
      <c r="A44" s="3" t="s">
        <v>1152</v>
      </c>
    </row>
    <row r="45" spans="1:6">
      <c r="A45" s="4" t="s">
        <v>599</v>
      </c>
      <c r="F45" s="5" t="n">
        <v>6</v>
      </c>
    </row>
    <row r="46" spans="1:6">
      <c r="A46" s="4" t="s">
        <v>617</v>
      </c>
    </row>
    <row r="47" spans="1:6">
      <c r="A47" s="3" t="s">
        <v>1152</v>
      </c>
    </row>
    <row r="48" spans="1:6">
      <c r="A48" s="4" t="s">
        <v>599</v>
      </c>
      <c r="E48" s="5" t="n">
        <v>2</v>
      </c>
    </row>
    <row r="49" spans="1:6">
      <c r="A49" s="4" t="s">
        <v>869</v>
      </c>
    </row>
    <row r="50" spans="1:6">
      <c r="A50" s="3" t="s">
        <v>1152</v>
      </c>
    </row>
    <row r="51" spans="1:6">
      <c r="A51" s="4" t="s">
        <v>567</v>
      </c>
      <c r="F51" s="6" t="n">
        <v>2</v>
      </c>
    </row>
    <row r="52" spans="1:6">
      <c r="A52" s="4" t="s">
        <v>1195</v>
      </c>
    </row>
    <row r="53" spans="1:6">
      <c r="A53" s="3" t="s">
        <v>1152</v>
      </c>
    </row>
    <row r="54" spans="1:6">
      <c r="A54" s="4" t="s">
        <v>1193</v>
      </c>
      <c r="D54" s="6" t="n">
        <v>10</v>
      </c>
      <c r="E54" s="6" t="n">
        <v>373</v>
      </c>
    </row>
    <row r="55" spans="1:6"/>
    <row r="56" spans="1:6">
      <c r="A56" s="4" t="s">
        <v>38</v>
      </c>
      <c r="B56" s="4" t="s">
        <v>619</v>
      </c>
    </row>
    <row r="57" spans="1:6">
      <c r="A57" s="4" t="s">
        <v>46</v>
      </c>
      <c r="B57" s="4" t="s">
        <v>618</v>
      </c>
    </row>
    <row r="58" spans="1:6">
      <c r="A58" s="4" t="s">
        <v>61</v>
      </c>
      <c r="B58" s="4" t="s">
        <v>621</v>
      </c>
    </row>
    <row r="59" spans="1:6">
      <c r="A59" s="4" t="s">
        <v>63</v>
      </c>
      <c r="B59" s="4" t="s">
        <v>523</v>
      </c>
    </row>
  </sheetData>
  <mergeCells count="7">
    <mergeCell ref="A1:B2"/>
    <mergeCell ref="D1:F1"/>
    <mergeCell ref="A55:E55"/>
    <mergeCell ref="B56:E56"/>
    <mergeCell ref="B57:E57"/>
    <mergeCell ref="B58:E58"/>
    <mergeCell ref="B59:E5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32</v>
      </c>
    </row>
    <row r="2" spans="1:3">
      <c r="A2" s="3" t="s">
        <v>829</v>
      </c>
    </row>
    <row r="3" spans="1:3">
      <c r="A3" s="4" t="s">
        <v>489</v>
      </c>
      <c r="B3" s="6" t="n">
        <v>1381</v>
      </c>
      <c r="C3" s="6" t="n">
        <v>1307</v>
      </c>
    </row>
    <row r="4" spans="1:3">
      <c r="A4" s="4" t="s">
        <v>519</v>
      </c>
    </row>
    <row r="5" spans="1:3">
      <c r="A5" s="3" t="s">
        <v>829</v>
      </c>
    </row>
    <row r="6" spans="1:3">
      <c r="A6" s="4" t="s">
        <v>489</v>
      </c>
      <c r="B6" s="5" t="n">
        <v>985</v>
      </c>
      <c r="C6" s="5" t="n">
        <v>916</v>
      </c>
    </row>
    <row r="7" spans="1:3">
      <c r="A7" s="4" t="s">
        <v>521</v>
      </c>
    </row>
    <row r="8" spans="1:3">
      <c r="A8" s="3" t="s">
        <v>829</v>
      </c>
    </row>
    <row r="9" spans="1:3">
      <c r="A9" s="4" t="s">
        <v>489</v>
      </c>
      <c r="B9" s="6" t="n">
        <v>396</v>
      </c>
      <c r="C9" s="6" t="n">
        <v>39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596</v>
      </c>
      <c r="J1" s="2" t="s">
        <v>1</v>
      </c>
    </row>
    <row r="2" spans="1:12">
      <c r="B2" s="2" t="s">
        <v>2</v>
      </c>
      <c r="C2" s="2" t="s">
        <v>628</v>
      </c>
      <c r="D2" s="2" t="s">
        <v>4</v>
      </c>
      <c r="E2" s="2" t="s">
        <v>629</v>
      </c>
      <c r="F2" s="2" t="s">
        <v>32</v>
      </c>
      <c r="G2" s="2" t="s">
        <v>456</v>
      </c>
      <c r="H2" s="2" t="s">
        <v>630</v>
      </c>
      <c r="I2" s="2" t="s">
        <v>631</v>
      </c>
      <c r="J2" s="2" t="s">
        <v>2</v>
      </c>
      <c r="K2" s="2" t="s">
        <v>32</v>
      </c>
      <c r="L2" s="2" t="s">
        <v>33</v>
      </c>
    </row>
    <row r="3" spans="1:12">
      <c r="A3" s="3" t="s">
        <v>1198</v>
      </c>
    </row>
    <row r="4" spans="1:12">
      <c r="A4" s="4" t="s">
        <v>35</v>
      </c>
      <c r="B4" s="6" t="n">
        <v>1277</v>
      </c>
      <c r="C4" s="6" t="n">
        <v>1241</v>
      </c>
      <c r="D4" s="6" t="n">
        <v>1208</v>
      </c>
      <c r="E4" s="6" t="n">
        <v>1162</v>
      </c>
      <c r="F4" s="6" t="n">
        <v>1274</v>
      </c>
      <c r="G4" s="6" t="n">
        <v>1214</v>
      </c>
      <c r="H4" s="6" t="n">
        <v>1175</v>
      </c>
      <c r="I4" s="6" t="n">
        <v>1102</v>
      </c>
      <c r="J4" s="6" t="n">
        <v>4888</v>
      </c>
      <c r="K4" s="6" t="n">
        <v>4765</v>
      </c>
      <c r="L4" s="6" t="n">
        <v>4785</v>
      </c>
    </row>
    <row r="5" spans="1:12">
      <c r="A5" s="4" t="s">
        <v>1199</v>
      </c>
    </row>
    <row r="6" spans="1:12">
      <c r="A6" s="3" t="s">
        <v>1198</v>
      </c>
    </row>
    <row r="7" spans="1:12">
      <c r="A7" s="4" t="s">
        <v>35</v>
      </c>
      <c r="J7" s="5" t="n">
        <v>2881</v>
      </c>
      <c r="K7" s="5" t="n">
        <v>2958</v>
      </c>
      <c r="L7" s="5" t="n">
        <v>3103</v>
      </c>
    </row>
    <row r="8" spans="1:12">
      <c r="A8" s="4" t="s">
        <v>1200</v>
      </c>
    </row>
    <row r="9" spans="1:12">
      <c r="A9" s="3" t="s">
        <v>1198</v>
      </c>
    </row>
    <row r="10" spans="1:12">
      <c r="A10" s="4" t="s">
        <v>35</v>
      </c>
      <c r="J10" s="5" t="n">
        <v>1653</v>
      </c>
      <c r="K10" s="5" t="n">
        <v>1680</v>
      </c>
      <c r="L10" s="5" t="n">
        <v>1747</v>
      </c>
    </row>
    <row r="11" spans="1:12">
      <c r="A11" s="4" t="s">
        <v>1201</v>
      </c>
    </row>
    <row r="12" spans="1:12">
      <c r="A12" s="3" t="s">
        <v>1198</v>
      </c>
    </row>
    <row r="13" spans="1:12">
      <c r="A13" s="4" t="s">
        <v>35</v>
      </c>
      <c r="J13" s="5" t="n">
        <v>602</v>
      </c>
      <c r="K13" s="5" t="n">
        <v>668</v>
      </c>
      <c r="L13" s="5" t="n">
        <v>695</v>
      </c>
    </row>
    <row r="14" spans="1:12">
      <c r="A14" s="4" t="s">
        <v>1202</v>
      </c>
    </row>
    <row r="15" spans="1:12">
      <c r="A15" s="3" t="s">
        <v>1198</v>
      </c>
    </row>
    <row r="16" spans="1:12">
      <c r="A16" s="4" t="s">
        <v>35</v>
      </c>
      <c r="J16" s="5" t="n">
        <v>457</v>
      </c>
      <c r="K16" s="5" t="n">
        <v>525</v>
      </c>
      <c r="L16" s="5" t="n">
        <v>568</v>
      </c>
    </row>
    <row r="17" spans="1:12">
      <c r="A17" s="4" t="s">
        <v>1203</v>
      </c>
    </row>
    <row r="18" spans="1:12">
      <c r="A18" s="3" t="s">
        <v>1198</v>
      </c>
    </row>
    <row r="19" spans="1:12">
      <c r="A19" s="4" t="s">
        <v>35</v>
      </c>
      <c r="J19" s="5" t="n">
        <v>90</v>
      </c>
      <c r="K19" s="5" t="n">
        <v>5</v>
      </c>
      <c r="L19" s="5" t="n">
        <v>0</v>
      </c>
    </row>
    <row r="20" spans="1:12">
      <c r="A20" s="4" t="s">
        <v>846</v>
      </c>
    </row>
    <row r="21" spans="1:12">
      <c r="A21" s="3" t="s">
        <v>1198</v>
      </c>
    </row>
    <row r="22" spans="1:12">
      <c r="A22" s="4" t="s">
        <v>35</v>
      </c>
      <c r="J22" s="5" t="n">
        <v>79</v>
      </c>
      <c r="K22" s="5" t="n">
        <v>80</v>
      </c>
      <c r="L22" s="5" t="n">
        <v>93</v>
      </c>
    </row>
    <row r="23" spans="1:12">
      <c r="A23" s="4" t="s">
        <v>1204</v>
      </c>
    </row>
    <row r="24" spans="1:12">
      <c r="A24" s="3" t="s">
        <v>1198</v>
      </c>
    </row>
    <row r="25" spans="1:12">
      <c r="A25" s="4" t="s">
        <v>35</v>
      </c>
      <c r="J25" s="5" t="n">
        <v>1956</v>
      </c>
      <c r="K25" s="5" t="n">
        <v>1756</v>
      </c>
      <c r="L25" s="5" t="n">
        <v>1632</v>
      </c>
    </row>
    <row r="26" spans="1:12">
      <c r="A26" s="4" t="s">
        <v>1205</v>
      </c>
    </row>
    <row r="27" spans="1:12">
      <c r="A27" s="3" t="s">
        <v>1198</v>
      </c>
    </row>
    <row r="28" spans="1:12">
      <c r="A28" s="4" t="s">
        <v>35</v>
      </c>
      <c r="J28" s="5" t="n">
        <v>150</v>
      </c>
      <c r="K28" s="5" t="n">
        <v>162</v>
      </c>
      <c r="L28" s="5" t="n">
        <v>182</v>
      </c>
    </row>
    <row r="29" spans="1:12">
      <c r="A29" s="4" t="s">
        <v>1206</v>
      </c>
    </row>
    <row r="30" spans="1:12">
      <c r="A30" s="3" t="s">
        <v>1198</v>
      </c>
    </row>
    <row r="31" spans="1:12">
      <c r="A31" s="4" t="s">
        <v>35</v>
      </c>
      <c r="J31" s="5" t="n">
        <v>1806</v>
      </c>
      <c r="K31" s="5" t="n">
        <v>1594</v>
      </c>
      <c r="L31" s="5" t="n">
        <v>1450</v>
      </c>
    </row>
    <row r="32" spans="1:12">
      <c r="A32" s="4" t="s">
        <v>1207</v>
      </c>
    </row>
    <row r="33" spans="1:12">
      <c r="A33" s="3" t="s">
        <v>1198</v>
      </c>
    </row>
    <row r="34" spans="1:12">
      <c r="A34" s="4" t="s">
        <v>35</v>
      </c>
      <c r="J34" s="6" t="n">
        <v>51</v>
      </c>
      <c r="K34" s="6" t="n">
        <v>51</v>
      </c>
      <c r="L34" s="6" t="n">
        <v>5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8</v>
      </c>
      <c r="B1" s="2" t="s">
        <v>596</v>
      </c>
      <c r="J1" s="2" t="s">
        <v>1</v>
      </c>
    </row>
    <row r="2" spans="1:12">
      <c r="B2" s="2" t="s">
        <v>2</v>
      </c>
      <c r="C2" s="2" t="s">
        <v>628</v>
      </c>
      <c r="D2" s="2" t="s">
        <v>4</v>
      </c>
      <c r="E2" s="2" t="s">
        <v>629</v>
      </c>
      <c r="F2" s="2" t="s">
        <v>32</v>
      </c>
      <c r="G2" s="2" t="s">
        <v>456</v>
      </c>
      <c r="H2" s="2" t="s">
        <v>630</v>
      </c>
      <c r="I2" s="2" t="s">
        <v>631</v>
      </c>
      <c r="J2" s="2" t="s">
        <v>2</v>
      </c>
      <c r="K2" s="2" t="s">
        <v>32</v>
      </c>
      <c r="L2" s="2" t="s">
        <v>33</v>
      </c>
    </row>
    <row r="3" spans="1:12">
      <c r="A3" s="3" t="s">
        <v>1198</v>
      </c>
    </row>
    <row r="4" spans="1:12">
      <c r="A4" s="4" t="s">
        <v>35</v>
      </c>
      <c r="B4" s="6" t="n">
        <v>1277</v>
      </c>
      <c r="C4" s="6" t="n">
        <v>1241</v>
      </c>
      <c r="D4" s="6" t="n">
        <v>1208</v>
      </c>
      <c r="E4" s="6" t="n">
        <v>1162</v>
      </c>
      <c r="F4" s="6" t="n">
        <v>1274</v>
      </c>
      <c r="G4" s="6" t="n">
        <v>1214</v>
      </c>
      <c r="H4" s="6" t="n">
        <v>1175</v>
      </c>
      <c r="I4" s="6" t="n">
        <v>1102</v>
      </c>
      <c r="J4" s="6" t="n">
        <v>4888</v>
      </c>
      <c r="K4" s="6" t="n">
        <v>4765</v>
      </c>
      <c r="L4" s="6" t="n">
        <v>4785</v>
      </c>
    </row>
    <row r="5" spans="1:12">
      <c r="A5" s="4" t="s">
        <v>1209</v>
      </c>
    </row>
    <row r="6" spans="1:12">
      <c r="A6" s="3" t="s">
        <v>1198</v>
      </c>
    </row>
    <row r="7" spans="1:12">
      <c r="A7" s="4" t="s">
        <v>35</v>
      </c>
      <c r="J7" s="5" t="n">
        <v>1255</v>
      </c>
      <c r="K7" s="5" t="n">
        <v>1305</v>
      </c>
      <c r="L7" s="5" t="n">
        <v>1398</v>
      </c>
    </row>
    <row r="8" spans="1:12">
      <c r="A8" s="4" t="s">
        <v>1210</v>
      </c>
    </row>
    <row r="9" spans="1:12">
      <c r="A9" s="3" t="s">
        <v>1198</v>
      </c>
    </row>
    <row r="10" spans="1:12">
      <c r="A10" s="4" t="s">
        <v>35</v>
      </c>
      <c r="J10" s="5" t="n">
        <v>1245</v>
      </c>
      <c r="K10" s="5" t="n">
        <v>1149</v>
      </c>
      <c r="L10" s="5" t="n">
        <v>1212</v>
      </c>
    </row>
    <row r="11" spans="1:12">
      <c r="A11" s="4" t="s">
        <v>1211</v>
      </c>
    </row>
    <row r="12" spans="1:12">
      <c r="A12" s="3" t="s">
        <v>1198</v>
      </c>
    </row>
    <row r="13" spans="1:12">
      <c r="A13" s="4" t="s">
        <v>35</v>
      </c>
      <c r="J13" s="5" t="n">
        <v>659</v>
      </c>
      <c r="K13" s="5" t="n">
        <v>651</v>
      </c>
      <c r="L13" s="5" t="n">
        <v>708</v>
      </c>
    </row>
    <row r="14" spans="1:12">
      <c r="A14" s="4" t="s">
        <v>1212</v>
      </c>
    </row>
    <row r="15" spans="1:12">
      <c r="A15" s="3" t="s">
        <v>1198</v>
      </c>
    </row>
    <row r="16" spans="1:12">
      <c r="A16" s="4" t="s">
        <v>35</v>
      </c>
      <c r="J16" s="5" t="n">
        <v>500</v>
      </c>
      <c r="K16" s="5" t="n">
        <v>505</v>
      </c>
      <c r="L16" s="5" t="n">
        <v>479</v>
      </c>
    </row>
    <row r="17" spans="1:12">
      <c r="A17" s="4" t="s">
        <v>1213</v>
      </c>
    </row>
    <row r="18" spans="1:12">
      <c r="A18" s="3" t="s">
        <v>1198</v>
      </c>
    </row>
    <row r="19" spans="1:12">
      <c r="A19" s="4" t="s">
        <v>35</v>
      </c>
      <c r="J19" s="5" t="n">
        <v>988</v>
      </c>
      <c r="K19" s="5" t="n">
        <v>910</v>
      </c>
      <c r="L19" s="5" t="n">
        <v>783</v>
      </c>
    </row>
    <row r="20" spans="1:12">
      <c r="A20" s="4" t="s">
        <v>1214</v>
      </c>
    </row>
    <row r="21" spans="1:12">
      <c r="A21" s="3" t="s">
        <v>1198</v>
      </c>
    </row>
    <row r="22" spans="1:12">
      <c r="A22" s="4" t="s">
        <v>35</v>
      </c>
      <c r="J22" s="6" t="n">
        <v>190</v>
      </c>
      <c r="K22" s="6" t="n">
        <v>194</v>
      </c>
      <c r="L22" s="6" t="n">
        <v>15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2"/>
    <col customWidth="1" max="17" min="17" width="14"/>
    <col customWidth="1" max="18" min="18" width="12"/>
    <col customWidth="1" max="19" min="19" width="14"/>
    <col customWidth="1" max="20" min="20" width="12"/>
  </cols>
  <sheetData>
    <row r="1" spans="1:20">
      <c r="A1" s="1" t="s">
        <v>1215</v>
      </c>
      <c r="C1" s="2" t="s">
        <v>596</v>
      </c>
      <c r="O1" s="2" t="s">
        <v>1</v>
      </c>
    </row>
    <row r="2" spans="1:20">
      <c r="C2" s="2" t="s">
        <v>2</v>
      </c>
      <c r="D2" s="2" t="s">
        <v>628</v>
      </c>
      <c r="E2" s="2" t="s">
        <v>4</v>
      </c>
      <c r="F2" s="2" t="s">
        <v>629</v>
      </c>
      <c r="G2" s="2" t="s">
        <v>32</v>
      </c>
      <c r="I2" s="2" t="s">
        <v>456</v>
      </c>
      <c r="K2" s="2" t="s">
        <v>630</v>
      </c>
      <c r="M2" s="2" t="s">
        <v>631</v>
      </c>
      <c r="O2" s="2" t="s">
        <v>2</v>
      </c>
      <c r="Q2" s="2" t="s">
        <v>32</v>
      </c>
      <c r="S2" s="2" t="s">
        <v>33</v>
      </c>
    </row>
    <row r="3" spans="1:20">
      <c r="A3" s="3" t="s">
        <v>280</v>
      </c>
    </row>
    <row r="4" spans="1:20">
      <c r="A4" s="4" t="s">
        <v>35</v>
      </c>
      <c r="C4" s="6" t="n">
        <v>1277</v>
      </c>
      <c r="D4" s="6" t="n">
        <v>1241</v>
      </c>
      <c r="E4" s="6" t="n">
        <v>1208</v>
      </c>
      <c r="F4" s="6" t="n">
        <v>1162</v>
      </c>
      <c r="G4" s="6" t="n">
        <v>1274</v>
      </c>
      <c r="I4" s="6" t="n">
        <v>1214</v>
      </c>
      <c r="K4" s="6" t="n">
        <v>1175</v>
      </c>
      <c r="M4" s="6" t="n">
        <v>1102</v>
      </c>
      <c r="O4" s="6" t="n">
        <v>4888</v>
      </c>
      <c r="Q4" s="6" t="n">
        <v>4765</v>
      </c>
      <c r="S4" s="6" t="n">
        <v>4785</v>
      </c>
    </row>
    <row r="5" spans="1:20">
      <c r="A5" s="4" t="s">
        <v>1216</v>
      </c>
      <c r="B5" s="4" t="s">
        <v>38</v>
      </c>
      <c r="C5" s="5" t="n">
        <v>1026</v>
      </c>
      <c r="D5" s="5" t="n">
        <v>904</v>
      </c>
      <c r="E5" s="5" t="n">
        <v>897</v>
      </c>
      <c r="F5" s="5" t="n">
        <v>828</v>
      </c>
      <c r="G5" s="5" t="n">
        <v>1165</v>
      </c>
      <c r="I5" s="5" t="n">
        <v>928</v>
      </c>
      <c r="K5" s="5" t="n">
        <v>936</v>
      </c>
      <c r="M5" s="5" t="n">
        <v>871</v>
      </c>
    </row>
    <row r="6" spans="1:20">
      <c r="A6" s="4" t="s">
        <v>42</v>
      </c>
      <c r="C6" s="5" t="n">
        <v>20</v>
      </c>
      <c r="D6" s="5" t="n">
        <v>4</v>
      </c>
      <c r="E6" s="5" t="n">
        <v>-21</v>
      </c>
      <c r="F6" s="5" t="n">
        <v>2</v>
      </c>
      <c r="G6" s="5" t="n">
        <v>40</v>
      </c>
      <c r="H6" s="4" t="s">
        <v>46</v>
      </c>
      <c r="I6" s="5" t="n">
        <v>13</v>
      </c>
      <c r="J6" s="4" t="s">
        <v>46</v>
      </c>
      <c r="K6" s="5" t="n">
        <v>266</v>
      </c>
      <c r="L6" s="4" t="s">
        <v>46</v>
      </c>
      <c r="M6" s="5" t="n">
        <v>1</v>
      </c>
      <c r="N6" s="4" t="s">
        <v>46</v>
      </c>
      <c r="O6" s="5" t="n">
        <v>5</v>
      </c>
      <c r="Q6" s="5" t="n">
        <v>320</v>
      </c>
      <c r="S6" s="5" t="n">
        <v>25</v>
      </c>
    </row>
    <row r="7" spans="1:20">
      <c r="A7" s="4" t="s">
        <v>45</v>
      </c>
      <c r="C7" s="5" t="n">
        <v>231</v>
      </c>
      <c r="D7" s="5" t="n">
        <v>333</v>
      </c>
      <c r="E7" s="5" t="n">
        <v>332</v>
      </c>
      <c r="F7" s="5" t="n">
        <v>332</v>
      </c>
      <c r="G7" s="5" t="n">
        <v>69</v>
      </c>
      <c r="I7" s="5" t="n">
        <v>273</v>
      </c>
      <c r="K7" s="5" t="n">
        <v>-27</v>
      </c>
      <c r="M7" s="5" t="n">
        <v>230</v>
      </c>
      <c r="O7" s="5" t="n">
        <v>1228</v>
      </c>
      <c r="P7" s="4" t="s">
        <v>61</v>
      </c>
      <c r="Q7" s="5" t="n">
        <v>545</v>
      </c>
      <c r="R7" s="4" t="s">
        <v>61</v>
      </c>
      <c r="S7" s="5" t="n">
        <v>820</v>
      </c>
      <c r="T7" s="4" t="s">
        <v>61</v>
      </c>
    </row>
    <row r="8" spans="1:20">
      <c r="A8" s="4" t="s">
        <v>47</v>
      </c>
      <c r="C8" s="5" t="n">
        <v>77</v>
      </c>
      <c r="D8" s="5" t="n">
        <v>96</v>
      </c>
      <c r="E8" s="5" t="n">
        <v>108</v>
      </c>
      <c r="F8" s="5" t="n">
        <v>128</v>
      </c>
      <c r="G8" s="5" t="n">
        <v>49</v>
      </c>
      <c r="I8" s="5" t="n">
        <v>83</v>
      </c>
      <c r="K8" s="5" t="n">
        <v>9</v>
      </c>
      <c r="M8" s="5" t="n">
        <v>65</v>
      </c>
      <c r="O8" s="5" t="n">
        <v>409</v>
      </c>
      <c r="P8" s="4" t="s">
        <v>1217</v>
      </c>
      <c r="Q8" s="5" t="n">
        <v>206</v>
      </c>
      <c r="R8" s="4" t="s">
        <v>1217</v>
      </c>
      <c r="S8" s="5" t="n">
        <v>233</v>
      </c>
      <c r="T8" s="4" t="s">
        <v>1217</v>
      </c>
    </row>
    <row r="9" spans="1:20">
      <c r="A9" s="4" t="s">
        <v>49</v>
      </c>
      <c r="C9" s="5" t="n">
        <v>154</v>
      </c>
      <c r="D9" s="5" t="n">
        <v>237</v>
      </c>
      <c r="E9" s="5" t="n">
        <v>224</v>
      </c>
      <c r="F9" s="5" t="n">
        <v>204</v>
      </c>
      <c r="G9" s="5" t="n">
        <v>20</v>
      </c>
      <c r="I9" s="5" t="n">
        <v>190</v>
      </c>
      <c r="K9" s="5" t="n">
        <v>-36</v>
      </c>
      <c r="M9" s="5" t="n">
        <v>165</v>
      </c>
      <c r="O9" s="5" t="n">
        <v>819</v>
      </c>
      <c r="Q9" s="5" t="n">
        <v>339</v>
      </c>
      <c r="S9" s="5" t="n">
        <v>587</v>
      </c>
    </row>
    <row r="10" spans="1:20">
      <c r="A10" s="4" t="s">
        <v>1106</v>
      </c>
      <c r="C10" s="5" t="n">
        <v>0</v>
      </c>
      <c r="D10" s="5" t="n">
        <v>-2</v>
      </c>
      <c r="E10" s="5" t="n">
        <v>0</v>
      </c>
      <c r="F10" s="5" t="n">
        <v>0</v>
      </c>
      <c r="G10" s="5" t="n">
        <v>-2</v>
      </c>
      <c r="I10" s="5" t="n">
        <v>1</v>
      </c>
      <c r="K10" s="5" t="n">
        <v>1</v>
      </c>
      <c r="M10" s="5" t="n">
        <v>0</v>
      </c>
      <c r="O10" s="5" t="n">
        <v>-2</v>
      </c>
      <c r="Q10" s="5" t="n">
        <v>0</v>
      </c>
      <c r="S10" s="5" t="n">
        <v>4</v>
      </c>
    </row>
    <row r="11" spans="1:20">
      <c r="A11" s="4" t="s">
        <v>1218</v>
      </c>
      <c r="C11" s="6" t="n">
        <v>154</v>
      </c>
      <c r="D11" s="6" t="n">
        <v>239</v>
      </c>
      <c r="E11" s="6" t="n">
        <v>224</v>
      </c>
      <c r="F11" s="6" t="n">
        <v>204</v>
      </c>
      <c r="G11" s="6" t="n">
        <v>22</v>
      </c>
      <c r="I11" s="6" t="n">
        <v>189</v>
      </c>
      <c r="K11" s="6" t="n">
        <v>-37</v>
      </c>
      <c r="M11" s="6" t="n">
        <v>165</v>
      </c>
      <c r="O11" s="6" t="n">
        <v>821</v>
      </c>
      <c r="Q11" s="6" t="n">
        <v>339</v>
      </c>
      <c r="S11" s="6" t="n">
        <v>583</v>
      </c>
    </row>
    <row r="12" spans="1:20">
      <c r="A12" s="4" t="s">
        <v>1219</v>
      </c>
      <c r="C12" s="7" t="n">
        <v>0.31</v>
      </c>
      <c r="D12" s="7" t="n">
        <v>0.48</v>
      </c>
      <c r="E12" s="7" t="n">
        <v>0.45</v>
      </c>
      <c r="F12" s="7" t="n">
        <v>0.41</v>
      </c>
      <c r="G12" s="7" t="n">
        <v>0.04</v>
      </c>
      <c r="I12" s="7" t="n">
        <v>0.38</v>
      </c>
      <c r="K12" s="7" t="n">
        <v>-0.07000000000000001</v>
      </c>
      <c r="M12" s="7" t="n">
        <v>0.33</v>
      </c>
      <c r="O12" s="7" t="n">
        <v>1.66</v>
      </c>
      <c r="Q12" s="7" t="n">
        <v>0.68</v>
      </c>
      <c r="S12" s="7" t="n">
        <v>1.16</v>
      </c>
    </row>
    <row r="13" spans="1:20">
      <c r="A13" s="4" t="s">
        <v>1220</v>
      </c>
      <c r="C13" s="7" t="n">
        <v>0.31</v>
      </c>
      <c r="D13" s="7" t="n">
        <v>0.48</v>
      </c>
      <c r="E13" s="7" t="n">
        <v>0.45</v>
      </c>
      <c r="F13" s="7" t="n">
        <v>0.41</v>
      </c>
      <c r="G13" s="7" t="n">
        <v>0.04</v>
      </c>
      <c r="I13" s="7" t="n">
        <v>0.38</v>
      </c>
      <c r="K13" s="7" t="n">
        <v>-0.07000000000000001</v>
      </c>
      <c r="M13" s="7" t="n">
        <v>0.33</v>
      </c>
      <c r="O13" s="7" t="n">
        <v>1.65</v>
      </c>
      <c r="Q13" s="7" t="n">
        <v>0.68</v>
      </c>
      <c r="S13" s="7" t="n">
        <v>1.16</v>
      </c>
    </row>
    <row r="14" spans="1:20"/>
    <row r="15" spans="1:20">
      <c r="A15" s="4" t="s">
        <v>38</v>
      </c>
      <c r="B15" s="4" t="s">
        <v>1221</v>
      </c>
    </row>
    <row r="16" spans="1:20">
      <c r="A16" s="4" t="s">
        <v>46</v>
      </c>
      <c r="B16" s="4" t="s">
        <v>560</v>
      </c>
    </row>
    <row r="17" spans="1:20">
      <c r="A17" s="4" t="s">
        <v>61</v>
      </c>
      <c r="B17" s="4" t="s">
        <v>60</v>
      </c>
    </row>
    <row r="18" spans="1:20">
      <c r="A18" s="4" t="s">
        <v>63</v>
      </c>
      <c r="B18" s="4" t="s">
        <v>62</v>
      </c>
    </row>
    <row r="19" spans="1:20">
      <c r="A19" s="4" t="s">
        <v>65</v>
      </c>
      <c r="B19" s="4" t="s">
        <v>64</v>
      </c>
    </row>
    <row r="20" spans="1:20">
      <c r="A20" s="4" t="s">
        <v>152</v>
      </c>
      <c r="B20" s="4" t="s">
        <v>66</v>
      </c>
    </row>
  </sheetData>
  <mergeCells count="17">
    <mergeCell ref="A1:B2"/>
    <mergeCell ref="C1:N1"/>
    <mergeCell ref="O1:T1"/>
    <mergeCell ref="G2:H2"/>
    <mergeCell ref="I2:J2"/>
    <mergeCell ref="K2:L2"/>
    <mergeCell ref="M2:N2"/>
    <mergeCell ref="O2:P2"/>
    <mergeCell ref="Q2:R2"/>
    <mergeCell ref="S2:T2"/>
    <mergeCell ref="A14:S14"/>
    <mergeCell ref="B15:S15"/>
    <mergeCell ref="B16:S16"/>
    <mergeCell ref="B17:S17"/>
    <mergeCell ref="B18:S18"/>
    <mergeCell ref="B19:S19"/>
    <mergeCell ref="B20:S2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2</v>
      </c>
      <c r="D2" s="2" t="s">
        <v>33</v>
      </c>
    </row>
    <row r="3" spans="1:4">
      <c r="A3" s="3" t="s">
        <v>1223</v>
      </c>
    </row>
    <row r="4" spans="1:4">
      <c r="A4" s="4" t="s">
        <v>1224</v>
      </c>
      <c r="B4" s="6" t="n">
        <v>34</v>
      </c>
      <c r="C4" s="6" t="n">
        <v>32</v>
      </c>
      <c r="D4" s="6" t="n">
        <v>31</v>
      </c>
    </row>
    <row r="5" spans="1:4">
      <c r="A5" s="4" t="s">
        <v>511</v>
      </c>
      <c r="B5" s="5" t="n">
        <v>7</v>
      </c>
      <c r="C5" s="5" t="n">
        <v>9</v>
      </c>
      <c r="D5" s="5" t="n">
        <v>5</v>
      </c>
    </row>
    <row r="6" spans="1:4">
      <c r="A6" s="4" t="s">
        <v>1225</v>
      </c>
      <c r="B6" s="5" t="n">
        <v>-11</v>
      </c>
      <c r="C6" s="5" t="n">
        <v>-7</v>
      </c>
      <c r="D6" s="5" t="n">
        <v>-4</v>
      </c>
    </row>
    <row r="7" spans="1:4">
      <c r="A7" s="4" t="s">
        <v>1226</v>
      </c>
      <c r="B7" s="6" t="n">
        <v>30</v>
      </c>
      <c r="C7" s="6" t="n">
        <v>34</v>
      </c>
      <c r="D7" s="6" t="n">
        <v>3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26:49Z</dcterms:created>
  <dcterms:modified xmlns:dcterms="http://purl.org/dc/terms/" xmlns:xsi="http://www.w3.org/2001/XMLSchema-instance" xsi:type="dcterms:W3CDTF">2017-02-16T16:26:49Z</dcterms:modified>
</cp:coreProperties>
</file>